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cquisition" sheetId="9" state="visible" r:id="rId9"/>
    <sheet xmlns:r="http://schemas.openxmlformats.org/officeDocument/2006/relationships" name="Note 3 - Cash and Cash Equivale" sheetId="10" state="visible" r:id="rId10"/>
    <sheet xmlns:r="http://schemas.openxmlformats.org/officeDocument/2006/relationships" name="Note 4 - Investment Securities" sheetId="11" state="visible" r:id="rId11"/>
    <sheet xmlns:r="http://schemas.openxmlformats.org/officeDocument/2006/relationships" name="Note 5 - Loans" sheetId="12" state="visible" r:id="rId12"/>
    <sheet xmlns:r="http://schemas.openxmlformats.org/officeDocument/2006/relationships" name="Note 6 - Investments in Afforda" sheetId="13" state="visible" r:id="rId13"/>
    <sheet xmlns:r="http://schemas.openxmlformats.org/officeDocument/2006/relationships" name="Note 7 - Premises and Equipment" sheetId="14" state="visible" r:id="rId14"/>
    <sheet xmlns:r="http://schemas.openxmlformats.org/officeDocument/2006/relationships" name="Note 8 - Deposits" sheetId="15" state="visible" r:id="rId15"/>
    <sheet xmlns:r="http://schemas.openxmlformats.org/officeDocument/2006/relationships" name="Note 9 - Borrowed Funds" sheetId="16" state="visible" r:id="rId16"/>
    <sheet xmlns:r="http://schemas.openxmlformats.org/officeDocument/2006/relationships" name="Note 10 - Capital Resources" sheetId="17" state="visible" r:id="rId17"/>
    <sheet xmlns:r="http://schemas.openxmlformats.org/officeDocument/2006/relationships" name="Note 11 - Income Taxes" sheetId="18" state="visible" r:id="rId18"/>
    <sheet xmlns:r="http://schemas.openxmlformats.org/officeDocument/2006/relationships" name="Note 12 - Stockholders' Equity " sheetId="19" state="visible" r:id="rId19"/>
    <sheet xmlns:r="http://schemas.openxmlformats.org/officeDocument/2006/relationships" name="Note 13 - Commitments and Conti" sheetId="20" state="visible" r:id="rId20"/>
    <sheet xmlns:r="http://schemas.openxmlformats.org/officeDocument/2006/relationships" name="Note 14 - Financial Derivatives" sheetId="21" state="visible" r:id="rId21"/>
    <sheet xmlns:r="http://schemas.openxmlformats.org/officeDocument/2006/relationships" name="Note 15 - Fair Value Measuremen" sheetId="22" state="visible" r:id="rId22"/>
    <sheet xmlns:r="http://schemas.openxmlformats.org/officeDocument/2006/relationships" name="Note 16 - Fair Value of Financi" sheetId="23" state="visible" r:id="rId23"/>
    <sheet xmlns:r="http://schemas.openxmlformats.org/officeDocument/2006/relationships" name="Note 17 - Employee Benefit Plan" sheetId="24" state="visible" r:id="rId24"/>
    <sheet xmlns:r="http://schemas.openxmlformats.org/officeDocument/2006/relationships" name="Note 18 - Equity Incentive Plan" sheetId="25" state="visible" r:id="rId25"/>
    <sheet xmlns:r="http://schemas.openxmlformats.org/officeDocument/2006/relationships" name="Note 19 - Condensed Financial I" sheetId="26" state="visible" r:id="rId26"/>
    <sheet xmlns:r="http://schemas.openxmlformats.org/officeDocument/2006/relationships" name="Note 20 - Dividend Reinvestment" sheetId="27" state="visible" r:id="rId27"/>
    <sheet xmlns:r="http://schemas.openxmlformats.org/officeDocument/2006/relationships" name="Note 21 - Regulatory Matters" sheetId="28" state="visible" r:id="rId28"/>
    <sheet xmlns:r="http://schemas.openxmlformats.org/officeDocument/2006/relationships" name="Note 22 - Balance Sheet Offsett" sheetId="29" state="visible" r:id="rId29"/>
    <sheet xmlns:r="http://schemas.openxmlformats.org/officeDocument/2006/relationships" name="Note 23 - Quarterly Results of "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1 - Summary of Significa33" sheetId="33" state="visible" r:id="rId33"/>
    <sheet xmlns:r="http://schemas.openxmlformats.org/officeDocument/2006/relationships" name="Note 2 - Acquisition (Tables)" sheetId="34" state="visible" r:id="rId34"/>
    <sheet xmlns:r="http://schemas.openxmlformats.org/officeDocument/2006/relationships" name="Note 4 - Investment Securities " sheetId="35" state="visible" r:id="rId35"/>
    <sheet xmlns:r="http://schemas.openxmlformats.org/officeDocument/2006/relationships" name="Note 5 - Loans (Tables)" sheetId="36" state="visible" r:id="rId36"/>
    <sheet xmlns:r="http://schemas.openxmlformats.org/officeDocument/2006/relationships" name="Note 7 - Premises and Equipme37" sheetId="37" state="visible" r:id="rId37"/>
    <sheet xmlns:r="http://schemas.openxmlformats.org/officeDocument/2006/relationships" name="Note 8 - Deposits (Tables)" sheetId="38" state="visible" r:id="rId38"/>
    <sheet xmlns:r="http://schemas.openxmlformats.org/officeDocument/2006/relationships" name="Note 9 - Borrowed Funds (Tables" sheetId="39" state="visible" r:id="rId39"/>
    <sheet xmlns:r="http://schemas.openxmlformats.org/officeDocument/2006/relationships" name="Note 10 - Capital Resources (Ta" sheetId="40" state="visible" r:id="rId40"/>
    <sheet xmlns:r="http://schemas.openxmlformats.org/officeDocument/2006/relationships" name="Note 11 - Income Taxes (Tables)" sheetId="41" state="visible" r:id="rId41"/>
    <sheet xmlns:r="http://schemas.openxmlformats.org/officeDocument/2006/relationships" name="Note 12 - Stockholders' Equit42" sheetId="42" state="visible" r:id="rId42"/>
    <sheet xmlns:r="http://schemas.openxmlformats.org/officeDocument/2006/relationships" name="Note 13 - Commitments and Con43" sheetId="43" state="visible" r:id="rId43"/>
    <sheet xmlns:r="http://schemas.openxmlformats.org/officeDocument/2006/relationships" name="Note 15 - Fair Value Measurem44" sheetId="44" state="visible" r:id="rId44"/>
    <sheet xmlns:r="http://schemas.openxmlformats.org/officeDocument/2006/relationships" name="Note 16 - Fair Value of Finan45" sheetId="45" state="visible" r:id="rId45"/>
    <sheet xmlns:r="http://schemas.openxmlformats.org/officeDocument/2006/relationships" name="Note 18 - Equity Incentive Pl46" sheetId="46" state="visible" r:id="rId46"/>
    <sheet xmlns:r="http://schemas.openxmlformats.org/officeDocument/2006/relationships" name="Note 19 - Condensed Financial47" sheetId="47" state="visible" r:id="rId47"/>
    <sheet xmlns:r="http://schemas.openxmlformats.org/officeDocument/2006/relationships" name="Note 21 - Regulatory Matters (T" sheetId="48" state="visible" r:id="rId48"/>
    <sheet xmlns:r="http://schemas.openxmlformats.org/officeDocument/2006/relationships" name="Note 22 - Balance Sheet Offse49" sheetId="49" state="visible" r:id="rId49"/>
    <sheet xmlns:r="http://schemas.openxmlformats.org/officeDocument/2006/relationships" name="Note 23 - Quarterly Results o50" sheetId="50" state="visible" r:id="rId50"/>
    <sheet xmlns:r="http://schemas.openxmlformats.org/officeDocument/2006/relationships" name="Note 1 - Summary of Significa51" sheetId="51" state="visible" r:id="rId51"/>
    <sheet xmlns:r="http://schemas.openxmlformats.org/officeDocument/2006/relationships" name="Note 1 - Summary of Significa52" sheetId="52" state="visible" r:id="rId52"/>
    <sheet xmlns:r="http://schemas.openxmlformats.org/officeDocument/2006/relationships" name="Note 2 - Acquisition (Details T" sheetId="53" state="visible" r:id="rId53"/>
    <sheet xmlns:r="http://schemas.openxmlformats.org/officeDocument/2006/relationships" name="Note 2 - Acquisition - Fair Val" sheetId="54" state="visible" r:id="rId54"/>
    <sheet xmlns:r="http://schemas.openxmlformats.org/officeDocument/2006/relationships" name="Note 3 - Cash and Cash Equiva55" sheetId="55" state="visible" r:id="rId55"/>
    <sheet xmlns:r="http://schemas.openxmlformats.org/officeDocument/2006/relationships" name="Note 4 - Investment Securitie56" sheetId="56" state="visible" r:id="rId56"/>
    <sheet xmlns:r="http://schemas.openxmlformats.org/officeDocument/2006/relationships" name="Note 4 - Investment Securitie57" sheetId="57" state="visible" r:id="rId57"/>
    <sheet xmlns:r="http://schemas.openxmlformats.org/officeDocument/2006/relationships" name="Note 4 - Investment Securitie58" sheetId="58" state="visible" r:id="rId58"/>
    <sheet xmlns:r="http://schemas.openxmlformats.org/officeDocument/2006/relationships" name="Note 4 - Investment Securitie59" sheetId="59" state="visible" r:id="rId59"/>
    <sheet xmlns:r="http://schemas.openxmlformats.org/officeDocument/2006/relationships" name="Note 5 - Loans (Details Textual" sheetId="60" state="visible" r:id="rId60"/>
    <sheet xmlns:r="http://schemas.openxmlformats.org/officeDocument/2006/relationships" name="Note 5 - Loans - Components of " sheetId="61" state="visible" r:id="rId61"/>
    <sheet xmlns:r="http://schemas.openxmlformats.org/officeDocument/2006/relationships" name="Note 5 - Loans - Loans to Relat" sheetId="62" state="visible" r:id="rId62"/>
    <sheet xmlns:r="http://schemas.openxmlformats.org/officeDocument/2006/relationships" name="Note 5 - Loans - Impaired Loans" sheetId="63" state="visible" r:id="rId63"/>
    <sheet xmlns:r="http://schemas.openxmlformats.org/officeDocument/2006/relationships" name="Note 5 - Loans - Average Balanc" sheetId="64" state="visible" r:id="rId64"/>
    <sheet xmlns:r="http://schemas.openxmlformats.org/officeDocument/2006/relationships" name="Note 5 - Loans - Non-accrual Lo" sheetId="65" state="visible" r:id="rId65"/>
    <sheet xmlns:r="http://schemas.openxmlformats.org/officeDocument/2006/relationships" name="Note 5 - Loans - Aging of Loan " sheetId="66" state="visible" r:id="rId66"/>
    <sheet xmlns:r="http://schemas.openxmlformats.org/officeDocument/2006/relationships" name="Note 5 - Loans - Troubled Debt " sheetId="67" state="visible" r:id="rId67"/>
    <sheet xmlns:r="http://schemas.openxmlformats.org/officeDocument/2006/relationships" name="Note 5 - Loans - Accruing Troub" sheetId="68" state="visible" r:id="rId68"/>
    <sheet xmlns:r="http://schemas.openxmlformats.org/officeDocument/2006/relationships" name="Note 5 - Loans - Non-accrual Tr" sheetId="69" state="visible" r:id="rId69"/>
    <sheet xmlns:r="http://schemas.openxmlformats.org/officeDocument/2006/relationships" name="Note 5 - Loans - Troubled Deb70" sheetId="70" state="visible" r:id="rId70"/>
    <sheet xmlns:r="http://schemas.openxmlformats.org/officeDocument/2006/relationships" name="Note 5 - Loans - Portfolio by R" sheetId="71" state="visible" r:id="rId71"/>
    <sheet xmlns:r="http://schemas.openxmlformats.org/officeDocument/2006/relationships" name="Note 5 - Loans - Allowance for " sheetId="72" state="visible" r:id="rId72"/>
    <sheet xmlns:r="http://schemas.openxmlformats.org/officeDocument/2006/relationships" name="Note 5 - Loans - Allowance fo73" sheetId="73" state="visible" r:id="rId73"/>
    <sheet xmlns:r="http://schemas.openxmlformats.org/officeDocument/2006/relationships" name="Note 5 - Loans - Activity in th" sheetId="74" state="visible" r:id="rId74"/>
    <sheet xmlns:r="http://schemas.openxmlformats.org/officeDocument/2006/relationships" name="Note 6 - Investments in Affor75" sheetId="75" state="visible" r:id="rId75"/>
    <sheet xmlns:r="http://schemas.openxmlformats.org/officeDocument/2006/relationships" name="Note 7 - Premises and Equipme76" sheetId="76" state="visible" r:id="rId76"/>
    <sheet xmlns:r="http://schemas.openxmlformats.org/officeDocument/2006/relationships" name="Note 7 - Premises and Equipme77" sheetId="77" state="visible" r:id="rId77"/>
    <sheet xmlns:r="http://schemas.openxmlformats.org/officeDocument/2006/relationships" name="Note 8 - Deposits (Details Text" sheetId="78" state="visible" r:id="rId78"/>
    <sheet xmlns:r="http://schemas.openxmlformats.org/officeDocument/2006/relationships" name="Note 8 - Deposits - Deposit Bal" sheetId="79" state="visible" r:id="rId79"/>
    <sheet xmlns:r="http://schemas.openxmlformats.org/officeDocument/2006/relationships" name="Note 8 - Deposits - Time Deposi" sheetId="80" state="visible" r:id="rId80"/>
    <sheet xmlns:r="http://schemas.openxmlformats.org/officeDocument/2006/relationships" name="Note 8 - Deposits - Interest Ex" sheetId="81" state="visible" r:id="rId81"/>
    <sheet xmlns:r="http://schemas.openxmlformats.org/officeDocument/2006/relationships" name="Note 9 - Borrowed Funds (Detail" sheetId="82" state="visible" r:id="rId82"/>
    <sheet xmlns:r="http://schemas.openxmlformats.org/officeDocument/2006/relationships" name="Note 9 - Borrowed Funds - Compa" sheetId="83" state="visible" r:id="rId83"/>
    <sheet xmlns:r="http://schemas.openxmlformats.org/officeDocument/2006/relationships" name="Note 10 - Capital Resources (De" sheetId="84" state="visible" r:id="rId84"/>
    <sheet xmlns:r="http://schemas.openxmlformats.org/officeDocument/2006/relationships" name="Note 10 - Capital Resources - O" sheetId="85" state="visible" r:id="rId85"/>
    <sheet xmlns:r="http://schemas.openxmlformats.org/officeDocument/2006/relationships" name="Note 11 - Income Taxes (Details" sheetId="86" state="visible" r:id="rId86"/>
    <sheet xmlns:r="http://schemas.openxmlformats.org/officeDocument/2006/relationships" name="Note 11 - Income Taxes - Compon" sheetId="87" state="visible" r:id="rId87"/>
    <sheet xmlns:r="http://schemas.openxmlformats.org/officeDocument/2006/relationships" name="Note 11 - Income Taxes - Deferr" sheetId="88" state="visible" r:id="rId88"/>
    <sheet xmlns:r="http://schemas.openxmlformats.org/officeDocument/2006/relationships" name="Note 11 - Income Taxes - Income" sheetId="89" state="visible" r:id="rId89"/>
    <sheet xmlns:r="http://schemas.openxmlformats.org/officeDocument/2006/relationships" name="Note 12 - Stockholders' Equit90" sheetId="90" state="visible" r:id="rId90"/>
    <sheet xmlns:r="http://schemas.openxmlformats.org/officeDocument/2006/relationships" name="Note 12 - Stockholders' Equit91" sheetId="91" state="visible" r:id="rId91"/>
    <sheet xmlns:r="http://schemas.openxmlformats.org/officeDocument/2006/relationships" name="Note 12 - Stockholders' Equit92" sheetId="92" state="visible" r:id="rId92"/>
    <sheet xmlns:r="http://schemas.openxmlformats.org/officeDocument/2006/relationships" name="Note 13 - Commitments and Con93" sheetId="93" state="visible" r:id="rId93"/>
    <sheet xmlns:r="http://schemas.openxmlformats.org/officeDocument/2006/relationships" name="Note 13 - Commitments and Con94" sheetId="94" state="visible" r:id="rId94"/>
    <sheet xmlns:r="http://schemas.openxmlformats.org/officeDocument/2006/relationships" name="Note 13 - Commitments and Con95" sheetId="95" state="visible" r:id="rId95"/>
    <sheet xmlns:r="http://schemas.openxmlformats.org/officeDocument/2006/relationships" name="Note 13 - Commitments and Con96" sheetId="96" state="visible" r:id="rId96"/>
    <sheet xmlns:r="http://schemas.openxmlformats.org/officeDocument/2006/relationships" name="Note 14 - Financial Derivativ97" sheetId="97" state="visible" r:id="rId97"/>
    <sheet xmlns:r="http://schemas.openxmlformats.org/officeDocument/2006/relationships" name="Note 15 - Fair Value Measurem98" sheetId="98" state="visible" r:id="rId98"/>
    <sheet xmlns:r="http://schemas.openxmlformats.org/officeDocument/2006/relationships" name="Note 15 - Fair Value Measurem99" sheetId="99" state="visible" r:id="rId99"/>
    <sheet xmlns:r="http://schemas.openxmlformats.org/officeDocument/2006/relationships" name="Note 15 - Fair Value Measure100" sheetId="100" state="visible" r:id="rId100"/>
    <sheet xmlns:r="http://schemas.openxmlformats.org/officeDocument/2006/relationships" name="Note 16 - Fair Value of Fina101" sheetId="101" state="visible" r:id="rId101"/>
    <sheet xmlns:r="http://schemas.openxmlformats.org/officeDocument/2006/relationships" name="Note 16 - Fair Value of Fina102" sheetId="102" state="visible" r:id="rId102"/>
    <sheet xmlns:r="http://schemas.openxmlformats.org/officeDocument/2006/relationships" name="Note 17 - Employee Benefit P103" sheetId="103" state="visible" r:id="rId103"/>
    <sheet xmlns:r="http://schemas.openxmlformats.org/officeDocument/2006/relationships" name="Note 18 - Equity Incentive P104" sheetId="104" state="visible" r:id="rId104"/>
    <sheet xmlns:r="http://schemas.openxmlformats.org/officeDocument/2006/relationships" name="Note 18 - Equity Incentive P105" sheetId="105" state="visible" r:id="rId105"/>
    <sheet xmlns:r="http://schemas.openxmlformats.org/officeDocument/2006/relationships" name="Note 18 - Equity Incentive P106" sheetId="106" state="visible" r:id="rId106"/>
    <sheet xmlns:r="http://schemas.openxmlformats.org/officeDocument/2006/relationships" name="Note 18 - Equity Incentive P107" sheetId="107" state="visible" r:id="rId107"/>
    <sheet xmlns:r="http://schemas.openxmlformats.org/officeDocument/2006/relationships" name="Note 19 - Condensed Financia108" sheetId="108" state="visible" r:id="rId108"/>
    <sheet xmlns:r="http://schemas.openxmlformats.org/officeDocument/2006/relationships" name="Note 19 - Condensed Financia109" sheetId="109" state="visible" r:id="rId109"/>
    <sheet xmlns:r="http://schemas.openxmlformats.org/officeDocument/2006/relationships" name="Note 19 - Condensed Financia110" sheetId="110" state="visible" r:id="rId110"/>
    <sheet xmlns:r="http://schemas.openxmlformats.org/officeDocument/2006/relationships" name="Note 19 - Condensed Financia111" sheetId="111" state="visible" r:id="rId111"/>
    <sheet xmlns:r="http://schemas.openxmlformats.org/officeDocument/2006/relationships" name="Note 20 - Dividend Reinvestm112" sheetId="112" state="visible" r:id="rId112"/>
    <sheet xmlns:r="http://schemas.openxmlformats.org/officeDocument/2006/relationships" name="Note 21 - Regulatory Matters (D" sheetId="113" state="visible" r:id="rId113"/>
    <sheet xmlns:r="http://schemas.openxmlformats.org/officeDocument/2006/relationships" name="Note 21 - Regulatory Matters - " sheetId="114" state="visible" r:id="rId114"/>
    <sheet xmlns:r="http://schemas.openxmlformats.org/officeDocument/2006/relationships" name="Note 22 - Balance Sheet Offs115" sheetId="115" state="visible" r:id="rId115"/>
    <sheet xmlns:r="http://schemas.openxmlformats.org/officeDocument/2006/relationships" name="Note 23 - Quarterly Results 116" sheetId="116" state="visible" r:id="rId116"/>
    <sheet xmlns:r="http://schemas.openxmlformats.org/officeDocument/2006/relationships" name="Note 24 - Subsequent Events (De" sheetId="117" state="visible" r:id="rId117"/>
  </sheets>
  <definedNames/>
  <calcPr calcId="124519" fullCalcOnLoad="1"/>
</workbook>
</file>

<file path=xl/sharedStrings.xml><?xml version="1.0" encoding="utf-8"?>
<sst xmlns="http://schemas.openxmlformats.org/spreadsheetml/2006/main" uniqueCount="1421">
  <si>
    <t>Document And Entity Information - USD ($)</t>
  </si>
  <si>
    <t>12 Months Ended</t>
  </si>
  <si>
    <t>Dec. 31, 2016</t>
  </si>
  <si>
    <t>Feb. 15, 2017</t>
  </si>
  <si>
    <t>Jun. 30, 2016</t>
  </si>
  <si>
    <t>Document Information [Line Items]</t>
  </si>
  <si>
    <t>Entity Registrant Name</t>
  </si>
  <si>
    <t>Cathay General Bancorp</t>
  </si>
  <si>
    <t>Entity Central Index Key</t>
  </si>
  <si>
    <t>Trading Symbol</t>
  </si>
  <si>
    <t>cat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due from banks</t>
  </si>
  <si>
    <t>Short-term investments and interest bearing deposits</t>
  </si>
  <si>
    <t>Securities available-for-sale (amortized cost of $1,317,012 in 2016 and $1,595,723 in 2015)</t>
  </si>
  <si>
    <t>[1]</t>
  </si>
  <si>
    <t>Loans held for sale</t>
  </si>
  <si>
    <t>Loans</t>
  </si>
  <si>
    <t>Less: Allowance for loan losses</t>
  </si>
  <si>
    <t>Unamortized deferred loan fees, net</t>
  </si>
  <si>
    <t>Loans, net</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Other assets</t>
  </si>
  <si>
    <t>Total assets</t>
  </si>
  <si>
    <t>Deposits</t>
  </si>
  <si>
    <t>Non-interest-bearing demand deposits</t>
  </si>
  <si>
    <t>Interest-bearing deposits:</t>
  </si>
  <si>
    <t>NOW deposits</t>
  </si>
  <si>
    <t>Money market deposits</t>
  </si>
  <si>
    <t>Savings deposits</t>
  </si>
  <si>
    <t>Time deposits</t>
  </si>
  <si>
    <t>Total deposits</t>
  </si>
  <si>
    <t>Securities sold under agreements to repurchase</t>
  </si>
  <si>
    <t>Advances from the Federal Home Loan Bank</t>
  </si>
  <si>
    <t>Other borrowings for affordable housing investments</t>
  </si>
  <si>
    <t>Long-term debt</t>
  </si>
  <si>
    <t>Acceptances outstanding</t>
  </si>
  <si>
    <t>Other liabilities</t>
  </si>
  <si>
    <t>Total liabilities</t>
  </si>
  <si>
    <t>Commitments and contingencies</t>
  </si>
  <si>
    <t xml:space="preserve"> </t>
  </si>
  <si>
    <t>Stockholders’ Equity</t>
  </si>
  <si>
    <t>Common stock, $0.01 par value, 100,000,000 shares authorized, 87,820,920 issued and 79,610,277 outstanding at December 31, 2016, and 87,002,931 issued and 80,806,116 outstanding at December 31, 2015</t>
  </si>
  <si>
    <t>Additional paid-in-capital</t>
  </si>
  <si>
    <t>Accumulated other comprehensive loss, net</t>
  </si>
  <si>
    <t>Retained earnings</t>
  </si>
  <si>
    <t>Treasury stock, at cost (8,210,643 shares at December 31, 2016, and 6,196,815 shares at December 31, 2015)</t>
  </si>
  <si>
    <t>Total equity</t>
  </si>
  <si>
    <t>Total liabilities and equity</t>
  </si>
  <si>
    <t>Preferred stock of government sponsored entities and other equity securities as of December 31, 2015 were reclassified as level 1 rather than level 2 as originally classified due to the availability of quoted prices in active markets.</t>
  </si>
  <si>
    <t>Consolidated Balance Sheets (Parentheticals) - USD ($) $ in Thousands</t>
  </si>
  <si>
    <t>Securities available-for-sale, amortized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4</t>
  </si>
  <si>
    <t>INTEREST AND DIVIDEND INCOME</t>
  </si>
  <si>
    <t>Loan receivable</t>
  </si>
  <si>
    <t>Investment securities</t>
  </si>
  <si>
    <t>Deposits with banks</t>
  </si>
  <si>
    <t>Total interest and dividend income</t>
  </si>
  <si>
    <t>INTEREST EXPENSE</t>
  </si>
  <si>
    <t>Other deposits</t>
  </si>
  <si>
    <t>Interest on securities sold under agreements to repurchase</t>
  </si>
  <si>
    <t>Total interest expense</t>
  </si>
  <si>
    <t>Net interest income before reversal for credit losses</t>
  </si>
  <si>
    <t>Reversal for credit losses</t>
  </si>
  <si>
    <t>Net interest income after reversal for credit losses</t>
  </si>
  <si>
    <t>NON-INTEREST INCOME</t>
  </si>
  <si>
    <t>Securities gains/(losses), net</t>
  </si>
  <si>
    <t>Letters of credit commissions</t>
  </si>
  <si>
    <t>Depository service fees</t>
  </si>
  <si>
    <t>Other operating income</t>
  </si>
  <si>
    <t>Total non-interest income</t>
  </si>
  <si>
    <t>NON-INTEREST EXPENSE</t>
  </si>
  <si>
    <t>Salaries and employee benefits</t>
  </si>
  <si>
    <t>Occupancy expense</t>
  </si>
  <si>
    <t>Computer and equipment expense</t>
  </si>
  <si>
    <t>Professional services expense</t>
  </si>
  <si>
    <t>Data processing service expense</t>
  </si>
  <si>
    <t>FDIC and State assessments</t>
  </si>
  <si>
    <t>Marketing expense</t>
  </si>
  <si>
    <t>Other real estate owned income/(loss)</t>
  </si>
  <si>
    <t>Operations of investments in affordable housing and alternative energy partnerships, net</t>
  </si>
  <si>
    <t>Amortization of core deposit premium</t>
  </si>
  <si>
    <t>Cost associated with debt redemption</t>
  </si>
  <si>
    <t>Other operating expense</t>
  </si>
  <si>
    <t>Total non-interest expense</t>
  </si>
  <si>
    <t>Income before income tax expense</t>
  </si>
  <si>
    <t>Income tax expense</t>
  </si>
  <si>
    <t>Net income attributable to common stockholders</t>
  </si>
  <si>
    <t>Other comprehensive income/(loss), net of tax:</t>
  </si>
  <si>
    <t>Unrealized holding gains/(losses) on securities available for sale</t>
  </si>
  <si>
    <t>Unrealized holding gains/(losses) on cash flow hedge derivatives</t>
  </si>
  <si>
    <t>Less: reclassification adjustment for gains/(losses) included in net income</t>
  </si>
  <si>
    <t>Total other comprehensive income/(loss), net of tax</t>
  </si>
  <si>
    <t>Total comprehensive income</t>
  </si>
  <si>
    <t>Net income attributable to common stockholders per common share</t>
  </si>
  <si>
    <t>Basic (in dollars per share)</t>
  </si>
  <si>
    <t>Diluted (in dollars per share)</t>
  </si>
  <si>
    <t>Basic average common shares outstanding (in shares)</t>
  </si>
  <si>
    <t>Diluted average common shares outstanding (in shares)</t>
  </si>
  <si>
    <t>Consolidated Statements of Changes in Stockholders' Equity - USD ($) $ in Thousands</t>
  </si>
  <si>
    <t>Common Stock [Member]</t>
  </si>
  <si>
    <t>Additional Paid-in Capital [Member]</t>
  </si>
  <si>
    <t>AOCI Attributable to Parent [Member]</t>
  </si>
  <si>
    <t>Retained Earnings [Member]</t>
  </si>
  <si>
    <t>Treasury Stock [Member]</t>
  </si>
  <si>
    <t>Total</t>
  </si>
  <si>
    <t>Balance (in shares) at Dec. 31, 2013</t>
  </si>
  <si>
    <t>Beginning balance, loss, net of tax at Dec. 31, 2013</t>
  </si>
  <si>
    <t>Dividend Reinvestment Plan (in shares)</t>
  </si>
  <si>
    <t>Dividend Reinvestment Plan</t>
  </si>
  <si>
    <t>Restricted stock units vested (in shares)</t>
  </si>
  <si>
    <t>Restricted stock units vested</t>
  </si>
  <si>
    <t>Shares withheld related to net share settlement of RSUs</t>
  </si>
  <si>
    <t>Stock issued to directors (in shares)</t>
  </si>
  <si>
    <t>Stock issued to directors</t>
  </si>
  <si>
    <t>Stock options exercised (in shares)</t>
  </si>
  <si>
    <t>Stock options exercised</t>
  </si>
  <si>
    <t>Tax short-fall from stock options</t>
  </si>
  <si>
    <t>Stock -based compensation</t>
  </si>
  <si>
    <t>Cash dividends</t>
  </si>
  <si>
    <t>Change in other comprehensive loss</t>
  </si>
  <si>
    <t>Net income</t>
  </si>
  <si>
    <t>Balance (in shares) at Dec. 31, 2014</t>
  </si>
  <si>
    <t>Ending balance, loss, net of tax at Dec. 31, 2014</t>
  </si>
  <si>
    <t>Balance (in shares) at Dec. 31, 2015</t>
  </si>
  <si>
    <t>Ending balance, loss, net of tax at Dec. 31, 2015</t>
  </si>
  <si>
    <t>Warrant exercised (in shares)</t>
  </si>
  <si>
    <t>Equity consideration for acquisition (in shares)</t>
  </si>
  <si>
    <t>Equity consideration for acquisition</t>
  </si>
  <si>
    <t>Purchases of treasury stock (in shares)</t>
  </si>
  <si>
    <t>Purchases of treasury stock</t>
  </si>
  <si>
    <t>Balance (in shares) at Dec. 31, 2016</t>
  </si>
  <si>
    <t>Ending balance, loss, net of tax at Dec. 31, 2016</t>
  </si>
  <si>
    <t>Consolidated Statements of Changes in Stockholders' Equity (Parentheticals) - $ / shares</t>
  </si>
  <si>
    <t>Cash dividends (in dollars per share)</t>
  </si>
  <si>
    <t>Consolidated Statements of Cash Flows</t>
  </si>
  <si>
    <t>Dec. 31, 2016USD ($)</t>
  </si>
  <si>
    <t>Dec. 31, 2015USD ($)</t>
  </si>
  <si>
    <t>Dec. 31, 2014USD ($)</t>
  </si>
  <si>
    <t>Cash Flows from Operating Activities</t>
  </si>
  <si>
    <t>Adjustments to reconcile net income to net cash provided by operating activities:</t>
  </si>
  <si>
    <t>Credit for loan losses</t>
  </si>
  <si>
    <t>Provision for losses on other real estate owned</t>
  </si>
  <si>
    <t>Deferred tax liability</t>
  </si>
  <si>
    <t>Depreciation and amortization</t>
  </si>
  <si>
    <t>Net gains on sale and transfers of other real estate owned</t>
  </si>
  <si>
    <t>Net gains on sale of loans</t>
  </si>
  <si>
    <t>Proceeds from sale of loans</t>
  </si>
  <si>
    <t>Originations of loans held for sale</t>
  </si>
  <si>
    <t>Income associated with debt redemption</t>
  </si>
  <si>
    <t>Amortization on alternative energy partnerships, venture capital and other investments</t>
  </si>
  <si>
    <t>Write-down on impaired securities</t>
  </si>
  <si>
    <t>Gain on sales and calls of securities</t>
  </si>
  <si>
    <t>Other non-cash interest income</t>
  </si>
  <si>
    <t>Amortization of security premiums, net</t>
  </si>
  <si>
    <t>Excess tax short-fall from stock options</t>
  </si>
  <si>
    <t>Stock based and stock issued to officers and directors compensation expense</t>
  </si>
  <si>
    <t>Net change in accrued interest receivable and other assets</t>
  </si>
  <si>
    <t>Net change in other liabilities</t>
  </si>
  <si>
    <t>Net cash provided by operating activities</t>
  </si>
  <si>
    <t>Cash Flows from Investing Activities</t>
  </si>
  <si>
    <t>(Increase)/decrease in short-term investments</t>
  </si>
  <si>
    <t>Purchase of investment securities available-for-sale</t>
  </si>
  <si>
    <t>Proceeds from maturity and call of investment securities available-for-sale</t>
  </si>
  <si>
    <t>Proceeds from sale of investment securities available-for-sale</t>
  </si>
  <si>
    <t>Purchase of mortgage-backed securities available-for-sale</t>
  </si>
  <si>
    <t>Proceeds from repayment and sale of mortgage-backed securities available-for-sale</t>
  </si>
  <si>
    <t>Purchase of Federal Home Loan Bank stock</t>
  </si>
  <si>
    <t>Redemption of Federal Home Loan Bank stock</t>
  </si>
  <si>
    <t>Net increase in loans</t>
  </si>
  <si>
    <t>Purchase of premises and equipment</t>
  </si>
  <si>
    <t>Proceeds from sales of premises and equipment</t>
  </si>
  <si>
    <t>Proceeds from sales of other real estate owned</t>
  </si>
  <si>
    <t>Increase in investment in affordable housing and alternative energy partnerships</t>
  </si>
  <si>
    <t>Acquisition, net of cash acquired</t>
  </si>
  <si>
    <t>Net cash used in investing activities</t>
  </si>
  <si>
    <t>Cash Flows from Financing Activities</t>
  </si>
  <si>
    <t>Net increase in deposits</t>
  </si>
  <si>
    <t>Net decrease in federal funds purchased and securities sold under agreements to repurchase</t>
  </si>
  <si>
    <t>Advances from Federal Home Loan Bank</t>
  </si>
  <si>
    <t>Repayment of Federal Home Loan Bank borrowings</t>
  </si>
  <si>
    <t>Purchase of treasury stock</t>
  </si>
  <si>
    <t>Repayment of long-term debt and other borrowings</t>
  </si>
  <si>
    <t>Proceeds from shares issued to Dividend Reinvestment Plan</t>
  </si>
  <si>
    <t>Proceeds from exercise of stock options</t>
  </si>
  <si>
    <t>Taxes paid related to net share settlement of RSUs</t>
  </si>
  <si>
    <t>Excess tax short-fall from share-based payment arrangements</t>
  </si>
  <si>
    <t>Net cash provided by financing activities</t>
  </si>
  <si>
    <t>Increase in cash and cash equivalents</t>
  </si>
  <si>
    <t>Cash and cash equivalents, beginning of the year</t>
  </si>
  <si>
    <t>Cash and cash equivalents, end of the year</t>
  </si>
  <si>
    <t>Supplemental disclosure of cash flow information</t>
  </si>
  <si>
    <t>Interest</t>
  </si>
  <si>
    <t>Income taxes</t>
  </si>
  <si>
    <t>Non-cash investing and financing activities:</t>
  </si>
  <si>
    <t>Net change in unrealized holding gain/(loss) on securities available-for-sale, net of tax</t>
  </si>
  <si>
    <t>Net change in unrealized gain/(loss) on interest rate swaps designated as cash flow hedges</t>
  </si>
  <si>
    <t>Transfers to short-term investments from trading securities</t>
  </si>
  <si>
    <t>Transfers to other real estate owned from loans held for investment</t>
  </si>
  <si>
    <t>Loans transferred to loans held for sale</t>
  </si>
  <si>
    <t>Loans to facilitate the sale of other real estate owned</t>
  </si>
  <si>
    <t>Issuance of stock related to acquisition</t>
  </si>
  <si>
    <t>Supplemental disclosure for acquisitions</t>
  </si>
  <si>
    <t>Asia Bancshares [Member]</t>
  </si>
  <si>
    <t>Cash and cash equivalents</t>
  </si>
  <si>
    <t>Securities available-for-sale</t>
  </si>
  <si>
    <t>Premises and equipment</t>
  </si>
  <si>
    <t>Other real estate owned</t>
  </si>
  <si>
    <t>Core deposit intangible</t>
  </si>
  <si>
    <t>Accrued interest receivable and other assets</t>
  </si>
  <si>
    <t>Total assets acquired</t>
  </si>
  <si>
    <t>Accrued interest payable and other liabilities</t>
  </si>
  <si>
    <t>Total liabilities assumed</t>
  </si>
  <si>
    <t>Net assets acquired</t>
  </si>
  <si>
    <t>Cash paid</t>
  </si>
  <si>
    <t>Fair value of common stock issued</t>
  </si>
  <si>
    <t>Total consideration paid</t>
  </si>
  <si>
    <t>Note 1 - Summary of Significant Accounting Policies</t>
  </si>
  <si>
    <t>Notes to Financial Statements</t>
  </si>
  <si>
    <t>Significant Accounting Policies [Text Block]</t>
  </si>
  <si>
    <t>1. Summary of Significant Accounting Policies The accompanying Consolidated Financial Statements include the accounts of Cathay General Bancorp (the “Bancorp”), a Delaware corporation, its wholly-owned subsidiaries, Cathay Bank (the “Bank”), a California state-chartered bank, seven Organization and Background. 100% 2, 3, There are limited operating business activities currently at the Bancorp.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 and consumer loans. The Bank also offers trade financing, letters of credit, wire transfer, foreign currency spot and forward contracts, Internet banking, investment services, and other customary banking services to its customers. Use of Estimates. Concentration s. December 31, 2016, 51.7% 21.8% 20.1% December 31, 2016, 63% 86% $250,000 two Allowance for Loan Losses. The determination of the amount of the provision for loan losses charged to operations reflects management’s current judgment about the credit quality of the loan portfolio and takes into consideration changes in lending policies and procedures, changes in economic and business conditions, changes in the nature and volume of the portfolio and in the terms of loans, changes in the experience, ability and depth of lending management, changes in the volume and severity of past due, non-accrual and adversely classified or graded loans, changes in the quality of the loan review system, changes in the value of underlying collateral for collateral-dependent loans, the existence and effect of any concentrations of credit and the effect of competition, legal and regulatory requirements, and other external factors. The nature of the process by which loan losses is determined and the appropriate allowance for loan losses requires the exercise of considerable judgment. The allowance is increased or decreased by the provision or credit to the allowance for loan losses and decreased by charge-offs when management believes the uncollectability of a loan is confirmed. Subsequent recoveries, if any, are credited to the allowance. A weakening of the economy or other factors that adversely affect asset quality could result in an increase in the number of delinquencies, bankruptcies, or defaults, and a higher level of non-performing assets, net charge-offs, and provision for loan losses in future periods. The total allowance for loan losses consists of two two two The Bank’s management allocates a specific allowance for “Impaired Credits,” in accordance with Accounting Standard Codification (“ASC”) Section 310 10 35. , Special Mention, or Substandard based on historical losses in the specific loan portfolio and a reserve based on environmental factors determined for that loan group. The level of the general allowance is established to provide coverage for management’s estimate of the credit risk in the loan portfolio by various loan segments not covered by the specific allowance. Securities. may may , available-for-sale, or trading securities at the time of acquisition. Securities held-to-maturity are stated at cost, adjusted for the amortization of premiums and the accretion of discounts on a level-yield basis. The carrying value of these assets is not adjusted for temporary declines in fair value since the Company has the positive intent and ability to hold them to maturity. Securities available-for-sale are carried at fair value, and any unrealized holding gains or losses are excluded from earnings and reported as a separate component of stockholders’ equity, net of tax, in accumulated other comprehensive income until realized. Realized gains or losses are determined on the specific identification method. Premiums and discounts are amortized or accreted as adjustment of yield on a level-yield basis. ASC Topic 320 OTTI is then separated into the amount of the total impairment related to credit losses and the amount of the total impairment related to all other factors. An entity determines the impairment related to credit losses by comparing the present value of cash flows expected to be collected from the security with the amortized cost basis of the security. OTTI related to the credit loss is then recognized in earnings. OTTI related to all other factors is recognized in other comprehensive income. OTTI not related to the credit loss for a held-to-maturity security should be recognized separately in a new category of other comprehensive income and amortized over the remaining life of the debt security as an increase in the carrying value of the security only when the entity does not intend to sell the security and it is not more likely than not that the entity will be required to sell the security before recovery of its remaining amortized cost basis. The Company has both the ability and the intent to hold and it is not more likely than not that the Company will be required to sell those securities with unrealized losses before recovery of their amortized cost basis. Trading securities are reported at fair value, with unrealized gains or losses included in income. Investment in Federal Home Loan Bank (“FHLB”) Stock. periodically evaluated for impairment based on ultimate recovery of par value. The carrying amount of the FHLB stock was $17.3 December 31, 2016, $17.3 December 31, 2015. December 31, 2016, 172,500 , which exceeded the minimum stock requirement of 150,000 Loans. 360 90 is reversed and charged against current income , and subsequent payments received are generally first -accrual loan may six Loans held for sale are carried at the lower of aggregate cost or fair value. Gains and losses are recorded in non-interest income based on the difference between sales proceeds, net of sales commissions, and carrying value. Loans Acquired Through Transfer. Impaired Loans. may (1) (2) (3) $500,000 interest is reversed against current income and subsequent payments received are generally first Troubled Debt Restructured Loan (“TDR”). A TDR is a formal modification of the terms of a loan when the lender, for economic or legal reasons related to the borrower’s financial difficulties, grants a concession to the borrower. The concessions may . Although these loan modifications are considered TDRs, accruing TDR loans have, pursuant to the Bank’s policy, performed under the restructured terms and have demonstrated sustained performance under the modified terms for six Unfunded Loan Commitments. 13 Letter of Credit Fees. Premises and Equipment. Type Estimated Useful Life (in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Other Real Estate Owned. Investments in Affordable Housing Partnerships and Other Tax Credit Investments . 6, December 31, 2016, seven seven Investments in V enture C apital. Goodwi l l and Goodwill Impairment . 350. 350 360.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Accounting standards require management to estimate the fair value of each reporting unit in making the assessment of impairment at least annually. The Company first two 350. two one” two” two two two. The Company has identified two (1) 2016 2017 2018 (2) December 31, 2016. December 31, 2016 Core Deposit Premium. Securities Sold Under Agreements to Repurchase. 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Stock-based compensation is recognized ratably over the requisite service period for all awards. Derivatives 815 third Foreign Exchange Forwards and Foreign Currency Option Contracts. Income Taxes. Comprehensive Income /(loss) . Net Income per Common Share. Potential dilution is excluded from computation of diluted per-share amounts when a net loss from operations exists. Foreign Currency Translation. Statement of Cash Flows. three Segment Information and Disclosures. one Recent Accounting Pronouncements In May 2014, 2014 09, Revenue from Contracts with Customers (Topic 606). 2014 09 2014 09 2015 14, 2016 08, 2016 10 2016 12, December 15, 2017 2014 09, 2014 09 first 2018 In February 2016, 2016 02, Leases (Topic 842), 2016 02 twelve 2016 02 December 15, 2018, 2016 02 2016 02 2016 02 January 1, 2019 In June 2016, 2016 13, Financial Instruments - Credit Losses (Topic 326): 2016 13 December 15, 2019. 2016 13 2016 13</t>
  </si>
  <si>
    <t>Note 2 - Acquisition</t>
  </si>
  <si>
    <t>Business Combination Disclosure [Text Block]</t>
  </si>
  <si>
    <t xml:space="preserve">2 . Acquisition On July 31, 2015, three one fifty five and forty five was $139.9 2,580,359 $82.9 $57.0 Goodwill from the acquisition represents the excess of the purchase price over the fair value of the net tangible and intangible assets acquired and is not deductible for tax purposes. As a result of the business combination, the Company recorded goodwill of $55.8 The assets and liabilities, both tangible and intangible, were recorded at their estimated fair values as of the July 31, 2015 The fair value of the assets and the liabilities acquired as of July 31, 2015 Asia Bancshares, Inc Assets acquired: Cash and cash equivalents $ 63,579 Securities available-for-sale 2,370 Loans 419,219 Premises and equipment 13,291 Other real estate owned 3,048 Goodwill 55,849 Core deposit intangible 1,302 Accrued interest receivable and other assets 2,884 Total assets acquired 561,542 Liabilities assumed: Deposits 420,623 Accrued interest payable and other liabilities 1,056 Total liabilities assumed 421,679 Net assets acquired $ 139,863 Cash paid $ 57,006 Fair value of common stock issued 82,857 Total consideration paid $ 139,863 </t>
  </si>
  <si>
    <t>Note 3 - Cash and Cash Equivalents</t>
  </si>
  <si>
    <t>Cash and Cash Equivalents Disclosure [Text Block]</t>
  </si>
  <si>
    <t>3 . Cash and Cash Equivalents The Company manages its cash and cash equivalents, which consist of cash on hand, amounts due from banks, federal funds sold, and short-term investments with original maturity of three The Company is required to maintain reserves with the Federal Reserve Bank. Reserve requirements are based on a percentage of deposit liabilities. The average reserve balances required were $1.9 2016 $138,000 2015 . The average excess balance with Federal Reserve Bank was $338.5 2016 $163.3 2015. December 31, 2016, $6.9</t>
  </si>
  <si>
    <t>Note 4 - Investment Securities</t>
  </si>
  <si>
    <t>Investments in Debt and Marketable Equity Securities (and Certain Trading Assets) Disclosure [Text Block]</t>
  </si>
  <si>
    <t xml:space="preserve"> 4. Investment Securities Investment Securities. , and fair values of investment securities as of December 31, 2016, December 31, 2015: As of December 31, 2016 Gross Gross Amortized Unrealized Unrealized Cost Gains Losses Fair Value (In thousands) Securities Available-for-Sale U.S. treasury securities $ 489,839 $ 35 $ 857 $ 489,017 U.S. government sponsored entities 400,000 - 9,669 390,331 Mortgage-backed securities 339,241 309 3,290 336,260 Collateralized mortgage obligations 48 - 20 28 Corporate debt securities 74,965 247 862 74,350 Mutual funds 6,500 - 270 6,230 Preferred stock of government sponsored entities 2,811 4,497 - 7,308 Other equity securities 3,608 7,213 - 10,821 Total securities available-for-sale $ 1,317,012 $ 12,301 $ 14,968 $ 1,314,345 As of December 31, 2015 Gross Gross Amortized Unrealized Unrealized Cost Gains Losses Fair Value (In thousands) Securities Available-for-Sale U.S. treasury securities $ 284,678 $ 5 $ 395 $ 284,288 U.S. government sponsored entities 150,000 - 1,840 148,160 Mortgage-backed securities 1,073,108 560 11,399 1,062,269 Collateralized mortgage obligations 63 - 27 36 Corporate debt securities 74,955 425 1,525 73,855 Mutual funds 6,000 - 167 5,833 Preferred stock of government sponsored entities 2,811 633 228 3,216 Other equity securities 4,108 4,929 342 8,695 Total securities available-for-sale $ 1,595,723 $ 6,552 $ 15,923 $ 1,586,352 The amortized cost and fair value of investment securities at December 31, 2016, may may Securities Available-for-Sale Amortized Cost Fair Value (In thousands) Due in one year or less $ 339,879 $ 339,823 Due after one year through five years 553,130 544,585 Due after five years through ten years 75,111 72,733 Due after ten years (1) 348,892 357,204 Total $ 1,317,012 $ 1,314,345 (1) Proceeds from sales of mortgage-backed securities were $605.2 $153.0 2016 $648.0 $101.2 2015. $294,000 2016 $385.2 2015. $460.0 2016 $165.0 2015. 2016, $5.1 no $2.4 $1.9 2015. 2016, $206,000 $3.9 2015. The temporarily impaired securities represent 80.1% December 31, 2016. twelve 1.3%, twelve 3.2%, At December 31, 2016, 7 12 30 12 Total unrealized losses of $15.0 December 31, 2016, At December 31, 2016, has no intent to sell and believes it is more likely than not that it will not be required to sell available-for-sale debt securities that have declined below their cost before their anticipated recovery. The tables below show the fair value and unrealized losses of the temporarily impaired securities in our investment securities portfolio as of December 31, 2016, December 31, 2015: As of December 31, 2016 Temporarily Impaired Securities Less than 12 months 12 months or longer Total Fair Unrealized No. of Fair Unrealized No. of Fair Unrealized No. of Value Losses Issuances Value Losses Issuances Value Losses Issuances (Dollars in thousands) Securities Available-for-Sale U.S. treasury securities $ 299,088 $ 857 6 $ - $ - - $ 299,088 $ 857 6 U.S. government sponsored entities 390,331 9,669 8 - - - 390,331 9,669 8 Mortgage-backed securities 328,236 3,288 16 62 2 3 328,298 3,290 19 Collateralized mortgage obligations - - - 28 20 1 28 20 1 Corporate debt securities - - - 29,138 862 2 29,138 862 2 Mutual funds - - - 6,230 270 1 6,230 270 1 Total securities available-for-sale $ 1,017,655 $ 13,814 30 $ 35,458 $ 1,154 7 $ 1,053,113 $ 14,968 37 As of December 31, 2015 Temporarily Impaired Securities Less than 12 months 12 months or longer Total Fair Unrealized No. of Fair Unrealized No. of Fair Unrealized No. of Value Losses Issuances Value Losses Issuances Value Losses Issuances (Dollars in thousands) Securities Available-for-Sale U.S. treasury securities $ 224,289 $ 395 5 $ - $ - - $ 224,289 $ 395 5 U.S. government sponsored entities 148,160 1,840 3 - - - 148,160 1,840 3 Mortgage-backed securities 1,025,342 11,398 35 6 1 2 1,025,348 11,399 37 Collateralized mortgage obligations - - - 36 27 1 36 27 1 Corporate debt securities 9,950 50 1 43,525 1,475 3 53,475 1,525 4 Mutual funds - - - 5,833 167 1 5,833 167 1 Preferred stock of government sponsored entities 2,488 228 2 - - - 2,488 228 2 Other equity securities 158 342 1 - - - 158 342 1 Total securities available-for-sale $ 1,410,387 $ 14,253 47 $ 49,400 $ 1,670 7 $ 1,459,787 $ 15,923 54 $649.1 December 31, 2016, $449.6 December 31, 2015,</t>
  </si>
  <si>
    <t>Note 5 - Loans</t>
  </si>
  <si>
    <t>Loans, Notes, Trade and Other Receivables Disclosure [Text Block]</t>
  </si>
  <si>
    <t>5 . Loans Most of the Company’s business activity is predominately with Asian customers located in Southern and Northern California; New York City; Houston and Dallas, Texas; Seattle, Washington; Boston, Massachusetts; Chicago, Illinois; Edison, New Jersey; Rockville, Maryland; Nevada; and Hong Kong . The Company has no specific industry concentration, and generally its loans are collateralized with real property or other pledged collateral of the borrowers. Loans are generally expected to be paid off from the operating profits of the borrowers, refinancing by another lender, or through sale by the borrowers of the secured collateral. The components of loans in the Consolidated Balance Sheets as of December 31, 2016, December 31, 2015, As of December 31, 2016 2015 (In thousands) Type of Loans: Commercial loans $ 2,248,187 $ 2,316,863 Real estate construction loans 548,088 441,543 Commercial mortgage loans 5,785,248 5,301,218 Residential mortgage loans 2,444,048 1,932,355 Equity lines 171,711 168,980 Installment and other loans 3,993 2,493 Gross loans 11,201,275 10,163,452 Less: Allowance for loan losses (118,966 ) (138,963 ) Unamortized deferred loan fees (4,994 ) (8,262 ) Total loans and leases, net $ 11,077,315 $ 10,016,227 Loans held for sale $ 7,500 $ 6,676 The Company pledged real estate loans of $7.8 December 31, 2016 , and $6.8 December 31, 2015, $30.0 December 31, 2016, $71.3 December 31, 2015, Loans serviced for others as of December 31, 2016, $367.6 $133.3 $112.8 $83.1 $38.4 The Company has entered into transactions with its directors, executive officers, or principal holders of its equity securities, or the associates of such persons (“Related Parties”). All loans to Related Parties were current as of December 31, 2016. December 31, 2016 2015 (In thousands) Balance at beginning of year $ 91,620 $ 83,812 Additional loans made 62,206 54,975 Payment received (102,499 ) (47,167 ) Balance at end of year $ 51,327 $ 91,620 At December 31, 2016, $115.1 $49.7 $65.4 December 31, 2015, $133.8 $52.1 $81.7 $131.0 2016 $162.9 million in 2015. $3.5 million in 2016 $4.0 2015 . The Bank recognizes interest income on impaired loans based on its existing method of recognizing interest income on non-accrual loans except accruing TDRs. For impaired loans, the amounts previously charged off represent 8.4% December 31, 2016, 22.4% December 31, 2015, The following table presents impaired loans and the related allowance as of the dates indicated: Impaired Loans As of December 31, 2016 As of December 31, 2015 Unpaid Principal Balance Recorded Investment Allowance Unpaid Principal Balance Recorded Investment Allowance (In thousands) With no allocated allowance Commercial loans $ 24,037 $ 23,121 $ - $ 15,493 $ 6,721 $ - Real estate construction loans 5,776 5,458 - 51,290 22,002 - Commercial mortgage loans 60,522 54,453 - 59,954 54,625 - Residential mortgage and equity lines 5,472 5,310 - 3,233 3,026 - Subtotal $ 95,807 $ 88,342 $ - $ 129,970 $ 86,374 $ - With allocated allowance Commercial loans $ 5,216 $ 4,640 $ 1,827 $ 7,757 $ 6,847 $ 530 Commercial mortgage loans 10,158 10,017 573 28,258 27,152 6,792 Residential mortgage and equity lines 13,263 12,075 396 14,383 13,437 427 Subtotal $ 28,637 $ 26,732 $ 2,796 $ 50,398 $ 47,436 $ 7,749 Total impaired loans $ 124,444 $ 115,074 $ 2,796 $ 180,368 $ 133,810 $ 7,749 The following table presents the average balance and interest income recognized related to impaired loans for the periods indicated: For the year ended December 31, 2016 2015 2014 2016 2015 2014 Average Recorded Investment Interest Income Recognized (In thousands) Commercial loans $ 21,199 $ 23,960 $ 26,128 $ 767 $ 546 $ 878 Real estate construction loans 10,362 22,066 32,439 - 261 264 Commercial mortgage loans 81,905 100,118 114,248 2,214 2,708 3,735 Residential mortgage and equity lines 17,553 16,801 17,411 481 482 462 Subtotal $ 131,019 $ 162,945 $ 190,226 $ 3,462 $ 3,997 $ 5,339 The following is a summary of non-accrual loans as of December 31, 2016, 2015, 2014 2016 2015 2014 (In thousands) Non-accrual portfolio loans $ 49,682 $ 52,130 $ 70,163 Non-accrual loans held-for-sale 7,500 5,944 973 Total non-accrual loans $ 57,182 $ 58,074 $ 71,136 Contractual interest due $ 1,573 $ 5,732 $ 6,663 Interest recognized 95 119 217 Net interest foregone $ 1,478 $ 5,613 $ 6,446 The following tables present the aging of the loan portfolio by type as of December 31, 2016, December 31, 2015: As of December 31, 2016 30-59 Days Past Due 60-89 Days Past Due 90 Days or More Past Due Non-accrual Loans Total Past Due Loans Not Past Due Total Type of Loans: (In thousands) Commercial loans $ 22,753 $ 27,190 $ - $ 15,710 $ 65,653 $ 2,182,534 $ 2,248,187 Real estate construction loans 10,390 5,835 - 5,458 21,683 526,405 548,088 Commercial mortgage loans 5,886 700 - 20,078 26,664 5,758,584 5,785,248 Residential mortgage loans 4,390 - - 8,436 12,826 2,602,933 2,615,759 Installment and other loans - - - - 3,993 3,993 Total loans $ 43,419 $ 33,725 $ - $ 49,682 $ 126,826 $ 11,074,449 $ 11,201,275 As of December 31, 2015 30-59 Days Past Due 60-89 Days Past Due 90 Days or More Past Due Non-accrual Loans Total Past Due Loans Not Past Due Total Type of Loans: (In thousands) Commercial loans $ 8,367 $ 221 $ - $ 3,545 $ 12,133 $ 2,304,730 $ 2,316,863 Real estate construction loans 7,285 - - 16,306 23,591 417,952 441,543 Commercial mortgage loans 2,243 2,223 - 25,231 29,697 5,271,521 5,301,218 Residential mortgage loans 4,959 1,038 - 7,048 13,045 2,088,290 2,101,335 Installment and other loans - - - - - 2,493 2,493 Total loans $ 22,854 $ 3,482 $ - $ 52,130 $ 78,466 $ 10,084,986 $ 10,163,452 The determination of the amount of the allowance for credit losses for problem loans is based on management’s current judgment about the credit quality of the loan portfolio and takes into consideration known relevant internal and external factors that affect collecta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DRs since TDRs are considered to be impaired loans. At December 31, 2016, $65.4 $29.7 $81.7 $39.9 December 31, 2015. $1.3 $1.1 December 31, 2016, $2.0 $5.4 December 31, 2015. 2016, December 31, 2016, 2016: No. of Contracts Pre-Modification Outstanding Recorded Investment Post-Modification Outstanding Recorded Investment Specific Reserve Charge-offs (Dollars in thousands) Commercial loans 24 $ 30,215 $ 29,385 $ 1,746 $ 830 Commercial mortgage loans 4 4,153 4,153 34 - Residential mortgage and equity lines 2 367 367 - - Total 30 $ 34,735 $ 33,905 $ 1,780 $ 830 The following table presents TDRs that were modified during 2015, December 31, 2015, 2015: No. of Contracts Pre-Modification Outstanding Recorded Investment Post-Modification Outstanding Recorded Investment Specific Reserve Charge-offs (Dollars in thousands) Commercial loans 3 $ 1,181 $ 1,181 $ 2 $ - Commercial mortgage loans 20 17,204 17,204 708 - Residential mortgage and equity lines 5 1,521 1,374 42 148 Total 28 $ 19,906 $ 19,759 $ 752 $ 148 The following table presents TDRs that were modified during 2014, December 31, 2014, 2014: No. of Contracts Pre-Modification Outstanding Recorded Investment Post-Modification Outstanding Recorded Investment Specific Reserve Charge-off (Dollars in thousands) Commercial loans 4 $ 10,539 $ 10,539 $ 21 $ - Commercial mortgage loans 3 11,817 11,817 5,550 - Residential mortgage and equity lines 7 2,715 2,715 29 - Total 14 $ 25,071 $ 25,071 $ 5,600 $ - A summary of TDRs by type of concession and by type of loans as of December 31, 2016, December 31, 2015, December 31, 2016 Accruing TDRs Payment Deferral Rate Reduction Rate Reduction and Payment Deferral Total Commercial loans $ 7,971 $ - $ 4,081 $ 12,052 Commercial mortgage loans 25,979 5,961 12,452 44,392 Residential mortgage loans 5,104 789 3,056 8,949 Total accruing TDRs $ 39,054 $ 6,750 $ 19,589 $ 65,393 December 31, 2016 Non-accrual TDRs Payment Deferral Rate Reduction Rate Reduction and Payment Deferral Total (In thousands) Commercial loans $ 14,565 $ - $ - $ 14,565 Commercial mortgage loans 2,510 1,795 10,328 14,633 Residential mortgage loans 356 - 168 524 Total non-accrual TDRs $ 17,431 $ 1,795 $ 10,496 $ 29,722 December 31, 2015 Accruing TDRs Payment Deferral Rate Reduction Rate Reduction and Payment Deferral Total (In thousands) Commercial loans $ 8,298 $ - $ 1,726 $ 10,024 Real estate construction loans - - 5,696 5,696 Commercial mortgage loans 16,701 6,045 33,800 56,546 Residential mortgage loans 5,201 999 3,214 9,414 Total accruing TDRs $ 30,200 $ 7,044 $ 44,436 $ 81,680 December 31, 2015 Non-accrual TDRs Payment Deferral Rate Reduction and Payment Deferral Total (In thousands) Commercial loans $ 1,033 $ 90 $ 1,123 Real estate construction loans 9,981 5,825 15,806 Commercial mortgage loans 1,544 20,362 21,906 Residential mortgage loans 388 700 1,088 Total non-accrual TDRs $ 12,946 $ 26,977 $ 39,923 The activity within our TDR loans for 2016, 2015, 2014 Accruing TDRs 2016 2015 2014 (In thousands) Beginning balance $ 81,680 $ 104,356 $ 117,597 New restructurings 26,965 17,752 23,740 Restructured loans restored to accrual status 10,303 723 962 Charge-offs (88 ) (104 ) - Payments (24,192 ) (30,858 ) (13,256 ) Restructured loans placed on non-accrual (13,984 ) (10,189 ) (24,687 ) Expiration of loan concession (15,291 ) - - Ending balance $ 65,393 $ 81,680 $ 104,356 Non-accrual TDRs 2016 2015 2014 (In thousands) Beginning balance $ 39,923 $ 41,618 $ 38,769 New restructurings 6,940 2,006 1,331 Restructured loans placed on non-accrual 13,984 10,189 24,688 Charge-offs (5,271 ) (3,246 ) (8,938 ) Payments (15,551 ) (9,921 ) (11,710 ) Foreclosures - - (1,560 ) Restructured loans restored to accrual status (10,303 ) (723 ) (962 ) Ending balance $ 29,722 $ 39,923 $ 41,618 A loan is considered to be in payment default once it is 60 90 no twelve December 31, 2016.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16, no As part of the on-going monitoring of the credit quality of our loan portfolio, t he Company utilizes a risk grading matrix to assign a risk grade to each loan. Loans are risk rated based on analysis of the current state of the borrower’s credit quality. The analysis of credit quality includes a review of all sources of repayment, the borrower’s current financial and liquidity status and all other relevant information. The risk rating categories can be generally described by the following grouping for non-homogeneous loans: ● Pass/Watch – ● Special Mention – , if not corrected, may ● Substandard – may ● Doubtful – may ● Loss – The following tables present loan portfolio by risk rating as of December 31, 2016, December 31, 2015: As of December 31, 2016 Pass/Watch Special Mention Substandard Doubtful Total (In thousands) Commercial loans $ 2,023,114 $ 140,682 $ 84,293 $ 98 $ 2,248,187 Real estate construction loans 469,909 44,129 34,050 - 548,088 Commercial mortgage loans 5,410,623 250,221 124,404 - 5,785,248 Residential mortgage and equity lines 2,605,834 - 9,925 - 2,615,759 Installment and other loans 3,993 - - - 3,993 Total gross loans $ 10,513,473 $ 435,032 $ 252,672 $ 98 $ 11,201,275 Loans held for sale $ - $ - $ 7,500 $ - $ 7,500 As of December 31, 2015 Pass/Watch Special Mention Substandard Doubtful Total (In thousands) Commercial loans $ 2,143,270 $ 110,338 $ 61,297 $ 1,958 $ 2,316,863 Real estate construction loans 413,765 5,776 21,502 500 441,543 Commercial mortgage loans 5,018,199 155,553 118,196 9,270 5,301,218 Residential mortgage and equity lines 2,091,434 399 9,502 - 2,101,335 Installment and other loans 2,493 - - - 2,493 Total gross loans $ 9,669,161 $ 272,066 $ 210,497 $ 11,728 $ 10,163,452 Loans held for sale $ 732 $ - $ 5,944 $ - $ 6,676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The following table presents the balance in the allowance for loan losses by portfolio segment and based on impairment method as of December 31, 2016, December 31, 2015. Commercial Loans Real Estate Construction Loans Commercial Mortgage Loans Residential Mortgage and Equity Lines Consumer and Other Total (In thousands) December 31, 2016 Loans individually evaluated for impairment Allowance $ 1,827 $ - $ 573 $ 396 $ - $ 2,796 Balance $ 27,761 $ 5,458 $ 64,470 $ 17,385 $ - $ 115,074 Loans collectively evaluated for impairment Allowance $ 47,376 $ 23,268 $ 34,291 $ 11,224 $ 11 $ 116,170 Balance $ 2,220,426 $ 542,630 $ 5,720,778 $ 2,598,374 $ 3,993 $ 11,086,201 Total allowance $ 49,203 $ 23,268 $ 34,864 $ 11,620 $ 11 $ 118,966 Total balance $ 2,248,187 $ 548,088 $ 5,785,248 $ 2,615,759 $ 3,993 $ 11,201,275 December 31, 2015 Loans individually evaluated for impairment Allowance $ 530 $ - $ 6,792 $ 427 $ - $ 7,749 Balance $ 13,568 $ 22,002 $ 81,776 $ 16,464 $ - $ 133,810 Loans collectively evaluated for impairment Allowance $ 55,669 $ 22,170 $ 42,648 $ 10,718 $ 9 $ 131,214 Balance $ 2,303,295 $ 419,541 $ 5,219,442 $ 2,084,871 $ 2,493 $ 10,029,642 Total allowance $ 56,199 $ 22,170 $ 49,440 $ 11,145 $ 9 $ 138,963 Total balance $ 2,316,863 $ 441,543 $ 5,301,218 $ 2,101,335 $ 2,493 $ 10,163,452 The following table details activity in the allowance for loan losses by portfolio segment for the years ended December 31, 2016 2015. one Real Estate Commercial Residential Installment Commercial Construction Mortgage Mortgage and Other Loans Loans Loans and Equity Lines Loans Total (In thousands) 2015 Beginning Balance $ 47,501 $ 27,652 $ 74,673 $ 11,578 $ 16 $ 161,420 Provision/(reversal) for loan losses 20,505 (5,684 ) (26,035 ) (179 ) (7 ) (11,400 ) Charge-offs (16,426 ) - (3,716 ) (285 ) - (20,427 ) Recoveries 4,619 202 4,518 31 - 9,370 Net (Charge-offs)/Recoveries (11,807 ) 202 802 (254 ) - (11,057 ) 2015 Ending Balance $ 56,199 $ 22,170 $ 49,440 $ 11,145 $ 9 $ 138,963 Reserve for impaired loans $ 530 $ - $ 6,792 $ 427 $ - $ 7,749 Reserve for non-impaired loans $ 55,669 $ 22,170 $ 42,648 $ 10,718 $ 9 $ 131,214 Reserve for off-balance sheet credit commitments $ 810 $ 526 $ 158 $ - $ - $ 1,494 2016 Beginning Balance $ 56,199 $ 22,170 $ 49,440 $ 11,145 $ 9 $ 138,963 Provision/(reversal) for loan losses 1,815 (6,819 ) (11,123 ) 475 2 (15,650 ) Charge-offs (12,955 ) - (5,948 ) - - (18,903 ) Recoveries 4,144 7,917 2,495 - - 14,556 Net (Charge-offs)/Recoveries (8,811 ) 7,917 (3,453 ) - - (4,347 ) 2016 Ending Balance $ 49,203 $ 23,268 $ 34,864 $ 11,620 $ 11 $ 118,966 Reserve for impaired loans $ 1,827 $ - $ 573 $ 396 $ - $ 2,796 Reserve for non-impaired loans $ 47,376 $ 23,268 $ 34,291 $ 11,224 $ 11 $ 116,170 Reserve for off-balance sheet credit commitments $ 2,091 $ 940 $ 41 $ 146 $ 6 $ 3,224 An analysis of the activity in the allowance for credit losses for the years ended December 31, 2016, 2015, 2014 December 31, 2016 2015 2014 Allowance for Loan Losses (In thousands) Balance at beginning of year $ 138,963 $ 161,420 $ 173,889 Reversal for credit losses (15,650 ) (11,400 ) (10,800 ) Transfers to reserve for off-balance sheet credit commitments - - (372 ) Loans charged off (18,903 ) (20,427 ) (22,235 ) Recoveries of charged off loans 14,556 9,370 20,938 Balance at end of year $ 118,966 $ 138,963 $ 161,420 Reserve for Off-balance Sheet Credit Commitments Balance at beginning of year $ 1,494 $ 1,949 $ 1,363 Provision/(reversal) for credit losses and transfers 1,730 (455 ) 586 Balance at end of year $ 3,224 $ 1,494 $ 1,949 Residential mortgage loans in process of formal foreclosure proceedings were $3.6 December 31, 2016, $2.0 December 31, 2015 .</t>
  </si>
  <si>
    <t>Note 6 - Investments in Affordable Housing and Alternative Energy Partnerships</t>
  </si>
  <si>
    <t>Investments in Affordable Housing [Text Block]</t>
  </si>
  <si>
    <t>6 . Investments in Affordable Housing and Alternative Energy Partnerships The Company has invested in certain limited partnerships that were formed to develop and operate housing for lower-income tenants $236.8 December 31, 2016, $172.7 December 31, 2015. March 2016 April 2015, At December 31, 2016, seven $23.7 December 31, 2016, $24.3 December 31, 2015. $17.7 December 31, 2016, $18.6 December 31, 2015; $115.0 December 31, 2016, $85.8 December 31, 2015, December 31, 2016 52.7 2017, 33.4 2018, $22.7 2019, $2.6 2020, $0.6 2021 $3.0 Each of the partnerships must meet regulatory requirements for affordable housing for a minimum 15 may $160.2 $3.3 December 31, 2016. $13.4 2016, $10.1 2015, $10.2 2014. three Investment in alternative energy tax credit partnerships, net, was $14.3 December 31, 2016, $10.5 December 31, 2015. $24.5 2016 $20.9 2015.</t>
  </si>
  <si>
    <t>Note 7 - Premises and Equipment</t>
  </si>
  <si>
    <t>Property, Plant and Equipment Disclosure [Text Block]</t>
  </si>
  <si>
    <t>7 . Premises and Equipment Premises and equipment consisted of the following as of December 31, 2016, December 31, 2015: As of December 31, 2016 2015 (In thousands) Land and land improvements $ 42,455 $ 42,407 Building and building improvements 78,463 78,299 Furniture, fixtures and equipment 51,654 50,378 Leasehold improvement 15,546 14,546 Construction in process 703 538 188,821 186,168 Less: Accumulated depreciation/amortization 83,214 77,244 Premises and equipment, net $ 105,607 $ 108,924 The amount of depreciation/amortization included in operating expense was $6.8 2016, $7.0 2015, $7.1 2014 .</t>
  </si>
  <si>
    <t>Note 8 - Deposits</t>
  </si>
  <si>
    <t>Deposit Liabilities Disclosures [Text Block]</t>
  </si>
  <si>
    <t xml:space="preserve"> 8. Deposits The following table displays deposit balances as of December 31, 2016, December 31, 2015: As of December 31, 2016 2015 (In thousands) Demand $ 2,478,107 $ 2,033,048 NOW accounts 1,230,445 966,404 Money market accounts 2,198,938 1,905,719 Saving accounts 719,949 618,164 Time deposits 5,047,287 4,985,752 Total $ 11,674,726 $ 10,509,087 Time deposits outstanding as of December 31, 2016, Expected Maturity Date at December 31, 2017 2018 2019 2020 2021 Thereafter Total (In thousands) Time deposits $ 4,597,359 $ 371,713 $ 75,266 $ 2,899 $ 39 $ 11 $ 5,047,287 Accrued interest payable on customer deposits was $2.9 December 31, 2016, $3.4 December 31, 2015, $2.3 December 31, 2014. December 31, 2016, 2015, 2014: Year Ended December 31, 2016 2015 2014 (In thousands) Interest bearing demand $ 1,740 $ 1,406 $ 1,229 Money market accounts 13,308 10,138 8,627 Saving accounts 1,046 901 802 Time deposits 43,327 39,443 35,111 Total $ 59,421 $ 51,888 $ 45,769 The aggregate amount of domestic time deposits in denominations that meet or exceed the current FDIC insurance limit of $250,000 $1.8 $1.6 December 31, 2016 2015, $137.7 $181.8 December 31, 2016 2015, $250,000</t>
  </si>
  <si>
    <t>Note 9 - Borrowed Funds</t>
  </si>
  <si>
    <t>Debt Disclosure [Text Block]</t>
  </si>
  <si>
    <t xml:space="preserve"> 9. Borrowed Funds Securities Sold under Agreements to Repurchase. Securities sold under agreements to repurchase were $350.0 4.06% December 31, 2016, $400.0 3.89% December 31, 2015. December 31, 2016, four $200.0 5.0% January 2017 one three 340 4.89% 5.07%. December 31, 2016, three $150 2.81%, four $200 2.78% December 31, 2015. three $50.0 July 2017, $50.0 June 2018, $50.0 July 2018. These transactions are accounted for as collateralized financing transactions and recorded at the amounts at which the securities were sold. The Company may $372.0 December 31, 2016, $430.2 December 31, 2015 . The table below provides comparative data for securities sold under agreements to repurchase for the years indicated: 2016 2015 2014 (Dollars in thousands) Average amount outstanding during the year (1) $ 381,967 $ 400,822 $ 629,315 Maximum amount outstanding at month-end (2) 400,000 400,000 700,000 Balance, December 31 350,000 400,000 450,000 Rate, December 31 4.06 % 3.89 % 3.85 % Weighted average interest rate for the year 4.01 % 3.95 % 3.92 % (1) Average balances were computed using daily averages. (2) Highest month-end balances were January 2016, January 2015, January 2014. As of December 31, 2016, $275.0 0.55% $250.0 0.27% December 31, 2015. December 31, 2016, $75.0 1.48% $25.0 1.13% December 31, 2015. December 31, 2016, $25.0 March 2018 $50.0 December 2019. Other Liabilities. November 23, 2004, $225,000 December 31, 2005, January 1 first first seventh $610,000 2004 7.0% November 23, 2014, 5.06% 275 ten March 13, 2014, $300,000 December 31, 2013, January 1 first first seventh 5.02% fifth 350 five Interest of $83,000 2016, $79,000 2015, $93,000 2014 $1.7 December 31, 2016, $1.6 December 31, 2015.</t>
  </si>
  <si>
    <t>Note 10 - Capital Resources</t>
  </si>
  <si>
    <t>Stockholders' Equity Note Disclosure [Text Block]</t>
  </si>
  <si>
    <t xml:space="preserve"> 10. Capital Resources Total equity was $1.83 December 31, 2016, $80.8 4.6%, $1.75 December 31, 2015, $175.1 $4.7 $7.7 $2.3 $54.4 $59.3 The Company paid cash dividends of $0.75 2016 $0.56 2015 . In August 2015, November 2007 622,500 $18.1 $29.08 August 2015, two 1,366,750 2015. January February 2016, 633,250 August 2015 $17.0 $26.82 On February 1, 2016, $45.0 2016, 1,380,578 $37.5 $27.13 February 2016 December 31, 2016, may $7.5 February 2016 The U.S. Treasury received warrants to purchase common stock of 1,846,374 $20.96 December 31, 2016 $20.65 1.5%. 2016, 930,113 388,001 December 31, 2016, 943,345 The Bancorp established three 2003 two 2007 twenty may The five May 19, 2010, 1 May 19, 2010 $15 December 31, 2019 1 June 2014, $3.5 2016, $3.0 2015, $2.9 2014. The table below summarizes the outstanding Junior Subordinated Notes issued by the Company to each trust as of December 31, 2016: Principal Not Current Date of Payable/ Issuance Balance of Redeemable Stated Annualized Interest Rate Distribution Trust Name Date Notes Until Maturity Coupon Rate Rate Change Date (Dollars in thousands) Cathay Capital Trust I June 26, $ 20,619 June 30, June 30, 3-month 4.15 % December 30, March 30 2003 2008 2033 LIBOR 2016 June 30 + 3.15% September 30 December 30 Cathay Statutory Trust I September 17, 20,619 September 17, September 17, 3-month 3.99 % December 19, March 17 2003 2008 2033 LIBOR 2016 June 17 + 3.00% September 17 December 17 Cathay Capital Trust II December 30, 12,887 March 30, March 30, 3-month 3.90 % December 30, March 30 2003 2009 2034 LIBOR 2016 June 30 + 2.90% September 30 December 30 Cathay Capital Trust III March 28, 46,392 June 15, June 15, 3-month 2.44 % December 15, March 15 2007 2012 2037 LIBOR 2016 June 15 + 1.48% September 15 December 15 Cathay Capital Trust IV May 31, 18,619 September 6, September 6, 3-month 2.35 % December 6, March 6 2007 2012 2037 LIBOR 2016 June 6 + 1.4% September 6 December 6 Total Junior Subordinated Notes $ 119,136 </t>
  </si>
  <si>
    <t>Note 11 - Income Taxes</t>
  </si>
  <si>
    <t>Income Tax Disclosure [Text Block]</t>
  </si>
  <si>
    <t>1 1 . Income Taxes For the years ended December 31, 2016, 2015, 2014, Year Ended December 31, 2016 2015 2014 (In thousands) Current: Federal $ 28,788 $ 31,587 $ 36,180 State 22,364 26,396 14,481 Total Current $ 51,152 $ 57,983 $ 50,661 Deferred: Federal $ 11,775 $ 3,738 $ 23,783 State 4,174 (1,734 ) 7,521 Total Deferred $ 15,949 $ 2,004 $ 31,304 Total income tax expense $ 67,101 $ 59,987 $ 81,965 Temporary differences between the amounts reported in the financial statements and the tax basis of assets and liabilities give rise to deferred taxes. Net deferred tax assets at December 31, 2016, December 31, 2015, As of December 31, 2016 2015 (In thousands) Deferred Tax Assets Loan loss allowance, due to differences in computation of bad debts $ 51,192 $ 59,639 Share-based compensation 4,729 7,513 Accrual for bonuses 6,095 4,984 Non-accrual interest 4,246 4,929 Accrual for litigation - 3,209 Write-down on equity securities and venture capital investments 4,437 3,981 Depreciation and amortization 8,334 2,917 State tax 6,426 4,802 Unrealized loss on interest rate swaps 1,763 2,173 Unrealized loss on securities available-for-sale, net 1,121 3,940 Other, net 3,598 2,127 Gross deferred tax assets 91,941 100,214 Deferred Tax Liabilities Deferred loan costs (8,695 ) - Investment in affordable housing partnerships (2,659 ) (1,444 ) Basis difference in acquired assets (4,841 ) (4,947 ) Dividends on Federal Home Loan Bank common stock (1,322 ) (1,322 ) Other, net (3,228 ) (1,937 ) Gross deferred tax liabilities (20,745 ) (9,650 ) Net deferred tax assets $ 71,196 $ 90,564 Amounts for the current year are based upon estimates and assumptions and could vary from amounts shown on the tax returns as filed. In assessing the realization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all benefits related to these deductible temporary differences . The Company had income tax refunds receivables of $14.6 December 31, 2016, $28.9 December 31, 2015. At both December 31, 2016 2015, no 2013 2012. It is reasonably possible that unrecognized tax benefits could change significantly over the next twelve Income tax expense results in effective tax rates that differ from the statutory Federal income tax rate for the years indicated as follows: Year Ended December 31, 2016 2015 2014 (Dollars in thousands) Tax provision at Federal statutory rate $ 84,770 35.0 % $ 77,384 35.0 % $ 76,928 35.0 % State income taxes, net of Federal income tax benefit 17,250 7.1 14,656 6.6 14,324 6.6 Low income housing and other tax credits (37,901 ) (15.6 ) (30,986 ) (14.0 ) (10,014 ) (4.6 ) Non-deductible stock options expense 3,469 1.4 - - - - Other, net (487 ) (0.2 ) (1,067 ) (0.5 ) 727 0.3 Total income tax expense $ 67,101 27.7 % $ 59,987 27.1 % $ 81,965 37.3 %</t>
  </si>
  <si>
    <t>Note 12 - Stockholders' Equity and Earnings Per Share</t>
  </si>
  <si>
    <t>Earnings Per Share [Text Block]</t>
  </si>
  <si>
    <t>1 2 . Stockholders’ Equity and Earnings per Share As a bank holding company, the Bancorp’s ability to pay dividends will depend upon the dividends it receives from the Bank and on the income it may may Under California banking law, the Bank may three Under this regulation, the amount of retained earnings available for cash dividends to the Company immediately after December 31, 2016, $178.2 Activity in accumulated other comprehensive income, net of tax, and reclassification out of accumulated other comprehensive income for the years ended December 31, 2016 , and 2015 2016 2015 Pre-tax Tax expense/ (Benefit) Net-of-tax Pre-tax Tax expense/ (Benefit) Net-of-tax (In thousands) Beginning balance, loss, net of tax Securities available-for-sale $ (5,431 ) $ (3,172 ) Cash flow hedge derivatives (2,995 ) (2,397 ) Total $ (8,426 ) $ (5,569 ) Net unrealized (losses)/gains arising during the period Securities available-for-sale $ 11,603 $ 4,878 $ 6,725 $ (7,247 ) $ (3,047 ) $ (4,200 ) Cash flow hedge derivatives 1,423 598 825 (1,032 ) (434 ) (598 ) Total 13,026 5,476 7,550 (8,279 ) (3,481 ) (4,798 ) Reclassification adjustment for net losses/(gains) included in net income Securities available-for-sale (4,898 ) (2,059 ) (2,839 ) 3,349 1,408 1,941 Cash flow hedge derivatives - - - - - - Total (4,898 ) (2,059 ) (2,839 ) 3,349 1,408 1,941 Total other comprehensive (loss)/income Securities available-for-sale 6,705 2,819 3,886 (3,898 ) (1,639 ) (2,259 ) Cash flow hedge derivatives 1,423 598 825 (1,032 ) (434 ) (598 ) Total $ 8,128 $ 3,417 $ 4,711 $ (4,930 ) $ (2,073 ) $ (2,857 ) Ending balance, loss, net of tax Securities available-for sale $ (1,545 ) $ (5,431 ) Cash flow hedge derivatives (2,170 ) (2,995 ) Total $ (3,715 ) $ (8,426 ) The Board of Directors of the Bancorp is authorized to issue preferred stock in one may may may The following is the reconciliation of the numerators and denominators of the basic and diluted earnings per share computations for the years as indicated: 2016 2015 2014 Per Per Per Income Shares Share Income Shares Share Income Shares Share (Numerator) (Denominator) Amount (Numerator) (Denominator) Amount (Numerator) (Denominator) Amount (In thousands, except shares and per share data) Net income $ 175,099 $ 161,109 $ 137,830 Basic EPS, income $ 175,099 79,153,762 $ 2.21 $ 161,109 80,563,577 $ 2.00 $ 137,830 79,661,571 $ 1.73 Effect of dilutive stock options 775,500 731,219 445,324 Diluted EPS, income $ 175,099 79,929,262 $ 2.19 $ 161,109 81,294,796 $ 1.98 $ 137,830 80,106,895 $ 1.72 Options to purchase an additional 242,419 December 31, 2016 , and 988,569 December 31, 2015,</t>
  </si>
  <si>
    <t>Note 13 - Commitments and Contingencies</t>
  </si>
  <si>
    <t>Commitments and Contingencies Disclosure [Text Block]</t>
  </si>
  <si>
    <t xml:space="preserve">1 3 . Commitments and Contingencies Litigation. , or liquidity taken as a whole. Lending.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require collateral or other security to support financial instruments with credit risk. Financial instruments for which contract amounts represent the amount of credit risk include the following: As of December 31, 2016 2015 (In thousands) Commitments to extend credit $ 2,062,241 $ 1,971,848 Standby letters of credit 75,396 49,081 Commercial letters of credit 37,283 38,131 Bill of lading guarantees 75 454 Total $ 2,174,995 $ 2,059,514 Commitments to extend credit are agreements to lend to a customer provided there is no violation of any condition established in the commitment agreement. These commitments generally have fixed expiration dates and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s. As of December 31, 2016, As of December 31, 2016, of $2.1 $75.7 $1.99 . Commercial letters of credit and bill of lading guarantees are issued to facilitate domestic and foreign trade transactions while standby letters of credit are issued to make payments on behalf of customers if certain specified future events occur. The credit risk involved in issuing letters of credit and bill of lading guarantees is essentially the same as that involved in making loans to customers. Leases. one 25 years, many of which provide for periodic adjustment of rentals based on changes in various economic indicators. Rental expense was $10.2 2016, $9.3 2015, $8.2 2014. one December 31, 2016. Year Ending December 31, Commitments (In thousands) 2017 $ 8,562 2018 7,047 2019 5,192 2020 3,488 2021 3,102 Thereafter 7,778 Total minimum lease payments $ 35,169 Rental income was $0.4 2016, $0.3 2015, 0.2 2014. one December 31, 2016: (In thousands) 2017 $ 260 2018 153 2019 73 2020 15 Thereafter - Total minimum lease payments to be received $ 501 </t>
  </si>
  <si>
    <t>Note 14 - Financial Derivatives</t>
  </si>
  <si>
    <t>Derivative Instruments and Hedging Activities Disclosure [Text Block]</t>
  </si>
  <si>
    <t>1 4 . Financial Derivatives The Company does not speculate on the future direction of interest rates. However, the Company enters into financial derivatives in order to seek mitigation of exposure to interest rate risks related to its interest-earning assets and interest-bearing liabilities. These transactions, when properly structured and managed, may may may The Company follows ASC Topic 815 third In May 2014, five $119.1 ten $119.1 five ten June 2014 June 2024, three 2.61% three 0.98%. December 31, 2016, $119.1 $2.2 $3.0 December 31, 2015. December 31, 2016, $2.3 $2.8 2015. December 31, 2016, 2015, As of December 31, 2016, $361.5 two eight 4.61% one 316 3.82%. December 31, 2016, 2015, $361.5 $340.3 $938,000 $1.3 $3.6 2016 $3.3 2015. December 31, 2016, 2015,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6.9 December 31, 2016.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designated as hedging instruments and are recorded at fair value in our condensed consolidated balance sheets. Changes in the fair value of these contracts as well as the related foreign exchange certificates of deposit and foreign exchange contracts are recognized immediately in net income as a component of non-interest income. Period end gross positive fair values are recorded in other assets and gross negative fair values are recorded in other liabilities. At December 31, 2016, 12.1 $121,000. December 31, 2016, $82.4 $1.3 $89.5 $3.1 December 31, 2016. December 31, 2015, $9.4 $28,000. December 31, 2015, $100.6 $3.3 $115.4 $4.1 December 31, 2015.</t>
  </si>
  <si>
    <t>Note 15 - Fair Value Measurements</t>
  </si>
  <si>
    <t>Fair Value, Measurement Inputs, Disclosure [Text Block]</t>
  </si>
  <si>
    <t>1 5 . Fair Value Measurements The Company adopted ASC Topic 820 January 1, 2008, ● Level 1 ● Level 2 ● Level 3 The Company uses the following methodologies to measure the fair value of its financial assets and liabilities on a recurring basis: Securities Available for Sale 1 2 Warrants 3 Currency Option Contracts and Foreign Exchange Contracts 2 I nterest Rate Swaps third 2 The valuation techniques for the assets and liabilities valued on a nonrecurring basis are as follows: Impaired Loans. 2 3 Loans Held for S ale third , or appraisal reports adjusted by sales commission assumption, a Level 3 Goodwill. one” two” two two two. four 3 Core Deposit Intangibles. 4 10 3 Other Real Estate Owned. 2 2 3 Investments in Venture Capital. 3 The following tables present the Company’s hierarchy for its assets and liabilities measured at fair value on a recurring basis at December 31, 2016, December 31, 2015: As of December 31, 2016 Fair Value Measurements Using Total at Level 1 Level 2 Level 3 Fair Value (In thousands) Assets Securities available-for-sale U.S. Treasury securities $ 489,017 $ - $ - $ 489,017 U.S. government sponsored entities - 390,331 - 390,331 Mortgage-backed securities - 336,260 - 336,260 Collateralized mortgage obligations - 28 - 28 Corporate debt securities - 74,350 - 74,350 Mutual funds 6,230 - - 6,230 Preferred stock of government sponsored entities 7,308 - - 7,308 Other equity securities 10,821 - - 10,821 Total securities available-for-sale 513,376 800,969 - 1,314,345 Warrants - - 79 79 Interest rate swaps - 938 - 938 Foreign exchange contracts - 1,302 - 1,302 Total assets $ 513,376 $ 803,209 $ 79 $ 1,316,664 Liabilities Option contracts $ - $ 121 $ - $ 121 Interest rate swaps - 3,744 - 3,744 Foreign exchange contracts - 3,132 - 3,132 Total liabilities $ - $ 6,997 $ - $ 6,997 As of December 31, 2015 Fair Value Measurements Using Total at Level 1 Level 2 Level 3 Fair Value (In thousands) Assets Securities available-for-sale U.S. Treasury securities $ 284,288 $ - $ - $ 284,288 U.S. government sponsored entities - 148,160 - 148,160 Mortgage-backed securities - 1,062,269 - 1,062,269 Collateralized mortgage obligations - 36 - 36 Corporate debt securities - 73,855 - 73,855 Mutual funds 5,833 - - 5,833 Preferred stock of government sponsored entities (1) 3,216 - - 3,216 Other equity securities (1) 8,695 - - 8,695 Total securities available-for-sale 302,032 1,284,320 - 1,586,352 Warrants - - 62 62 Foreign exchange contracts - 3,339 - 3,339 Total assets $ 302,032 $ 1,287,659 $ 62 $ 1,589,753 Liabilities Option contracts $ - $ 28 $ - $ 28 Interest rate swaps - 6,496 - 6,496 Foreign exchange contracts - 4,124 - 4,124 Total liabilities $ - $ 10,648 $ - $ 10,648 (1) 1 2 For financial assets measured at fair value on a nonrecurring basis that were still reflected in the balance sheet at December 31, 2016 2015, December 31, 2016, December 31, 2015, As of December 31, 2016 Total Losses/(Gains) Fair Value Measurements Using Total at For the Twelve Months Ended Level 1 Level 2 Level 3 Fair Value December 31, 2016 December 31, 2015 (In thousands) Assets Impaired loans by type: Commercial loans $ - $ - $ 2,813 $ 2,813 $ 322 $ 806 Commercial mortgage loans - - 9,444 9,444 - 598 Residential mortgage and equity lines - - 11,679 11,679 - 146 Total impaired loans - - 23,936 23,936 322 1,550 Other real estate owned (1) - 6,006 4,372 10,378 9 404 Investments in venture capital and private company stock - - 3,667 3,667 976 553 Total assets $ - $ 6,006 $ 31,975 $ 37,981 $ 1,307 $ 2,507 (1) $20.1 As of December 31, 2015 Total Losses/(Gains) Fair Value Measurements Using Total at For the Twelve Months Ended Level 1 Level 2 Level 3 Fair Value December 31, 2015 December 31, 2014 (In thousands) Assets Impaired loans by type: Commercial loans $ - $ - $ 6,317 $ 6,317 $ 806 $ 17 Commercial mortgage loans - - 20,359 20,359 598 3,914 Residential mortgage and equity lines - - 13,009 13,009 146 27 Total impaired loans - - 39,685 39,685 1,550 3,958 Other real estate owned (1) - 10,047 4,235 14,282 404 202 Investments in venture capital and private company stock - - 4,922 4,922 553 436 Total assets $ - $ 10,047 $ 48,842 $ 58,889 $ 2,507 $ 4,596 (1) $24.7 The significant unobservable (Level 3) six 55% 65% The significant unobservable inputs used in the fair value measurement of other real estate owned (“OREO”) was primarily based on the appraised value of OREO adjusted by estimated sales cost and commissions. The Company applies estimated sales cost and commission ranging from 3% 6% The significant unobservable inputs in the Black-Scholes option pricing model for the fair value of warrants are the expected life of warrant ranging from 1 7 1.05% 2.59%, 11.1% 14.8%.</t>
  </si>
  <si>
    <t>Note 16 - Fair Value of Financial Instruments</t>
  </si>
  <si>
    <t>Fair Value Disclosures [Text Block]</t>
  </si>
  <si>
    <t>1 6 . Fair Value of Financial Instruments The following methods and assumptions were used to estimate the fair value of each class of financial instruments. Cash and Cash Equivalents. 1 Short-term Investments. 1 Securities. , U.S. Treasury securities, and other equity securities, the Company measures the fair value based on quoted market prices in active exchange markets at the reporting date, a Level 1 2 Loans held for sale third 3 Loans. The fair value of performing loans was calculated by discounting scheduled cash flows through the estimated maturity using estimated market discount rates that reflect the credit and interest rate risk inherent in the loan, a Level 3 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a Level 2 3 Deposit Liabilities. 3 Securities Sold under Agreements to Repurchase. 2 Advances from Federal Home Loan Bank. 2 Other Borrowings. 3 Long-term Debt. 2 Currency Option and Foreign Exchange Contracts 2 I nterest Rate Swaps third 2 Off-Balance-Sheet Financial Instruments. 3 Fair value was estimated in accordance with ASC Topic 825. one Fair Value of Financial Instruments December 31, 2016 December 31, 2015 Carrying Carrying Amount Fair Value Amount Fair Value (In thousands) Financial Assets Cash and due from banks $ 218,017 $ 218,017 $ 180,130 $ 180,130 Short-term investments 967,067 967,067 536,880 536,880 Securities available-for-sale 1,314,345 1,314,345 1,586,352 1,586,352 Loans held for sale 7,500 7,500 6,676 6,676 Loans, net 11,077,315 11,006,344 10,016,227 9,938,810 Investment in Federal Home Loan Bank stock 17,250 17,250 17,250 17,250 Warrants 79 79 62 62 Notional Notional Amount Fair Value Amount Fair Value Foreign exchange contracts $ 82,439 $ 1,302 $ 100,602 $ 3,339 Interest rate swaps 361,526 938 - - Carrying Carrying Amount Fair Value Amount Fair Value Financial Liabilities Deposits $ 11,674,726 $ 11,680,017 $ 10,509,087 $ 10,509,879 Securities sold under agreements to repurchase 350,000 351,989 400,000 413,417 Advances from Federal Home Loan Bank 350,000 350,062 275,000 274,488 Other borrowings 17,662 15,944 18,593 16,684 Long-term debt 119,136 63,169 119,136 58,420 Notional Notional Amount Fair Value Amount Fair Value Option contracts $ 12,117 $ 121 $ 9,396 $ 28 Foreign exchange contracts 89,545 3,132 115,418 4,124 Interest rate swaps 119,136 3,744 459,416 6,496 Notional Notional Amount Fair Value Amount Fair Value Off-Balance Sheet Financial Instruments Commitments to extend credit $ 2,062,241 $ (6,025 ) $ 1,971,848 $ (5,570 ) Standby letters of credit 75,396 (668 ) 49,081 (194 ) Other letters of credit 37,283 (16 ) 38,131 (22 ) Bill of lading guarantees 75 (0 ) 454 (1 ) The following tables present the level in the fair value hierarchy for the estimated fair values of only financial instruments that are not already on the Consolidated Balance Sheets at fair value at December 31, 2016, December 31, 2015. As of December 31, 2016 Estimated Fair Value Measurements Level 1 Level 2 Level 3 (In thousands) Financial Assets Cash and due from banks $ 218,017 $ 218,017 $ - $ - Short-term investments 967,067 967,067 - - Securities available-for-sale 1,314,345 513,376 800,969 - Loans held-for-sale 7,500 - - 7,500 Loans, net 11,006,344 - - 11,006,344 Investment in Federal Home Loan Bank stock 17,250 - 17,250 - Warrants 79 - - 79 Financial Liabilities Deposits 11,680,017 - - 11,680,017 Securities sold under agreement to repurchase 351,989 - 351,989 - Advances from Federal Home Loan Bank 350,062 - 350,062 - Other borrowings 15,944 - - 15,944 Long-term debt 63,169 - 63,169 - As of December 31, 2015 Estimated Fair Value Measurements Level 1 Level 2 Level 3 (In thousands) Financial Assets Cash and due from banks $ 180,130 $ 180,130 $ - $ - Short-term investments 536,880 536,880 - - Securities available-for-sale (1) 1,586,352 302,032 1,284,320 - Loans held-for-sale 6,676 - - 6,676 Loans, net 9,938,810 - - 9,938,810 Investment in Federal Home Loan Bank stock 17,250 - 17,250 - Warrants 62 - - 62 Financial Liabilities Deposits 10,509,879 - - 10,509,879 Securities sold under agreement to repurchase 413,417 - 413,417 - Advances from Federal Home Loan Bank 274,488 - - 274,488 Other borrowings 16,684 - - 16,684 Long-term debt 58,420 - 58,420 - (1) December 31, 2015 1 level 2</t>
  </si>
  <si>
    <t>Note 17 - Employee Benefit Plans</t>
  </si>
  <si>
    <t>Compensation and Employee Benefit Plans [Text Block]</t>
  </si>
  <si>
    <t>17. Employee Benefit Plans Employee Stock Ownership Plan. two 1,000 two 2004 June 17, 2004, 19,377 2016, 18,012 2015, 11,887 2014, $600,000 2016, $541,000 2015, $301,902 2014 . The distribution of benefits to participants totaled 103,367 2016, 107,202 2015, 73,439 2014. December 31, 2016, 918,360 , or 1.2% , of the Company’s outstanding common stock. 401(k) 1997, 401(k) March 1, 1997. three 21 first may 75% may 0% two 25% two 25% 100% five October 1, 2014, 100% first 4.0% one $2.1 2016, $2.0 2015, $1.4 2014. may 50% $50,000. $1,000.</t>
  </si>
  <si>
    <t>Note 18 - Equity Incentive Plans</t>
  </si>
  <si>
    <t>Disclosure of Compensation Related Costs, Share-based Payments [Text Block]</t>
  </si>
  <si>
    <t xml:space="preserve">18 . Equity Incentive Plans In 1998, September, 2003, may 7,000,000 May 2005, 2005 May 2015, 2005 3,562,168 may December 31, 2016, 2005 ten 20% 2005 2008. There were no three 2016. Cash received from exercises of stock options totaled $7.7 327,830 2016, $5.0 214,580 2015, $128,000 5,500 2014. $4.0 2016 $2.0 2015. A summary of stock option activity for 2016, 2015, 2014 Weighted-Average Aggregate Weighted-Average Remaining Contractual Intrinsic Shares Exercise Price Life (in years) Value (in thousands) Balance, December 31, 2013 2,812,874 31.81 1.9 $ 2,119 Exercised (5,500 ) $ 23.37 Forfeited (474,470 ) 29.28 Balance, December 31, 2014 2,332,904 32.34 1.2 $ 1,388 Exercised (214,580 ) $ 23.37 Forfeited (1,087,154 ) 35.13 Balance, December 31, 2015 1,031,170 31.27 0.9 $ 3,268 Exercised (327,830 ) $ 23.37 Forfeited (620,670 ) 36.50 Balance, December 31, 2016 82,670 23.37 1.1 $ 1,211 Exercisable, December 31, 2016 82,670 $ 23.37 1.1 $ 1,211 At December 31, 2016, 3,524,517 2005 In addition to stock options, the Company also grants restricted stock units to eligible employees which vest subject to continued employment at the vesting dates. The Company granted restricted stock units for 88,693 $30.37 2016, 72,900 $28.11 2015, 17,601 $24.66 2014. 2014, 2013, 2012 two 2015 2016 three In December 2013, 2014 2016 December 2016, December 2016. 119,840 116,186 eight 2013. December 2014, 60,456 57,642 seven December 2015, 61,209 57,409 seven December 2016, 30,319 58,241 29,119 seven three The following table presents restricted stock unit activity for 2016, 2015, 2014: Units Balance at December 31, 2013 379,458 Granted 135,699 Vested (122,832 ) Cancelled or forfeited (5,860 ) Balance at December 31, 2014 386,465 Granted 191,518 Vested (26,924 ) Cancelled or forfeited (8,684 ) Balance at December 31, 2015 542,375 Granted 206,372 Vested (13,780 ) Cancelled or forfeited (7,548 ) Balance at December 31, 2016 727,419 All awards are deemed probable of issuance and the compensation expense recorded for restricted stock units was $4.4 2016, $4.5 2015 , and $3.8 2014. $10.0 December 31, 2016, 2.4 The following table summarizes the tax benefit from options exercised: 2016 2015 2014 (In thousands) Short-fall of tax deductions in excess of grant-date fair value $ - $ (5,348 ) $ (1,285 ) Benefit of tax deductions on grant-date fair value - 6,485 1,292 Total benefit of tax deductions $ - $ 1,137 $ 7 </t>
  </si>
  <si>
    <t>Note 19 - Condensed Financial Information of Cathay General Bancorp</t>
  </si>
  <si>
    <t>Condensed Financial Information of Parent Company Only Disclosure [Text Block]</t>
  </si>
  <si>
    <t xml:space="preserve">19 . Condensed Financial Information of Cathay General Bancorp The condensed financial information of the Bancorp as of December 31, 2016, December 31, 2015, December 31, 2016, 2015, 2014 Balance Sheets As of December 31, 2016 2015 (In thousands, except share and per share data) Assets Cash $ 34,596 $ 5,048 Cash pledged as margin for interest rate swaps 6,895 7,936 Short-term certificates of deposit 325 24,324 Securities available for sale 18,129 11,911 Investment in bank subsidiaries 1,879,868 1,807,825 Investment in non-bank subsidiaries 5,448 5,979 Other assets 6,674 9,551 Total assets $ 1,951,935 $ 1,872,574 Liabilities Junior subordinated debt $ 119,136 $ 119,136 Other liabilities 4,260 5,660 Total liabilities 123,396 124,796 Commitments and contingencies - - Stockholders' equity Common stock, $0.01 par value, 100,000,000 shares authorized, 87,820,920 issued and 79,610,277 outstanding at December 31, 2016, and 87,002,931 issued and 80,806,116 outstanding at December 31, 2015 878 870 Additional paid-in-capital 895,480 880,822 Accumulated other comprehensive loss, net (3,715 ) (8,426 ) Retained earnings 1,175,485 1,059,660 Treasury stock, at cost (8,210,643 shares at December 31, 2016, and 6,196,815 shares at December 31, 2015) (239,589 ) (185,148 ) Total stockholders' equity 1,828,539 1,747,778 Total liabilities and stockholders' equity $ 1,951,935 $ 1,872,574 Statements of Operations Year Ended December 31, 2016 2015 2014 (In thousands) Cash dividends from Cathay Bank $ 113,448 $ 163,301 $ 30,000 Cash dividends from GBC Venture Capital 950 - - Interest income 48 68 88 Interest expense 5,791 5,776 4,469 Non-interest (loss)/income (488 ) (1,858 ) 10,144 Non-interest expense 3,756 4,644 2,248 Income before income tax benefit 104,411 151,091 33,515 Income tax (benefit)/expense (4,199 ) (5,134 ) 1,478 Income before undistributed earnings of subsidiaries 108,610 156,225 32,037 Undistributed earnings of subsidiary 66,489 4,884 105,793 Net income $ 175,099 $ 161,109 $ 137,830 Statements of Cash Flows Year Ended December 31, 2016 2015 2014 (In thousands) Cash flows from Operating Activities Net income $ 175,099 $ 161,109 $ 137,830 Adjustments to reconcile net income to net cash provided by operating activities: Equity in undistributed earnings of subsidiaries (67,770 ) (4,884 ) (105,793 ) Dividends in excess of earnings of non-bank subsidiaries 1,281 - - Gains on sale of securities - - (10,689 ) Income associated with debt redemption - - (555 ) Write-downs on venture capital and other investments 503 468 432 Write-downs on impaired securities 206 - 264 Loss in fair value of warrants (17 ) - 3 Stock issued to directors as compensation 550 495 350 Excess tax short-fall from stock options - 5,348 1,285 Net change in other assets (1,136 ) 619 (3,445 ) Net change in other liabilities (756 ) (5,438 ) (1,294 ) Net cash provided by operating activities 107,960 157,717 18,388 Cash flows from Investment Activities (Increase)/decrease in short-term investment 23,999 (1,121 ) 14,797 Proceeds from sale of available-for-sale securities 294 - 12,083 Purchase of available-for-sale securities - (410 ) (7,920 ) Venture capital and other investments 134 - (590 ) Acquisition, net of cash acquired - (57,006 ) - Net cash (used in)/provided by investment activities 24,427 (58,537 ) 18,370 Cash flows from Financing Activities Repayment of long-term debt - - (1,445 ) Cash dividends (59,274 ) (45,283 ) (23,104 ) Proceeds from shares issued under the Dividend Reinvestment Plan 2,277 4,175 2,848 Proceeds from exercise of stock options 7,661 5,014 128 Taxes paid related to net share settlement of RSUs (103 ) (227 ) (850 ) Excess tax short-fall from share-based payment arrangements - (5,348 ) (1,285 ) Purchase of treasury stock (54,441 ) (59,412 ) - Net cash used in financing activities (103,880 ) (101,081 ) (23,708 ) Increase/(Decrease) in cash and cash equivalents 28,507 (1,901 ) 13,050 Cash and cash equivalents, beginning of the year 12,984 14,885 1,835 Cash and cash equivalents, end of the year $ 41,491 $ 12,984 $ 14,885 </t>
  </si>
  <si>
    <t>Note 20 - Dividend Reinvestment Plan</t>
  </si>
  <si>
    <t>Dividend Reinvestment Plan [Text Block]</t>
  </si>
  <si>
    <t>20. Dividend Reinvestment Plan The Company has a Dividend Reinvestment Plan which allows for participants’ reinvestment of cash dividends and certain optional additional investments in the Bancorp’s common stock. Shares issued under the plan and the consideration received were 72,231 $2.3 2016, 148,582 $4.2 2015, 116,957 $2.8 2014.</t>
  </si>
  <si>
    <t>Note 21 - Regulatory Matters</t>
  </si>
  <si>
    <t>Regulatory Capital Requirements under Banking Regulations [Text Block]</t>
  </si>
  <si>
    <t>21 .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 “adequately capitalized ,” “undercapitalized ,” “significantly undercapitalized ,” and “critically undercapitalized.” A well capitalized institution must have a common equity tier 1 6.5%, 1 8%, 10%, 1 5%. December 31, 2016 2015 , the Bank qualified as well capitalized under the regulatory framework for prompt corrective action. The Bancorp’s and the Bank’s capital and leverage ratios as of December 31, 2016, December 31, 2015, Cathay General Bancorp Cathay Bank December 31, 2016 December 31, 2015 December 31, 2016 December 31, 2015 (Dollars in thousands) Balance % Balance % Balance % Balance % Common equity Tier 1 capital ( to risk-weighted assets) $ 1,459,351 12.84 $ 1,383,377 12.95 $ 1,515,096 13.35 $ 1,443,159 13.54 Common equity Tier 1 capital minimum requirement 511,590 4.50 480,830 4.50 510,582 4.50 479,801 4.50 Excess $ 947,761 8.34 $ 902,547 8.45 $ 1,004,514 8.85 $ 963,358 9.04 Tier 1 capital (to risk-weighted assets) $ 1,574,806 13.85 $ 1,498,810 14.03 $ 1,515,096 13.35 $ 1,443,159 13.54 Tier 1 capital minimum requirement 682,120 6.00 641,107 6.00 680,776 6.00 639,735 6.00 Excess $ 892,686 7.85 $ 857,703 8.03 $ 834,320 7.35 $ 803,424 7.54 Total capital (to risk-weighted assets) $ 1,702,144 14.97 $ 1,634,631 15.30 $ 1,637,286 14.43 $ 1,576,525 14.79 Total capital minimum requirement 909,493 8.00 854,809 8.00 907,701 8.00 852,980 8.00 Excess $ 792,651 6.97 $ 779,822 7.30 $ 729,585 6.43 $ 723,545 6.79 Tier 1 capital (to average assets) – Leverage ratio $ 1,574,806 11.57 $ 1,498,810 11.95 $ 1,515,096 11.16 $ 1,443,159 11.53 Minimum leverage requirement 544,614 4.00 501,875 4.00 543,059 4.00 500,455 4.00 Excess $ 1,030,192 7.57 $ 996,935 7.95 $ 972,037 7.16 $ 942,704 7.53 Risk-weighted assets $ 11,368,663 $ 10,685,115 $ 11,346,260 $ 10,662,248 Total average assets (1) $ 13,615,348 $ 12,546,879 $ 13,576,477 $ 12,511,382 (1) The quarterly total average assets reflect all debt securities at amortized cost, equity security with readily determinable fair values at the lower of cost or fair value, and equity securities without readily determinable fair values at historical cost.</t>
  </si>
  <si>
    <t>Note 22 - Balance Sheet Offsetting</t>
  </si>
  <si>
    <t>Supplemental Balance Sheet Disclosures [Text Block]</t>
  </si>
  <si>
    <t xml:space="preserve"> 2 2 . Balance Sheet Offsetting Certain financial instruments, including resell and repurchase agreements, securities lending arrangements and derivatives, may and derivative transactions with upstream financial institution counter parties are generally executed under International Swaps and Derivative Association master agreements which include “right of set-off” provisions. In such cases, there is generally a legally enforceable right to offset recognized amounts and there may Financial instruments that are eligible for offset in the condensed consolidated balance sheets, as of December 31, 2016, December 31, 2015, : Gross Amounts Not Offset in the Balance Sheet Gross Amounts Recognized Gross Amounts Offset in the Balance Sheet Net Amounts Presented in the Balance Sheet Financial Instruments Collateral Posted Net Amount December 31, 2016 (In thousands) Assets: Derivatives $ 938 $ - $ 938 $ - $ - $ 938 Liabilities: Securities sold under agreements to repurchase $ 350,000 $ - $ 350,000 $ - $ (350,000 ) $ - Derivatives $ 3,744 $ - $ 3,744 $ - $ (3,744 ) $ - December 31, 2015 Liabilities: Securities sold under agreements to repurchase $ 400,000 $ - $ 400,000 $ - $ (400,000 ) $ - Derivatives $ 6,496 $ - $ 6,496 $ - $ (6,496 ) $ - </t>
  </si>
  <si>
    <t>Note 23 - Quarterly Results of Operations (Unaudited)</t>
  </si>
  <si>
    <t>Quarterly Financial Information [Text Block]</t>
  </si>
  <si>
    <t xml:space="preserve"> 2 3 . Quarterly Results of Operations (Unaudited) The following table sets forth selected unaudited quarterly financial data: Summary of Operations 2016 2015 Fourth Third Second First Fourth Third Second First Quarter Quarter Quarter Quarter Quarter Quarter Quarter Quarter (In thousands, except per share data) Interest income $ 130,668 $ 124,155 $ 121,902 $ 122,345 $ 119,519 $ 116,867 $ 112,386 $ 104,934 Interest expense 20,766 20,331 20,126 19,977 20,103 19,221 17,632 17,008 Net interest income 109,902 103,824 101,776 102,368 99,416 97,646 94,754 87,926 Reversal for credit losses - - (5,150 ) (10,500 ) (3,000 ) (1,250 ) (2,150 ) (5,000 ) Net-interest income after reversal for loan losses 109,902 103,824 106,926 112,868 102,416 98,896 96,904 92,926 Non-interest income 7,961 8,811 9,057 7,541 9,350 9,156 5,619 8,549 Non-interest expense 53,503 50,737 68,879 51,571 53,533 57,471 47,585 44,131 Income before income tax expense 64,360 61,898 47,104 68,838 58,233 50,581 54,938 57,344 Income tax expense 16,345 15,808 12,273 22,675 16,787 12,098 9,738 21,364 Net income $ 48,015 $ 46,090 $ 34,831 $ 46,163 $ 41,446 $ 38,483 $ 45,200 $ 35,980 Net income per common share Basic $ 0.61 $ 0.58 $ 0.44 $ 0.58 $ 0.51 $ 0.47 $ 0.57 $ 0.45 Diluted $ 0.60 $ 0.58 $ 0.44 $ 0.57 $ 0.51 $ 0.47 $ 0.56 $ 0.45 </t>
  </si>
  <si>
    <t>Note 24 - Subsequent Events</t>
  </si>
  <si>
    <t>Subsequent Events [Text Block]</t>
  </si>
  <si>
    <t xml:space="preserve"> 24. Subsequent Events Dividend Declared On February 16, 2017 , first 2017 $0.21 March 10, 2017 March 1, 2017 . The Company has evaluated the effect of events that have occurred subsequent to December 31, 2016</t>
  </si>
  <si>
    <t>Significant Accounting Policies (Policies)</t>
  </si>
  <si>
    <t>Accounting Policies [Abstract]</t>
  </si>
  <si>
    <t>Use of Estimates, Policy [Policy Text Block]</t>
  </si>
  <si>
    <t xml:space="preserve">Use of Estimates. </t>
  </si>
  <si>
    <t>Concentration Risk, Credit Risk, Policy [Policy Text Block]</t>
  </si>
  <si>
    <t>Concentration s. December 31, 2016, 51.7% 21.8% 20.1% December 31, 2016, 63% 86% $250,000 two</t>
  </si>
  <si>
    <t>Loans and Leases Receivable, Allowance for Loan Losses Policy [Policy Text Block]</t>
  </si>
  <si>
    <t xml:space="preserve">Allowance for Loan Losses. The determination of the amount of the provision for loan losses charged to operations reflects management’s current judgment about the credit quality of the loan portfolio and takes into consideration changes in lending policies and procedures, changes in economic and business conditions, changes in the nature and volume of the portfolio and in the terms of loans, changes in the experience, ability and depth of lending management, changes in the volume and severity of past due, non-accrual and adversely classified or graded loans, changes in the quality of the loan review system, changes in the value of underlying collateral for collateral-dependent loans, the existence and effect of any concentrations of credit and the effect of competition, legal and regulatory requirements, and other external factors. The nature of the process by which loan losses is determined and the appropriate allowance for loan losses requires the exercise of considerable judgment. The allowance is increased or decreased by the provision or credit to the allowance for loan losses and decreased by charge-offs when management believes the uncollectability of a loan is confirmed. Subsequent recoveries, if any, are credited to the allowance. A weakening of the economy or other factors that adversely affect asset quality could result in an increase in the number of delinquencies, bankruptcies, or defaults, and a higher level of non-performing assets, net charge-offs, and provision for loan losses in future periods. The total allowance for loan losses consists of two two two The Bank’s management allocates a specific allowance for “Impaired Credits,” in accordance with Accounting Standard Codification (“ASC”) Section 310 10 35. , Special Mention, or Substandard based on historical losses in the specific loan portfolio and a reserve based on environmental factors determined for that loan group. The level of the general allowance is established to provide coverage for management’s estimate of the credit risk in the loan portfolio by various loan segments not covered by the specific allowance. </t>
  </si>
  <si>
    <t>Marketable Securities, Held-to-maturity Securities, Policy [Policy Text Block]</t>
  </si>
  <si>
    <t xml:space="preserve">Securities. may may , available-for-sale, or trading securities at the time of acquisition. Securities held-to-maturity are stated at cost, adjusted for the amortization of premiums and the accretion of discounts on a level-yield basis. The carrying value of these assets is not adjusted for temporary declines in fair value since the Company has the positive intent and ability to hold them to maturity. Securities available-for-sale are carried at fair value, and any unrealized holding gains or losses are excluded from earnings and reported as a separate component of stockholders’ equity, net of tax, in accumulated other comprehensive income until realized. Realized gains or losses are determined on the specific identification method. Premiums and discounts are amortized or accreted as adjustment of yield on a level-yield basis. ASC Topic 320 OTTI is then separated into the amount of the total impairment related to credit losses and the amount of the total impairment related to all other factors. An entity determines the impairment related to credit losses by comparing the present value of cash flows expected to be collected from the security with the amortized cost basis of the security. OTTI related to the credit loss is then recognized in earnings. OTTI related to all other factors is recognized in other comprehensive income. OTTI not related to the credit loss for a held-to-maturity security should be recognized separately in a new category of other comprehensive income and amortized over the remaining life of the debt security as an increase in the carrying value of the security only when the entity does not intend to sell the security and it is not more likely than not that the entity will be required to sell the security before recovery of its remaining amortized cost basis. The Company has both the ability and the intent to hold and it is not more likely than not that the Company will be required to sell those securities with unrealized losses before recovery of their amortized cost basis. Trading securities are reported at fair value, with unrealized gains or losses included in income. </t>
  </si>
  <si>
    <t>Investment in Federal Home Loan Bank Stock [Policy Text Block]</t>
  </si>
  <si>
    <t>Investment in Federal Home Loan Bank (“FHLB”) Stock. periodically evaluated for impairment based on ultimate recovery of par value. The carrying amount of the FHLB stock was $17.3 December 31, 2016, $17.3 December 31, 2015. December 31, 2016, 172,500 , which exceeded the minimum stock requirement of 150,000</t>
  </si>
  <si>
    <t>Finance, Loans and Leases Receivable, Policy [Policy Text Block]</t>
  </si>
  <si>
    <t xml:space="preserve">Loans. 360 90 is reversed and charged against current income , and subsequent payments received are generally first -accrual loan may six Loans held for sale are carried at the lower of aggregate cost or fair value. Gains and losses are recorded in non-interest income based on the difference between sales proceeds, net of sales commissions, and carrying value. </t>
  </si>
  <si>
    <t>Loans and Leases Receivable, Real Estate Acquired Through Foreclosure, Policy [Policy Text Block]</t>
  </si>
  <si>
    <t xml:space="preserve"> Loans Acquired Through Transfer. </t>
  </si>
  <si>
    <t>Impaired Financing Receivable, Policy [Policy Text Block]</t>
  </si>
  <si>
    <t>Impaired Loans. may (1) (2) (3) $500,000 interest is reversed against current income and subsequent payments received are generally first</t>
  </si>
  <si>
    <t>Loans and Leases Receivable, Troubled Debt Restructuring Policy [Policy Text Block]</t>
  </si>
  <si>
    <t>Troubled Debt Restructured Loan (“TDR”). A TDR is a formal modification of the terms of a loan when the lender, for economic or legal reasons related to the borrower’s financial difficulties, grants a concession to the borrower. The concessions may . Although these loan modifications are considered TDRs, accruing TDR loans have, pursuant to the Bank’s policy, performed under the restructured terms and have demonstrated sustained performance under the modified terms for six</t>
  </si>
  <si>
    <t>Loan Commitments, Policy [Policy Text Block]</t>
  </si>
  <si>
    <t>Unfunded Loan Commitments. 13</t>
  </si>
  <si>
    <t>Letter of Credit Fees [Policy Text Block]</t>
  </si>
  <si>
    <t xml:space="preserve">Letter of Credit Fees. </t>
  </si>
  <si>
    <t>Property, Plant and Equipment, Policy [Policy Text Block]</t>
  </si>
  <si>
    <t>Premises and Equipment. Type Estimated Useful Life (in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t>
  </si>
  <si>
    <t>Real Estate Owned, Valuation Allowance, Policy [Policy Text Block]</t>
  </si>
  <si>
    <t xml:space="preserve">Other Real Estate Owned. </t>
  </si>
  <si>
    <t>Investments In Affordable Housing [Policy Text Block]</t>
  </si>
  <si>
    <t>Investments in Affordable Housing Partnerships and Other Tax Credit Investments . 6, December 31, 2016, seven seven</t>
  </si>
  <si>
    <t>Investments in Venture Capital [Policy Text Block]</t>
  </si>
  <si>
    <t>Investments in V enture C apital.</t>
  </si>
  <si>
    <t>Goodwill and Intangible Assets, Policy [Policy Text Block]</t>
  </si>
  <si>
    <t>Goodwi l l and Goodwill Impairment . 350. 350 360.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Accounting standards require management to estimate the fair value of each reporting unit in making the assessment of impairment at least annually. The Company first two 350. two one” two” two two two. The Company has identified two (1) 2016 2017 2018 (2) December 31, 2016. December 31, 2016</t>
  </si>
  <si>
    <t>Intangible Assets, Finite-Lived, Policy [Policy Text Block]</t>
  </si>
  <si>
    <t xml:space="preserve">Core Deposit Premium. </t>
  </si>
  <si>
    <t>Repurchase Agreements, Valuation, Policy [Policy Text Block]</t>
  </si>
  <si>
    <t xml:space="preserve">Securities Sold Under Agreements to Repurchase. </t>
  </si>
  <si>
    <t>Share-based Compensation, Option and Incentive Plans Policy [Policy Text Block]</t>
  </si>
  <si>
    <t xml:space="preserve">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Stock-based compensation is recognized ratably over the requisite service period for all awards. </t>
  </si>
  <si>
    <t>Derivatives, Policy [Policy Text Block]</t>
  </si>
  <si>
    <t>Derivatives 815 third</t>
  </si>
  <si>
    <t>Foreign Exchanged Forwards and Foreign Currency Option Contracts [Policy Text Block]</t>
  </si>
  <si>
    <t xml:space="preserve">Foreign Exchange Forwards and Foreign Currency Option Contracts. </t>
  </si>
  <si>
    <t>Income Tax, Policy [Policy Text Block]</t>
  </si>
  <si>
    <t xml:space="preserve">Income Taxes. </t>
  </si>
  <si>
    <t>Comprehensive Income, Policy [Policy Text Block]</t>
  </si>
  <si>
    <t xml:space="preserve">Comprehensive Income /(loss) . </t>
  </si>
  <si>
    <t>Earnings Per Share, Policy [Policy Text Block]</t>
  </si>
  <si>
    <t xml:space="preserve">Net Income per Common Share. Potential dilution is excluded from computation of diluted per-share amounts when a net loss from operations exists. </t>
  </si>
  <si>
    <t>Foreign Currency Transactions and Translations Policy [Policy Text Block]</t>
  </si>
  <si>
    <t xml:space="preserve">Foreign Currency Translation. </t>
  </si>
  <si>
    <t>Cash and Cash Equivalents, Policy [Policy Text Block]</t>
  </si>
  <si>
    <t>Statement of Cash Flows. three</t>
  </si>
  <si>
    <t>Segment Reporting, Policy [Policy Text Block]</t>
  </si>
  <si>
    <t>Segment Information and Disclosures. one</t>
  </si>
  <si>
    <t>New Accounting Pronouncements, Policy [Policy Text Block]</t>
  </si>
  <si>
    <t>Recent Accounting Pronouncements In May 2014, 2014 09, Revenue from Contracts with Customers (Topic 606). 2014 09 2014 09 2015 14, 2016 08, 2016 10 2016 12, December 15, 2017 2014 09, 2014 09 first 2018 In February 2016, 2016 02, Leases (Topic 842), 2016 02 twelve 2016 02 December 15, 2018, 2016 02 2016 02 2016 02 January 1, 2019 In June 2016, 2016 13, Financial Instruments - Credit Losses (Topic 326): 2016 13 December 15, 2019. 2016 13 2016 13</t>
  </si>
  <si>
    <t>Note 1 - Summary of Significant Accounting Policies (Tables)</t>
  </si>
  <si>
    <t>Notes Tables</t>
  </si>
  <si>
    <t>Schedule of Estimated Useful Lives of Assets [Table Text Block]</t>
  </si>
  <si>
    <t xml:space="preserve"> Type Estimated Useful Life (in years) Buildings 15 to 45 Building improvements 5 to 20 Furniture, fixtures, and equipment 3 to 25 Leasehold improvements Shorter of useful lives or the terms of the leases</t>
  </si>
  <si>
    <t>Note 2 - Acquisition (Tables)</t>
  </si>
  <si>
    <t>Schedule of Recognized Identified Assets Acquired and Liabilities Assumed [Table Text Block]</t>
  </si>
  <si>
    <t xml:space="preserve"> Asia Bancshares, Inc Assets acquired: Cash and cash equivalents $ 63,579 Securities available-for-sale 2,370 Loans 419,219 Premises and equipment 13,291 Other real estate owned 3,048 Goodwill 55,849 Core deposit intangible 1,302 Accrued interest receivable and other assets 2,884 Total assets acquired 561,542 Liabilities assumed: Deposits 420,623 Accrued interest payable and other liabilities 1,056 Total liabilities assumed 421,679 Net assets acquired $ 139,863 Cash paid $ 57,006 Fair value of common stock issued 82,857 Total consideration paid $ 139,863 </t>
  </si>
  <si>
    <t>Note 4 - Investment Securities (Tables)</t>
  </si>
  <si>
    <t>Schedule of Available-for-sale Securities Reconciliation [Table Text Block]</t>
  </si>
  <si>
    <t xml:space="preserve"> As of December 31, 2016 Gross Gross Amortized Unrealized Unrealized Cost Gains Losses Fair Value (In thousands) Securities Available-for-Sale U.S. treasury securities $ 489,839 $ 35 $ 857 $ 489,017 U.S. government sponsored entities 400,000 - 9,669 390,331 Mortgage-backed securities 339,241 309 3,290 336,260 Collateralized mortgage obligations 48 - 20 28 Corporate debt securities 74,965 247 862 74,350 Mutual funds 6,500 - 270 6,230 Preferred stock of government sponsored entities 2,811 4,497 - 7,308 Other equity securities 3,608 7,213 - 10,821 Total securities available-for-sale $ 1,317,012 $ 12,301 $ 14,968 $ 1,314,345 As of December 31, 2015 Gross Gross Amortized Unrealized Unrealized Cost Gains Losses Fair Value (In thousands) Securities Available-for-Sale U.S. treasury securities $ 284,678 $ 5 $ 395 $ 284,288 U.S. government sponsored entities 150,000 - 1,840 148,160 Mortgage-backed securities 1,073,108 560 11,399 1,062,269 Collateralized mortgage obligations 63 - 27 36 Corporate debt securities 74,955 425 1,525 73,855 Mutual funds 6,000 - 167 5,833 Preferred stock of government sponsored entities 2,811 633 228 3,216 Other equity securities 4,108 4,929 342 8,695 Total securities available-for-sale $ 1,595,723 $ 6,552 $ 15,923 $ 1,586,352 </t>
  </si>
  <si>
    <t>Investments Classified by Contractual Maturity Date [Table Text Block]</t>
  </si>
  <si>
    <t xml:space="preserve"> Securities Available-for-Sale Amortized Cost Fair Value (In thousands) Due in one year or less $ 339,879 $ 339,823 Due after one year through five years 553,130 544,585 Due after five years through ten years 75,111 72,733 Due after ten years (1) 348,892 357,204 Total $ 1,317,012 $ 1,314,345 </t>
  </si>
  <si>
    <t>Schedule of Unrealized Loss on Investments [Table Text Block]</t>
  </si>
  <si>
    <t xml:space="preserve"> As of December 31, 2016 Temporarily Impaired Securities Less than 12 months 12 months or longer Total Fair Unrealized No. of Fair Unrealized No. of Fair Unrealized No. of Value Losses Issuances Value Losses Issuances Value Losses Issuances (Dollars in thousands) Securities Available-for-Sale U.S. treasury securities $ 299,088 $ 857 6 $ - $ - - $ 299,088 $ 857 6 U.S. government sponsored entities 390,331 9,669 8 - - - 390,331 9,669 8 Mortgage-backed securities 328,236 3,288 16 62 2 3 328,298 3,290 19 Collateralized mortgage obligations - - - 28 20 1 28 20 1 Corporate debt securities - - - 29,138 862 2 29,138 862 2 Mutual funds - - - 6,230 270 1 6,230 270 1 Total securities available-for-sale $ 1,017,655 $ 13,814 30 $ 35,458 $ 1,154 7 $ 1,053,113 $ 14,968 37 As of December 31, 2015 Temporarily Impaired Securities Less than 12 months 12 months or longer Total Fair Unrealized No. of Fair Unrealized No. of Fair Unrealized No. of Value Losses Issuances Value Losses Issuances Value Losses Issuances (Dollars in thousands) Securities Available-for-Sale U.S. treasury securities $ 224,289 $ 395 5 $ - $ - - $ 224,289 $ 395 5 U.S. government sponsored entities 148,160 1,840 3 - - - 148,160 1,840 3 Mortgage-backed securities 1,025,342 11,398 35 6 1 2 1,025,348 11,399 37 Collateralized mortgage obligations - - - 36 27 1 36 27 1 Corporate debt securities 9,950 50 1 43,525 1,475 3 53,475 1,525 4 Mutual funds - - - 5,833 167 1 5,833 167 1 Preferred stock of government sponsored entities 2,488 228 2 - - - 2,488 228 2 Other equity securities 158 342 1 - - - 158 342 1 Total securities available-for-sale $ 1,410,387 $ 14,253 47 $ 49,400 $ 1,670 7 $ 1,459,787 $ 15,923 54 </t>
  </si>
  <si>
    <t>Note 5 - Loans (Tables)</t>
  </si>
  <si>
    <t>Schedule of Accounts, Notes, Loans and Financing Receivable [Table Text Block]</t>
  </si>
  <si>
    <t xml:space="preserve"> As of December 31, 2016 2015 (In thousands) Type of Loans: Commercial loans $ 2,248,187 $ 2,316,863 Real estate construction loans 548,088 441,543 Commercial mortgage loans 5,785,248 5,301,218 Residential mortgage loans 2,444,048 1,932,355 Equity lines 171,711 168,980 Installment and other loans 3,993 2,493 Gross loans 11,201,275 10,163,452 Less: Allowance for loan losses (118,966 ) (138,963 ) Unamortized deferred loan fees (4,994 ) (8,262 ) Total loans and leases, net $ 11,077,315 $ 10,016,227 Loans held for sale $ 7,500 $ 6,676 </t>
  </si>
  <si>
    <t>Schedule of Related Party Transactions [Table Text Block]</t>
  </si>
  <si>
    <t xml:space="preserve"> December 31, 2016 2015 (In thousands) Balance at beginning of year $ 91,620 $ 83,812 Additional loans made 62,206 54,975 Payment received (102,499 ) (47,167 ) Balance at end of year $ 51,327 $ 91,620 </t>
  </si>
  <si>
    <t>Schedule Of Impaired Loans And Related Allowance And Charge Off [Table Text Block]</t>
  </si>
  <si>
    <t xml:space="preserve"> Impaired Loans As of December 31, 2016 As of December 31, 2015 Unpaid Principal Balance Recorded Investment Allowance Unpaid Principal Balance Recorded Investment Allowance (In thousands) With no allocated allowance Commercial loans $ 24,037 $ 23,121 $ - $ 15,493 $ 6,721 $ - Real estate construction loans 5,776 5,458 - 51,290 22,002 - Commercial mortgage loans 60,522 54,453 - 59,954 54,625 - Residential mortgage and equity lines 5,472 5,310 - 3,233 3,026 - Subtotal $ 95,807 $ 88,342 $ - $ 129,970 $ 86,374 $ - With allocated allowance Commercial loans $ 5,216 $ 4,640 $ 1,827 $ 7,757 $ 6,847 $ 530 Commercial mortgage loans 10,158 10,017 573 28,258 27,152 6,792 Residential mortgage and equity lines 13,263 12,075 396 14,383 13,437 427 Subtotal $ 28,637 $ 26,732 $ 2,796 $ 50,398 $ 47,436 $ 7,749 Total impaired loans $ 124,444 $ 115,074 $ 2,796 $ 180,368 $ 133,810 $ 7,749 </t>
  </si>
  <si>
    <t>Impaired Financing Receivables [Table Text Block]</t>
  </si>
  <si>
    <t xml:space="preserve"> For the year ended December 31, 2016 2015 2014 2016 2015 2014 Average Recorded Investment Interest Income Recognized (In thousands) Commercial loans $ 21,199 $ 23,960 $ 26,128 $ 767 $ 546 $ 878 Real estate construction loans 10,362 22,066 32,439 - 261 264 Commercial mortgage loans 81,905 100,118 114,248 2,214 2,708 3,735 Residential mortgage and equity lines 17,553 16,801 17,411 481 482 462 Subtotal $ 131,019 $ 162,945 $ 190,226 $ 3,462 $ 3,997 $ 5,339 </t>
  </si>
  <si>
    <t>Schedule of Financing Receivables, Non Accrual Status [Table Text Block]</t>
  </si>
  <si>
    <t xml:space="preserve"> 2016 2015 2014 (In thousands) Non-accrual portfolio loans $ 49,682 $ 52,130 $ 70,163 Non-accrual loans held-for-sale 7,500 5,944 973 Total non-accrual loans $ 57,182 $ 58,074 $ 71,136 Contractual interest due $ 1,573 $ 5,732 $ 6,663 Interest recognized 95 119 217 Net interest foregone $ 1,478 $ 5,613 $ 6,446 </t>
  </si>
  <si>
    <t>Past Due Financing Receivables [Table Text Block]</t>
  </si>
  <si>
    <t xml:space="preserve"> As of December 31, 2016 30-59 Days Past Due 60-89 Days Past Due 90 Days or More Past Due Non-accrual Loans Total Past Due Loans Not Past Due Total Type of Loans: (In thousands) Commercial loans $ 22,753 $ 27,190 $ - $ 15,710 $ 65,653 $ 2,182,534 $ 2,248,187 Real estate construction loans 10,390 5,835 - 5,458 21,683 526,405 548,088 Commercial mortgage loans 5,886 700 - 20,078 26,664 5,758,584 5,785,248 Residential mortgage loans 4,390 - - 8,436 12,826 2,602,933 2,615,759 Installment and other loans - - - - 3,993 3,993 Total loans $ 43,419 $ 33,725 $ - $ 49,682 $ 126,826 $ 11,074,449 $ 11,201,275 As of December 31, 2015 30-59 Days Past Due 60-89 Days Past Due 90 Days or More Past Due Non-accrual Loans Total Past Due Loans Not Past Due Total Type of Loans: (In thousands) Commercial loans $ 8,367 $ 221 $ - $ 3,545 $ 12,133 $ 2,304,730 $ 2,316,863 Real estate construction loans 7,285 - - 16,306 23,591 417,952 441,543 Commercial mortgage loans 2,243 2,223 - 25,231 29,697 5,271,521 5,301,218 Residential mortgage loans 4,959 1,038 - 7,048 13,045 2,088,290 2,101,335 Installment and other loans - - - - - 2,493 2,493 Total loans $ 22,854 $ 3,482 $ - $ 52,130 $ 78,466 $ 10,084,986 $ 10,163,452 </t>
  </si>
  <si>
    <t>Schedule Of Troubled Debt Restructurings [Table Text Block]</t>
  </si>
  <si>
    <t xml:space="preserve"> No. of Contracts Pre-Modification Outstanding Recorded Investment Post-Modification Outstanding Recorded Investment Specific Reserve Charge-offs (Dollars in thousands) Commercial loans 24 $ 30,215 $ 29,385 $ 1,746 $ 830 Commercial mortgage loans 4 4,153 4,153 34 - Residential mortgage and equity lines 2 367 367 - - Total 30 $ 34,735 $ 33,905 $ 1,780 $ 830 No. of Contracts Pre-Modification Outstanding Recorded Investment Post-Modification Outstanding Recorded Investment Specific Reserve Charge-offs (Dollars in thousands) Commercial loans 3 $ 1,181 $ 1,181 $ 2 $ - Commercial mortgage loans 20 17,204 17,204 708 - Residential mortgage and equity lines 5 1,521 1,374 42 148 Total 28 $ 19,906 $ 19,759 $ 752 $ 148 No. of Contracts Pre-Modification Outstanding Recorded Investment Post-Modification Outstanding Recorded Investment Specific Reserve Charge-off (Dollars in thousands) Commercial loans 4 $ 10,539 $ 10,539 $ 21 $ - Commercial mortgage loans 3 11,817 11,817 5,550 - Residential mortgage and equity lines 7 2,715 2,715 29 - Total 14 $ 25,071 $ 25,071 $ 5,600 $ - </t>
  </si>
  <si>
    <t>Troubled Debt Restructurings on Financing Receivables [Table Text Block]</t>
  </si>
  <si>
    <t xml:space="preserve"> December 31, 2016 Accruing TDRs Payment Deferral Rate Reduction Rate Reduction and Payment Deferral Total Commercial loans $ 7,971 $ - $ 4,081 $ 12,052 Commercial mortgage loans 25,979 5,961 12,452 44,392 Residential mortgage loans 5,104 789 3,056 8,949 Total accruing TDRs $ 39,054 $ 6,750 $ 19,589 $ 65,393 December 31, 2015 Accruing TDRs Payment Deferral Rate Reduction Rate Reduction and Payment Deferral Total (In thousands) Commercial loans $ 8,298 $ - $ 1,726 $ 10,024 Real estate construction loans - - 5,696 5,696 Commercial mortgage loans 16,701 6,045 33,800 56,546 Residential mortgage loans 5,201 999 3,214 9,414 Total accruing TDRs $ 30,200 $ 7,044 $ 44,436 $ 81,680 </t>
  </si>
  <si>
    <t>Non Accrual Troubled Debt Restructurings [Table Text Block]</t>
  </si>
  <si>
    <t xml:space="preserve"> December 31, 2016 Non-accrual TDRs Payment Deferral Rate Reduction Rate Reduction and Payment Deferral Total (In thousands) Commercial loans $ 14,565 $ - $ - $ 14,565 Commercial mortgage loans 2,510 1,795 10,328 14,633 Residential mortgage loans 356 - 168 524 Total non-accrual TDRs $ 17,431 $ 1,795 $ 10,496 $ 29,722 December 31, 2015 Non-accrual TDRs Payment Deferral Rate Reduction and Payment Deferral Total (In thousands) Commercial loans $ 1,033 $ 90 $ 1,123 Real estate construction loans 9,981 5,825 15,806 Commercial mortgage loans 1,544 20,362 21,906 Residential mortgage loans 388 700 1,088 Total non-accrual TDRs $ 12,946 $ 26,977 $ 39,923 </t>
  </si>
  <si>
    <t>Activity Within The Troubled Debt Resturings [Table Text Block]</t>
  </si>
  <si>
    <t xml:space="preserve"> Accruing TDRs 2016 2015 2014 (In thousands) Beginning balance $ 81,680 $ 104,356 $ 117,597 New restructurings 26,965 17,752 23,740 Restructured loans restored to accrual status 10,303 723 962 Charge-offs (88 ) (104 ) - Payments (24,192 ) (30,858 ) (13,256 ) Restructured loans placed on non-accrual (13,984 ) (10,189 ) (24,687 ) Expiration of loan concession (15,291 ) - - Ending balance $ 65,393 $ 81,680 $ 104,356 Non-accrual TDRs 2016 2015 2014 (In thousands) Beginning balance $ 39,923 $ 41,618 $ 38,769 New restructurings 6,940 2,006 1,331 Restructured loans placed on non-accrual 13,984 10,189 24,688 Charge-offs (5,271 ) (3,246 ) (8,938 ) Payments (15,551 ) (9,921 ) (11,710 ) Foreclosures - - (1,560 ) Restructured loans restored to accrual status (10,303 ) (723 ) (962 ) Ending balance $ 29,722 $ 39,923 $ 41,618 </t>
  </si>
  <si>
    <t>Financing Receivable Credit Quality Indicators [Table Text Block]</t>
  </si>
  <si>
    <t xml:space="preserve"> As of December 31, 2016 Pass/Watch Special Mention Substandard Doubtful Total (In thousands) Commercial loans $ 2,023,114 $ 140,682 $ 84,293 $ 98 $ 2,248,187 Real estate construction loans 469,909 44,129 34,050 - 548,088 Commercial mortgage loans 5,410,623 250,221 124,404 - 5,785,248 Residential mortgage and equity lines 2,605,834 - 9,925 - 2,615,759 Installment and other loans 3,993 - - - 3,993 Total gross loans $ 10,513,473 $ 435,032 $ 252,672 $ 98 $ 11,201,275 Loans held for sale $ - $ - $ 7,500 $ - $ 7,500 As of December 31, 2015 Pass/Watch Special Mention Substandard Doubtful Total (In thousands) Commercial loans $ 2,143,270 $ 110,338 $ 61,297 $ 1,958 $ 2,316,863 Real estate construction loans 413,765 5,776 21,502 500 441,543 Commercial mortgage loans 5,018,199 155,553 118,196 9,270 5,301,218 Residential mortgage and equity lines 2,091,434 399 9,502 - 2,101,335 Installment and other loans 2,493 - - - 2,493 Total gross loans $ 9,669,161 $ 272,066 $ 210,497 $ 11,728 $ 10,163,452 Loans held for sale $ 732 $ - $ 5,944 $ - $ 6,676 </t>
  </si>
  <si>
    <t>Allowance for Credit Losses on Financing Receivables [Table Text Block]</t>
  </si>
  <si>
    <t xml:space="preserve"> Real Estate Commercial Residential Installment Commercial Construction Mortgage Mortgage and Other Loans Loans Loans and Equity Lines Loans Total (In thousands) 2015 Beginning Balance $ 47,501 $ 27,652 $ 74,673 $ 11,578 $ 16 $ 161,420 Provision/(reversal) for loan losses 20,505 (5,684 ) (26,035 ) (179 ) (7 ) (11,400 ) Charge-offs (16,426 ) - (3,716 ) (285 ) - (20,427 ) Recoveries 4,619 202 4,518 31 - 9,370 Net (Charge-offs)/Recoveries (11,807 ) 202 802 (254 ) - (11,057 ) 2015 Ending Balance $ 56,199 $ 22,170 $ 49,440 $ 11,145 $ 9 $ 138,963 Reserve for impaired loans $ 530 $ - $ 6,792 $ 427 $ - $ 7,749 Reserve for non-impaired loans $ 55,669 $ 22,170 $ 42,648 $ 10,718 $ 9 $ 131,214 Reserve for off-balance sheet credit commitments $ 810 $ 526 $ 158 $ - $ - $ 1,494 2016 Beginning Balance $ 56,199 $ 22,170 $ 49,440 $ 11,145 $ 9 $ 138,963 Provision/(reversal) for loan losses 1,815 (6,819 ) (11,123 ) 475 2 (15,650 ) Charge-offs (12,955 ) - (5,948 ) - - (18,903 ) Recoveries 4,144 7,917 2,495 - - 14,556 Net (Charge-offs)/Recoveries (8,811 ) 7,917 (3,453 ) - - (4,347 ) 2016 Ending Balance $ 49,203 $ 23,268 $ 34,864 $ 11,620 $ 11 $ 118,966 Reserve for impaired loans $ 1,827 $ - $ 573 $ 396 $ - $ 2,796 Reserve for non-impaired loans $ 47,376 $ 23,268 $ 34,291 $ 11,224 $ 11 $ 116,170 Reserve for off-balance sheet credit commitments $ 2,091 $ 940 $ 41 $ 146 $ 6 $ 3,224 </t>
  </si>
  <si>
    <t>Schedule of Credit Losses for Financing Receivables, Current [Table Text Block]</t>
  </si>
  <si>
    <t xml:space="preserve"> December 31, 2016 2015 2014 Allowance for Loan Losses (In thousands) Balance at beginning of year $ 138,963 $ 161,420 $ 173,889 Reversal for credit losses (15,650 ) (11,400 ) (10,800 ) Transfers to reserve for off-balance sheet credit commitments - - (372 ) Loans charged off (18,903 ) (20,427 ) (22,235 ) Recoveries of charged off loans 14,556 9,370 20,938 Balance at end of year $ 118,966 $ 138,963 $ 161,420 Reserve for Off-balance Sheet Credit Commitments Balance at beginning of year $ 1,494 $ 1,949 $ 1,363 Provision/(reversal) for credit losses and transfers 1,730 (455 ) 586 Balance at end of year $ 3,224 $ 1,494 $ 1,949 </t>
  </si>
  <si>
    <t>Impairment Method [Member]</t>
  </si>
  <si>
    <t xml:space="preserve"> Commercial Loans Real Estate Construction Loans Commercial Mortgage Loans Residential Mortgage and Equity Lines Consumer and Other Total (In thousands) December 31, 2016 Loans individually evaluated for impairment Allowance $ 1,827 $ - $ 573 $ 396 $ - $ 2,796 Balance $ 27,761 $ 5,458 $ 64,470 $ 17,385 $ - $ 115,074 Loans collectively evaluated for impairment Allowance $ 47,376 $ 23,268 $ 34,291 $ 11,224 $ 11 $ 116,170 Balance $ 2,220,426 $ 542,630 $ 5,720,778 $ 2,598,374 $ 3,993 $ 11,086,201 Total allowance $ 49,203 $ 23,268 $ 34,864 $ 11,620 $ 11 $ 118,966 Total balance $ 2,248,187 $ 548,088 $ 5,785,248 $ 2,615,759 $ 3,993 $ 11,201,275 December 31, 2015 Loans individually evaluated for impairment Allowance $ 530 $ - $ 6,792 $ 427 $ - $ 7,749 Balance $ 13,568 $ 22,002 $ 81,776 $ 16,464 $ - $ 133,810 Loans collectively evaluated for impairment Allowance $ 55,669 $ 22,170 $ 42,648 $ 10,718 $ 9 $ 131,214 Balance $ 2,303,295 $ 419,541 $ 5,219,442 $ 2,084,871 $ 2,493 $ 10,029,642 Total allowance $ 56,199 $ 22,170 $ 49,440 $ 11,145 $ 9 $ 138,963 Total balance $ 2,316,863 $ 441,543 $ 5,301,218 $ 2,101,335 $ 2,493 $ 10,163,452 </t>
  </si>
  <si>
    <t>Note 7 - Premises and Equipment (Tables)</t>
  </si>
  <si>
    <t>Property, Plant and Equipment [Table Text Block]</t>
  </si>
  <si>
    <t xml:space="preserve"> As of December 31, 2016 2015 (In thousands) Land and land improvements $ 42,455 $ 42,407 Building and building improvements 78,463 78,299 Furniture, fixtures and equipment 51,654 50,378 Leasehold improvement 15,546 14,546 Construction in process 703 538 188,821 186,168 Less: Accumulated depreciation/amortization 83,214 77,244 Premises and equipment, net $ 105,607 $ 108,924 </t>
  </si>
  <si>
    <t>Note 8 - Deposits (Tables)</t>
  </si>
  <si>
    <t>Summary of Deposits [Table Text Block]</t>
  </si>
  <si>
    <t xml:space="preserve"> As of December 31, 2016 2015 (In thousands) Demand $ 2,478,107 $ 2,033,048 NOW accounts 1,230,445 966,404 Money market accounts 2,198,938 1,905,719 Saving accounts 719,949 618,164 Time deposits 5,047,287 4,985,752 Total $ 11,674,726 $ 10,509,087 </t>
  </si>
  <si>
    <t>Schedule of Maturities for Time Deposits [Table Text Block]</t>
  </si>
  <si>
    <t xml:space="preserve"> Expected Maturity Date at December 31, 2017 2018 2019 2020 2021 Thereafter Total (In thousands) Time deposits $ 4,597,359 $ 371,713 $ 75,266 $ 2,899 $ 39 $ 11 $ 5,047,287 </t>
  </si>
  <si>
    <t>Summary of Interest Expense on Deposits [Table Text Block]</t>
  </si>
  <si>
    <t xml:space="preserve"> Year Ended December 31, 2016 2015 2014 (In thousands) Interest bearing demand $ 1,740 $ 1,406 $ 1,229 Money market accounts 13,308 10,138 8,627 Saving accounts 1,046 901 802 Time deposits 43,327 39,443 35,111 Total $ 59,421 $ 51,888 $ 45,769 </t>
  </si>
  <si>
    <t>Note 9 - Borrowed Funds (Tables)</t>
  </si>
  <si>
    <t>Summary of Comparative Data of Securities Sold under Agreements to Repurchase [Table Text Block]</t>
  </si>
  <si>
    <t xml:space="preserve"> 2016 2015 2014 (Dollars in thousands) Average amount outstanding during the year (1) $ 381,967 $ 400,822 $ 629,315 Maximum amount outstanding at month-end (2) 400,000 400,000 700,000 Balance, December 31 350,000 400,000 450,000 Rate, December 31 4.06 % 3.89 % 3.85 % Weighted average interest rate for the year 4.01 % 3.95 % 3.92 %</t>
  </si>
  <si>
    <t>Note 10 - Capital Resources (Tables)</t>
  </si>
  <si>
    <t>Schedule of Subordinated Borrowing [Table Text Block]</t>
  </si>
  <si>
    <t xml:space="preserve"> Principal Not Current Date of Payable/ Issuance Balance of Redeemable Stated Annualized Interest Rate Distribution Trust Name Date Notes Until Maturity Coupon Rate Rate Change Date (Dollars in thousands) Cathay Capital Trust I June 26, $ 20,619 June 30, June 30, 3-month 4.15 % December 30, March 30 2003 2008 2033 LIBOR 2016 June 30 + 3.15% September 30 December 30 Cathay Statutory Trust I September 17, 20,619 September 17, September 17, 3-month 3.99 % December 19, March 17 2003 2008 2033 LIBOR 2016 June 17 + 3.00% September 17 December 17 Cathay Capital Trust II December 30, 12,887 March 30, March 30, 3-month 3.90 % December 30, March 30 2003 2009 2034 LIBOR 2016 June 30 + 2.90% September 30 December 30 Cathay Capital Trust III March 28, 46,392 June 15, June 15, 3-month 2.44 % December 15, March 15 2007 2012 2037 LIBOR 2016 June 15 + 1.48% September 15 December 15 Cathay Capital Trust IV May 31, 18,619 September 6, September 6, 3-month 2.35 % December 6, March 6 2007 2012 2037 LIBOR 2016 June 6 + 1.4% September 6 December 6 Total Junior Subordinated Notes $ 119,136 </t>
  </si>
  <si>
    <t>Note 11 - Income Taxes (Tables)</t>
  </si>
  <si>
    <t>Schedule of Components of Income Tax Expense (Benefit) [Table Text Block]</t>
  </si>
  <si>
    <t xml:space="preserve"> Year Ended December 31, 2016 2015 2014 (In thousands) Current: Federal $ 28,788 $ 31,587 $ 36,180 State 22,364 26,396 14,481 Total Current $ 51,152 $ 57,983 $ 50,661 Deferred: Federal $ 11,775 $ 3,738 $ 23,783 State 4,174 (1,734 ) 7,521 Total Deferred $ 15,949 $ 2,004 $ 31,304 Total income tax expense $ 67,101 $ 59,987 $ 81,965 </t>
  </si>
  <si>
    <t>Schedule of Deferred Tax Assets and Liabilities [Table Text Block]</t>
  </si>
  <si>
    <t xml:space="preserve"> As of December 31, 2016 2015 (In thousands) Deferred Tax Assets Loan loss allowance, due to differences in computation of bad debts $ 51,192 $ 59,639 Share-based compensation 4,729 7,513 Accrual for bonuses 6,095 4,984 Non-accrual interest 4,246 4,929 Accrual for litigation - 3,209 Write-down on equity securities and venture capital investments 4,437 3,981 Depreciation and amortization 8,334 2,917 State tax 6,426 4,802 Unrealized loss on interest rate swaps 1,763 2,173 Unrealized loss on securities available-for-sale, net 1,121 3,940 Other, net 3,598 2,127 Gross deferred tax assets 91,941 100,214 Deferred Tax Liabilities Deferred loan costs (8,695 ) - Investment in affordable housing partnerships (2,659 ) (1,444 ) Basis difference in acquired assets (4,841 ) (4,947 ) Dividends on Federal Home Loan Bank common stock (1,322 ) (1,322 ) Other, net (3,228 ) (1,937 ) Gross deferred tax liabilities (20,745 ) (9,650 ) Net deferred tax assets $ 71,196 $ 90,564 </t>
  </si>
  <si>
    <t>Schedule of Effective Income Tax Rate Reconciliation [Table Text Block]</t>
  </si>
  <si>
    <t xml:space="preserve"> Year Ended December 31, 2016 2015 2014 (Dollars in thousands) Tax provision at Federal statutory rate $ 84,770 35.0 % $ 77,384 35.0 % $ 76,928 35.0 % State income taxes, net of Federal income tax benefit 17,250 7.1 14,656 6.6 14,324 6.6 Low income housing and other tax credits (37,901 ) (15.6 ) (30,986 ) (14.0 ) (10,014 ) (4.6 ) Non-deductible stock options expense 3,469 1.4 - - - - Other, net (487 ) (0.2 ) (1,067 ) (0.5 ) 727 0.3 Total income tax expense $ 67,101 27.7 % $ 59,987 27.1 % $ 81,965 37.3 %</t>
  </si>
  <si>
    <t>Note 12 - Stockholders' Equity and Earnings Per Share (Tables)</t>
  </si>
  <si>
    <t>Schedule of Accumulated Other Comprehensive Income (Loss) [Table Text Block]</t>
  </si>
  <si>
    <t xml:space="preserve"> 2016 2015 Pre-tax Tax expense/ (Benefit) Net-of-tax Pre-tax Tax expense/ (Benefit) Net-of-tax (In thousands) Beginning balance, loss, net of tax Securities available-for-sale $ (5,431 ) $ (3,172 ) Cash flow hedge derivatives (2,995 ) (2,397 ) Total $ (8,426 ) $ (5,569 ) Net unrealized (losses)/gains arising during the period Securities available-for-sale $ 11,603 $ 4,878 $ 6,725 $ (7,247 ) $ (3,047 ) $ (4,200 ) Cash flow hedge derivatives 1,423 598 825 (1,032 ) (434 ) (598 ) Total 13,026 5,476 7,550 (8,279 ) (3,481 ) (4,798 ) Reclassification adjustment for net losses/(gains) included in net income Securities available-for-sale (4,898 ) (2,059 ) (2,839 ) 3,349 1,408 1,941 Cash flow hedge derivatives - - - - - - Total (4,898 ) (2,059 ) (2,839 ) 3,349 1,408 1,941 Total other comprehensive (loss)/income Securities available-for-sale 6,705 2,819 3,886 (3,898 ) (1,639 ) (2,259 ) Cash flow hedge derivatives 1,423 598 825 (1,032 ) (434 ) (598 ) Total $ 8,128 $ 3,417 $ 4,711 $ (4,930 ) $ (2,073 ) $ (2,857 ) Ending balance, loss, net of tax Securities available-for sale $ (1,545 ) $ (5,431 ) Cash flow hedge derivatives (2,170 ) (2,995 ) Total $ (3,715 ) $ (8,426 )</t>
  </si>
  <si>
    <t>Schedule of Earnings Per Share, Basic and Diluted [Table Text Block]</t>
  </si>
  <si>
    <t xml:space="preserve"> 2016 2015 2014 Per Per Per Income Shares Share Income Shares Share Income Shares Share (Numerator) (Denominator) Amount (Numerator) (Denominator) Amount (Numerator) (Denominator) Amount (In thousands, except shares and per share data) Net income $ 175,099 $ 161,109 $ 137,830 Basic EPS, income $ 175,099 79,153,762 $ 2.21 $ 161,109 80,563,577 $ 2.00 $ 137,830 79,661,571 $ 1.73 Effect of dilutive stock options 775,500 731,219 445,324 Diluted EPS, income $ 175,099 79,929,262 $ 2.19 $ 161,109 81,294,796 $ 1.98 $ 137,830 80,106,895 $ 1.72 </t>
  </si>
  <si>
    <t>Note 13 - Commitments and Contingencies (Tables)</t>
  </si>
  <si>
    <t>Schedule of Fair Value, Off-balance Sheet Risks [Table Text Block]</t>
  </si>
  <si>
    <t xml:space="preserve"> As of December 31, 2016 2015 (In thousands) Commitments to extend credit $ 2,062,241 $ 1,971,848 Standby letters of credit 75,396 49,081 Commercial letters of credit 37,283 38,131 Bill of lading guarantees 75 454 Total $ 2,174,995 $ 2,059,514 </t>
  </si>
  <si>
    <t>Schedule of Future Minimum Rental Payments for Operating Leases [Table Text Block]</t>
  </si>
  <si>
    <t xml:space="preserve"> Year Ending December 31, Commitments (In thousands) 2017 $ 8,562 2018 7,047 2019 5,192 2020 3,488 2021 3,102 Thereafter 7,778 Total minimum lease payments $ 35,169 </t>
  </si>
  <si>
    <t>Schedule of Future Rental Payments to Be Received for Operating Leases [Table Text Block]</t>
  </si>
  <si>
    <t xml:space="preserve"> (In thousands) 2017 $ 260 2018 153 2019 73 2020 15 Thereafter - Total minimum lease payments to be received $ 501 </t>
  </si>
  <si>
    <t>Note 15 - Fair Value Measurements (Tables)</t>
  </si>
  <si>
    <t>Schedule of Fair Value, Assets and Liabilities Measured on Recurring Basis [Table Text Block]</t>
  </si>
  <si>
    <t xml:space="preserve"> As of December 31, 2016 Fair Value Measurements Using Total at Level 1 Level 2 Level 3 Fair Value (In thousands) Assets Securities available-for-sale U.S. Treasury securities $ 489,017 $ - $ - $ 489,017 U.S. government sponsored entities - 390,331 - 390,331 Mortgage-backed securities - 336,260 - 336,260 Collateralized mortgage obligations - 28 - 28 Corporate debt securities - 74,350 - 74,350 Mutual funds 6,230 - - 6,230 Preferred stock of government sponsored entities 7,308 - - 7,308 Other equity securities 10,821 - - 10,821 Total securities available-for-sale 513,376 800,969 - 1,314,345 Warrants - - 79 79 Interest rate swaps - 938 - 938 Foreign exchange contracts - 1,302 - 1,302 Total assets $ 513,376 $ 803,209 $ 79 $ 1,316,664 Liabilities Option contracts $ - $ 121 $ - $ 121 Interest rate swaps - 3,744 - 3,744 Foreign exchange contracts - 3,132 - 3,132 Total liabilities $ - $ 6,997 $ - $ 6,997 As of December 31, 2015 Fair Value Measurements Using Total at Level 1 Level 2 Level 3 Fair Value (In thousands) Assets Securities available-for-sale U.S. Treasury securities $ 284,288 $ - $ - $ 284,288 U.S. government sponsored entities - 148,160 - 148,160 Mortgage-backed securities - 1,062,269 - 1,062,269 Collateralized mortgage obligations - 36 - 36 Corporate debt securities - 73,855 - 73,855 Mutual funds 5,833 - - 5,833 Preferred stock of government sponsored entities (1) 3,216 - - 3,216 Other equity securities (1) 8,695 - - 8,695 Total securities available-for-sale 302,032 1,284,320 - 1,586,352 Warrants - - 62 62 Foreign exchange contracts - 3,339 - 3,339 Total assets $ 302,032 $ 1,287,659 $ 62 $ 1,589,753 Liabilities Option contracts $ - $ 28 $ - $ 28 Interest rate swaps - 6,496 - 6,496 Foreign exchange contracts - 4,124 - 4,124 Total liabilities $ - $ 10,648 $ - $ 10,648 </t>
  </si>
  <si>
    <t>Fair Value Measurements, Nonrecurring [Table Text Block]</t>
  </si>
  <si>
    <t xml:space="preserve"> As of December 31, 2016 Total Losses/(Gains) Fair Value Measurements Using Total at For the Twelve Months Ended Level 1 Level 2 Level 3 Fair Value December 31, 2016 December 31, 2015 (In thousands) Assets Impaired loans by type: Commercial loans $ - $ - $ 2,813 $ 2,813 $ 322 $ 806 Commercial mortgage loans - - 9,444 9,444 - 598 Residential mortgage and equity lines - - 11,679 11,679 - 146 Total impaired loans - - 23,936 23,936 322 1,550 Other real estate owned (1) - 6,006 4,372 10,378 9 404 Investments in venture capital and private company stock - - 3,667 3,667 976 553 Total assets $ - $ 6,006 $ 31,975 $ 37,981 $ 1,307 $ 2,507 As of December 31, 2015 Total Losses/(Gains) Fair Value Measurements Using Total at For the Twelve Months Ended Level 1 Level 2 Level 3 Fair Value December 31, 2015 December 31, 2014 (In thousands) Assets Impaired loans by type: Commercial loans $ - $ - $ 6,317 $ 6,317 $ 806 $ 17 Commercial mortgage loans - - 20,359 20,359 598 3,914 Residential mortgage and equity lines - - 13,009 13,009 146 27 Total impaired loans - - 39,685 39,685 1,550 3,958 Other real estate owned (1) - 10,047 4,235 14,282 404 202 Investments in venture capital and private company stock - - 4,922 4,922 553 436 Total assets $ - $ 10,047 $ 48,842 $ 58,889 $ 2,507 $ 4,596 </t>
  </si>
  <si>
    <t>Note 16 - Fair Value of Financial Instruments (Tables)</t>
  </si>
  <si>
    <t>Fair Value, by Balance Sheet Grouping [Table Text Block]</t>
  </si>
  <si>
    <t xml:space="preserve"> December 31, 2016 December 31, 2015 Carrying Carrying Amount Fair Value Amount Fair Value (In thousands) Financial Assets Cash and due from banks $ 218,017 $ 218,017 $ 180,130 $ 180,130 Short-term investments 967,067 967,067 536,880 536,880 Securities available-for-sale 1,314,345 1,314,345 1,586,352 1,586,352 Loans held for sale 7,500 7,500 6,676 6,676 Loans, net 11,077,315 11,006,344 10,016,227 9,938,810 Investment in Federal Home Loan Bank stock 17,250 17,250 17,250 17,250 Warrants 79 79 62 62 Notional Notional Amount Fair Value Amount Fair Value Foreign exchange contracts $ 82,439 $ 1,302 $ 100,602 $ 3,339 Interest rate swaps 361,526 938 - - Carrying Carrying Amount Fair Value Amount Fair Value Financial Liabilities Deposits $ 11,674,726 $ 11,680,017 $ 10,509,087 $ 10,509,879 Securities sold under agreements to repurchase 350,000 351,989 400,000 413,417 Advances from Federal Home Loan Bank 350,000 350,062 275,000 274,488 Other borrowings 17,662 15,944 18,593 16,684 Long-term debt 119,136 63,169 119,136 58,420 Notional Notional Amount Fair Value Amount Fair Value Option contracts $ 12,117 $ 121 $ 9,396 $ 28 Foreign exchange contracts 89,545 3,132 115,418 4,124 Interest rate swaps 119,136 3,744 459,416 6,496 Notional Notional Amount Fair Value Amount Fair Value Off-Balance Sheet Financial Instruments Commitments to extend credit $ 2,062,241 $ (6,025 ) $ 1,971,848 $ (5,570 ) Standby letters of credit 75,396 (668 ) 49,081 (194 ) Other letters of credit 37,283 (16 ) 38,131 (22 ) Bill of lading guarantees 75 (0 ) 454 (1 )</t>
  </si>
  <si>
    <t>Schedule Of Fair Value Of Financial Instruments [Table Text Block]</t>
  </si>
  <si>
    <t xml:space="preserve"> As of December 31, 2016 Estimated Fair Value Measurements Level 1 Level 2 Level 3 (In thousands) Financial Assets Cash and due from banks $ 218,017 $ 218,017 $ - $ - Short-term investments 967,067 967,067 - - Securities available-for-sale 1,314,345 513,376 800,969 - Loans held-for-sale 7,500 - - 7,500 Loans, net 11,006,344 - - 11,006,344 Investment in Federal Home Loan Bank stock 17,250 - 17,250 - Warrants 79 - - 79 Financial Liabilities Deposits 11,680,017 - - 11,680,017 Securities sold under agreement to repurchase 351,989 - 351,989 - Advances from Federal Home Loan Bank 350,062 - 350,062 - Other borrowings 15,944 - - 15,944 Long-term debt 63,169 - 63,169 - As of December 31, 2015 Estimated Fair Value Measurements Level 1 Level 2 Level 3 (In thousands) Financial Assets Cash and due from banks $ 180,130 $ 180,130 $ - $ - Short-term investments 536,880 536,880 - - Securities available-for-sale (1) 1,586,352 302,032 1,284,320 - Loans held-for-sale 6,676 - - 6,676 Loans, net 9,938,810 - - 9,938,810 Investment in Federal Home Loan Bank stock 17,250 - 17,250 - Warrants 62 - - 62 Financial Liabilities Deposits 10,509,879 - - 10,509,879 Securities sold under agreement to repurchase 413,417 - 413,417 - Advances from Federal Home Loan Bank 274,488 - - 274,488 Other borrowings 16,684 - - 16,684 Long-term debt 58,420 - 58,420 - </t>
  </si>
  <si>
    <t>Note 18 - Equity Incentive Plans (Tables)</t>
  </si>
  <si>
    <t>Schedule of Share-based Compensation, Stock Options, Activity [Table Text Block]</t>
  </si>
  <si>
    <t xml:space="preserve"> Weighted-Average Aggregate Weighted-Average Remaining Contractual Intrinsic Shares Exercise Price Life (in years) Value (in thousands) Balance, December 31, 2013 2,812,874 31.81 1.9 $ 2,119 Exercised (5,500 ) $ 23.37 Forfeited (474,470 ) 29.28 Balance, December 31, 2014 2,332,904 32.34 1.2 $ 1,388 Exercised (214,580 ) $ 23.37 Forfeited (1,087,154 ) 35.13 Balance, December 31, 2015 1,031,170 31.27 0.9 $ 3,268 Exercised (327,830 ) $ 23.37 Forfeited (620,670 ) 36.50 Balance, December 31, 2016 82,670 23.37 1.1 $ 1,211 Exercisable, December 31, 2016 82,670 $ 23.37 1.1 $ 1,211 </t>
  </si>
  <si>
    <t>Schedule of Share-based Compensation, Restricted Stock Units Award Activity [Table Text Block]</t>
  </si>
  <si>
    <t xml:space="preserve"> Units Balance at December 31, 2013 379,458 Granted 135,699 Vested (122,832 ) Cancelled or forfeited (5,860 ) Balance at December 31, 2014 386,465 Granted 191,518 Vested (26,924 ) Cancelled or forfeited (8,684 ) Balance at December 31, 2015 542,375 Granted 206,372 Vested (13,780 ) Cancelled or forfeited (7,548 ) Balance at December 31, 2016 727,419 </t>
  </si>
  <si>
    <t>Schedule Of Tax Benefit Short Fall From Share Based Payment Arrangements [Table Text Block]</t>
  </si>
  <si>
    <t xml:space="preserve"> 2016 2015 2014 (In thousands) Short-fall of tax deductions in excess of grant-date fair value $ - $ (5,348 ) $ (1,285 ) Benefit of tax deductions on grant-date fair value - 6,485 1,292 Total benefit of tax deductions $ - $ 1,137 $ 7 </t>
  </si>
  <si>
    <t>Note 19 - Condensed Financial Information of Cathay General Bancorp (Tables)</t>
  </si>
  <si>
    <t>Condensed Balance Sheet [Table Text Block]</t>
  </si>
  <si>
    <t xml:space="preserve"> As of December 31, 2016 2015 (In thousands, except share and per share data) Assets Cash $ 34,596 $ 5,048 Cash pledged as margin for interest rate swaps 6,895 7,936 Short-term certificates of deposit 325 24,324 Securities available for sale 18,129 11,911 Investment in bank subsidiaries 1,879,868 1,807,825 Investment in non-bank subsidiaries 5,448 5,979 Other assets 6,674 9,551 Total assets $ 1,951,935 $ 1,872,574 Liabilities Junior subordinated debt $ 119,136 $ 119,136 Other liabilities 4,260 5,660 Total liabilities 123,396 124,796 Commitments and contingencies - - Stockholders' equity Common stock, $0.01 par value, 100,000,000 shares authorized, 87,820,920 issued and 79,610,277 outstanding at December 31, 2016, and 87,002,931 issued and 80,806,116 outstanding at December 31, 2015 878 870 Additional paid-in-capital 895,480 880,822 Accumulated other comprehensive loss, net (3,715 ) (8,426 ) Retained earnings 1,175,485 1,059,660 Treasury stock, at cost (8,210,643 shares at December 31, 2016, and 6,196,815 shares at December 31, 2015) (239,589 ) (185,148 ) Total stockholders' equity 1,828,539 1,747,778 Total liabilities and stockholders' equity $ 1,951,935 $ 1,872,574 </t>
  </si>
  <si>
    <t>Condensed Income Statement [Table Text Block]</t>
  </si>
  <si>
    <t xml:space="preserve"> Year Ended December 31, 2016 2015 2014 (In thousands) Cash dividends from Cathay Bank $ 113,448 $ 163,301 $ 30,000 Cash dividends from GBC Venture Capital 950 - - Interest income 48 68 88 Interest expense 5,791 5,776 4,469 Non-interest (loss)/income (488 ) (1,858 ) 10,144 Non-interest expense 3,756 4,644 2,248 Income before income tax benefit 104,411 151,091 33,515 Income tax (benefit)/expense (4,199 ) (5,134 ) 1,478 Income before undistributed earnings of subsidiaries 108,610 156,225 32,037 Undistributed earnings of subsidiary 66,489 4,884 105,793 Net income $ 175,099 $ 161,109 $ 137,830 </t>
  </si>
  <si>
    <t>Condensed Cash Flow Statement [Table Text Block]</t>
  </si>
  <si>
    <t xml:space="preserve"> Year Ended December 31, 2016 2015 2014 (In thousands) Cash flows from Operating Activities Net income $ 175,099 $ 161,109 $ 137,830 Adjustments to reconcile net income to net cash provided by operating activities: Equity in undistributed earnings of subsidiaries (67,770 ) (4,884 ) (105,793 ) Dividends in excess of earnings of non-bank subsidiaries 1,281 - - Gains on sale of securities - - (10,689 ) Income associated with debt redemption - - (555 ) Write-downs on venture capital and other investments 503 468 432 Write-downs on impaired securities 206 - 264 Loss in fair value of warrants (17 ) - 3 Stock issued to directors as compensation 550 495 350 Excess tax short-fall from stock options - 5,348 1,285 Net change in other assets (1,136 ) 619 (3,445 ) Net change in other liabilities (756 ) (5,438 ) (1,294 ) Net cash provided by operating activities 107,960 157,717 18,388 Cash flows from Investment Activities (Increase)/decrease in short-term investment 23,999 (1,121 ) 14,797 Proceeds from sale of available-for-sale securities 294 - 12,083 Purchase of available-for-sale securities - (410 ) (7,920 ) Venture capital and other investments 134 - (590 ) Acquisition, net of cash acquired - (57,006 ) - Net cash (used in)/provided by investment activities 24,427 (58,537 ) 18,370 Cash flows from Financing Activities Repayment of long-term debt - - (1,445 ) Cash dividends (59,274 ) (45,283 ) (23,104 ) Proceeds from shares issued under the Dividend Reinvestment Plan 2,277 4,175 2,848 Proceeds from exercise of stock options 7,661 5,014 128 Taxes paid related to net share settlement of RSUs (103 ) (227 ) (850 ) Excess tax short-fall from share-based payment arrangements - (5,348 ) (1,285 ) Purchase of treasury stock (54,441 ) (59,412 ) - Net cash used in financing activities (103,880 ) (101,081 ) (23,708 ) Increase/(Decrease) in cash and cash equivalents 28,507 (1,901 ) 13,050 Cash and cash equivalents, beginning of the year 12,984 14,885 1,835 Cash and cash equivalents, end of the year $ 41,491 $ 12,984 $ 14,885 </t>
  </si>
  <si>
    <t>Note 21 - Regulatory Matters (Tables)</t>
  </si>
  <si>
    <t>Schedule of Compliance with Regulatory Capital Requirements under Banking Regulations [Table Text Block]</t>
  </si>
  <si>
    <t xml:space="preserve"> Cathay General Bancorp Cathay Bank December 31, 2016 December 31, 2015 December 31, 2016 December 31, 2015 (Dollars in thousands) Balance % Balance % Balance % Balance % Common equity Tier 1 capital ( to risk-weighted assets) $ 1,459,351 12.84 $ 1,383,377 12.95 $ 1,515,096 13.35 $ 1,443,159 13.54 Common equity Tier 1 capital minimum requirement 511,590 4.50 480,830 4.50 510,582 4.50 479,801 4.50 Excess $ 947,761 8.34 $ 902,547 8.45 $ 1,004,514 8.85 $ 963,358 9.04 Tier 1 capital (to risk-weighted assets) $ 1,574,806 13.85 $ 1,498,810 14.03 $ 1,515,096 13.35 $ 1,443,159 13.54 Tier 1 capital minimum requirement 682,120 6.00 641,107 6.00 680,776 6.00 639,735 6.00 Excess $ 892,686 7.85 $ 857,703 8.03 $ 834,320 7.35 $ 803,424 7.54 Total capital (to risk-weighted assets) $ 1,702,144 14.97 $ 1,634,631 15.30 $ 1,637,286 14.43 $ 1,576,525 14.79 Total capital minimum requirement 909,493 8.00 854,809 8.00 907,701 8.00 852,980 8.00 Excess $ 792,651 6.97 $ 779,822 7.30 $ 729,585 6.43 $ 723,545 6.79 Tier 1 capital (to average assets) – Leverage ratio $ 1,574,806 11.57 $ 1,498,810 11.95 $ 1,515,096 11.16 $ 1,443,159 11.53 Minimum leverage requirement 544,614 4.00 501,875 4.00 543,059 4.00 500,455 4.00 Excess $ 1,030,192 7.57 $ 996,935 7.95 $ 972,037 7.16 $ 942,704 7.53 Risk-weighted assets $ 11,368,663 $ 10,685,115 $ 11,346,260 $ 10,662,248 Total average assets (1) $ 13,615,348 $ 12,546,879 $ 13,576,477 $ 12,511,382 </t>
  </si>
  <si>
    <t>Note 22 - Balance Sheet Offsetting (Tables)</t>
  </si>
  <si>
    <t>Schedule of Amounts Recognized in Balance Sheet [Table Text Block]</t>
  </si>
  <si>
    <t xml:space="preserve"> Gross Amounts Not Offset in the Balance Sheet Gross Amounts Recognized Gross Amounts Offset in the Balance Sheet Net Amounts Presented in the Balance Sheet Financial Instruments Collateral Posted Net Amount December 31, 2016 (In thousands) Assets: Derivatives $ 938 $ - $ 938 $ - $ - $ 938 Liabilities: Securities sold under agreements to repurchase $ 350,000 $ - $ 350,000 $ - $ (350,000 ) $ - Derivatives $ 3,744 $ - $ 3,744 $ - $ (3,744 ) $ - December 31, 2015 Liabilities: Securities sold under agreements to repurchase $ 400,000 $ - $ 400,000 $ - $ (400,000 ) $ - Derivatives $ 6,496 $ - $ 6,496 $ - $ (6,496 ) $ - </t>
  </si>
  <si>
    <t>Note 23 - Quarterly Results of Operations (Unaudited) (Tables)</t>
  </si>
  <si>
    <t>Quarterly Financial Information [Table Text Block]</t>
  </si>
  <si>
    <t xml:space="preserve"> Summary of Operations 2016 2015 Fourth Third Second First Fourth Third Second First Quarter Quarter Quarter Quarter Quarter Quarter Quarter Quarter (In thousands, except per share data) Interest income $ 130,668 $ 124,155 $ 121,902 $ 122,345 $ 119,519 $ 116,867 $ 112,386 $ 104,934 Interest expense 20,766 20,331 20,126 19,977 20,103 19,221 17,632 17,008 Net interest income 109,902 103,824 101,776 102,368 99,416 97,646 94,754 87,926 Reversal for credit losses - - (5,150 ) (10,500 ) (3,000 ) (1,250 ) (2,150 ) (5,000 ) Net-interest income after reversal for loan losses 109,902 103,824 106,926 112,868 102,416 98,896 96,904 92,926 Non-interest income 7,961 8,811 9,057 7,541 9,350 9,156 5,619 8,549 Non-interest expense 53,503 50,737 68,879 51,571 53,533 57,471 47,585 44,131 Income before income tax expense 64,360 61,898 47,104 68,838 58,233 50,581 54,938 57,344 Income tax expense 16,345 15,808 12,273 22,675 16,787 12,098 9,738 21,364 Net income $ 48,015 $ 46,090 $ 34,831 $ 46,163 $ 41,446 $ 38,483 $ 45,200 $ 35,980 Net income per common share Basic $ 0.61 $ 0.58 $ 0.44 $ 0.58 $ 0.51 $ 0.47 $ 0.57 $ 0.45 Diluted $ 0.60 $ 0.58 $ 0.44 $ 0.57 $ 0.51 $ 0.47 $ 0.56 $ 0.45 </t>
  </si>
  <si>
    <t>Note 1 - Summary of Significant Accounting Policies (Details Textual)</t>
  </si>
  <si>
    <t>Dec. 31, 2016USD ($)shares</t>
  </si>
  <si>
    <t>Number Of Limited Partnerships In Housing Investments</t>
  </si>
  <si>
    <t>Percentage of Subsidiaries Common Securities Owned by Parent Company</t>
  </si>
  <si>
    <t>100.00%</t>
  </si>
  <si>
    <t>Gross Loans Comprised of Commercial Mortgage Loans Percentage</t>
  </si>
  <si>
    <t>51.70%</t>
  </si>
  <si>
    <t>Residential Mortgages Properties Percentage</t>
  </si>
  <si>
    <t>21.80%</t>
  </si>
  <si>
    <t>Gross Loans Comprised of Commercial Loans Percentage</t>
  </si>
  <si>
    <t>20.10%</t>
  </si>
  <si>
    <t>Total Deposits Comprised of Time Deposit of 100000 or More Percentage</t>
  </si>
  <si>
    <t>86.00%</t>
  </si>
  <si>
    <t>Federal Home Loan Bank Stock | $</t>
  </si>
  <si>
    <t>Federal Home Loan Bank Stock Shares | shares</t>
  </si>
  <si>
    <t>Minimum Stock Requirement on Outstanding Federal Home Loan Bank Borrowings Shares | shares</t>
  </si>
  <si>
    <t>Maximum Loan Size Portfolio Stratification Homogenous Portfolio | $</t>
  </si>
  <si>
    <t>Number of Reportable Segments</t>
  </si>
  <si>
    <t>Number of Operating Segments</t>
  </si>
  <si>
    <t>California [Member]</t>
  </si>
  <si>
    <t>63.00%</t>
  </si>
  <si>
    <t>Note 1 - Summary of Significant Accounting Policies - Estimated Useful Lives of Assets (Details)</t>
  </si>
  <si>
    <t>Leasehold Improvements [Member]</t>
  </si>
  <si>
    <t>Leasehold improvements</t>
  </si>
  <si>
    <t>Shorter of useful lives or the terms of the leases</t>
  </si>
  <si>
    <t>Minimum [Member] | Building [Member]</t>
  </si>
  <si>
    <t>Assets, estimated useful life (Year)</t>
  </si>
  <si>
    <t>15 years</t>
  </si>
  <si>
    <t>Minimum [Member] | Building Improvements [Member]</t>
  </si>
  <si>
    <t>5 years</t>
  </si>
  <si>
    <t>Minimum [Member] | Furniture Fixtures and Equipment [Member]</t>
  </si>
  <si>
    <t>3 years</t>
  </si>
  <si>
    <t>Maximum [Member] | Building [Member]</t>
  </si>
  <si>
    <t>45 years</t>
  </si>
  <si>
    <t>Maximum [Member] | Building Improvements [Member]</t>
  </si>
  <si>
    <t>20 years</t>
  </si>
  <si>
    <t>Maximum [Member] | Furniture Fixtures and Equipment [Member]</t>
  </si>
  <si>
    <t>25 years</t>
  </si>
  <si>
    <t>Note 2 - Acquisition (Details Textual) - USD ($) $ in Thousands</t>
  </si>
  <si>
    <t>Jul. 31, 2015</t>
  </si>
  <si>
    <t>Business Combination, Purchase Consideration Percentage of Equity Interest</t>
  </si>
  <si>
    <t>55.00%</t>
  </si>
  <si>
    <t>Business Combination, Purchase Consideration Percentage of Cash</t>
  </si>
  <si>
    <t>45.00%</t>
  </si>
  <si>
    <t>Business Combination, Consideration Transferred</t>
  </si>
  <si>
    <t>Business Acquisition, Equity Interest Issued or Issuable, Number of Shares</t>
  </si>
  <si>
    <t>Business Acquisition, Equity Interest Issued or Issuable, Value Assigned</t>
  </si>
  <si>
    <t>Payments to Acquire Businesses, Gross</t>
  </si>
  <si>
    <t>Note 2 - Acquisition - Fair Value of Assets and Liabilities Acquired (Details) - USD ($) $ in Thousands</t>
  </si>
  <si>
    <t>Assets acquired:</t>
  </si>
  <si>
    <t>Liabilities assumed:</t>
  </si>
  <si>
    <t>Note 3 - Cash and Cash Equivalents (Details Textual) - USD ($)</t>
  </si>
  <si>
    <t>Average Reserve Balances Required to be Maintained with Federal Bank</t>
  </si>
  <si>
    <t>Average Excess Balances Maintained With Federal Reserve Bank</t>
  </si>
  <si>
    <t>Margin Deposit Assets</t>
  </si>
  <si>
    <t>Note 4 - Investment Securities (Details Textual)</t>
  </si>
  <si>
    <t>Proceeds from Sale of Mortgage Backed Securities (MBS) categorized as Available-for-sale</t>
  </si>
  <si>
    <t>Proceeds from Maturities, Prepayments and Calls of Mortgage Backed Securities (MBS)</t>
  </si>
  <si>
    <t>Proceeds From Sales And Repayments Of Other Investment Securities</t>
  </si>
  <si>
    <t>Proceeds from Maturities Repayments and Calls of Other Investment Securities</t>
  </si>
  <si>
    <t>Realized Gain From Sale And Call Of Investment Securities</t>
  </si>
  <si>
    <t>Realized Loss From Sale And Call Of Investment Securities</t>
  </si>
  <si>
    <t>Other than Temporary Impairment Losses, Investments, Available-for-sale Securities</t>
  </si>
  <si>
    <t>Temporarily Impaired Securities As Percentage Of Investment Securities</t>
  </si>
  <si>
    <t>80.10%</t>
  </si>
  <si>
    <t>Percentage Of Unrealized Losses For Securities With Unrealized Losses For Less Than Twelve Months</t>
  </si>
  <si>
    <t>1.30%</t>
  </si>
  <si>
    <t>Percentage Of Unrealized Losses For Securities With Unrealized Losses For Greater Than Twelve Months</t>
  </si>
  <si>
    <t>3.20%</t>
  </si>
  <si>
    <t>Available-for-sale, Securities in Unrealized Loss Positions, Qualitative Disclosure, Number of Positions, Greater than or Equal to One Year</t>
  </si>
  <si>
    <t>Available-for-sale, Securities in Unrealized Loss Positions, Qualitative Disclosure, Number of Positions, Less than One Year</t>
  </si>
  <si>
    <t>Available-for-sale Securities, Accumulated Gross Unrealized Loss, before Tax</t>
  </si>
  <si>
    <t>Pledged Investment Securities</t>
  </si>
  <si>
    <t>Note 4 - Investment Securities - Investment Securities (Details) - USD ($) $ in Thousands</t>
  </si>
  <si>
    <t>Securities available-for-sale, gross unrealized gains</t>
  </si>
  <si>
    <t>Securities available-for-sale, gross unrealized losses</t>
  </si>
  <si>
    <t>US Treasury Securities [Member]</t>
  </si>
  <si>
    <t>US Government-sponsored Enterprises Debt Securities [Member]</t>
  </si>
  <si>
    <t>Collateralized Mortgage Backed Securities [Member]</t>
  </si>
  <si>
    <t>Collateralized Mortgage Obligations [Member]</t>
  </si>
  <si>
    <t>Corporate Debt Securities [Member]</t>
  </si>
  <si>
    <t>Mutual Funds [Member]</t>
  </si>
  <si>
    <t>Preferred Stock of Government Sponsored Entities [Member]</t>
  </si>
  <si>
    <t>[2]</t>
  </si>
  <si>
    <t>Other Equity Securities [Member]</t>
  </si>
  <si>
    <t>Note 4 - Investment Securities - Investments by Contractual Maturity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1), Amortized Cost</t>
  </si>
  <si>
    <t>Due after ten years (1), Fair Value</t>
  </si>
  <si>
    <t>Total, Amortized Cost</t>
  </si>
  <si>
    <t>Total, Fair Value</t>
  </si>
  <si>
    <t>Equity securities are reported in this category</t>
  </si>
  <si>
    <t>Note 4 - Investment Securities - Temporarily Impaired Securities (Details) $ in Thousands</t>
  </si>
  <si>
    <t>Temporarily impaired securities, less than 12 months, fair value</t>
  </si>
  <si>
    <t>Temporarily impaired securities, less than 12 months, unrealized losses</t>
  </si>
  <si>
    <t>Temporarily impaired securities, less than 12 months, no. Of issuances</t>
  </si>
  <si>
    <t>Temporarily impaired securities, 12 months or longer, fair value</t>
  </si>
  <si>
    <t>Temporarily impaired securities, 12 months or longer, unrealized losses</t>
  </si>
  <si>
    <t>Temporarily impaired securities, 12 months or longer, no. Of issuances</t>
  </si>
  <si>
    <t>Temporarily impaired securities, total fair value</t>
  </si>
  <si>
    <t>Temporarily impaired securities, total unrealized losses</t>
  </si>
  <si>
    <t>Temporarily impaired securities, total no. Of issuances</t>
  </si>
  <si>
    <t>Note 5 - Loans (Details Textual) $ in Thousands</t>
  </si>
  <si>
    <t>Servicing Asset</t>
  </si>
  <si>
    <t>Impaired Financing Receivable, Recorded Investment</t>
  </si>
  <si>
    <t>Impaired Financing Receivable, Average Recorded Investment</t>
  </si>
  <si>
    <t>Impaired Financing Receivable, Interest Income, Accrual Method</t>
  </si>
  <si>
    <t>Percentage Of Charge Off To Contractual Balances For Impaired Loans</t>
  </si>
  <si>
    <t>8.40%</t>
  </si>
  <si>
    <t>22.40%</t>
  </si>
  <si>
    <t>Financing Receivable, Modifications, Subsequent Default, Number of Contracts</t>
  </si>
  <si>
    <t>Loans and Leases Receivable, Impaired, Commitment to Lend</t>
  </si>
  <si>
    <t>Minimum [Member]</t>
  </si>
  <si>
    <t>Period Loan Is In Payment Default</t>
  </si>
  <si>
    <t>60 days</t>
  </si>
  <si>
    <t>Maximum [Member]</t>
  </si>
  <si>
    <t>90 days</t>
  </si>
  <si>
    <t>Nonaccrual Loans [Member]</t>
  </si>
  <si>
    <t>Accruing Troubled Debt Restructuring [Member]</t>
  </si>
  <si>
    <t>Financing Receivable, Modifications, Recorded Investment</t>
  </si>
  <si>
    <t>Allowance for Credit Losses, Change in Method of Calculating Impairment</t>
  </si>
  <si>
    <t>Non-accruing Troubled Debt Restructuring [Member]</t>
  </si>
  <si>
    <t>Residential Portfolio Segment [Member]</t>
  </si>
  <si>
    <t>Repossessed Assets</t>
  </si>
  <si>
    <t>Commercial Real Estate Portfolio Segment [Member]</t>
  </si>
  <si>
    <t>Commercial Construction Loans [Member]</t>
  </si>
  <si>
    <t>Commercial Portfolio Segment [Member]</t>
  </si>
  <si>
    <t>Real Estate Loan [Member]</t>
  </si>
  <si>
    <t>Federal Home Loan Bank, Advances, General Debt Obligations, Disclosures, Collateral Pledged</t>
  </si>
  <si>
    <t>Commercial Loans [Member]</t>
  </si>
  <si>
    <t>Loans Pledged with Federal Reserve Bank</t>
  </si>
  <si>
    <t>Note 5 - Loans - Components of Loans in Consolidated Balance Sheets (Details) - USD ($) $ in Thousands</t>
  </si>
  <si>
    <t>Type of Loans:</t>
  </si>
  <si>
    <t>Total loans and leases, net</t>
  </si>
  <si>
    <t>Real Estate Construction Portfolio Segment [Member]</t>
  </si>
  <si>
    <t>Equity Lines Portfolio Segment [Member]</t>
  </si>
  <si>
    <t>Consumer Portfolio Segment [Member]</t>
  </si>
  <si>
    <t>Note 5 - Loans - Loans to Related Parties (Details) - USD ($) $ in Thousands</t>
  </si>
  <si>
    <t>Balance at beginning of year</t>
  </si>
  <si>
    <t>Additional loans made</t>
  </si>
  <si>
    <t>Payment received</t>
  </si>
  <si>
    <t>Balance at end of year</t>
  </si>
  <si>
    <t>Note 5 - Loans - Impaired Loans and Related Allowance for Credit Losses (Details) - USD ($) $ in Thousands</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 unpaid principal balance</t>
  </si>
  <si>
    <t>Total impaired loans, recorded investment</t>
  </si>
  <si>
    <t>Residential Mortgage and Equity Lines Portfolio Segment [Member]</t>
  </si>
  <si>
    <t>Note 5 - Loans - Average Balance and Interest Income Recognized Related to Impaired Loans (Details) - USD ($) $ in Thousands</t>
  </si>
  <si>
    <t>Average Recorded Investment</t>
  </si>
  <si>
    <t>Contractual interest due</t>
  </si>
  <si>
    <t>Note 5 - Loans - Non-accrual Loans (Details) - USD ($) $ in Thousands</t>
  </si>
  <si>
    <t>Non-accrual portfolio loans</t>
  </si>
  <si>
    <t>Non-accrual loans held-for-sale</t>
  </si>
  <si>
    <t>Total non-accrual loans</t>
  </si>
  <si>
    <t>Interest recognized</t>
  </si>
  <si>
    <t>Net interest foregone</t>
  </si>
  <si>
    <t>Note 5 - Loans - Aging of Loan Portfolio (Details) - USD ($) $ in Thousands</t>
  </si>
  <si>
    <t>Loans past due</t>
  </si>
  <si>
    <t>Non-accrual loans</t>
  </si>
  <si>
    <t>Loans not past due</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al Estate Construction Portfolio Segment [Member] | Financing Receivables, 30 to 59 Days Past Due [Member]</t>
  </si>
  <si>
    <t>Real Estate Construction Portfolio Segment [Member] | Financing Receivables, 60 to 89 Days Past Due [Member]</t>
  </si>
  <si>
    <t>Real Estate Construction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sidential Mortgage and Equity Lines Portfolio Segment [Member] | Financing Receivables, 30 to 59 Days Past Due [Member]</t>
  </si>
  <si>
    <t>Residential Mortgage and Equity Lines Portfolio Segment [Member] | Financing Receivables, 60 to 89 Days Past Due [Member]</t>
  </si>
  <si>
    <t>Residential Mortgage and Equity Lines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Troubled Debt Restructuring (Details) $ in Thousands</t>
  </si>
  <si>
    <t>No. of Contracts</t>
  </si>
  <si>
    <t>Pre-Modification Outstanding Recorded Investment</t>
  </si>
  <si>
    <t>Post-Modification Outstanding Recorded Investment</t>
  </si>
  <si>
    <t>Specific Reserve</t>
  </si>
  <si>
    <t>Charge-offs</t>
  </si>
  <si>
    <t>Note 5 - Loans - Accruing Troubled Debt Restructurings (Details) - Accruing Troubled Debt Restructuring [Member] - USD ($) $ in Thousands</t>
  </si>
  <si>
    <t>Dec. 31, 2013</t>
  </si>
  <si>
    <t>Accruing TDRs</t>
  </si>
  <si>
    <t>Payment Deferral [Member]</t>
  </si>
  <si>
    <t>Contractual Interest Rate Reduction [Member]</t>
  </si>
  <si>
    <t>Rate Reduction and Payment Deferral [Member]</t>
  </si>
  <si>
    <t>Commercial Portfolio Segment [Member] | Payment Deferral [Member]</t>
  </si>
  <si>
    <t>Commercial Portfolio Segment [Member] | Contractual Interest Rate Reduction [Member]</t>
  </si>
  <si>
    <t>Commercial Portfolio Segment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al Estate Construction Portfolio Segment [Member] | Payment Deferral [Member]</t>
  </si>
  <si>
    <t>Real Estate Construction Portfolio Segment [Member] | Contractual Interest Rate Reduction [Member]</t>
  </si>
  <si>
    <t>Real Estate Construction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Note 5 - Loans - Non-accrual Troubled Debt Restructurings (Details) - Non-accruing Troubled Debt Restructuring [Member] - USD ($) $ in Thousands</t>
  </si>
  <si>
    <t>Note 5 - Loans - Troubled Debt Restructuring Activity (Details) - USD ($) $ in Thousands</t>
  </si>
  <si>
    <t>Beginning balance</t>
  </si>
  <si>
    <t>New restructurings</t>
  </si>
  <si>
    <t>Restructured loans restored to accrual status</t>
  </si>
  <si>
    <t>Payments</t>
  </si>
  <si>
    <t>Restructured loans placed on non-accrual</t>
  </si>
  <si>
    <t>Expiration of loan concession</t>
  </si>
  <si>
    <t>Ending balance</t>
  </si>
  <si>
    <t>Foreclosures</t>
  </si>
  <si>
    <t>Note 5 - Loans - Portfolio by Risk Rating (Details) - USD ($) $ in Thousands</t>
  </si>
  <si>
    <t>Pass [Member]</t>
  </si>
  <si>
    <t>Pass [Member] | Commercial Portfolio Segment [Member]</t>
  </si>
  <si>
    <t>Pass [Member] | Real Estate Construction Portfolio Segment [Member]</t>
  </si>
  <si>
    <t>Pass [Member] | Commercial Real Estate Portfolio Segment [Member]</t>
  </si>
  <si>
    <t>Pass [Member] | Residential Mortgage and Equity Lines Portfolio Segment [Member]</t>
  </si>
  <si>
    <t>Pass [Member] | Consumer Portfolio Segment [Member]</t>
  </si>
  <si>
    <t>Special Mention [Member]</t>
  </si>
  <si>
    <t>Special Mention [Member] | Commercial Portfolio Segment [Member]</t>
  </si>
  <si>
    <t>Special Mention [Member] | Real Estate Construction Portfolio Segment [Member]</t>
  </si>
  <si>
    <t>Special Mention [Member] | Commercial Real Estate Portfolio Segment [Member]</t>
  </si>
  <si>
    <t>Special Mention [Member] | Residential Mortgage and Equity Lines Portfolio Segment [Member]</t>
  </si>
  <si>
    <t>Special Mention [Member] | Consumer Portfolio Segment [Member]</t>
  </si>
  <si>
    <t>Substandard [Member]</t>
  </si>
  <si>
    <t>Substandard [Member] | Commercial Portfolio Segment [Member]</t>
  </si>
  <si>
    <t>Substandard [Member] | Real Estate Construction Portfolio Segment [Member]</t>
  </si>
  <si>
    <t>Substandard [Member] | Commercial Real Estate Portfolio Segment [Member]</t>
  </si>
  <si>
    <t>Substandard [Member] | Residential Mortgage and Equity Lines Portfolio Segment [Member]</t>
  </si>
  <si>
    <t>Substandard [Member] | Consumer Portfolio Segment [Member]</t>
  </si>
  <si>
    <t>Doubtful [Member]</t>
  </si>
  <si>
    <t>Doubtful [Member] | Commercial Portfolio Segment [Member]</t>
  </si>
  <si>
    <t>Doubtful [Member] | Real Estate Construction Portfolio Segment [Member]</t>
  </si>
  <si>
    <t>Doubtful [Member] | Commercial Real Estate Portfolio Segment [Member]</t>
  </si>
  <si>
    <t>Doubtful [Member] | Residential Mortgage and Equity Lines Portfolio Segment [Member]</t>
  </si>
  <si>
    <t>Doubtful [Member] | Consumer Portfolio Segment [Member]</t>
  </si>
  <si>
    <t>Note 5 - Loans - Allowance for Loan Losses by Portfolio Segment and Based on Impairment Method (Details) - USD ($) $ in Thousands</t>
  </si>
  <si>
    <t>Loans individually evaluated for impairment, allowance</t>
  </si>
  <si>
    <t>Loans individually evaluated for impairment, balance</t>
  </si>
  <si>
    <t>Loans collectively evaluated for impairment, allowance</t>
  </si>
  <si>
    <t>Loans collectively evaluated for impairment, balance</t>
  </si>
  <si>
    <t>Loans, allowance</t>
  </si>
  <si>
    <t>Note 5 - Loans - Allowance for Loan Losses by Portfolio Segment (Details) - USD ($) $ in Thousands</t>
  </si>
  <si>
    <t>3 Months Ended</t>
  </si>
  <si>
    <t>Sep. 30, 2016</t>
  </si>
  <si>
    <t>Mar. 31, 2016</t>
  </si>
  <si>
    <t>Sep. 30, 2015</t>
  </si>
  <si>
    <t>Jun. 30, 2015</t>
  </si>
  <si>
    <t>Mar. 31, 2015</t>
  </si>
  <si>
    <t>Provision/(reversal) for loan losses</t>
  </si>
  <si>
    <t>Recoveries</t>
  </si>
  <si>
    <t>Net (Charge-offs)/Recoveries</t>
  </si>
  <si>
    <t>Reserve for impaired loans</t>
  </si>
  <si>
    <t>Reserve for non-impaired loans</t>
  </si>
  <si>
    <t>Reserve for off-balance sheet credit commitments</t>
  </si>
  <si>
    <t>Note 5 - Loans - Activity in the Allowance for Credit Losses (Details) - USD ($) $ in Thousands</t>
  </si>
  <si>
    <t>Transfers to reserve for off-balance sheet credit commitments</t>
  </si>
  <si>
    <t>Loans charged off</t>
  </si>
  <si>
    <t>Recoveries of charged off loans</t>
  </si>
  <si>
    <t>Reserve for Off-balance Sheet Credit Commitments</t>
  </si>
  <si>
    <t>Provision/(reversal) for credit losses and transfers</t>
  </si>
  <si>
    <t>Reserve for off Balance Sheet Credit Commitments [Member]</t>
  </si>
  <si>
    <t>Note 6 - Investments in Affordable Housing and Alternative Energy Partnerships (Details Textual) $ in Millions</t>
  </si>
  <si>
    <t>Affordable Housing Investments</t>
  </si>
  <si>
    <t>Increase in Total Assets and Liabilities from Consolidating Affordable Housing Equity Interest</t>
  </si>
  <si>
    <t>Other Borrowings from Consolidating Affordable Housing Equity Interest</t>
  </si>
  <si>
    <t>Other Liabilities from Affordablehousing Unfunded Commitments</t>
  </si>
  <si>
    <t>Affordable Housing Investments, Scheduled Funding for Unfunded Commitments in Next 12 months</t>
  </si>
  <si>
    <t>Affordable Housing Investments, Scheduled Funding for Unfunded Commitments in Year Two</t>
  </si>
  <si>
    <t>Affordable Housing Investments, Scheduled Funding for Unfunded Commitments in Year Three</t>
  </si>
  <si>
    <t>Affordable Housing Investments, Scheduled Funding for Unfunded Commitments in Year Four</t>
  </si>
  <si>
    <t>Affordable Housing Investments, Scheduled Funding for Unfunded Commitments in Year Five</t>
  </si>
  <si>
    <t>Affordable Housing Investments, Scheduled Funding for Unfunded Commitments Thereafter</t>
  </si>
  <si>
    <t>Effective Income Tax Rate Reconciliation, Tax Credit, Investment, Amount</t>
  </si>
  <si>
    <t>Alternative Energy Tax Credit Partnership Investments, Net</t>
  </si>
  <si>
    <t>Energy Tax Credits Used, Amount</t>
  </si>
  <si>
    <t>Affordable Housing Limited Partnerships [Member] | Domestic Tax Authority [Member]</t>
  </si>
  <si>
    <t>Remaining and Future Available Tax Credit</t>
  </si>
  <si>
    <t>Affordable Housing Limited Partnerships [Member] | State and Local Jurisdiction [Member]</t>
  </si>
  <si>
    <t>Note 7 - Premises and Equipment (Details Textual) - USD ($) $ in Millions</t>
  </si>
  <si>
    <t>Depreciation, Amortization and Accretion, Net</t>
  </si>
  <si>
    <t>Note 7 - Premises and Equipment - Premises and Equipment (Details) - USD ($) $ in Thousands</t>
  </si>
  <si>
    <t>Property, plant, and equipment, gross</t>
  </si>
  <si>
    <t>Less: Accumulated depreciation/amortization</t>
  </si>
  <si>
    <t>Land and Land Improvements [Member]</t>
  </si>
  <si>
    <t>Building and Building Improvements [Member]</t>
  </si>
  <si>
    <t>Furniture Fixtures and Equipment [Member]</t>
  </si>
  <si>
    <t>Construction in Progress [Member]</t>
  </si>
  <si>
    <t>Note 8 - Deposits (Details Textual) - USD ($) $ in Millions</t>
  </si>
  <si>
    <t>Deposit Liabilities, Accrued Interest</t>
  </si>
  <si>
    <t>Geographic Distribution, Domestic [Member]</t>
  </si>
  <si>
    <t>Time Deposits, at or Above FDIC Insurance Limit</t>
  </si>
  <si>
    <t>Geographic Distribution, Foreign [Member]</t>
  </si>
  <si>
    <t>Note 8 - Deposits - Deposit Balances (Details) - USD ($) $ in Thousands</t>
  </si>
  <si>
    <t>Note 8 - Deposits - Time Deposit Maturities (Details) $ in Thousands</t>
  </si>
  <si>
    <t>Time deposits 2017</t>
  </si>
  <si>
    <t>Time deposits 2018</t>
  </si>
  <si>
    <t>Time deposits 2019</t>
  </si>
  <si>
    <t>Time deposits 2020</t>
  </si>
  <si>
    <t>Time deposits 2021</t>
  </si>
  <si>
    <t>Time deposits Therafter</t>
  </si>
  <si>
    <t>Note 8 - Deposits - Interest Expense on Time Deposits (Details) - USD ($) $ in Thousands</t>
  </si>
  <si>
    <t>Interest bearing demand</t>
  </si>
  <si>
    <t>Money market accounts</t>
  </si>
  <si>
    <t>Saving accounts</t>
  </si>
  <si>
    <t>Note 9 - Borrowed Funds (Details Textual)</t>
  </si>
  <si>
    <t>Nov. 23, 2014</t>
  </si>
  <si>
    <t>Mar. 13, 2014USD ($)</t>
  </si>
  <si>
    <t>Nov. 23, 2004USD ($)</t>
  </si>
  <si>
    <t>Securities Sold under Agreements to Repurchase</t>
  </si>
  <si>
    <t>Weighted Average Rate Of Securities Sold Under Agreements</t>
  </si>
  <si>
    <t>4.06%</t>
  </si>
  <si>
    <t>3.89%</t>
  </si>
  <si>
    <t>Debt, Weighted Average Interest Rate</t>
  </si>
  <si>
    <t>4.01%</t>
  </si>
  <si>
    <t>3.95%</t>
  </si>
  <si>
    <t>3.92%</t>
  </si>
  <si>
    <t>Debt Instrument, Basis Spread on Variable Rate</t>
  </si>
  <si>
    <t>2.75%</t>
  </si>
  <si>
    <t>3.50%</t>
  </si>
  <si>
    <t>Advances from Federal Home Loan Banks</t>
  </si>
  <si>
    <t>Threshold for Deferred Bonus</t>
  </si>
  <si>
    <t>Amount of Deferred Bonus Accrued in Other Liabilities</t>
  </si>
  <si>
    <t>Accrued Interest on Deferred Bonus</t>
  </si>
  <si>
    <t>5.06%</t>
  </si>
  <si>
    <t>5.02%</t>
  </si>
  <si>
    <t>7.00%</t>
  </si>
  <si>
    <t>Interest Expense, Other</t>
  </si>
  <si>
    <t>Accrued Bonuses</t>
  </si>
  <si>
    <t>Over-night Borrowings [Member]</t>
  </si>
  <si>
    <t>Federal Home Loan Bank, Advances, Branch of FHLB Bank, Interest Rate</t>
  </si>
  <si>
    <t>0.55%</t>
  </si>
  <si>
    <t>0.27%</t>
  </si>
  <si>
    <t>Non Overnight Borrowings [Member]</t>
  </si>
  <si>
    <t>1.48%</t>
  </si>
  <si>
    <t>1.13%</t>
  </si>
  <si>
    <t>Securities Sold under Agreements to Repurchase [Member]</t>
  </si>
  <si>
    <t>Investment Securities Pledged As Collateral</t>
  </si>
  <si>
    <t>Non Callable Fixed Rate Securities [Member]</t>
  </si>
  <si>
    <t>2.81%</t>
  </si>
  <si>
    <t>2.78%</t>
  </si>
  <si>
    <t>Number Of Securities Sold Under Agreements To Repurchase</t>
  </si>
  <si>
    <t>Non Callable Fixed Rate Securities [Member] | Mature in August 2016 [Member]</t>
  </si>
  <si>
    <t>Long-term Debt, Maturities, Repayments of Principal in Next Twelve Months</t>
  </si>
  <si>
    <t>Long-term Debt, Maturities, Repayments of Principal in Year Two</t>
  </si>
  <si>
    <t>Long-term Debt, Maturities, Repayments of Principal in Year Three</t>
  </si>
  <si>
    <t>Floating to Fixed Rate Agreements Totaling 200 Million [Member]</t>
  </si>
  <si>
    <t>Total Floating to Fixed Rate</t>
  </si>
  <si>
    <t>5.00%</t>
  </si>
  <si>
    <t>Floating Interest Rate Range of Time Period</t>
  </si>
  <si>
    <t>1 year</t>
  </si>
  <si>
    <t>Floating to Fixed Rate Agreements Totaling 200 Million [Member] | Maximum [Member]</t>
  </si>
  <si>
    <t>Debt Instrument, Interest Rate, Stated Percentage</t>
  </si>
  <si>
    <t>5.07%</t>
  </si>
  <si>
    <t>Floating to Fixed Rate Agreements Totaling 200 Million [Member] | Maximum [Member] | London Interbank Offered Rate (LIBOR) [Member]</t>
  </si>
  <si>
    <t>3.40%</t>
  </si>
  <si>
    <t>Floating to Fixed Rate Agreements Totaling 200 Million [Member] | Minimum [Member]</t>
  </si>
  <si>
    <t>4.89%</t>
  </si>
  <si>
    <t>Mature in March 2018 [Member]</t>
  </si>
  <si>
    <t>Mature in December 2019 [Member]</t>
  </si>
  <si>
    <t>Treasury Note [Member]</t>
  </si>
  <si>
    <t>Debt Instrument, Term</t>
  </si>
  <si>
    <t>10 years</t>
  </si>
  <si>
    <t>Note 9 - Borrowed Funds - Comparative Data for Securities Sold Under Agreements to Repurchase (Details) - USD ($) $ in Thousands</t>
  </si>
  <si>
    <t>Average amount outstanding during the year (1)</t>
  </si>
  <si>
    <t>Maximum amount outstanding at month-end (2)</t>
  </si>
  <si>
    <t>Balance, December 31</t>
  </si>
  <si>
    <t>Rate, December 31</t>
  </si>
  <si>
    <t>3.85%</t>
  </si>
  <si>
    <t>Weighted average interest rate for the year</t>
  </si>
  <si>
    <t>Average balances were computed using daily averages.</t>
  </si>
  <si>
    <t>Highest month-end balances were January 2016, January 2015, and January 2014.</t>
  </si>
  <si>
    <t>Note 10 - Capital Resources (Details Textual) - USD ($)</t>
  </si>
  <si>
    <t>1 Months Ended</t>
  </si>
  <si>
    <t>2 Months Ended</t>
  </si>
  <si>
    <t>Aug. 31, 2015</t>
  </si>
  <si>
    <t>Feb. 29, 2016</t>
  </si>
  <si>
    <t>Feb. 01, 2016</t>
  </si>
  <si>
    <t>Stockholders' Equity Attributable to Parent</t>
  </si>
  <si>
    <t>Stockholders' Equity, Period Increase (Decrease)</t>
  </si>
  <si>
    <t>Stockholders' Equity, Period Increase (Decrease), Percentage</t>
  </si>
  <si>
    <t>4.60%</t>
  </si>
  <si>
    <t>Net Income (Loss) Attributable to Parent</t>
  </si>
  <si>
    <t>Other Comprehensive Income (Loss), Net of Tax</t>
  </si>
  <si>
    <t>Proceeds from Stock Options Exercised</t>
  </si>
  <si>
    <t>Proceeds from Issuance of Common Stock, Dividend Reinvestment Plan</t>
  </si>
  <si>
    <t>Treasury Stock, Value, Acquired, Cost Method</t>
  </si>
  <si>
    <t>Dividends, Common Stock, Cash</t>
  </si>
  <si>
    <t>Common Stock, Dividends, Per Share, Cash Paid</t>
  </si>
  <si>
    <t>Interest Expense, Subordinated Notes and Debentures</t>
  </si>
  <si>
    <t>U.S. Treasury [Member]</t>
  </si>
  <si>
    <t>Class of Warrant or Right, Number of Securities Called by Warrants or Rights</t>
  </si>
  <si>
    <t>Class of Warrant or Right, Exercise Price of Warrants or Rights</t>
  </si>
  <si>
    <t>Class of Warrant or Right, Increase in Warrants Exercisable, Percentage</t>
  </si>
  <si>
    <t>1.50%</t>
  </si>
  <si>
    <t>Number of Warrants Exercised</t>
  </si>
  <si>
    <t>Stock Issued During the Period, Warrants Exercised</t>
  </si>
  <si>
    <t>November 2007 [Member]</t>
  </si>
  <si>
    <t>Treasury Stock, Shares, Acquired</t>
  </si>
  <si>
    <t>Treasury Stock Acquired, Average Cost Per Share</t>
  </si>
  <si>
    <t>August 2015 Repurchase Program [Member]</t>
  </si>
  <si>
    <t>Stock Repurchase Program, Number of Shares Authorized to be Repurchased</t>
  </si>
  <si>
    <t>February 2016 Repurchase Program [Member]</t>
  </si>
  <si>
    <t>Stock Repurchase Program, Remaining Number of Shares Authorized to be Repurchased</t>
  </si>
  <si>
    <t>Note 10 - Capital Resources - Outstanding Junior Subordinated Notes (Details) - USD ($)</t>
  </si>
  <si>
    <t>May 31, 2014</t>
  </si>
  <si>
    <t>Junior subordinated debt</t>
  </si>
  <si>
    <t>Cathay Capital Trust I [Member]</t>
  </si>
  <si>
    <t>Issuance date</t>
  </si>
  <si>
    <t>Jun. 26,
		2003</t>
  </si>
  <si>
    <t>Not redeemable until</t>
  </si>
  <si>
    <t>Jun. 30,
		2008</t>
  </si>
  <si>
    <t>Stated maturity</t>
  </si>
  <si>
    <t>Jun. 30,
		2033</t>
  </si>
  <si>
    <t>Annualized coupon rate</t>
  </si>
  <si>
    <t>3-month LIBOR + 3.15%</t>
  </si>
  <si>
    <t>Current interest rate</t>
  </si>
  <si>
    <t>4.15%</t>
  </si>
  <si>
    <t>Date of rate change</t>
  </si>
  <si>
    <t>Dec. 30,
		2016</t>
  </si>
  <si>
    <t>Payable/distribution date</t>
  </si>
  <si>
    <t>March 30, June 30, September 30, December 30</t>
  </si>
  <si>
    <t>Cathay Statutory Trust I [Member]</t>
  </si>
  <si>
    <t>Sep. 17,
		2003</t>
  </si>
  <si>
    <t>Sep. 17,
		2008</t>
  </si>
  <si>
    <t>Sep. 17,
		2033</t>
  </si>
  <si>
    <t>3-month LIBOR +3.00%</t>
  </si>
  <si>
    <t>3.99%</t>
  </si>
  <si>
    <t>Dec. 19,
		2016</t>
  </si>
  <si>
    <t>March 17, June 17, September 17, December 17</t>
  </si>
  <si>
    <t>Cathay Capital Trust II [Member]</t>
  </si>
  <si>
    <t>Dec. 30,
		2003</t>
  </si>
  <si>
    <t>Mar. 30,
		2009</t>
  </si>
  <si>
    <t>Mar. 30,
		2034</t>
  </si>
  <si>
    <t>3-month LIBOR +2.90%</t>
  </si>
  <si>
    <t>3.90%</t>
  </si>
  <si>
    <t>Cathay Capital Trust III [Member]</t>
  </si>
  <si>
    <t>Mar. 28,
		2007</t>
  </si>
  <si>
    <t>Jun. 15,
		2012</t>
  </si>
  <si>
    <t>Jun. 15,
		2037</t>
  </si>
  <si>
    <t>3-month LIBOR +1.48%</t>
  </si>
  <si>
    <t>2.44%</t>
  </si>
  <si>
    <t>Dec. 15,
		2016</t>
  </si>
  <si>
    <t>March 15, June 15, September 15, December 15</t>
  </si>
  <si>
    <t>Cathay Capital Trust IV [Member]</t>
  </si>
  <si>
    <t>May 31,
		2007</t>
  </si>
  <si>
    <t>Sep. 6,
		2012</t>
  </si>
  <si>
    <t>Sep. 6,
		2037</t>
  </si>
  <si>
    <t>3-month LIBOR +1.4%</t>
  </si>
  <si>
    <t>2.35%</t>
  </si>
  <si>
    <t>Dec. 6,
		2016</t>
  </si>
  <si>
    <t>March 6, June 6, September 6, December 6</t>
  </si>
  <si>
    <t>Note 11 - Income Taxes (Details Textual) - USD ($) $ in Thousands</t>
  </si>
  <si>
    <t>Income Taxes Receivable</t>
  </si>
  <si>
    <t>Unrecognized Tax Benefits</t>
  </si>
  <si>
    <t>Domestic Tax Authority [Member] | Internal Revenue Service (IRS) [Member] | Latest Tax Year [Member]</t>
  </si>
  <si>
    <t>Open Tax Year</t>
  </si>
  <si>
    <t>Domestic Tax Authority [Member] | California Franchise Tax Board [Member] | Earliest Tax Year [Member]</t>
  </si>
  <si>
    <t>Note 11 - Income Taxes - Components of Income Tax Expense (Details) - USD ($) $ in Thousands</t>
  </si>
  <si>
    <t>Current:</t>
  </si>
  <si>
    <t>Federal</t>
  </si>
  <si>
    <t>State</t>
  </si>
  <si>
    <t>Total Current</t>
  </si>
  <si>
    <t>Deferred:</t>
  </si>
  <si>
    <t>Total Deferred</t>
  </si>
  <si>
    <t>Total income tax expense</t>
  </si>
  <si>
    <t>Note 11 - Income Taxes - Deferred Tax Assets and Liabilities (Details) - USD ($) $ in Thousands</t>
  </si>
  <si>
    <t>Deferred Tax Assets</t>
  </si>
  <si>
    <t>Loan loss allowance, due to differences in computation of bad debts</t>
  </si>
  <si>
    <t>Share-based compensation</t>
  </si>
  <si>
    <t>Accrual for bonuses</t>
  </si>
  <si>
    <t>Non-accrual interest</t>
  </si>
  <si>
    <t>Accrual for litigation</t>
  </si>
  <si>
    <t>Write-down on equity securities and venture capital investments</t>
  </si>
  <si>
    <t>State tax</t>
  </si>
  <si>
    <t>Unrealized loss on interest rate swaps</t>
  </si>
  <si>
    <t>Unrealized loss on securities available-for-sale, net</t>
  </si>
  <si>
    <t>Other, net</t>
  </si>
  <si>
    <t>Gross deferred tax assets</t>
  </si>
  <si>
    <t>Deferred Tax Liabilities</t>
  </si>
  <si>
    <t>Deferred loan costs</t>
  </si>
  <si>
    <t>Investment in affordable housing partnerships</t>
  </si>
  <si>
    <t>Basis difference in acquired assets</t>
  </si>
  <si>
    <t>Dividends on Federal Home Loan Bank common stock</t>
  </si>
  <si>
    <t>Gross deferred tax liabilities</t>
  </si>
  <si>
    <t>Net deferred tax assets</t>
  </si>
  <si>
    <t>Note 11 - Income Taxes - Income Tax Reconciliation (Details) - USD ($) $ in Thousands</t>
  </si>
  <si>
    <t>Tax provision at Federal statutory rate, amount</t>
  </si>
  <si>
    <t>Tax provision at Federal statutory rate, percent</t>
  </si>
  <si>
    <t>35.00%</t>
  </si>
  <si>
    <t>State income taxes, net of Federal income tax benefit, amount</t>
  </si>
  <si>
    <t>State income taxes, net of Federal income tax benefit, percent</t>
  </si>
  <si>
    <t>7.10%</t>
  </si>
  <si>
    <t>6.60%</t>
  </si>
  <si>
    <t>Low income housing and other tax credits, amount</t>
  </si>
  <si>
    <t>Low income housing and other tax credits, percent</t>
  </si>
  <si>
    <t>(15.60%)</t>
  </si>
  <si>
    <t>(14.00%)</t>
  </si>
  <si>
    <t>(4.60%)</t>
  </si>
  <si>
    <t>Non-deductible stock options expense, amount</t>
  </si>
  <si>
    <t>Non-deductible stock options expense, percent</t>
  </si>
  <si>
    <t>1.40%</t>
  </si>
  <si>
    <t>Other, net, amount</t>
  </si>
  <si>
    <t>Other, net, percent</t>
  </si>
  <si>
    <t>(0.20%)</t>
  </si>
  <si>
    <t>(0.50%)</t>
  </si>
  <si>
    <t>0.30%</t>
  </si>
  <si>
    <t>Total income tax expense, percent</t>
  </si>
  <si>
    <t>27.70%</t>
  </si>
  <si>
    <t>27.10%</t>
  </si>
  <si>
    <t>37.30%</t>
  </si>
  <si>
    <t>Note 12 - Stockholders' Equity and Earnings Per Share (Details Textual) - USD ($) $ in Millions</t>
  </si>
  <si>
    <t>Regulation Restricted on Amount of Retained Earnings Available for Cash Dividends</t>
  </si>
  <si>
    <t>Employee Stock Option [Member]</t>
  </si>
  <si>
    <t>Antidilutive Securities Excluded from Computation of Earnings Per Share, Amount</t>
  </si>
  <si>
    <t>Note 12 - Stockholders' Equity and Earnings Per Share - Accumulated Other Comprehensive Income (Details) - USD ($) $ in Thousands</t>
  </si>
  <si>
    <t>Beginning balance, loss, net of tax</t>
  </si>
  <si>
    <t>Total other comprehensive (loss)/income, net of tax</t>
  </si>
  <si>
    <t>Ending balance, loss, net of tax</t>
  </si>
  <si>
    <t>Accumulated Net Investment Gain (Loss) Attributable to Parent [Member]</t>
  </si>
  <si>
    <t>Net unrealized (losses)/gains arising during the period, pre-tax</t>
  </si>
  <si>
    <t>Net unrealized (losses)/gains arising during the period, tax</t>
  </si>
  <si>
    <t>Net unrealized (losses)/gains arising during the period, net of tax</t>
  </si>
  <si>
    <t>Reclassification adjustment for net losses/(gains) included in net income, pre-tax</t>
  </si>
  <si>
    <t>Reclassification adjustment for net losses/(gains) included in net income, tax</t>
  </si>
  <si>
    <t>Reclassification adjustment for net losses/(gains) included in net income, net of tax</t>
  </si>
  <si>
    <t>Total other comprehensive (loss)/income, pre-tax</t>
  </si>
  <si>
    <t>Total other comprehensive (loss)/income, tax</t>
  </si>
  <si>
    <t>Accumulated Net Gain (Loss) from Cash Flow Hedges Attributable to Parent [Member]</t>
  </si>
  <si>
    <t>Note 12 - Stockholders' Equity and Earnings Per Share - Earnings Per Share (Details) - USD ($) $ / shares in Units, $ in Thousands</t>
  </si>
  <si>
    <t>Basic EPS, income</t>
  </si>
  <si>
    <t>Effect of dilutive stock options (in shares)</t>
  </si>
  <si>
    <t>Diluted EPS, income</t>
  </si>
  <si>
    <t>Note 13 - Commitments and Contingencies (Details Textual) - USD ($)</t>
  </si>
  <si>
    <t>Commitments To Extend Notional Amount</t>
  </si>
  <si>
    <t>Commitments to Fund Fixed Rate Loans</t>
  </si>
  <si>
    <t>Commitments to Fund Adjustable Rate Loans</t>
  </si>
  <si>
    <t>Operating Leases, Rent Expense</t>
  </si>
  <si>
    <t>Operating Leases, Income Statement, Sublease Revenue</t>
  </si>
  <si>
    <t>Lessor Leasing Arrangements, Operating Leases, Term of Contract</t>
  </si>
  <si>
    <t>Note 13 - Commitments and Contingencies - Financial Instruments With Off-balance Sheet Risk (Details) - USD ($) $ in Thousands</t>
  </si>
  <si>
    <t>Commitments</t>
  </si>
  <si>
    <t>Commitments to Extend Credit [Member]</t>
  </si>
  <si>
    <t>Standby Letters of Credit [Member]</t>
  </si>
  <si>
    <t>Commercial Letters of Credit [Member]</t>
  </si>
  <si>
    <t>Bill of Lading Guarantees [Member]</t>
  </si>
  <si>
    <t>Note 13 - Commitments and Contingencies - Future Payments Under Operating Leases (Details) $ in Thousands</t>
  </si>
  <si>
    <t>Thereafter</t>
  </si>
  <si>
    <t>Total minimum lease payments</t>
  </si>
  <si>
    <t>Note 13 - Commitments and Contingencies - Future Rental Income Under Operating Leases (Details) $ in Thousands</t>
  </si>
  <si>
    <t>Total minimum lease payments to be received</t>
  </si>
  <si>
    <t>Note 14 - Financial Derivatives (Details Textual)</t>
  </si>
  <si>
    <t>May 31, 2014USD ($)</t>
  </si>
  <si>
    <t>Junior Subordinated Notes</t>
  </si>
  <si>
    <t>Other Comprehensive Income (Loss), Unrealized Gain (Loss) on Derivatives Arising During Period, Net of Tax</t>
  </si>
  <si>
    <t>Cash [Member]</t>
  </si>
  <si>
    <t>Collateral Already Posted, Aggregate Fair Value</t>
  </si>
  <si>
    <t>Interest Rate Swap [Member] | Cash Flow Hedging [Member] | Designated as Hedging Instrument [Member]</t>
  </si>
  <si>
    <t>Derivative Asset, Number of Instruments Held</t>
  </si>
  <si>
    <t>Derivative Outstanding, Notional Amount</t>
  </si>
  <si>
    <t>Derivative Original Maturity</t>
  </si>
  <si>
    <t>Derivative, Average Fixed Interest Rate</t>
  </si>
  <si>
    <t>2.61%</t>
  </si>
  <si>
    <t>Derivative, Average Variable Interest Rate</t>
  </si>
  <si>
    <t>0.98%</t>
  </si>
  <si>
    <t>Interest Rate Swap [Member] | Cash Flow Hedging [Member] | Designated as Hedging Instrument [Member] | Interest Expense [Member]</t>
  </si>
  <si>
    <t>Net Accrued on Interest Rate Swaps</t>
  </si>
  <si>
    <t>Interest Rate Swap [Member] | Fair Value Hedging [Member] | Designated as Hedging Instrument [Member]</t>
  </si>
  <si>
    <t>8 years</t>
  </si>
  <si>
    <t>4.61%</t>
  </si>
  <si>
    <t>3.82%</t>
  </si>
  <si>
    <t>Derivative, Notional Amount at Origination</t>
  </si>
  <si>
    <t>Derivative, Average Basis Spread on Variable Rate</t>
  </si>
  <si>
    <t>3.16%</t>
  </si>
  <si>
    <t>Interest Rate Swap [Member] | Fair Value Hedging [Member] | Designated as Hedging Instrument [Member] | Minimum [Member]</t>
  </si>
  <si>
    <t>2 years</t>
  </si>
  <si>
    <t>Interest Rate Swap [Member] | Fair Value Hedging [Member] | Designated as Hedging Instrument [Member] | Interest Expense [Member]</t>
  </si>
  <si>
    <t>Negative Fair Value [Member]</t>
  </si>
  <si>
    <t>Notional Amount Of Option Contract</t>
  </si>
  <si>
    <t>Open OptionContracts Fair Value</t>
  </si>
  <si>
    <t>Sum Of Spot And Forward Contract Notional Amount</t>
  </si>
  <si>
    <t>Negative Fair Value</t>
  </si>
  <si>
    <t>Positive Fair Value [Member]</t>
  </si>
  <si>
    <t>Positive Fair Value</t>
  </si>
  <si>
    <t>Note 15 - Fair Value Measurements (Details Textual) - USD ($) $ in Thousands</t>
  </si>
  <si>
    <t>Other Real Estate, Foreclosed Assets, and Repossessed Assets</t>
  </si>
  <si>
    <t>Accounts Receivable Collateral [Member]</t>
  </si>
  <si>
    <t>Collateral Discount Rates</t>
  </si>
  <si>
    <t>Inventory Collateral [Member]</t>
  </si>
  <si>
    <t>65.00%</t>
  </si>
  <si>
    <t>Net of Estimated Disposal Costs [Member]</t>
  </si>
  <si>
    <t>Estimated Sales Cost Applied To Collateral</t>
  </si>
  <si>
    <t>3.00%</t>
  </si>
  <si>
    <t>Minimum [Member] | Warrants Outstanding [Member]</t>
  </si>
  <si>
    <t>Expected Life Of Warrants</t>
  </si>
  <si>
    <t>Fair Value Assumptions, Risk Free Interest Rate</t>
  </si>
  <si>
    <t>1.05%</t>
  </si>
  <si>
    <t>Fair Value Assumptions, Expected Volatility Rate</t>
  </si>
  <si>
    <t>11.10%</t>
  </si>
  <si>
    <t>6.00%</t>
  </si>
  <si>
    <t>Maximum [Member] | Warrants Outstanding [Member]</t>
  </si>
  <si>
    <t>7 years</t>
  </si>
  <si>
    <t>2.59%</t>
  </si>
  <si>
    <t>14.80%</t>
  </si>
  <si>
    <t>Core Deposits [Member] | Minimum [Member]</t>
  </si>
  <si>
    <t>Finite-Lived Intangible Asset, Useful Life</t>
  </si>
  <si>
    <t>4 years</t>
  </si>
  <si>
    <t>Core Deposits [Member] | Maximum [Member]</t>
  </si>
  <si>
    <t>Note 15 - Fair Value Measurements - Assets and Liabilities Measured at Fair Value on a Recurring Basis (Details) - USD ($) $ in Thousands</t>
  </si>
  <si>
    <t>Assets, fair value disclosure</t>
  </si>
  <si>
    <t>Liabil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Member] | Fair Value, Inputs, Level 1 [Member]</t>
  </si>
  <si>
    <t>Mutual Funds [Member] | Fair Value, Inputs, Level 2 [Member]</t>
  </si>
  <si>
    <t>Mutual Funds [Member] | Fair Value, Inputs, Level 3 [Member]</t>
  </si>
  <si>
    <t>Preferred Stock of Government Sponsored Entities [Member] | Fair Value, Inputs, Level 1 [Member]</t>
  </si>
  <si>
    <t>Preferred Stock of Government Sponsored Entities [Member] | Fair Value, Inputs, Level 2 [Member]</t>
  </si>
  <si>
    <t>Preferred Stock of Government Sponsored Entities [Member] | Fair Value, Inputs, Level 3 [Member]</t>
  </si>
  <si>
    <t>Other Equity Securities [Member] | Fair Value, Inputs, Level 1 [Member]</t>
  </si>
  <si>
    <t>Other Equity Securities [Member] | Fair Value, Inputs, Level 2 [Member]</t>
  </si>
  <si>
    <t>Other Equity Securities [Member] | Fair Value, Inputs, Level 3 [Member]</t>
  </si>
  <si>
    <t>Warrant [Member]</t>
  </si>
  <si>
    <t>Warrant [Member] | Fair Value, Inputs, Level 1 [Member]</t>
  </si>
  <si>
    <t>Warrant [Member] | Fair Value, Inputs, Level 2 [Member]</t>
  </si>
  <si>
    <t>Warrant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Option Contracts [Member]</t>
  </si>
  <si>
    <t>Option Contracts [Member] | Fair Value, Inputs, Level 1 [Member]</t>
  </si>
  <si>
    <t>Option Contracts [Member] | Fair Value, Inputs, Level 2 [Member]</t>
  </si>
  <si>
    <t>Option Contracts [Member] | Fair Value, Inputs, Level 3 [Member]</t>
  </si>
  <si>
    <t>Note 15 - Fair Value Measurements - Financial Assets and Liabilities Measured On a Non-recurring Basis (Details) - USD ($) $ in Thousands</t>
  </si>
  <si>
    <t>Total at Fair Value</t>
  </si>
  <si>
    <t>Total Losses</t>
  </si>
  <si>
    <t>Impaired Loans [Member]</t>
  </si>
  <si>
    <t>Impaired Loans [Member] | Fair Value, Inputs, Level 1 [Member]</t>
  </si>
  <si>
    <t>Impaired Loans [Member] | Fair Value, Inputs, Level 2 [Member]</t>
  </si>
  <si>
    <t>Impaired Loans [Member] | Fair Value, Inputs, Level 3 [Member]</t>
  </si>
  <si>
    <t>Impaired Loans [Member] | Commercial Portfolio Segment [Member]</t>
  </si>
  <si>
    <t>Impaired Loans [Member] | Commercial Portfolio Segment [Member] | Fair Value, Inputs, Level 1 [Member]</t>
  </si>
  <si>
    <t>Impaired Loans [Member] | Commercial Portfolio Segment [Member] | Fair Value, Inputs, Level 2 [Member]</t>
  </si>
  <si>
    <t>Impaired Loans [Member] | Commercial Portfolio Segment [Member] | Fair Value, Inputs, Level 3 [Member]</t>
  </si>
  <si>
    <t>Impaired Loans [Member] | Commercial Real Estate Portfolio Segment [Member]</t>
  </si>
  <si>
    <t>Impaired Loans [Member] | Commercial Real Estate Portfolio Segment [Member] | Fair Value, Inputs, Level 1 [Member]</t>
  </si>
  <si>
    <t>Impaired Loans [Member] | Commercial Real Estate Portfolio Segment [Member] | Fair Value, Inputs, Level 2 [Member]</t>
  </si>
  <si>
    <t>Impaired Loans [Member] | Commercial Real Estate Portfolio Segment [Member] | Fair Value, Inputs, Level 3 [Member]</t>
  </si>
  <si>
    <t>Impaired Loans [Member] | Residential Mortgage and Equity Lines Portfolio Segment [Member]</t>
  </si>
  <si>
    <t>Impaired Loans [Member] | Residential Mortgage and Equity Lines Portfolio Segment [Member] | Fair Value, Inputs, Level 1 [Member]</t>
  </si>
  <si>
    <t>Impaired Loans [Member] | Residential Mortgage and Equity Lines Portfolio Segment [Member] | Fair Value, Inputs, Level 2 [Member]</t>
  </si>
  <si>
    <t>Impaired Loans [Member] | Residential Mortgage and Equity Lines Portfolio Segment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Equity Investments [Member]</t>
  </si>
  <si>
    <t>Equity Investments [Member] | Fair Value, Inputs, Level 1 [Member]</t>
  </si>
  <si>
    <t>Equity Investments [Member] | Fair Value, Inputs, Level 2 [Member]</t>
  </si>
  <si>
    <t>Equity Investments [Member] | Fair Value, Inputs, Level 3 [Member]</t>
  </si>
  <si>
    <t>Other real estate owned balance of $20.1 million in the Consolidated Balance Sheets is net of estimated disposal costs.</t>
  </si>
  <si>
    <t>Other real estate owned balance of $24.7 million in the Consolidated Balance Sheets is net of estimated disposal costs.</t>
  </si>
  <si>
    <t>Note 16 - Fair Value of Financial Instruments - Fair Value of Financial Instruments (Details) - USD ($)</t>
  </si>
  <si>
    <t>Cash and due from banks, fair value</t>
  </si>
  <si>
    <t>Short-term investments</t>
  </si>
  <si>
    <t>Loans held for sale, fair value</t>
  </si>
  <si>
    <t>Loans, net, fair value</t>
  </si>
  <si>
    <t>Investment in Federal Home Loan Bank stock</t>
  </si>
  <si>
    <t>Investment in Federal Home Loan Bank stock, fair value</t>
  </si>
  <si>
    <t>Warrants</t>
  </si>
  <si>
    <t>Warrants, fair value</t>
  </si>
  <si>
    <t>Foreign exchange contracts with gain</t>
  </si>
  <si>
    <t>Foreign exchange contracts with gain, fair value</t>
  </si>
  <si>
    <t>Interest rate swaps</t>
  </si>
  <si>
    <t>Interest rate swaps, fair value</t>
  </si>
  <si>
    <t>Deposits, fair value</t>
  </si>
  <si>
    <t>Securities sold under agreements to repurchase, fair value</t>
  </si>
  <si>
    <t>Advances from Federal Home Loan Bank, fair value</t>
  </si>
  <si>
    <t>Other borrowings</t>
  </si>
  <si>
    <t>Other borrowings, fair value</t>
  </si>
  <si>
    <t>Long-term debt, fair value</t>
  </si>
  <si>
    <t>Option contracts</t>
  </si>
  <si>
    <t>Option contracts, fair value</t>
  </si>
  <si>
    <t>Foreign exchange contracts with loss</t>
  </si>
  <si>
    <t>Foreign exchange contracts with loss, fair value</t>
  </si>
  <si>
    <t>Commitments to extend credit</t>
  </si>
  <si>
    <t>Commitments to extend credit, fair value</t>
  </si>
  <si>
    <t>Standby letters of credit</t>
  </si>
  <si>
    <t>Standby letters of credit, fair value</t>
  </si>
  <si>
    <t>Other letters of credit</t>
  </si>
  <si>
    <t>Other letters of credit, fair value</t>
  </si>
  <si>
    <t>Bill of lading guarantees</t>
  </si>
  <si>
    <t>Bill of lading guarantees, fair value</t>
  </si>
  <si>
    <t>Note 16 - Fair Value of Financial Instruments - Fair Value Hierarchy of Financial Instruments (Details) - USD ($)</t>
  </si>
  <si>
    <t>Loans held-for-sale</t>
  </si>
  <si>
    <t>Securities sold under agreement to repurchase</t>
  </si>
  <si>
    <t>Note 17 - Employee Benefit Plans (Details Textual) - USD ($)</t>
  </si>
  <si>
    <t>Minimum Number of Years Allowed to Participate in Employee Stock Ownership Plan</t>
  </si>
  <si>
    <t>Stock Issued During Period, Shares, Employee Stock Ownership Plan</t>
  </si>
  <si>
    <t>Stock Issued During Period, Value, Employee Stock Ownership Plan</t>
  </si>
  <si>
    <t>Employee Stock Ownership Plan (ESOP), Shares Contributed to ESOP</t>
  </si>
  <si>
    <t>Employee Stock Ownership Plan (ESOP), Shares in ESOP</t>
  </si>
  <si>
    <t>Percentage of Outstanding Common Stock under Employee Stock Ownership Plan</t>
  </si>
  <si>
    <t>1.20%</t>
  </si>
  <si>
    <t>Defined Contribution Plan, Maximum Annual Contributions Per Employee, Percent</t>
  </si>
  <si>
    <t>75.00%</t>
  </si>
  <si>
    <t>Defined Contribution Plan, Employer Discretionary Contribution Amount</t>
  </si>
  <si>
    <t>Percentage of Participant Borrowing Capacity of Vested Amount</t>
  </si>
  <si>
    <t>50.00%</t>
  </si>
  <si>
    <t>Employee Stock Ownership Plan (ESOP), Debt Structure, Direct Loan, Employer Cash Payments Used for Debt Service</t>
  </si>
  <si>
    <t>Less than Two Years of Service [Member]</t>
  </si>
  <si>
    <t>Defined Contribution Plan, Employers Matching Contribution, Annual Vesting Percentage</t>
  </si>
  <si>
    <t>0.00%</t>
  </si>
  <si>
    <t>Yearly after Two Years of Service [Member]</t>
  </si>
  <si>
    <t>25.00%</t>
  </si>
  <si>
    <t>Matched at 100 Percent [Member]</t>
  </si>
  <si>
    <t>4.00%</t>
  </si>
  <si>
    <t>Note 18 - Equity Incentive Plans (Details Textual)</t>
  </si>
  <si>
    <t>Dec. 31, 2015shares</t>
  </si>
  <si>
    <t>Dec. 31, 2014shares</t>
  </si>
  <si>
    <t>Dec. 31, 2016USD ($)$ / sharesshares</t>
  </si>
  <si>
    <t>Dec. 31, 2015USD ($)$ / sharesshares</t>
  </si>
  <si>
    <t>Dec. 31, 2014USD ($)$ / sharesshares</t>
  </si>
  <si>
    <t>Dec. 31, 2013shares</t>
  </si>
  <si>
    <t>Dec. 31, 2012</t>
  </si>
  <si>
    <t>Maximum Period Of Common Stock Granted</t>
  </si>
  <si>
    <t>Annual Increments To Be Vested In Common Stock Units</t>
  </si>
  <si>
    <t>20.00%</t>
  </si>
  <si>
    <t>Proceeds from Stock Options Exercised | $</t>
  </si>
  <si>
    <t>Share-based Compensation Arrangement by Share-based Payment Award, Options, Exercises in Period</t>
  </si>
  <si>
    <t>Share-based Compensation Arrangement by Share-based Payment Award, Options, Exercises in Period, Intrinsic Value | $</t>
  </si>
  <si>
    <t>Employee Service Share-based Compensation, Nonvested Awards, Compensation Cost Not yet Recognized | $</t>
  </si>
  <si>
    <t>Employee Service Share-based Compensation, Nonvested Awards, Compensation Cost Not yet Recognized, Period for Recognition</t>
  </si>
  <si>
    <t>2 years 146 days</t>
  </si>
  <si>
    <t>Share-based Compensation Arrangement by Share-based Payment Award, Options, Grants in Period, Gros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Award Vesting Period</t>
  </si>
  <si>
    <t>Number of Officers Receiving Award</t>
  </si>
  <si>
    <t>Allocated Share-based Compensation Expense | $</t>
  </si>
  <si>
    <t>Performance TSR Restricted Stock [Member]</t>
  </si>
  <si>
    <t>Performance EPS Restricted Stock Units [Member]</t>
  </si>
  <si>
    <t>Performance ROA Restricted Stock [Member]</t>
  </si>
  <si>
    <t>Equity Incentive Plan [Member]</t>
  </si>
  <si>
    <t>Share-based Compensation Arrangement by Share-based Payment Award, Number of Shares Authorized</t>
  </si>
  <si>
    <t>Two Thousand Five Incentive Plan [Member]</t>
  </si>
  <si>
    <t>Share-based Compensation Arrangement by Share-based Payment Award, Number of Shares Available for Grant</t>
  </si>
  <si>
    <t>Note 18 - Equity Incentive Plans - Stock Options (Details) - USD ($) $ / shares in Units, $ in Thousands</t>
  </si>
  <si>
    <t>Balance (in shares)</t>
  </si>
  <si>
    <t>Balance (in dollars per share)</t>
  </si>
  <si>
    <t>Balance (Year)</t>
  </si>
  <si>
    <t>1 year 36 days</t>
  </si>
  <si>
    <t>328 days</t>
  </si>
  <si>
    <t>1 year 73 days</t>
  </si>
  <si>
    <t>1 year 328 days</t>
  </si>
  <si>
    <t>Balance</t>
  </si>
  <si>
    <t>Exercised (in shares)</t>
  </si>
  <si>
    <t>Exercised (in dollars per share)</t>
  </si>
  <si>
    <t>Forfeited (in shares)</t>
  </si>
  <si>
    <t>Forfeited (in dollars per share)</t>
  </si>
  <si>
    <t>Exercisable (in shares)</t>
  </si>
  <si>
    <t>Exercisable (in dollars per share)</t>
  </si>
  <si>
    <t>Exercisable (Year)</t>
  </si>
  <si>
    <t>Exercisable</t>
  </si>
  <si>
    <t>Note 18 - Equity Incentive Plans - Restricted Stock Units (Details) - Restricted Stock [Member] - shares</t>
  </si>
  <si>
    <t>Granted (in shares)</t>
  </si>
  <si>
    <t>Vested (in shares)</t>
  </si>
  <si>
    <t>Cancelled or forfeited (in shares)</t>
  </si>
  <si>
    <t>Note 18 - Equity Incentive Plans - Tax Short-fall from Share-based Payment Arrangements (Details) - USD ($) $ in Thousands</t>
  </si>
  <si>
    <t>Short-fall of tax deductions in excess of grant-date fair value</t>
  </si>
  <si>
    <t>Benefit of tax deductions on grant-date fair value</t>
  </si>
  <si>
    <t>Total benefit of tax deductions</t>
  </si>
  <si>
    <t>Note 19 - Condensed Financial Information of Cathay General Bancorp - Balance Sheets (Details) - USD ($)</t>
  </si>
  <si>
    <t>Cash pledged as margin for interest rate swaps</t>
  </si>
  <si>
    <t>Short-term certificates of deposit</t>
  </si>
  <si>
    <t>Liabilities</t>
  </si>
  <si>
    <t>Stockholders' equity</t>
  </si>
  <si>
    <t>Total stockholders' equity</t>
  </si>
  <si>
    <t>Total liabilities and stockholders' equity</t>
  </si>
  <si>
    <t>Parent Company [Member]</t>
  </si>
  <si>
    <t>Cash</t>
  </si>
  <si>
    <t>Parent Company [Member] | Bank Subsidiaries [Member]</t>
  </si>
  <si>
    <t>Investment in subsidiaries</t>
  </si>
  <si>
    <t>Parent Company [Member] | Non Bank Subsidiaries [Member]</t>
  </si>
  <si>
    <t>Note 19 - Condensed Financial Information of Cathay General Bancorp - Balance Sheets (Details) (Parentheticals) - $ / shares</t>
  </si>
  <si>
    <t>Note 19 - Condensed Financial Information of Cathay General Bancorp - Statements of Operations (Details) - USD ($) $ in Thousands</t>
  </si>
  <si>
    <t>Interest income</t>
  </si>
  <si>
    <t>Interest expense</t>
  </si>
  <si>
    <t>Non-interest expense</t>
  </si>
  <si>
    <t>Income tax (benefit)/expense</t>
  </si>
  <si>
    <t>Income before undistributed earnings of subsidiaries</t>
  </si>
  <si>
    <t>Non-interest (loss)/income</t>
  </si>
  <si>
    <t>Income before income tax benefit</t>
  </si>
  <si>
    <t>Undistributed earnings of subsidiary</t>
  </si>
  <si>
    <t>Parent Company [Member] | Cathay Bank [Member]</t>
  </si>
  <si>
    <t>Parent Company [Member] | GBC Venture Capital [Member]</t>
  </si>
  <si>
    <t>Note 19 - Condensed Financial Information of Cathay General Bancorp - Statements of Cash Flows (Details) - USD ($)</t>
  </si>
  <si>
    <t>Write-downs on venture capital and other investments</t>
  </si>
  <si>
    <t>Stock issued to directors as compensation</t>
  </si>
  <si>
    <t>Net change in other assets</t>
  </si>
  <si>
    <t>Purchase of available-for-sale securities</t>
  </si>
  <si>
    <t>Net cash (used in)/provided by investment activities</t>
  </si>
  <si>
    <t>Net cash used in financing activities</t>
  </si>
  <si>
    <t>Increase/(Decrease) in cash and cash equivalents</t>
  </si>
  <si>
    <t>Equity in undistributed earnings of subsidiaries</t>
  </si>
  <si>
    <t>Dividends in excess of earnings of non-bank subsidiaries</t>
  </si>
  <si>
    <t>Gains on sale of securities</t>
  </si>
  <si>
    <t>Loss in fair value of warrants</t>
  </si>
  <si>
    <t>(Increase)/decrease in short-term investment</t>
  </si>
  <si>
    <t>Venture capital and other investments</t>
  </si>
  <si>
    <t>Repayment of long-term debt</t>
  </si>
  <si>
    <t>Proceeds from shares issued under the Dividend Reinvestment Plan</t>
  </si>
  <si>
    <t>Note 20 - Dividend Reinvestment Plan (Details Textual) - USD ($) $ in Thousands</t>
  </si>
  <si>
    <t>Stock Issued During Period, Shares, Dividend Reinvestment Plan</t>
  </si>
  <si>
    <t>Stock Issued During Period, Value, Dividend Reinvestment Plan</t>
  </si>
  <si>
    <t>Note 21 - Regulatory Matters (Details Textual)</t>
  </si>
  <si>
    <t>Common Equity, Tier One Risk Based Capital Required to Be Well Capitalized to Risk Weighted Assets</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Note 21 - Regulatory Matters - Capital and Leverage Ratios (Details) - USD ($) $ in Thousands</t>
  </si>
  <si>
    <t>Company [Member]</t>
  </si>
  <si>
    <t>Common equity Tier 1 capital ( to risk-weighted assets)</t>
  </si>
  <si>
    <t>12.84%</t>
  </si>
  <si>
    <t>12.95%</t>
  </si>
  <si>
    <t>Common equity Tier 1 capital minimum requirement</t>
  </si>
  <si>
    <t>4.50%</t>
  </si>
  <si>
    <t>Excess Common equtiy Tier 1 capital</t>
  </si>
  <si>
    <t>8.34%</t>
  </si>
  <si>
    <t>8.45%</t>
  </si>
  <si>
    <t>Tier 1 capital (to risk-weighted assets)</t>
  </si>
  <si>
    <t>13.85%</t>
  </si>
  <si>
    <t>14.03%</t>
  </si>
  <si>
    <t>Tier 1 capital minimum requirement</t>
  </si>
  <si>
    <t>Excess Tier 1 capital</t>
  </si>
  <si>
    <t>7.85%</t>
  </si>
  <si>
    <t>8.03%</t>
  </si>
  <si>
    <t>Total capital (to risk-weighted assets)</t>
  </si>
  <si>
    <t>14.97%</t>
  </si>
  <si>
    <t>15.30%</t>
  </si>
  <si>
    <t>Total capital minimum requirement</t>
  </si>
  <si>
    <t>Excess Total capital</t>
  </si>
  <si>
    <t>6.97%</t>
  </si>
  <si>
    <t>7.30%</t>
  </si>
  <si>
    <t>Tier 1 capital (to average assets) – Leverage ratio</t>
  </si>
  <si>
    <t>11.57%</t>
  </si>
  <si>
    <t>11.95%</t>
  </si>
  <si>
    <t>Minimum leverage requirement</t>
  </si>
  <si>
    <t>Excess Tier One Leverage Capital</t>
  </si>
  <si>
    <t>7.57%</t>
  </si>
  <si>
    <t>7.95%</t>
  </si>
  <si>
    <t>Risk-weighted assets</t>
  </si>
  <si>
    <t>Total average assets (1)</t>
  </si>
  <si>
    <t>Bank [Member]</t>
  </si>
  <si>
    <t>13.35%</t>
  </si>
  <si>
    <t>13.54%</t>
  </si>
  <si>
    <t>8.85%</t>
  </si>
  <si>
    <t>9.04%</t>
  </si>
  <si>
    <t>7.35%</t>
  </si>
  <si>
    <t>7.54%</t>
  </si>
  <si>
    <t>14.43%</t>
  </si>
  <si>
    <t>14.79%</t>
  </si>
  <si>
    <t>6.43%</t>
  </si>
  <si>
    <t>6.79%</t>
  </si>
  <si>
    <t>11.16%</t>
  </si>
  <si>
    <t>11.53%</t>
  </si>
  <si>
    <t>7.16%</t>
  </si>
  <si>
    <t>7.53%</t>
  </si>
  <si>
    <t>The quarterly total average assets reflect all debt securities at amortized cost, equity security with readily determinable fair values at the lower of cost or fair value, and equity securities without readily determinable fair values at historical cost.</t>
  </si>
  <si>
    <t>Note 22 - Balance Sheet Offsetting - Financial Instruments that are Eligible for Offset in the Consolidated Balance Sheet (Details) - USD ($)</t>
  </si>
  <si>
    <t>Derivative assets, gross</t>
  </si>
  <si>
    <t>Derivative assets, net</t>
  </si>
  <si>
    <t>Derivative assets not offset</t>
  </si>
  <si>
    <t>Securities sold under agreements to repurchase, net</t>
  </si>
  <si>
    <t>Securities sold under agreements to repurchase, collateral posted</t>
  </si>
  <si>
    <t>Derivative liabilities, gross</t>
  </si>
  <si>
    <t>Derivative liabilities, net</t>
  </si>
  <si>
    <t>Derivatives, collateral posted</t>
  </si>
  <si>
    <t>Note 23 - Quarterly Results of Operations (Unaudited) - Selected Unaudited Quarterly Financial Data (Details) - USD ($) $ / shares in Units, $ in Thousands</t>
  </si>
  <si>
    <t>Net interest income</t>
  </si>
  <si>
    <t>Net-interest income after reversal for loan losses</t>
  </si>
  <si>
    <t>Non-interest income</t>
  </si>
  <si>
    <t>Note 24 - Subsequent Events (Details Textual) - Subsequent Event [Member]</t>
  </si>
  <si>
    <t>Feb. 16, 2017$ / shares</t>
  </si>
  <si>
    <t>Dividends Payable, Date Declared</t>
  </si>
  <si>
    <t>Feb. 16,
		2017</t>
  </si>
  <si>
    <t>Dividends Payable, Amount Per Share</t>
  </si>
  <si>
    <t>Dividends Payable, Date to be Paid</t>
  </si>
  <si>
    <t>Mar. 10,
		2017</t>
  </si>
  <si>
    <t>Dividends Payable, Date of Record</t>
  </si>
  <si>
    <t>Mar. 1,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8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79620817</v>
      </c>
    </row>
    <row r="13" spans="1:4">
      <c r="A13" s="4" t="s">
        <v>21</v>
      </c>
      <c r="D13" s="6" t="n">
        <v>207032355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59</v>
      </c>
      <c r="B1" s="2" t="s">
        <v>1</v>
      </c>
    </row>
    <row r="2" spans="1:7">
      <c r="B2" s="2" t="s">
        <v>2</v>
      </c>
      <c r="D2" s="2" t="s">
        <v>32</v>
      </c>
      <c r="F2" s="2" t="s">
        <v>87</v>
      </c>
    </row>
    <row r="3" spans="1:7">
      <c r="A3" s="4" t="s">
        <v>1160</v>
      </c>
      <c r="B3" s="6" t="n">
        <v>37981</v>
      </c>
      <c r="D3" s="6" t="n">
        <v>58889</v>
      </c>
    </row>
    <row r="4" spans="1:7">
      <c r="A4" s="4" t="s">
        <v>1161</v>
      </c>
      <c r="B4" s="5" t="n">
        <v>1307</v>
      </c>
      <c r="D4" s="5" t="n">
        <v>2507</v>
      </c>
      <c r="F4" s="6" t="n">
        <v>4596</v>
      </c>
    </row>
    <row r="5" spans="1:7">
      <c r="A5" s="4" t="s">
        <v>1115</v>
      </c>
    </row>
    <row r="6" spans="1:7">
      <c r="A6" s="4" t="s">
        <v>1160</v>
      </c>
      <c r="B6" s="4" t="s">
        <v>69</v>
      </c>
      <c r="D6" s="4" t="s">
        <v>69</v>
      </c>
    </row>
    <row r="7" spans="1:7">
      <c r="A7" s="4" t="s">
        <v>1116</v>
      </c>
    </row>
    <row r="8" spans="1:7">
      <c r="A8" s="4" t="s">
        <v>1160</v>
      </c>
      <c r="B8" s="5" t="n">
        <v>6006</v>
      </c>
      <c r="D8" s="5" t="n">
        <v>10047</v>
      </c>
    </row>
    <row r="9" spans="1:7">
      <c r="A9" s="4" t="s">
        <v>1117</v>
      </c>
    </row>
    <row r="10" spans="1:7">
      <c r="A10" s="4" t="s">
        <v>1160</v>
      </c>
      <c r="B10" s="5" t="n">
        <v>31975</v>
      </c>
      <c r="D10" s="5" t="n">
        <v>48842</v>
      </c>
    </row>
    <row r="11" spans="1:7">
      <c r="A11" s="4" t="s">
        <v>1162</v>
      </c>
    </row>
    <row r="12" spans="1:7">
      <c r="A12" s="4" t="s">
        <v>1160</v>
      </c>
      <c r="B12" s="5" t="n">
        <v>23936</v>
      </c>
      <c r="D12" s="5" t="n">
        <v>39685</v>
      </c>
    </row>
    <row r="13" spans="1:7">
      <c r="A13" s="4" t="s">
        <v>1161</v>
      </c>
      <c r="B13" s="5" t="n">
        <v>322</v>
      </c>
      <c r="D13" s="5" t="n">
        <v>1550</v>
      </c>
      <c r="F13" s="5" t="n">
        <v>3958</v>
      </c>
    </row>
    <row r="14" spans="1:7">
      <c r="A14" s="4" t="s">
        <v>1163</v>
      </c>
    </row>
    <row r="15" spans="1:7">
      <c r="A15" s="4" t="s">
        <v>1160</v>
      </c>
      <c r="B15" s="4" t="s">
        <v>69</v>
      </c>
      <c r="D15" s="4" t="s">
        <v>69</v>
      </c>
    </row>
    <row r="16" spans="1:7">
      <c r="A16" s="4" t="s">
        <v>1164</v>
      </c>
    </row>
    <row r="17" spans="1:7">
      <c r="A17" s="4" t="s">
        <v>1160</v>
      </c>
      <c r="B17" s="4" t="s">
        <v>69</v>
      </c>
      <c r="D17" s="4" t="s">
        <v>69</v>
      </c>
    </row>
    <row r="18" spans="1:7">
      <c r="A18" s="4" t="s">
        <v>1165</v>
      </c>
    </row>
    <row r="19" spans="1:7">
      <c r="A19" s="4" t="s">
        <v>1160</v>
      </c>
      <c r="B19" s="5" t="n">
        <v>23936</v>
      </c>
      <c r="D19" s="5" t="n">
        <v>39685</v>
      </c>
    </row>
    <row r="20" spans="1:7">
      <c r="A20" s="4" t="s">
        <v>1166</v>
      </c>
    </row>
    <row r="21" spans="1:7">
      <c r="A21" s="4" t="s">
        <v>1160</v>
      </c>
      <c r="B21" s="5" t="n">
        <v>2813</v>
      </c>
      <c r="D21" s="5" t="n">
        <v>6317</v>
      </c>
    </row>
    <row r="22" spans="1:7">
      <c r="A22" s="4" t="s">
        <v>1161</v>
      </c>
      <c r="B22" s="5" t="n">
        <v>322</v>
      </c>
      <c r="D22" s="5" t="n">
        <v>806</v>
      </c>
      <c r="F22" s="5" t="n">
        <v>17</v>
      </c>
    </row>
    <row r="23" spans="1:7">
      <c r="A23" s="4" t="s">
        <v>1167</v>
      </c>
    </row>
    <row r="24" spans="1:7">
      <c r="A24" s="4" t="s">
        <v>1160</v>
      </c>
      <c r="B24" s="4" t="s">
        <v>69</v>
      </c>
      <c r="D24" s="4" t="s">
        <v>69</v>
      </c>
    </row>
    <row r="25" spans="1:7">
      <c r="A25" s="4" t="s">
        <v>1168</v>
      </c>
    </row>
    <row r="26" spans="1:7">
      <c r="A26" s="4" t="s">
        <v>1160</v>
      </c>
      <c r="B26" s="4" t="s">
        <v>69</v>
      </c>
      <c r="D26" s="4" t="s">
        <v>69</v>
      </c>
    </row>
    <row r="27" spans="1:7">
      <c r="A27" s="4" t="s">
        <v>1169</v>
      </c>
    </row>
    <row r="28" spans="1:7">
      <c r="A28" s="4" t="s">
        <v>1160</v>
      </c>
      <c r="B28" s="5" t="n">
        <v>2813</v>
      </c>
      <c r="D28" s="5" t="n">
        <v>6317</v>
      </c>
    </row>
    <row r="29" spans="1:7">
      <c r="A29" s="4" t="s">
        <v>1170</v>
      </c>
    </row>
    <row r="30" spans="1:7">
      <c r="A30" s="4" t="s">
        <v>1160</v>
      </c>
      <c r="B30" s="5" t="n">
        <v>9444</v>
      </c>
      <c r="D30" s="5" t="n">
        <v>20359</v>
      </c>
    </row>
    <row r="31" spans="1:7">
      <c r="A31" s="4" t="s">
        <v>1161</v>
      </c>
      <c r="B31" s="4" t="s">
        <v>69</v>
      </c>
      <c r="D31" s="5" t="n">
        <v>598</v>
      </c>
      <c r="F31" s="5" t="n">
        <v>3914</v>
      </c>
    </row>
    <row r="32" spans="1:7">
      <c r="A32" s="4" t="s">
        <v>1171</v>
      </c>
    </row>
    <row r="33" spans="1:7">
      <c r="A33" s="4" t="s">
        <v>1160</v>
      </c>
      <c r="B33" s="4" t="s">
        <v>69</v>
      </c>
      <c r="D33" s="4" t="s">
        <v>69</v>
      </c>
    </row>
    <row r="34" spans="1:7">
      <c r="A34" s="4" t="s">
        <v>1172</v>
      </c>
    </row>
    <row r="35" spans="1:7">
      <c r="A35" s="4" t="s">
        <v>1160</v>
      </c>
      <c r="B35" s="4" t="s">
        <v>69</v>
      </c>
      <c r="D35" s="4" t="s">
        <v>69</v>
      </c>
    </row>
    <row r="36" spans="1:7">
      <c r="A36" s="4" t="s">
        <v>1173</v>
      </c>
    </row>
    <row r="37" spans="1:7">
      <c r="A37" s="4" t="s">
        <v>1160</v>
      </c>
      <c r="B37" s="5" t="n">
        <v>9444</v>
      </c>
      <c r="D37" s="5" t="n">
        <v>20359</v>
      </c>
    </row>
    <row r="38" spans="1:7">
      <c r="A38" s="4" t="s">
        <v>1174</v>
      </c>
    </row>
    <row r="39" spans="1:7">
      <c r="A39" s="4" t="s">
        <v>1160</v>
      </c>
      <c r="B39" s="5" t="n">
        <v>11679</v>
      </c>
      <c r="D39" s="5" t="n">
        <v>13009</v>
      </c>
    </row>
    <row r="40" spans="1:7">
      <c r="A40" s="4" t="s">
        <v>1161</v>
      </c>
      <c r="B40" s="4" t="s">
        <v>69</v>
      </c>
      <c r="D40" s="5" t="n">
        <v>146</v>
      </c>
      <c r="F40" s="5" t="n">
        <v>27</v>
      </c>
    </row>
    <row r="41" spans="1:7">
      <c r="A41" s="4" t="s">
        <v>1175</v>
      </c>
    </row>
    <row r="42" spans="1:7">
      <c r="A42" s="4" t="s">
        <v>1160</v>
      </c>
      <c r="B42" s="4" t="s">
        <v>69</v>
      </c>
      <c r="D42" s="4" t="s">
        <v>69</v>
      </c>
    </row>
    <row r="43" spans="1:7">
      <c r="A43" s="4" t="s">
        <v>1176</v>
      </c>
    </row>
    <row r="44" spans="1:7">
      <c r="A44" s="4" t="s">
        <v>1160</v>
      </c>
      <c r="B44" s="4" t="s">
        <v>69</v>
      </c>
      <c r="D44" s="4" t="s">
        <v>69</v>
      </c>
    </row>
    <row r="45" spans="1:7">
      <c r="A45" s="4" t="s">
        <v>1177</v>
      </c>
    </row>
    <row r="46" spans="1:7">
      <c r="A46" s="4" t="s">
        <v>1160</v>
      </c>
      <c r="B46" s="5" t="n">
        <v>11679</v>
      </c>
      <c r="D46" s="5" t="n">
        <v>13009</v>
      </c>
    </row>
    <row r="47" spans="1:7">
      <c r="A47" s="4" t="s">
        <v>1178</v>
      </c>
    </row>
    <row r="48" spans="1:7">
      <c r="A48" s="4" t="s">
        <v>1160</v>
      </c>
      <c r="B48" s="5" t="n">
        <v>10378</v>
      </c>
      <c r="C48" s="4" t="s">
        <v>37</v>
      </c>
      <c r="D48" s="5" t="n">
        <v>14282</v>
      </c>
      <c r="E48" s="4" t="s">
        <v>577</v>
      </c>
    </row>
    <row r="49" spans="1:7">
      <c r="A49" s="4" t="s">
        <v>1161</v>
      </c>
      <c r="B49" s="5" t="n">
        <v>9</v>
      </c>
      <c r="C49" s="4" t="s">
        <v>37</v>
      </c>
      <c r="D49" s="5" t="n">
        <v>404</v>
      </c>
      <c r="E49" s="4" t="s">
        <v>577</v>
      </c>
      <c r="F49" s="5" t="n">
        <v>202</v>
      </c>
      <c r="G49" s="4" t="s">
        <v>577</v>
      </c>
    </row>
    <row r="50" spans="1:7">
      <c r="A50" s="4" t="s">
        <v>1179</v>
      </c>
    </row>
    <row r="51" spans="1:7">
      <c r="A51" s="4" t="s">
        <v>1160</v>
      </c>
      <c r="B51" s="4" t="s">
        <v>69</v>
      </c>
      <c r="C51" s="4" t="s">
        <v>37</v>
      </c>
      <c r="D51" s="4" t="s">
        <v>69</v>
      </c>
      <c r="E51" s="4" t="s">
        <v>577</v>
      </c>
    </row>
    <row r="52" spans="1:7">
      <c r="A52" s="4" t="s">
        <v>1180</v>
      </c>
    </row>
    <row r="53" spans="1:7">
      <c r="A53" s="4" t="s">
        <v>1160</v>
      </c>
      <c r="B53" s="5" t="n">
        <v>6006</v>
      </c>
      <c r="C53" s="4" t="s">
        <v>37</v>
      </c>
      <c r="D53" s="5" t="n">
        <v>10047</v>
      </c>
      <c r="E53" s="4" t="s">
        <v>577</v>
      </c>
    </row>
    <row r="54" spans="1:7">
      <c r="A54" s="4" t="s">
        <v>1181</v>
      </c>
    </row>
    <row r="55" spans="1:7">
      <c r="A55" s="4" t="s">
        <v>1160</v>
      </c>
      <c r="B55" s="5" t="n">
        <v>4372</v>
      </c>
      <c r="C55" s="4" t="s">
        <v>37</v>
      </c>
      <c r="D55" s="5" t="n">
        <v>4235</v>
      </c>
      <c r="E55" s="4" t="s">
        <v>577</v>
      </c>
    </row>
    <row r="56" spans="1:7">
      <c r="A56" s="4" t="s">
        <v>1182</v>
      </c>
    </row>
    <row r="57" spans="1:7">
      <c r="A57" s="4" t="s">
        <v>1160</v>
      </c>
      <c r="B57" s="5" t="n">
        <v>3667</v>
      </c>
      <c r="D57" s="5" t="n">
        <v>4922</v>
      </c>
    </row>
    <row r="58" spans="1:7">
      <c r="A58" s="4" t="s">
        <v>1161</v>
      </c>
      <c r="B58" s="5" t="n">
        <v>976</v>
      </c>
      <c r="D58" s="5" t="n">
        <v>553</v>
      </c>
      <c r="F58" s="6" t="n">
        <v>436</v>
      </c>
    </row>
    <row r="59" spans="1:7">
      <c r="A59" s="4" t="s">
        <v>1183</v>
      </c>
    </row>
    <row r="60" spans="1:7">
      <c r="A60" s="4" t="s">
        <v>1160</v>
      </c>
      <c r="B60" s="4" t="s">
        <v>69</v>
      </c>
      <c r="D60" s="4" t="s">
        <v>69</v>
      </c>
    </row>
    <row r="61" spans="1:7">
      <c r="A61" s="4" t="s">
        <v>1184</v>
      </c>
    </row>
    <row r="62" spans="1:7">
      <c r="A62" s="4" t="s">
        <v>1160</v>
      </c>
      <c r="B62" s="4" t="s">
        <v>69</v>
      </c>
      <c r="D62" s="4" t="s">
        <v>69</v>
      </c>
    </row>
    <row r="63" spans="1:7">
      <c r="A63" s="4" t="s">
        <v>1185</v>
      </c>
    </row>
    <row r="64" spans="1:7">
      <c r="A64" s="4" t="s">
        <v>1160</v>
      </c>
      <c r="B64" s="6" t="n">
        <v>3667</v>
      </c>
      <c r="D64" s="6" t="n">
        <v>4922</v>
      </c>
    </row>
    <row r="65" spans="1:7"/>
    <row r="66" spans="1:7">
      <c r="A66" s="4" t="s">
        <v>37</v>
      </c>
      <c r="B66" s="4" t="s">
        <v>1186</v>
      </c>
    </row>
    <row r="67" spans="1:7">
      <c r="A67" s="4" t="s">
        <v>577</v>
      </c>
      <c r="B67" s="4" t="s">
        <v>1187</v>
      </c>
    </row>
  </sheetData>
  <mergeCells count="8">
    <mergeCell ref="A1:A2"/>
    <mergeCell ref="B1:G1"/>
    <mergeCell ref="B2:C2"/>
    <mergeCell ref="D2:E2"/>
    <mergeCell ref="F2:G2"/>
    <mergeCell ref="A65:G65"/>
    <mergeCell ref="B66:G66"/>
    <mergeCell ref="B67:G6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88</v>
      </c>
      <c r="B1" s="2" t="s">
        <v>2</v>
      </c>
      <c r="C1" s="2" t="s">
        <v>32</v>
      </c>
      <c r="E1" s="2" t="s">
        <v>87</v>
      </c>
      <c r="F1" s="2" t="s">
        <v>688</v>
      </c>
    </row>
    <row r="2" spans="1:6">
      <c r="A2" s="4" t="s">
        <v>34</v>
      </c>
      <c r="B2" s="6" t="n">
        <v>218017000</v>
      </c>
      <c r="C2" s="6" t="n">
        <v>180130000</v>
      </c>
      <c r="E2" s="6" t="n">
        <v>176830000</v>
      </c>
      <c r="F2" s="6" t="n">
        <v>153747000</v>
      </c>
    </row>
    <row r="3" spans="1:6">
      <c r="A3" s="4" t="s">
        <v>1189</v>
      </c>
      <c r="B3" s="5" t="n">
        <v>218017000</v>
      </c>
      <c r="C3" s="5" t="n">
        <v>180130000</v>
      </c>
    </row>
    <row r="4" spans="1:6">
      <c r="A4" s="4" t="s">
        <v>1190</v>
      </c>
      <c r="B4" s="5" t="n">
        <v>967067000</v>
      </c>
      <c r="C4" s="5" t="n">
        <v>536880000</v>
      </c>
    </row>
    <row r="5" spans="1:6">
      <c r="A5" s="4" t="s">
        <v>240</v>
      </c>
      <c r="B5" s="5" t="n">
        <v>1314345000</v>
      </c>
      <c r="C5" s="5" t="n">
        <v>1586352000</v>
      </c>
      <c r="D5" s="4" t="s">
        <v>37</v>
      </c>
    </row>
    <row r="6" spans="1:6">
      <c r="A6" s="4" t="s">
        <v>38</v>
      </c>
      <c r="B6" s="5" t="n">
        <v>7500000</v>
      </c>
      <c r="C6" s="5" t="n">
        <v>6676000</v>
      </c>
    </row>
    <row r="7" spans="1:6">
      <c r="A7" s="4" t="s">
        <v>1191</v>
      </c>
      <c r="B7" s="5" t="n">
        <v>7500000</v>
      </c>
      <c r="C7" s="5" t="n">
        <v>6676000</v>
      </c>
    </row>
    <row r="8" spans="1:6">
      <c r="A8" s="4" t="s">
        <v>42</v>
      </c>
      <c r="B8" s="5" t="n">
        <v>11077315000</v>
      </c>
      <c r="C8" s="5" t="n">
        <v>10016227000</v>
      </c>
    </row>
    <row r="9" spans="1:6">
      <c r="A9" s="4" t="s">
        <v>1192</v>
      </c>
      <c r="B9" s="5" t="n">
        <v>11006344000</v>
      </c>
      <c r="C9" s="5" t="n">
        <v>9938810000</v>
      </c>
    </row>
    <row r="10" spans="1:6">
      <c r="A10" s="4" t="s">
        <v>1193</v>
      </c>
      <c r="B10" s="5" t="n">
        <v>17250000</v>
      </c>
      <c r="C10" s="5" t="n">
        <v>17250000</v>
      </c>
    </row>
    <row r="11" spans="1:6">
      <c r="A11" s="4" t="s">
        <v>1194</v>
      </c>
      <c r="B11" s="5" t="n">
        <v>17250000</v>
      </c>
      <c r="C11" s="5" t="n">
        <v>17250000</v>
      </c>
    </row>
    <row r="12" spans="1:6">
      <c r="A12" s="4" t="s">
        <v>1195</v>
      </c>
      <c r="B12" s="5" t="n">
        <v>79000</v>
      </c>
      <c r="C12" s="5" t="n">
        <v>62000</v>
      </c>
    </row>
    <row r="13" spans="1:6">
      <c r="A13" s="4" t="s">
        <v>1196</v>
      </c>
      <c r="B13" s="5" t="n">
        <v>79000</v>
      </c>
      <c r="C13" s="5" t="n">
        <v>62000</v>
      </c>
    </row>
    <row r="14" spans="1:6">
      <c r="A14" s="4" t="s">
        <v>1197</v>
      </c>
      <c r="B14" s="5" t="n">
        <v>82439000</v>
      </c>
      <c r="C14" s="5" t="n">
        <v>100602000</v>
      </c>
    </row>
    <row r="15" spans="1:6">
      <c r="A15" s="4" t="s">
        <v>1198</v>
      </c>
      <c r="B15" s="5" t="n">
        <v>1302000</v>
      </c>
      <c r="C15" s="5" t="n">
        <v>3339000</v>
      </c>
    </row>
    <row r="16" spans="1:6">
      <c r="A16" s="4" t="s">
        <v>1199</v>
      </c>
      <c r="B16" s="5" t="n">
        <v>361526000</v>
      </c>
      <c r="C16" s="4" t="s">
        <v>69</v>
      </c>
    </row>
    <row r="17" spans="1:6">
      <c r="A17" s="4" t="s">
        <v>1200</v>
      </c>
      <c r="B17" s="5" t="n">
        <v>938000</v>
      </c>
      <c r="C17" s="4" t="s">
        <v>69</v>
      </c>
    </row>
    <row r="18" spans="1:6">
      <c r="A18" s="4" t="s">
        <v>53</v>
      </c>
      <c r="B18" s="5" t="n">
        <v>11674726000</v>
      </c>
      <c r="C18" s="5" t="n">
        <v>10509087000</v>
      </c>
    </row>
    <row r="19" spans="1:6">
      <c r="A19" s="4" t="s">
        <v>1201</v>
      </c>
      <c r="B19" s="5" t="n">
        <v>11680017000</v>
      </c>
      <c r="C19" s="5" t="n">
        <v>10509879000</v>
      </c>
    </row>
    <row r="20" spans="1:6">
      <c r="A20" s="4" t="s">
        <v>61</v>
      </c>
      <c r="B20" s="5" t="n">
        <v>350000000</v>
      </c>
      <c r="C20" s="5" t="n">
        <v>400000000</v>
      </c>
    </row>
    <row r="21" spans="1:6">
      <c r="A21" s="4" t="s">
        <v>1202</v>
      </c>
      <c r="B21" s="5" t="n">
        <v>351989000</v>
      </c>
      <c r="C21" s="5" t="n">
        <v>413417000</v>
      </c>
    </row>
    <row r="22" spans="1:6">
      <c r="A22" s="4" t="s">
        <v>214</v>
      </c>
      <c r="B22" s="5" t="n">
        <v>350000000</v>
      </c>
      <c r="C22" s="5" t="n">
        <v>275000000</v>
      </c>
    </row>
    <row r="23" spans="1:6">
      <c r="A23" s="4" t="s">
        <v>1203</v>
      </c>
      <c r="B23" s="5" t="n">
        <v>350062000</v>
      </c>
      <c r="C23" s="5" t="n">
        <v>274488000</v>
      </c>
    </row>
    <row r="24" spans="1:6">
      <c r="A24" s="4" t="s">
        <v>1204</v>
      </c>
      <c r="B24" s="5" t="n">
        <v>17662000</v>
      </c>
      <c r="C24" s="5" t="n">
        <v>18593000</v>
      </c>
    </row>
    <row r="25" spans="1:6">
      <c r="A25" s="4" t="s">
        <v>1205</v>
      </c>
      <c r="B25" s="5" t="n">
        <v>15944000</v>
      </c>
      <c r="C25" s="5" t="n">
        <v>16684000</v>
      </c>
    </row>
    <row r="26" spans="1:6">
      <c r="A26" s="4" t="s">
        <v>64</v>
      </c>
      <c r="B26" s="5" t="n">
        <v>119136000</v>
      </c>
      <c r="C26" s="5" t="n">
        <v>119136000</v>
      </c>
    </row>
    <row r="27" spans="1:6">
      <c r="A27" s="4" t="s">
        <v>1206</v>
      </c>
      <c r="B27" s="5" t="n">
        <v>63169000</v>
      </c>
      <c r="C27" s="5" t="n">
        <v>58420000</v>
      </c>
    </row>
    <row r="28" spans="1:6">
      <c r="A28" s="4" t="s">
        <v>1207</v>
      </c>
      <c r="B28" s="5" t="n">
        <v>12117000</v>
      </c>
      <c r="C28" s="5" t="n">
        <v>9396000</v>
      </c>
    </row>
    <row r="29" spans="1:6">
      <c r="A29" s="4" t="s">
        <v>1208</v>
      </c>
      <c r="B29" s="5" t="n">
        <v>121000</v>
      </c>
      <c r="C29" s="5" t="n">
        <v>28000</v>
      </c>
    </row>
    <row r="30" spans="1:6">
      <c r="A30" s="4" t="s">
        <v>1209</v>
      </c>
      <c r="B30" s="5" t="n">
        <v>89545000</v>
      </c>
      <c r="C30" s="5" t="n">
        <v>115418000</v>
      </c>
    </row>
    <row r="31" spans="1:6">
      <c r="A31" s="4" t="s">
        <v>1210</v>
      </c>
      <c r="B31" s="5" t="n">
        <v>3132000</v>
      </c>
      <c r="C31" s="5" t="n">
        <v>4124000</v>
      </c>
    </row>
    <row r="32" spans="1:6">
      <c r="A32" s="4" t="s">
        <v>1199</v>
      </c>
      <c r="B32" s="5" t="n">
        <v>119136000</v>
      </c>
      <c r="C32" s="5" t="n">
        <v>459416000</v>
      </c>
    </row>
    <row r="33" spans="1:6">
      <c r="A33" s="4" t="s">
        <v>1200</v>
      </c>
      <c r="B33" s="5" t="n">
        <v>3744000</v>
      </c>
      <c r="C33" s="5" t="n">
        <v>6496000</v>
      </c>
    </row>
    <row r="34" spans="1:6">
      <c r="A34" s="4" t="s">
        <v>1211</v>
      </c>
      <c r="B34" s="5" t="n">
        <v>2062241000</v>
      </c>
      <c r="C34" s="5" t="n">
        <v>1971848000</v>
      </c>
    </row>
    <row r="35" spans="1:6">
      <c r="A35" s="4" t="s">
        <v>1212</v>
      </c>
      <c r="B35" s="5" t="n">
        <v>-6025000</v>
      </c>
      <c r="C35" s="5" t="n">
        <v>-5570000</v>
      </c>
    </row>
    <row r="36" spans="1:6">
      <c r="A36" s="4" t="s">
        <v>1213</v>
      </c>
      <c r="B36" s="5" t="n">
        <v>75396000</v>
      </c>
      <c r="C36" s="5" t="n">
        <v>49081000</v>
      </c>
    </row>
    <row r="37" spans="1:6">
      <c r="A37" s="4" t="s">
        <v>1214</v>
      </c>
      <c r="B37" s="5" t="n">
        <v>-668000</v>
      </c>
      <c r="C37" s="5" t="n">
        <v>-194000</v>
      </c>
    </row>
    <row r="38" spans="1:6">
      <c r="A38" s="4" t="s">
        <v>1215</v>
      </c>
      <c r="B38" s="5" t="n">
        <v>37283000</v>
      </c>
      <c r="C38" s="5" t="n">
        <v>38131000</v>
      </c>
    </row>
    <row r="39" spans="1:6">
      <c r="A39" s="4" t="s">
        <v>1216</v>
      </c>
      <c r="B39" s="5" t="n">
        <v>-16000</v>
      </c>
      <c r="C39" s="5" t="n">
        <v>-22000</v>
      </c>
    </row>
    <row r="40" spans="1:6">
      <c r="A40" s="4" t="s">
        <v>1217</v>
      </c>
      <c r="B40" s="5" t="n">
        <v>75000</v>
      </c>
      <c r="C40" s="5" t="n">
        <v>454000</v>
      </c>
    </row>
    <row r="41" spans="1:6">
      <c r="A41" s="4" t="s">
        <v>1218</v>
      </c>
      <c r="B41" s="6" t="n">
        <v>0</v>
      </c>
      <c r="C41" s="6" t="n">
        <v>-1000</v>
      </c>
    </row>
    <row r="42" spans="1:6"/>
    <row r="43" spans="1:6">
      <c r="A43" s="4" t="s">
        <v>37</v>
      </c>
      <c r="B43" s="4" t="s">
        <v>78</v>
      </c>
    </row>
  </sheetData>
  <mergeCells count="3">
    <mergeCell ref="C1:D1"/>
    <mergeCell ref="A42:F42"/>
    <mergeCell ref="B43:F4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19</v>
      </c>
      <c r="B1" s="2" t="s">
        <v>2</v>
      </c>
      <c r="C1" s="2" t="s">
        <v>32</v>
      </c>
    </row>
    <row r="2" spans="1:4">
      <c r="A2" s="4" t="s">
        <v>34</v>
      </c>
      <c r="B2" s="6" t="n">
        <v>218017000</v>
      </c>
      <c r="C2" s="6" t="n">
        <v>180130000</v>
      </c>
    </row>
    <row r="3" spans="1:4">
      <c r="A3" s="4" t="s">
        <v>1190</v>
      </c>
      <c r="B3" s="5" t="n">
        <v>967067000</v>
      </c>
      <c r="C3" s="5" t="n">
        <v>536880000</v>
      </c>
    </row>
    <row r="4" spans="1:4">
      <c r="A4" s="4" t="s">
        <v>240</v>
      </c>
      <c r="B4" s="5" t="n">
        <v>1314345000</v>
      </c>
      <c r="C4" s="5" t="n">
        <v>1586352000</v>
      </c>
      <c r="D4" s="4" t="s">
        <v>37</v>
      </c>
    </row>
    <row r="5" spans="1:4">
      <c r="A5" s="4" t="s">
        <v>1220</v>
      </c>
      <c r="B5" s="5" t="n">
        <v>7500000</v>
      </c>
      <c r="C5" s="5" t="n">
        <v>6676000</v>
      </c>
    </row>
    <row r="6" spans="1:4">
      <c r="A6" s="4" t="s">
        <v>42</v>
      </c>
      <c r="B6" s="5" t="n">
        <v>11006344000</v>
      </c>
      <c r="C6" s="5" t="n">
        <v>9938810000</v>
      </c>
    </row>
    <row r="7" spans="1:4">
      <c r="A7" s="4" t="s">
        <v>1193</v>
      </c>
      <c r="B7" s="5" t="n">
        <v>17250000</v>
      </c>
      <c r="C7" s="5" t="n">
        <v>17250000</v>
      </c>
    </row>
    <row r="8" spans="1:4">
      <c r="A8" s="4" t="s">
        <v>1195</v>
      </c>
      <c r="B8" s="5" t="n">
        <v>79000</v>
      </c>
      <c r="C8" s="5" t="n">
        <v>62000</v>
      </c>
    </row>
    <row r="9" spans="1:4">
      <c r="A9" s="4" t="s">
        <v>53</v>
      </c>
      <c r="B9" s="5" t="n">
        <v>11680017000</v>
      </c>
      <c r="C9" s="5" t="n">
        <v>10509879000</v>
      </c>
    </row>
    <row r="10" spans="1:4">
      <c r="A10" s="4" t="s">
        <v>1221</v>
      </c>
      <c r="B10" s="5" t="n">
        <v>351989000</v>
      </c>
      <c r="C10" s="5" t="n">
        <v>413417000</v>
      </c>
    </row>
    <row r="11" spans="1:4">
      <c r="A11" s="4" t="s">
        <v>214</v>
      </c>
      <c r="B11" s="5" t="n">
        <v>350062000</v>
      </c>
      <c r="C11" s="5" t="n">
        <v>274488000</v>
      </c>
    </row>
    <row r="12" spans="1:4">
      <c r="A12" s="4" t="s">
        <v>1204</v>
      </c>
      <c r="B12" s="5" t="n">
        <v>15944000</v>
      </c>
      <c r="C12" s="5" t="n">
        <v>16684000</v>
      </c>
    </row>
    <row r="13" spans="1:4">
      <c r="A13" s="4" t="s">
        <v>64</v>
      </c>
      <c r="B13" s="5" t="n">
        <v>63169000</v>
      </c>
      <c r="C13" s="5" t="n">
        <v>58420000</v>
      </c>
    </row>
    <row r="14" spans="1:4">
      <c r="A14" s="4" t="s">
        <v>1115</v>
      </c>
    </row>
    <row r="15" spans="1:4">
      <c r="A15" s="4" t="s">
        <v>34</v>
      </c>
      <c r="B15" s="5" t="n">
        <v>218017000</v>
      </c>
      <c r="C15" s="5" t="n">
        <v>180130000</v>
      </c>
    </row>
    <row r="16" spans="1:4">
      <c r="A16" s="4" t="s">
        <v>1190</v>
      </c>
      <c r="B16" s="5" t="n">
        <v>967067000</v>
      </c>
      <c r="C16" s="5" t="n">
        <v>536880000</v>
      </c>
    </row>
    <row r="17" spans="1:4">
      <c r="A17" s="4" t="s">
        <v>240</v>
      </c>
      <c r="B17" s="5" t="n">
        <v>513376000</v>
      </c>
      <c r="C17" s="5" t="n">
        <v>302032000</v>
      </c>
      <c r="D17" s="4" t="s">
        <v>37</v>
      </c>
    </row>
    <row r="18" spans="1:4">
      <c r="A18" s="4" t="s">
        <v>1220</v>
      </c>
      <c r="B18" s="4" t="s">
        <v>69</v>
      </c>
      <c r="C18" s="4" t="s">
        <v>69</v>
      </c>
    </row>
    <row r="19" spans="1:4">
      <c r="A19" s="4" t="s">
        <v>42</v>
      </c>
      <c r="B19" s="4" t="s">
        <v>69</v>
      </c>
      <c r="C19" s="4" t="s">
        <v>69</v>
      </c>
    </row>
    <row r="20" spans="1:4">
      <c r="A20" s="4" t="s">
        <v>1193</v>
      </c>
      <c r="B20" s="4" t="s">
        <v>69</v>
      </c>
      <c r="C20" s="4" t="s">
        <v>69</v>
      </c>
    </row>
    <row r="21" spans="1:4">
      <c r="A21" s="4" t="s">
        <v>1195</v>
      </c>
      <c r="B21" s="4" t="s">
        <v>69</v>
      </c>
      <c r="C21" s="4" t="s">
        <v>69</v>
      </c>
    </row>
    <row r="22" spans="1:4">
      <c r="A22" s="4" t="s">
        <v>53</v>
      </c>
      <c r="B22" s="4" t="s">
        <v>69</v>
      </c>
      <c r="C22" s="4" t="s">
        <v>69</v>
      </c>
    </row>
    <row r="23" spans="1:4">
      <c r="A23" s="4" t="s">
        <v>1221</v>
      </c>
      <c r="B23" s="4" t="s">
        <v>69</v>
      </c>
      <c r="C23" s="4" t="s">
        <v>69</v>
      </c>
    </row>
    <row r="24" spans="1:4">
      <c r="A24" s="4" t="s">
        <v>214</v>
      </c>
      <c r="B24" s="4" t="s">
        <v>69</v>
      </c>
      <c r="C24" s="4" t="s">
        <v>69</v>
      </c>
    </row>
    <row r="25" spans="1:4">
      <c r="A25" s="4" t="s">
        <v>1204</v>
      </c>
      <c r="B25" s="4" t="s">
        <v>69</v>
      </c>
      <c r="C25" s="4" t="s">
        <v>69</v>
      </c>
    </row>
    <row r="26" spans="1:4">
      <c r="A26" s="4" t="s">
        <v>64</v>
      </c>
      <c r="B26" s="4" t="s">
        <v>69</v>
      </c>
      <c r="C26" s="4" t="s">
        <v>69</v>
      </c>
    </row>
    <row r="27" spans="1:4">
      <c r="A27" s="4" t="s">
        <v>1116</v>
      </c>
    </row>
    <row r="28" spans="1:4">
      <c r="A28" s="4" t="s">
        <v>34</v>
      </c>
      <c r="B28" s="4" t="s">
        <v>69</v>
      </c>
      <c r="C28" s="4" t="s">
        <v>69</v>
      </c>
    </row>
    <row r="29" spans="1:4">
      <c r="A29" s="4" t="s">
        <v>1190</v>
      </c>
      <c r="B29" s="4" t="s">
        <v>69</v>
      </c>
      <c r="C29" s="4" t="s">
        <v>69</v>
      </c>
    </row>
    <row r="30" spans="1:4">
      <c r="A30" s="4" t="s">
        <v>240</v>
      </c>
      <c r="B30" s="5" t="n">
        <v>800969000</v>
      </c>
      <c r="C30" s="5" t="n">
        <v>1284320000</v>
      </c>
      <c r="D30" s="4" t="s">
        <v>37</v>
      </c>
    </row>
    <row r="31" spans="1:4">
      <c r="A31" s="4" t="s">
        <v>1220</v>
      </c>
      <c r="B31" s="4" t="s">
        <v>69</v>
      </c>
      <c r="C31" s="4" t="s">
        <v>69</v>
      </c>
    </row>
    <row r="32" spans="1:4">
      <c r="A32" s="4" t="s">
        <v>42</v>
      </c>
      <c r="B32" s="4" t="s">
        <v>69</v>
      </c>
      <c r="C32" s="4" t="s">
        <v>69</v>
      </c>
    </row>
    <row r="33" spans="1:4">
      <c r="A33" s="4" t="s">
        <v>1193</v>
      </c>
      <c r="B33" s="5" t="n">
        <v>17250000</v>
      </c>
      <c r="C33" s="5" t="n">
        <v>17250000</v>
      </c>
    </row>
    <row r="34" spans="1:4">
      <c r="A34" s="4" t="s">
        <v>1195</v>
      </c>
      <c r="B34" s="4" t="s">
        <v>69</v>
      </c>
      <c r="C34" s="4" t="s">
        <v>69</v>
      </c>
    </row>
    <row r="35" spans="1:4">
      <c r="A35" s="4" t="s">
        <v>53</v>
      </c>
      <c r="B35" s="4" t="s">
        <v>69</v>
      </c>
      <c r="C35" s="4" t="s">
        <v>69</v>
      </c>
    </row>
    <row r="36" spans="1:4">
      <c r="A36" s="4" t="s">
        <v>1221</v>
      </c>
      <c r="B36" s="5" t="n">
        <v>351989000</v>
      </c>
      <c r="C36" s="5" t="n">
        <v>413417000</v>
      </c>
    </row>
    <row r="37" spans="1:4">
      <c r="A37" s="4" t="s">
        <v>214</v>
      </c>
      <c r="B37" s="5" t="n">
        <v>350062000</v>
      </c>
      <c r="C37" s="4" t="s">
        <v>69</v>
      </c>
    </row>
    <row r="38" spans="1:4">
      <c r="A38" s="4" t="s">
        <v>1204</v>
      </c>
      <c r="B38" s="4" t="s">
        <v>69</v>
      </c>
      <c r="C38" s="4" t="s">
        <v>69</v>
      </c>
    </row>
    <row r="39" spans="1:4">
      <c r="A39" s="4" t="s">
        <v>64</v>
      </c>
      <c r="B39" s="5" t="n">
        <v>63169000</v>
      </c>
      <c r="C39" s="5" t="n">
        <v>58420000</v>
      </c>
    </row>
    <row r="40" spans="1:4">
      <c r="A40" s="4" t="s">
        <v>1117</v>
      </c>
    </row>
    <row r="41" spans="1:4">
      <c r="A41" s="4" t="s">
        <v>34</v>
      </c>
      <c r="B41" s="4" t="s">
        <v>69</v>
      </c>
      <c r="C41" s="4" t="s">
        <v>69</v>
      </c>
    </row>
    <row r="42" spans="1:4">
      <c r="A42" s="4" t="s">
        <v>1190</v>
      </c>
      <c r="B42" s="4" t="s">
        <v>69</v>
      </c>
      <c r="C42" s="4" t="s">
        <v>69</v>
      </c>
    </row>
    <row r="43" spans="1:4">
      <c r="A43" s="4" t="s">
        <v>240</v>
      </c>
      <c r="B43" s="4" t="s">
        <v>69</v>
      </c>
      <c r="C43" s="4" t="s">
        <v>69</v>
      </c>
      <c r="D43" s="4" t="s">
        <v>37</v>
      </c>
    </row>
    <row r="44" spans="1:4">
      <c r="A44" s="4" t="s">
        <v>1220</v>
      </c>
      <c r="B44" s="5" t="n">
        <v>7500000</v>
      </c>
      <c r="C44" s="5" t="n">
        <v>6676000</v>
      </c>
    </row>
    <row r="45" spans="1:4">
      <c r="A45" s="4" t="s">
        <v>42</v>
      </c>
      <c r="B45" s="5" t="n">
        <v>11006344000</v>
      </c>
      <c r="C45" s="5" t="n">
        <v>9938810000</v>
      </c>
    </row>
    <row r="46" spans="1:4">
      <c r="A46" s="4" t="s">
        <v>1193</v>
      </c>
      <c r="B46" s="4" t="s">
        <v>69</v>
      </c>
      <c r="C46" s="4" t="s">
        <v>69</v>
      </c>
    </row>
    <row r="47" spans="1:4">
      <c r="A47" s="4" t="s">
        <v>1195</v>
      </c>
      <c r="B47" s="5" t="n">
        <v>79000</v>
      </c>
      <c r="C47" s="5" t="n">
        <v>62000</v>
      </c>
    </row>
    <row r="48" spans="1:4">
      <c r="A48" s="4" t="s">
        <v>53</v>
      </c>
      <c r="B48" s="5" t="n">
        <v>11680017000</v>
      </c>
      <c r="C48" s="5" t="n">
        <v>10509879000</v>
      </c>
    </row>
    <row r="49" spans="1:4">
      <c r="A49" s="4" t="s">
        <v>1221</v>
      </c>
      <c r="B49" s="4" t="s">
        <v>69</v>
      </c>
      <c r="C49" s="4" t="s">
        <v>69</v>
      </c>
    </row>
    <row r="50" spans="1:4">
      <c r="A50" s="4" t="s">
        <v>214</v>
      </c>
      <c r="B50" s="4" t="s">
        <v>69</v>
      </c>
      <c r="C50" s="5" t="n">
        <v>274488000</v>
      </c>
    </row>
    <row r="51" spans="1:4">
      <c r="A51" s="4" t="s">
        <v>1204</v>
      </c>
      <c r="B51" s="5" t="n">
        <v>15944000</v>
      </c>
      <c r="C51" s="5" t="n">
        <v>16684000</v>
      </c>
    </row>
    <row r="52" spans="1:4">
      <c r="A52" s="4" t="s">
        <v>64</v>
      </c>
      <c r="B52" s="4" t="s">
        <v>69</v>
      </c>
      <c r="C52" s="4" t="s">
        <v>69</v>
      </c>
    </row>
    <row r="53" spans="1:4"/>
    <row r="54" spans="1:4">
      <c r="A54" s="4" t="s">
        <v>37</v>
      </c>
      <c r="B54" s="4" t="s">
        <v>78</v>
      </c>
    </row>
  </sheetData>
  <mergeCells count="3">
    <mergeCell ref="C1:D1"/>
    <mergeCell ref="A53:D53"/>
    <mergeCell ref="B54:D5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87</v>
      </c>
    </row>
    <row r="3" spans="1:4">
      <c r="A3" s="4" t="s">
        <v>1223</v>
      </c>
      <c r="B3" s="4" t="s">
        <v>1079</v>
      </c>
    </row>
    <row r="4" spans="1:4">
      <c r="A4" s="4" t="s">
        <v>1224</v>
      </c>
      <c r="B4" s="5" t="n">
        <v>19377</v>
      </c>
      <c r="C4" s="5" t="n">
        <v>18012</v>
      </c>
      <c r="D4" s="5" t="n">
        <v>11887</v>
      </c>
    </row>
    <row r="5" spans="1:4">
      <c r="A5" s="4" t="s">
        <v>1225</v>
      </c>
      <c r="B5" s="6" t="n">
        <v>600000</v>
      </c>
      <c r="C5" s="6" t="n">
        <v>541000</v>
      </c>
      <c r="D5" s="6" t="n">
        <v>301902</v>
      </c>
    </row>
    <row r="6" spans="1:4">
      <c r="A6" s="4" t="s">
        <v>1226</v>
      </c>
      <c r="B6" s="5" t="n">
        <v>103367</v>
      </c>
      <c r="C6" s="5" t="n">
        <v>107202</v>
      </c>
      <c r="D6" s="5" t="n">
        <v>73439</v>
      </c>
    </row>
    <row r="7" spans="1:4">
      <c r="A7" s="4" t="s">
        <v>1227</v>
      </c>
      <c r="B7" s="5" t="n">
        <v>918360</v>
      </c>
    </row>
    <row r="8" spans="1:4">
      <c r="A8" s="4" t="s">
        <v>1228</v>
      </c>
      <c r="B8" s="4" t="s">
        <v>1229</v>
      </c>
    </row>
    <row r="9" spans="1:4">
      <c r="A9" s="4" t="s">
        <v>1230</v>
      </c>
      <c r="B9" s="4" t="s">
        <v>1231</v>
      </c>
    </row>
    <row r="10" spans="1:4">
      <c r="A10" s="4" t="s">
        <v>1232</v>
      </c>
      <c r="B10" s="6" t="n">
        <v>2100000</v>
      </c>
      <c r="C10" s="6" t="n">
        <v>2000000</v>
      </c>
      <c r="D10" s="6" t="n">
        <v>1400000</v>
      </c>
    </row>
    <row r="11" spans="1:4">
      <c r="A11" s="4" t="s">
        <v>1233</v>
      </c>
      <c r="B11" s="4" t="s">
        <v>1234</v>
      </c>
    </row>
    <row r="12" spans="1:4">
      <c r="A12" s="4" t="s">
        <v>614</v>
      </c>
    </row>
    <row r="13" spans="1:4">
      <c r="A13" s="4" t="s">
        <v>1235</v>
      </c>
      <c r="B13" s="6" t="n">
        <v>50000</v>
      </c>
    </row>
    <row r="14" spans="1:4">
      <c r="A14" s="4" t="s">
        <v>611</v>
      </c>
    </row>
    <row r="15" spans="1:4">
      <c r="A15" s="4" t="s">
        <v>1235</v>
      </c>
      <c r="B15" s="6" t="n">
        <v>1000</v>
      </c>
    </row>
    <row r="16" spans="1:4">
      <c r="A16" s="4" t="s">
        <v>1236</v>
      </c>
    </row>
    <row r="17" spans="1:4">
      <c r="A17" s="4" t="s">
        <v>1237</v>
      </c>
      <c r="B17" s="4" t="s">
        <v>1238</v>
      </c>
    </row>
    <row r="18" spans="1:4">
      <c r="A18" s="4" t="s">
        <v>1239</v>
      </c>
    </row>
    <row r="19" spans="1:4">
      <c r="A19" s="4" t="s">
        <v>1237</v>
      </c>
      <c r="B19" s="4" t="s">
        <v>1240</v>
      </c>
    </row>
    <row r="20" spans="1:4">
      <c r="A20" s="4" t="s">
        <v>1241</v>
      </c>
    </row>
    <row r="21" spans="1:4">
      <c r="A21" s="4" t="s">
        <v>1230</v>
      </c>
      <c r="B21" s="4" t="s">
        <v>12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37"/>
    <col customWidth="1" max="7" min="7" width="37"/>
    <col customWidth="1" max="8" min="8" width="20"/>
    <col customWidth="1" max="9" min="9" width="14"/>
  </cols>
  <sheetData>
    <row r="1" spans="1:9">
      <c r="A1" s="1" t="s">
        <v>1243</v>
      </c>
      <c r="B1" s="2" t="s">
        <v>877</v>
      </c>
      <c r="E1" s="2" t="s">
        <v>1</v>
      </c>
    </row>
    <row r="2" spans="1:9">
      <c r="B2" s="2" t="s">
        <v>495</v>
      </c>
      <c r="C2" s="2" t="s">
        <v>1244</v>
      </c>
      <c r="D2" s="2" t="s">
        <v>1245</v>
      </c>
      <c r="E2" s="2" t="s">
        <v>1246</v>
      </c>
      <c r="F2" s="2" t="s">
        <v>1247</v>
      </c>
      <c r="G2" s="2" t="s">
        <v>1248</v>
      </c>
      <c r="H2" s="2" t="s">
        <v>1249</v>
      </c>
      <c r="I2" s="2" t="s">
        <v>1250</v>
      </c>
    </row>
    <row r="3" spans="1:9">
      <c r="A3" s="4" t="s">
        <v>1251</v>
      </c>
      <c r="E3" s="4" t="s">
        <v>866</v>
      </c>
    </row>
    <row r="4" spans="1:9">
      <c r="A4" s="4" t="s">
        <v>1252</v>
      </c>
      <c r="B4" s="4" t="s">
        <v>1253</v>
      </c>
      <c r="E4" s="4" t="s">
        <v>1253</v>
      </c>
    </row>
    <row r="5" spans="1:9">
      <c r="A5" s="4" t="s">
        <v>1254</v>
      </c>
      <c r="E5" s="6" t="n">
        <v>7661000</v>
      </c>
      <c r="F5" s="6" t="n">
        <v>5014000</v>
      </c>
      <c r="G5" s="6" t="n">
        <v>128000</v>
      </c>
    </row>
    <row r="6" spans="1:9">
      <c r="A6" s="4" t="s">
        <v>1255</v>
      </c>
      <c r="E6" s="5" t="n">
        <v>327830</v>
      </c>
      <c r="F6" s="5" t="n">
        <v>214580</v>
      </c>
      <c r="G6" s="5" t="n">
        <v>5500</v>
      </c>
    </row>
    <row r="7" spans="1:9">
      <c r="A7" s="4" t="s">
        <v>1256</v>
      </c>
      <c r="E7" s="6" t="n">
        <v>4000000</v>
      </c>
      <c r="F7" s="6" t="n">
        <v>2000000</v>
      </c>
    </row>
    <row r="8" spans="1:9">
      <c r="A8" s="4" t="s">
        <v>1257</v>
      </c>
      <c r="B8" s="6" t="n">
        <v>10000000</v>
      </c>
      <c r="E8" s="6" t="n">
        <v>10000000</v>
      </c>
    </row>
    <row r="9" spans="1:9">
      <c r="A9" s="4" t="s">
        <v>1258</v>
      </c>
      <c r="E9" s="4" t="s">
        <v>1259</v>
      </c>
    </row>
    <row r="10" spans="1:9">
      <c r="A10" s="4" t="s">
        <v>1260</v>
      </c>
      <c r="E10" s="5" t="n">
        <v>0</v>
      </c>
      <c r="F10" s="5" t="n">
        <v>0</v>
      </c>
      <c r="G10" s="5" t="n">
        <v>0</v>
      </c>
    </row>
    <row r="11" spans="1:9">
      <c r="A11" s="4" t="s">
        <v>1261</v>
      </c>
    </row>
    <row r="12" spans="1:9">
      <c r="A12" s="4" t="s">
        <v>1262</v>
      </c>
      <c r="E12" s="5" t="n">
        <v>88693</v>
      </c>
      <c r="F12" s="5" t="n">
        <v>72900</v>
      </c>
      <c r="G12" s="5" t="n">
        <v>17601</v>
      </c>
    </row>
    <row r="13" spans="1:9">
      <c r="A13" s="4" t="s">
        <v>1263</v>
      </c>
      <c r="E13" s="7" t="n">
        <v>30.37</v>
      </c>
      <c r="F13" s="7" t="n">
        <v>28.11</v>
      </c>
      <c r="G13" s="7" t="n">
        <v>24.66</v>
      </c>
    </row>
    <row r="14" spans="1:9">
      <c r="A14" s="4" t="s">
        <v>1264</v>
      </c>
      <c r="E14" s="4" t="s">
        <v>525</v>
      </c>
      <c r="F14" s="4" t="s">
        <v>525</v>
      </c>
      <c r="G14" s="4" t="s">
        <v>1079</v>
      </c>
      <c r="H14" s="4" t="s">
        <v>1079</v>
      </c>
      <c r="I14" s="4" t="s">
        <v>1079</v>
      </c>
    </row>
    <row r="15" spans="1:9">
      <c r="A15" s="4" t="s">
        <v>1265</v>
      </c>
      <c r="B15" s="5" t="n">
        <v>7</v>
      </c>
      <c r="C15" s="5" t="n">
        <v>7</v>
      </c>
      <c r="D15" s="5" t="n">
        <v>7</v>
      </c>
      <c r="H15" s="5" t="n">
        <v>8</v>
      </c>
    </row>
    <row r="16" spans="1:9">
      <c r="A16" s="4" t="s">
        <v>1266</v>
      </c>
      <c r="E16" s="6" t="n">
        <v>4400000</v>
      </c>
      <c r="F16" s="6" t="n">
        <v>4500000</v>
      </c>
      <c r="G16" s="6" t="n">
        <v>3800000</v>
      </c>
    </row>
    <row r="17" spans="1:9">
      <c r="A17" s="4" t="s">
        <v>1267</v>
      </c>
    </row>
    <row r="18" spans="1:9">
      <c r="A18" s="4" t="s">
        <v>1262</v>
      </c>
      <c r="B18" s="5" t="n">
        <v>30319</v>
      </c>
      <c r="C18" s="5" t="n">
        <v>61209</v>
      </c>
      <c r="D18" s="5" t="n">
        <v>60456</v>
      </c>
      <c r="H18" s="5" t="n">
        <v>119840</v>
      </c>
    </row>
    <row r="19" spans="1:9">
      <c r="A19" s="4" t="s">
        <v>1264</v>
      </c>
      <c r="E19" s="4" t="s">
        <v>525</v>
      </c>
    </row>
    <row r="20" spans="1:9">
      <c r="A20" s="4" t="s">
        <v>1268</v>
      </c>
    </row>
    <row r="21" spans="1:9">
      <c r="A21" s="4" t="s">
        <v>1262</v>
      </c>
      <c r="B21" s="5" t="n">
        <v>58241</v>
      </c>
      <c r="C21" s="5" t="n">
        <v>57409</v>
      </c>
      <c r="D21" s="5" t="n">
        <v>57642</v>
      </c>
      <c r="H21" s="5" t="n">
        <v>116186</v>
      </c>
    </row>
    <row r="22" spans="1:9">
      <c r="A22" s="4" t="s">
        <v>1264</v>
      </c>
      <c r="E22" s="4" t="s">
        <v>525</v>
      </c>
    </row>
    <row r="23" spans="1:9">
      <c r="A23" s="4" t="s">
        <v>1269</v>
      </c>
    </row>
    <row r="24" spans="1:9">
      <c r="A24" s="4" t="s">
        <v>1262</v>
      </c>
      <c r="B24" s="5" t="n">
        <v>29119</v>
      </c>
    </row>
    <row r="25" spans="1:9">
      <c r="A25" s="4" t="s">
        <v>1264</v>
      </c>
      <c r="E25" s="4" t="s">
        <v>525</v>
      </c>
    </row>
    <row r="26" spans="1:9">
      <c r="A26" s="4" t="s">
        <v>1270</v>
      </c>
    </row>
    <row r="27" spans="1:9">
      <c r="A27" s="4" t="s">
        <v>1271</v>
      </c>
      <c r="B27" s="5" t="n">
        <v>7000000</v>
      </c>
      <c r="E27" s="5" t="n">
        <v>7000000</v>
      </c>
    </row>
    <row r="28" spans="1:9">
      <c r="A28" s="4" t="s">
        <v>1272</v>
      </c>
    </row>
    <row r="29" spans="1:9">
      <c r="A29" s="4" t="s">
        <v>1271</v>
      </c>
      <c r="B29" s="5" t="n">
        <v>3562168</v>
      </c>
      <c r="E29" s="5" t="n">
        <v>3562168</v>
      </c>
    </row>
    <row r="30" spans="1:9">
      <c r="A30" s="4" t="s">
        <v>1273</v>
      </c>
      <c r="B30" s="5" t="n">
        <v>3524517</v>
      </c>
      <c r="E30" s="5" t="n">
        <v>3524517</v>
      </c>
    </row>
  </sheetData>
  <mergeCells count="3">
    <mergeCell ref="A1:A2"/>
    <mergeCell ref="B1:D1"/>
    <mergeCell ref="E1:I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s>
  <sheetData>
    <row r="1" spans="1:5">
      <c r="A1" s="1" t="s">
        <v>1274</v>
      </c>
      <c r="B1" s="2" t="s">
        <v>1</v>
      </c>
    </row>
    <row r="2" spans="1:5">
      <c r="B2" s="2" t="s">
        <v>2</v>
      </c>
      <c r="C2" s="2" t="s">
        <v>32</v>
      </c>
      <c r="D2" s="2" t="s">
        <v>87</v>
      </c>
      <c r="E2" s="2" t="s">
        <v>688</v>
      </c>
    </row>
    <row r="3" spans="1:5">
      <c r="A3" s="4" t="s">
        <v>1275</v>
      </c>
      <c r="B3" s="5" t="n">
        <v>1031170</v>
      </c>
      <c r="C3" s="5" t="n">
        <v>2332904</v>
      </c>
      <c r="D3" s="5" t="n">
        <v>2812874</v>
      </c>
    </row>
    <row r="4" spans="1:5">
      <c r="A4" s="4" t="s">
        <v>1276</v>
      </c>
      <c r="B4" s="7" t="n">
        <v>31.27</v>
      </c>
      <c r="C4" s="7" t="n">
        <v>32.34</v>
      </c>
      <c r="D4" s="7" t="n">
        <v>31.81</v>
      </c>
    </row>
    <row r="5" spans="1:5">
      <c r="A5" s="4" t="s">
        <v>1277</v>
      </c>
      <c r="B5" s="4" t="s">
        <v>1278</v>
      </c>
      <c r="C5" s="4" t="s">
        <v>1279</v>
      </c>
      <c r="D5" s="4" t="s">
        <v>1280</v>
      </c>
      <c r="E5" s="4" t="s">
        <v>1281</v>
      </c>
    </row>
    <row r="6" spans="1:5">
      <c r="A6" s="4" t="s">
        <v>1282</v>
      </c>
      <c r="B6" s="6" t="n">
        <v>1211</v>
      </c>
      <c r="C6" s="6" t="n">
        <v>3268</v>
      </c>
      <c r="D6" s="6" t="n">
        <v>1388</v>
      </c>
      <c r="E6" s="6" t="n">
        <v>2119</v>
      </c>
    </row>
    <row r="7" spans="1:5">
      <c r="A7" s="4" t="s">
        <v>1283</v>
      </c>
      <c r="B7" s="5" t="n">
        <v>-327830</v>
      </c>
      <c r="C7" s="5" t="n">
        <v>-214580</v>
      </c>
      <c r="D7" s="5" t="n">
        <v>-5500</v>
      </c>
    </row>
    <row r="8" spans="1:5">
      <c r="A8" s="4" t="s">
        <v>1284</v>
      </c>
      <c r="B8" s="7" t="n">
        <v>23.37</v>
      </c>
      <c r="C8" s="7" t="n">
        <v>23.37</v>
      </c>
      <c r="D8" s="7" t="n">
        <v>23.37</v>
      </c>
    </row>
    <row r="9" spans="1:5">
      <c r="A9" s="4" t="s">
        <v>1285</v>
      </c>
      <c r="B9" s="5" t="n">
        <v>-620670</v>
      </c>
      <c r="C9" s="5" t="n">
        <v>-1087154</v>
      </c>
      <c r="D9" s="5" t="n">
        <v>-474470</v>
      </c>
    </row>
    <row r="10" spans="1:5">
      <c r="A10" s="4" t="s">
        <v>1286</v>
      </c>
      <c r="B10" s="7" t="n">
        <v>36.5</v>
      </c>
      <c r="C10" s="7" t="n">
        <v>35.13</v>
      </c>
      <c r="D10" s="7" t="n">
        <v>29.28</v>
      </c>
    </row>
    <row r="11" spans="1:5">
      <c r="A11" s="4" t="s">
        <v>1275</v>
      </c>
      <c r="B11" s="5" t="n">
        <v>82670</v>
      </c>
      <c r="C11" s="5" t="n">
        <v>1031170</v>
      </c>
      <c r="D11" s="5" t="n">
        <v>2332904</v>
      </c>
      <c r="E11" s="5" t="n">
        <v>2812874</v>
      </c>
    </row>
    <row r="12" spans="1:5">
      <c r="A12" s="4" t="s">
        <v>1276</v>
      </c>
      <c r="B12" s="7" t="n">
        <v>23.37</v>
      </c>
      <c r="C12" s="7" t="n">
        <v>31.27</v>
      </c>
      <c r="D12" s="7" t="n">
        <v>32.34</v>
      </c>
      <c r="E12" s="7" t="n">
        <v>31.81</v>
      </c>
    </row>
    <row r="13" spans="1:5">
      <c r="A13" s="4" t="s">
        <v>1287</v>
      </c>
      <c r="B13" s="5" t="n">
        <v>82670</v>
      </c>
    </row>
    <row r="14" spans="1:5">
      <c r="A14" s="4" t="s">
        <v>1288</v>
      </c>
      <c r="B14" s="7" t="n">
        <v>23.37</v>
      </c>
    </row>
    <row r="15" spans="1:5">
      <c r="A15" s="4" t="s">
        <v>1289</v>
      </c>
      <c r="B15" s="4" t="s">
        <v>1278</v>
      </c>
    </row>
    <row r="16" spans="1:5">
      <c r="A16" s="4" t="s">
        <v>1290</v>
      </c>
      <c r="B16" s="6" t="n">
        <v>1211</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87</v>
      </c>
    </row>
    <row r="3" spans="1:4">
      <c r="A3" s="4" t="s">
        <v>1275</v>
      </c>
      <c r="B3" s="5" t="n">
        <v>542375</v>
      </c>
      <c r="C3" s="5" t="n">
        <v>386465</v>
      </c>
      <c r="D3" s="5" t="n">
        <v>379458</v>
      </c>
    </row>
    <row r="4" spans="1:4">
      <c r="A4" s="4" t="s">
        <v>1292</v>
      </c>
      <c r="B4" s="5" t="n">
        <v>206372</v>
      </c>
      <c r="C4" s="5" t="n">
        <v>191518</v>
      </c>
      <c r="D4" s="5" t="n">
        <v>135699</v>
      </c>
    </row>
    <row r="5" spans="1:4">
      <c r="A5" s="4" t="s">
        <v>1293</v>
      </c>
      <c r="B5" s="5" t="n">
        <v>-13780</v>
      </c>
      <c r="C5" s="5" t="n">
        <v>-26924</v>
      </c>
      <c r="D5" s="5" t="n">
        <v>-122832</v>
      </c>
    </row>
    <row r="6" spans="1:4">
      <c r="A6" s="4" t="s">
        <v>1294</v>
      </c>
      <c r="B6" s="5" t="n">
        <v>-7548</v>
      </c>
      <c r="C6" s="5" t="n">
        <v>-8684</v>
      </c>
      <c r="D6" s="5" t="n">
        <v>-5860</v>
      </c>
    </row>
    <row r="7" spans="1:4">
      <c r="A7" s="4" t="s">
        <v>1275</v>
      </c>
      <c r="B7" s="5" t="n">
        <v>727419</v>
      </c>
      <c r="C7" s="5" t="n">
        <v>542375</v>
      </c>
      <c r="D7" s="5" t="n">
        <v>3864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87</v>
      </c>
    </row>
    <row r="3" spans="1:4">
      <c r="A3" s="4" t="s">
        <v>1296</v>
      </c>
      <c r="B3" s="4" t="s">
        <v>69</v>
      </c>
      <c r="C3" s="6" t="n">
        <v>-5348</v>
      </c>
      <c r="D3" s="6" t="n">
        <v>-1285</v>
      </c>
    </row>
    <row r="4" spans="1:4">
      <c r="A4" s="4" t="s">
        <v>1297</v>
      </c>
      <c r="B4" s="4" t="s">
        <v>69</v>
      </c>
      <c r="C4" s="5" t="n">
        <v>6485</v>
      </c>
      <c r="D4" s="5" t="n">
        <v>1292</v>
      </c>
    </row>
    <row r="5" spans="1:4">
      <c r="A5" s="4" t="s">
        <v>1298</v>
      </c>
      <c r="B5" s="4" t="s">
        <v>69</v>
      </c>
      <c r="C5" s="6" t="n">
        <v>1137</v>
      </c>
      <c r="D5" s="6" t="n">
        <v>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5"/>
  </cols>
  <sheetData>
    <row r="1" spans="1:7">
      <c r="A1" s="1" t="s">
        <v>1299</v>
      </c>
      <c r="B1" s="2" t="s">
        <v>2</v>
      </c>
      <c r="C1" s="2" t="s">
        <v>32</v>
      </c>
      <c r="E1" s="2" t="s">
        <v>87</v>
      </c>
      <c r="F1" s="2" t="s">
        <v>909</v>
      </c>
      <c r="G1" s="2" t="s">
        <v>688</v>
      </c>
    </row>
    <row r="2" spans="1:7">
      <c r="A2" s="3" t="s">
        <v>33</v>
      </c>
    </row>
    <row r="3" spans="1:7">
      <c r="A3" s="4" t="s">
        <v>1300</v>
      </c>
      <c r="B3" s="6" t="n">
        <v>6900000</v>
      </c>
    </row>
    <row r="4" spans="1:7">
      <c r="A4" s="4" t="s">
        <v>1301</v>
      </c>
      <c r="B4" s="5" t="n">
        <v>967067000</v>
      </c>
      <c r="C4" s="6" t="n">
        <v>536880000</v>
      </c>
    </row>
    <row r="5" spans="1:7">
      <c r="A5" s="4" t="s">
        <v>36</v>
      </c>
      <c r="B5" s="5" t="n">
        <v>1314345000</v>
      </c>
      <c r="C5" s="5" t="n">
        <v>1586352000</v>
      </c>
      <c r="D5" s="4" t="s">
        <v>37</v>
      </c>
    </row>
    <row r="6" spans="1:7">
      <c r="A6" s="4" t="s">
        <v>51</v>
      </c>
      <c r="B6" s="5" t="n">
        <v>117902000</v>
      </c>
      <c r="C6" s="5" t="n">
        <v>147284000</v>
      </c>
    </row>
    <row r="7" spans="1:7">
      <c r="A7" s="4" t="s">
        <v>52</v>
      </c>
      <c r="B7" s="5" t="n">
        <v>14520769000</v>
      </c>
      <c r="C7" s="5" t="n">
        <v>13254126000</v>
      </c>
    </row>
    <row r="8" spans="1:7">
      <c r="A8" s="3" t="s">
        <v>1302</v>
      </c>
    </row>
    <row r="9" spans="1:7">
      <c r="A9" s="4" t="s">
        <v>910</v>
      </c>
      <c r="B9" s="5" t="n">
        <v>119136000</v>
      </c>
      <c r="F9" s="6" t="n">
        <v>119100000</v>
      </c>
    </row>
    <row r="10" spans="1:7">
      <c r="A10" s="4" t="s">
        <v>66</v>
      </c>
      <c r="B10" s="5" t="n">
        <v>168524000</v>
      </c>
      <c r="C10" s="5" t="n">
        <v>144197000</v>
      </c>
    </row>
    <row r="11" spans="1:7">
      <c r="A11" s="4" t="s">
        <v>67</v>
      </c>
      <c r="B11" s="5" t="n">
        <v>12692230000</v>
      </c>
      <c r="C11" s="5" t="n">
        <v>11506348000</v>
      </c>
    </row>
    <row r="12" spans="1:7">
      <c r="A12" s="4" t="s">
        <v>68</v>
      </c>
      <c r="B12" s="4" t="s">
        <v>69</v>
      </c>
      <c r="C12" s="4" t="s">
        <v>69</v>
      </c>
    </row>
    <row r="13" spans="1:7">
      <c r="A13" s="3" t="s">
        <v>1303</v>
      </c>
    </row>
    <row r="14" spans="1:7">
      <c r="A14" s="4" t="s">
        <v>71</v>
      </c>
      <c r="B14" s="5" t="n">
        <v>878000</v>
      </c>
      <c r="C14" s="5" t="n">
        <v>870000</v>
      </c>
    </row>
    <row r="15" spans="1:7">
      <c r="A15" s="4" t="s">
        <v>72</v>
      </c>
      <c r="B15" s="5" t="n">
        <v>895480000</v>
      </c>
      <c r="C15" s="5" t="n">
        <v>880822000</v>
      </c>
    </row>
    <row r="16" spans="1:7">
      <c r="A16" s="4" t="s">
        <v>73</v>
      </c>
      <c r="B16" s="5" t="n">
        <v>-3715000</v>
      </c>
      <c r="C16" s="5" t="n">
        <v>-8426000</v>
      </c>
    </row>
    <row r="17" spans="1:7">
      <c r="A17" s="4" t="s">
        <v>74</v>
      </c>
      <c r="B17" s="5" t="n">
        <v>1175485000</v>
      </c>
      <c r="C17" s="5" t="n">
        <v>1059660000</v>
      </c>
    </row>
    <row r="18" spans="1:7">
      <c r="A18" s="4" t="s">
        <v>75</v>
      </c>
      <c r="B18" s="5" t="n">
        <v>239589000</v>
      </c>
      <c r="C18" s="5" t="n">
        <v>185148000</v>
      </c>
    </row>
    <row r="19" spans="1:7">
      <c r="A19" s="4" t="s">
        <v>1304</v>
      </c>
      <c r="B19" s="5" t="n">
        <v>1828539000</v>
      </c>
      <c r="C19" s="5" t="n">
        <v>1747778000</v>
      </c>
      <c r="E19" s="6" t="n">
        <v>1602888000</v>
      </c>
      <c r="G19" s="6" t="n">
        <v>1458971000</v>
      </c>
    </row>
    <row r="20" spans="1:7">
      <c r="A20" s="4" t="s">
        <v>1305</v>
      </c>
      <c r="B20" s="5" t="n">
        <v>14520769000</v>
      </c>
      <c r="C20" s="5" t="n">
        <v>13254126000</v>
      </c>
    </row>
    <row r="21" spans="1:7">
      <c r="A21" s="4" t="s">
        <v>1306</v>
      </c>
    </row>
    <row r="22" spans="1:7">
      <c r="A22" s="3" t="s">
        <v>33</v>
      </c>
    </row>
    <row r="23" spans="1:7">
      <c r="A23" s="4" t="s">
        <v>1307</v>
      </c>
      <c r="B23" s="5" t="n">
        <v>34596000</v>
      </c>
      <c r="C23" s="5" t="n">
        <v>5048000</v>
      </c>
    </row>
    <row r="24" spans="1:7">
      <c r="A24" s="4" t="s">
        <v>1300</v>
      </c>
      <c r="B24" s="5" t="n">
        <v>6895000</v>
      </c>
      <c r="C24" s="5" t="n">
        <v>7936000</v>
      </c>
    </row>
    <row r="25" spans="1:7">
      <c r="A25" s="4" t="s">
        <v>1301</v>
      </c>
      <c r="B25" s="5" t="n">
        <v>325000</v>
      </c>
      <c r="C25" s="5" t="n">
        <v>24324000</v>
      </c>
    </row>
    <row r="26" spans="1:7">
      <c r="A26" s="4" t="s">
        <v>36</v>
      </c>
      <c r="B26" s="5" t="n">
        <v>18129000</v>
      </c>
      <c r="C26" s="5" t="n">
        <v>11911000</v>
      </c>
    </row>
    <row r="27" spans="1:7">
      <c r="A27" s="4" t="s">
        <v>51</v>
      </c>
      <c r="B27" s="5" t="n">
        <v>6674000</v>
      </c>
      <c r="C27" s="5" t="n">
        <v>9551000</v>
      </c>
    </row>
    <row r="28" spans="1:7">
      <c r="A28" s="4" t="s">
        <v>52</v>
      </c>
      <c r="B28" s="5" t="n">
        <v>1951935000</v>
      </c>
      <c r="C28" s="5" t="n">
        <v>1872574000</v>
      </c>
    </row>
    <row r="29" spans="1:7">
      <c r="A29" s="3" t="s">
        <v>1302</v>
      </c>
    </row>
    <row r="30" spans="1:7">
      <c r="A30" s="4" t="s">
        <v>910</v>
      </c>
      <c r="B30" s="5" t="n">
        <v>119136000</v>
      </c>
      <c r="C30" s="5" t="n">
        <v>119136000</v>
      </c>
    </row>
    <row r="31" spans="1:7">
      <c r="A31" s="4" t="s">
        <v>66</v>
      </c>
      <c r="B31" s="5" t="n">
        <v>4260000</v>
      </c>
      <c r="C31" s="5" t="n">
        <v>5660000</v>
      </c>
    </row>
    <row r="32" spans="1:7">
      <c r="A32" s="4" t="s">
        <v>67</v>
      </c>
      <c r="B32" s="5" t="n">
        <v>123396000</v>
      </c>
      <c r="C32" s="5" t="n">
        <v>124796000</v>
      </c>
    </row>
    <row r="33" spans="1:7">
      <c r="A33" s="4" t="s">
        <v>68</v>
      </c>
      <c r="B33" s="4" t="s">
        <v>69</v>
      </c>
      <c r="C33" s="4" t="s">
        <v>69</v>
      </c>
    </row>
    <row r="34" spans="1:7">
      <c r="A34" s="3" t="s">
        <v>1303</v>
      </c>
    </row>
    <row r="35" spans="1:7">
      <c r="A35" s="4" t="s">
        <v>71</v>
      </c>
      <c r="B35" s="5" t="n">
        <v>878000</v>
      </c>
      <c r="C35" s="5" t="n">
        <v>870000</v>
      </c>
    </row>
    <row r="36" spans="1:7">
      <c r="A36" s="4" t="s">
        <v>72</v>
      </c>
      <c r="B36" s="5" t="n">
        <v>895480000</v>
      </c>
      <c r="C36" s="5" t="n">
        <v>880822000</v>
      </c>
    </row>
    <row r="37" spans="1:7">
      <c r="A37" s="4" t="s">
        <v>73</v>
      </c>
      <c r="B37" s="5" t="n">
        <v>-3715000</v>
      </c>
      <c r="C37" s="5" t="n">
        <v>-8426000</v>
      </c>
    </row>
    <row r="38" spans="1:7">
      <c r="A38" s="4" t="s">
        <v>74</v>
      </c>
      <c r="B38" s="5" t="n">
        <v>1175485000</v>
      </c>
      <c r="C38" s="5" t="n">
        <v>1059660000</v>
      </c>
    </row>
    <row r="39" spans="1:7">
      <c r="A39" s="4" t="s">
        <v>75</v>
      </c>
      <c r="B39" s="5" t="n">
        <v>-239589000</v>
      </c>
      <c r="C39" s="5" t="n">
        <v>-185148000</v>
      </c>
    </row>
    <row r="40" spans="1:7">
      <c r="A40" s="4" t="s">
        <v>1304</v>
      </c>
      <c r="B40" s="5" t="n">
        <v>1828539000</v>
      </c>
      <c r="C40" s="5" t="n">
        <v>1747778000</v>
      </c>
    </row>
    <row r="41" spans="1:7">
      <c r="A41" s="4" t="s">
        <v>1305</v>
      </c>
      <c r="B41" s="5" t="n">
        <v>1951935000</v>
      </c>
      <c r="C41" s="5" t="n">
        <v>1872574000</v>
      </c>
    </row>
    <row r="42" spans="1:7">
      <c r="A42" s="4" t="s">
        <v>1308</v>
      </c>
    </row>
    <row r="43" spans="1:7">
      <c r="A43" s="3" t="s">
        <v>33</v>
      </c>
    </row>
    <row r="44" spans="1:7">
      <c r="A44" s="4" t="s">
        <v>1309</v>
      </c>
      <c r="B44" s="5" t="n">
        <v>1879868000</v>
      </c>
      <c r="C44" s="5" t="n">
        <v>1807825000</v>
      </c>
    </row>
    <row r="45" spans="1:7">
      <c r="A45" s="4" t="s">
        <v>1310</v>
      </c>
    </row>
    <row r="46" spans="1:7">
      <c r="A46" s="3" t="s">
        <v>33</v>
      </c>
    </row>
    <row r="47" spans="1:7">
      <c r="A47" s="4" t="s">
        <v>1309</v>
      </c>
      <c r="B47" s="6" t="n">
        <v>5448000</v>
      </c>
      <c r="C47" s="6" t="n">
        <v>5979000</v>
      </c>
    </row>
    <row r="48" spans="1:7"/>
    <row r="49" spans="1:7">
      <c r="A49" s="4" t="s">
        <v>37</v>
      </c>
      <c r="B49" s="4" t="s">
        <v>78</v>
      </c>
    </row>
  </sheetData>
  <mergeCells count="3">
    <mergeCell ref="C1:D1"/>
    <mergeCell ref="A48:G48"/>
    <mergeCell ref="B49:G4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2</v>
      </c>
    </row>
    <row r="2" spans="1:3">
      <c r="A2" s="4" t="s">
        <v>81</v>
      </c>
      <c r="B2" s="7" t="n">
        <v>0.01</v>
      </c>
      <c r="C2" s="7" t="n">
        <v>0.01</v>
      </c>
    </row>
    <row r="3" spans="1:3">
      <c r="A3" s="4" t="s">
        <v>82</v>
      </c>
      <c r="B3" s="5" t="n">
        <v>100000000</v>
      </c>
      <c r="C3" s="5" t="n">
        <v>100000000</v>
      </c>
    </row>
    <row r="4" spans="1:3">
      <c r="A4" s="4" t="s">
        <v>83</v>
      </c>
      <c r="B4" s="5" t="n">
        <v>87820920</v>
      </c>
      <c r="C4" s="5" t="n">
        <v>87002931</v>
      </c>
    </row>
    <row r="5" spans="1:3">
      <c r="A5" s="4" t="s">
        <v>84</v>
      </c>
      <c r="B5" s="5" t="n">
        <v>79610277</v>
      </c>
      <c r="C5" s="5" t="n">
        <v>80806116</v>
      </c>
    </row>
    <row r="6" spans="1:3">
      <c r="A6" s="4" t="s">
        <v>85</v>
      </c>
      <c r="B6" s="5" t="n">
        <v>8210643</v>
      </c>
      <c r="C6" s="5" t="n">
        <v>6196815</v>
      </c>
    </row>
    <row r="7" spans="1:3">
      <c r="A7" s="4" t="s">
        <v>1306</v>
      </c>
    </row>
    <row r="8" spans="1:3">
      <c r="A8" s="4" t="s">
        <v>81</v>
      </c>
      <c r="B8" s="7" t="n">
        <v>0.01</v>
      </c>
      <c r="C8" s="7" t="n">
        <v>0.01</v>
      </c>
    </row>
    <row r="9" spans="1:3">
      <c r="A9" s="4" t="s">
        <v>82</v>
      </c>
      <c r="B9" s="5" t="n">
        <v>100000000</v>
      </c>
      <c r="C9" s="5" t="n">
        <v>100000000</v>
      </c>
    </row>
    <row r="10" spans="1:3">
      <c r="A10" s="4" t="s">
        <v>83</v>
      </c>
      <c r="B10" s="5" t="n">
        <v>87820920</v>
      </c>
      <c r="C10" s="5" t="n">
        <v>87002931</v>
      </c>
    </row>
    <row r="11" spans="1:3">
      <c r="A11" s="4" t="s">
        <v>84</v>
      </c>
      <c r="B11" s="5" t="n">
        <v>79610277</v>
      </c>
      <c r="C11" s="5" t="n">
        <v>80806116</v>
      </c>
    </row>
    <row r="12" spans="1:3">
      <c r="A12" s="4" t="s">
        <v>85</v>
      </c>
      <c r="B12" s="5" t="n">
        <v>8210643</v>
      </c>
      <c r="C12" s="5" t="n">
        <v>61968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747</v>
      </c>
      <c r="J1" s="2" t="s">
        <v>1</v>
      </c>
    </row>
    <row r="2" spans="1:12">
      <c r="B2" s="2" t="s">
        <v>2</v>
      </c>
      <c r="C2" s="2" t="s">
        <v>748</v>
      </c>
      <c r="D2" s="2" t="s">
        <v>4</v>
      </c>
      <c r="E2" s="2" t="s">
        <v>749</v>
      </c>
      <c r="F2" s="2" t="s">
        <v>32</v>
      </c>
      <c r="G2" s="2" t="s">
        <v>750</v>
      </c>
      <c r="H2" s="2" t="s">
        <v>751</v>
      </c>
      <c r="I2" s="2" t="s">
        <v>752</v>
      </c>
      <c r="J2" s="2" t="s">
        <v>2</v>
      </c>
      <c r="K2" s="2" t="s">
        <v>32</v>
      </c>
      <c r="L2" s="2" t="s">
        <v>87</v>
      </c>
    </row>
    <row r="3" spans="1:12">
      <c r="A3" s="4" t="s">
        <v>1313</v>
      </c>
      <c r="B3" s="6" t="n">
        <v>130668</v>
      </c>
      <c r="C3" s="6" t="n">
        <v>124155</v>
      </c>
      <c r="D3" s="6" t="n">
        <v>121902</v>
      </c>
      <c r="E3" s="6" t="n">
        <v>122345</v>
      </c>
      <c r="F3" s="6" t="n">
        <v>119519</v>
      </c>
      <c r="G3" s="6" t="n">
        <v>116867</v>
      </c>
      <c r="H3" s="6" t="n">
        <v>112386</v>
      </c>
      <c r="I3" s="6" t="n">
        <v>104934</v>
      </c>
    </row>
    <row r="4" spans="1:12">
      <c r="A4" s="4" t="s">
        <v>1314</v>
      </c>
      <c r="B4" s="5" t="n">
        <v>20766</v>
      </c>
      <c r="C4" s="5" t="n">
        <v>20331</v>
      </c>
      <c r="D4" s="5" t="n">
        <v>20126</v>
      </c>
      <c r="E4" s="5" t="n">
        <v>19977</v>
      </c>
      <c r="F4" s="5" t="n">
        <v>20103</v>
      </c>
      <c r="G4" s="5" t="n">
        <v>19221</v>
      </c>
      <c r="H4" s="5" t="n">
        <v>17632</v>
      </c>
      <c r="I4" s="5" t="n">
        <v>17008</v>
      </c>
      <c r="J4" s="6" t="n">
        <v>81200</v>
      </c>
      <c r="K4" s="6" t="n">
        <v>73964</v>
      </c>
      <c r="L4" s="6" t="n">
        <v>75866</v>
      </c>
    </row>
    <row r="5" spans="1:12">
      <c r="A5" s="4" t="s">
        <v>1315</v>
      </c>
      <c r="B5" s="5" t="n">
        <v>53503</v>
      </c>
      <c r="C5" s="5" t="n">
        <v>50737</v>
      </c>
      <c r="D5" s="5" t="n">
        <v>68879</v>
      </c>
      <c r="E5" s="5" t="n">
        <v>51571</v>
      </c>
      <c r="F5" s="5" t="n">
        <v>53533</v>
      </c>
      <c r="G5" s="5" t="n">
        <v>57471</v>
      </c>
      <c r="H5" s="5" t="n">
        <v>47585</v>
      </c>
      <c r="I5" s="5" t="n">
        <v>44131</v>
      </c>
      <c r="J5" s="5" t="n">
        <v>224690</v>
      </c>
      <c r="K5" s="5" t="n">
        <v>202720</v>
      </c>
      <c r="L5" s="5" t="n">
        <v>174313</v>
      </c>
    </row>
    <row r="6" spans="1:12">
      <c r="A6" s="4" t="s">
        <v>1316</v>
      </c>
      <c r="B6" s="5" t="n">
        <v>16345</v>
      </c>
      <c r="C6" s="5" t="n">
        <v>15808</v>
      </c>
      <c r="D6" s="5" t="n">
        <v>12273</v>
      </c>
      <c r="E6" s="5" t="n">
        <v>22675</v>
      </c>
      <c r="F6" s="5" t="n">
        <v>16787</v>
      </c>
      <c r="G6" s="5" t="n">
        <v>12098</v>
      </c>
      <c r="H6" s="5" t="n">
        <v>9738</v>
      </c>
      <c r="I6" s="5" t="n">
        <v>21364</v>
      </c>
      <c r="J6" s="5" t="n">
        <v>67101</v>
      </c>
      <c r="K6" s="5" t="n">
        <v>59987</v>
      </c>
      <c r="L6" s="5" t="n">
        <v>81965</v>
      </c>
    </row>
    <row r="7" spans="1:12">
      <c r="A7" s="4" t="s">
        <v>1317</v>
      </c>
      <c r="B7" s="5" t="n">
        <v>64360</v>
      </c>
      <c r="C7" s="5" t="n">
        <v>61898</v>
      </c>
      <c r="D7" s="5" t="n">
        <v>47104</v>
      </c>
      <c r="E7" s="5" t="n">
        <v>68838</v>
      </c>
      <c r="F7" s="5" t="n">
        <v>58233</v>
      </c>
      <c r="G7" s="5" t="n">
        <v>50581</v>
      </c>
      <c r="H7" s="5" t="n">
        <v>54938</v>
      </c>
      <c r="I7" s="5" t="n">
        <v>57344</v>
      </c>
      <c r="J7" s="5" t="n">
        <v>242200</v>
      </c>
      <c r="K7" s="5" t="n">
        <v>221096</v>
      </c>
      <c r="L7" s="5" t="n">
        <v>219795</v>
      </c>
    </row>
    <row r="8" spans="1:12">
      <c r="A8" s="4" t="s">
        <v>156</v>
      </c>
      <c r="B8" s="6" t="n">
        <v>48015</v>
      </c>
      <c r="C8" s="6" t="n">
        <v>46090</v>
      </c>
      <c r="D8" s="6" t="n">
        <v>34831</v>
      </c>
      <c r="E8" s="6" t="n">
        <v>46163</v>
      </c>
      <c r="F8" s="6" t="n">
        <v>41446</v>
      </c>
      <c r="G8" s="6" t="n">
        <v>38483</v>
      </c>
      <c r="H8" s="6" t="n">
        <v>45200</v>
      </c>
      <c r="I8" s="6" t="n">
        <v>35980</v>
      </c>
      <c r="J8" s="5" t="n">
        <v>175099</v>
      </c>
      <c r="K8" s="5" t="n">
        <v>161109</v>
      </c>
      <c r="L8" s="5" t="n">
        <v>137830</v>
      </c>
    </row>
    <row r="9" spans="1:12">
      <c r="A9" s="4" t="s">
        <v>1306</v>
      </c>
    </row>
    <row r="10" spans="1:12">
      <c r="A10" s="4" t="s">
        <v>1313</v>
      </c>
      <c r="J10" s="5" t="n">
        <v>48</v>
      </c>
      <c r="K10" s="5" t="n">
        <v>68</v>
      </c>
      <c r="L10" s="5" t="n">
        <v>88</v>
      </c>
    </row>
    <row r="11" spans="1:12">
      <c r="A11" s="4" t="s">
        <v>1314</v>
      </c>
      <c r="J11" s="5" t="n">
        <v>5791</v>
      </c>
      <c r="K11" s="5" t="n">
        <v>5776</v>
      </c>
      <c r="L11" s="5" t="n">
        <v>4469</v>
      </c>
    </row>
    <row r="12" spans="1:12">
      <c r="A12" s="4" t="s">
        <v>1318</v>
      </c>
      <c r="J12" s="5" t="n">
        <v>-488</v>
      </c>
      <c r="K12" s="5" t="n">
        <v>-1858</v>
      </c>
      <c r="L12" s="5" t="n">
        <v>10144</v>
      </c>
    </row>
    <row r="13" spans="1:12">
      <c r="A13" s="4" t="s">
        <v>1315</v>
      </c>
      <c r="J13" s="5" t="n">
        <v>3756</v>
      </c>
      <c r="K13" s="5" t="n">
        <v>4644</v>
      </c>
      <c r="L13" s="5" t="n">
        <v>2248</v>
      </c>
    </row>
    <row r="14" spans="1:12">
      <c r="A14" s="4" t="s">
        <v>1319</v>
      </c>
      <c r="J14" s="5" t="n">
        <v>104411</v>
      </c>
      <c r="K14" s="5" t="n">
        <v>151091</v>
      </c>
      <c r="L14" s="5" t="n">
        <v>33515</v>
      </c>
    </row>
    <row r="15" spans="1:12">
      <c r="A15" s="4" t="s">
        <v>1316</v>
      </c>
      <c r="J15" s="5" t="n">
        <v>-4199</v>
      </c>
      <c r="K15" s="5" t="n">
        <v>-5134</v>
      </c>
      <c r="L15" s="5" t="n">
        <v>1478</v>
      </c>
    </row>
    <row r="16" spans="1:12">
      <c r="A16" s="4" t="s">
        <v>1317</v>
      </c>
      <c r="J16" s="5" t="n">
        <v>108610</v>
      </c>
      <c r="K16" s="5" t="n">
        <v>156225</v>
      </c>
      <c r="L16" s="5" t="n">
        <v>32037</v>
      </c>
    </row>
    <row r="17" spans="1:12">
      <c r="A17" s="4" t="s">
        <v>1320</v>
      </c>
      <c r="J17" s="5" t="n">
        <v>66489</v>
      </c>
      <c r="K17" s="5" t="n">
        <v>4884</v>
      </c>
      <c r="L17" s="5" t="n">
        <v>105793</v>
      </c>
    </row>
    <row r="18" spans="1:12">
      <c r="A18" s="4" t="s">
        <v>156</v>
      </c>
      <c r="J18" s="5" t="n">
        <v>175099</v>
      </c>
      <c r="K18" s="5" t="n">
        <v>161109</v>
      </c>
      <c r="L18" s="5" t="n">
        <v>137830</v>
      </c>
    </row>
    <row r="19" spans="1:12">
      <c r="A19" s="4" t="s">
        <v>1321</v>
      </c>
    </row>
    <row r="20" spans="1:12">
      <c r="A20" s="4" t="s">
        <v>154</v>
      </c>
      <c r="J20" s="5" t="n">
        <v>113448</v>
      </c>
      <c r="K20" s="5" t="n">
        <v>163301</v>
      </c>
      <c r="L20" s="5" t="n">
        <v>30000</v>
      </c>
    </row>
    <row r="21" spans="1:12">
      <c r="A21" s="4" t="s">
        <v>1322</v>
      </c>
    </row>
    <row r="22" spans="1:12">
      <c r="A22" s="4" t="s">
        <v>154</v>
      </c>
      <c r="J22" s="6" t="n">
        <v>950</v>
      </c>
      <c r="K22" s="4" t="s">
        <v>69</v>
      </c>
      <c r="L22" s="4" t="s">
        <v>6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747</v>
      </c>
      <c r="J1" s="2" t="s">
        <v>1</v>
      </c>
    </row>
    <row r="2" spans="1:12">
      <c r="B2" s="2" t="s">
        <v>2</v>
      </c>
      <c r="C2" s="2" t="s">
        <v>748</v>
      </c>
      <c r="D2" s="2" t="s">
        <v>4</v>
      </c>
      <c r="E2" s="2" t="s">
        <v>749</v>
      </c>
      <c r="F2" s="2" t="s">
        <v>32</v>
      </c>
      <c r="G2" s="2" t="s">
        <v>750</v>
      </c>
      <c r="H2" s="2" t="s">
        <v>751</v>
      </c>
      <c r="I2" s="2" t="s">
        <v>752</v>
      </c>
      <c r="J2" s="2" t="s">
        <v>2</v>
      </c>
      <c r="K2" s="2" t="s">
        <v>32</v>
      </c>
      <c r="L2" s="2" t="s">
        <v>87</v>
      </c>
    </row>
    <row r="3" spans="1:12">
      <c r="A3" s="3" t="s">
        <v>174</v>
      </c>
    </row>
    <row r="4" spans="1:12">
      <c r="A4" s="4" t="s">
        <v>156</v>
      </c>
      <c r="B4" s="6" t="n">
        <v>48015000</v>
      </c>
      <c r="C4" s="6" t="n">
        <v>46090000</v>
      </c>
      <c r="D4" s="6" t="n">
        <v>34831000</v>
      </c>
      <c r="E4" s="6" t="n">
        <v>46163000</v>
      </c>
      <c r="F4" s="6" t="n">
        <v>41446000</v>
      </c>
      <c r="G4" s="6" t="n">
        <v>38483000</v>
      </c>
      <c r="H4" s="6" t="n">
        <v>45200000</v>
      </c>
      <c r="I4" s="6" t="n">
        <v>35980000</v>
      </c>
      <c r="J4" s="6" t="n">
        <v>175099000</v>
      </c>
      <c r="K4" s="6" t="n">
        <v>161109000</v>
      </c>
      <c r="L4" s="6" t="n">
        <v>137830000</v>
      </c>
    </row>
    <row r="5" spans="1:12">
      <c r="A5" s="3" t="s">
        <v>175</v>
      </c>
    </row>
    <row r="6" spans="1:12">
      <c r="A6" s="4" t="s">
        <v>184</v>
      </c>
      <c r="J6" s="4" t="s">
        <v>69</v>
      </c>
      <c r="K6" s="4" t="s">
        <v>69</v>
      </c>
      <c r="L6" s="5" t="n">
        <v>-555000</v>
      </c>
    </row>
    <row r="7" spans="1:12">
      <c r="A7" s="4" t="s">
        <v>1324</v>
      </c>
      <c r="J7" s="5" t="n">
        <v>28897000</v>
      </c>
      <c r="K7" s="5" t="n">
        <v>25058000</v>
      </c>
      <c r="L7" s="5" t="n">
        <v>436000</v>
      </c>
    </row>
    <row r="8" spans="1:12">
      <c r="A8" s="4" t="s">
        <v>186</v>
      </c>
      <c r="J8" s="5" t="n">
        <v>206000</v>
      </c>
      <c r="K8" s="5" t="n">
        <v>3875000</v>
      </c>
      <c r="L8" s="5" t="n">
        <v>820000</v>
      </c>
    </row>
    <row r="9" spans="1:12">
      <c r="A9" s="4" t="s">
        <v>1325</v>
      </c>
      <c r="J9" s="5" t="n">
        <v>4963000</v>
      </c>
      <c r="K9" s="5" t="n">
        <v>4950000</v>
      </c>
      <c r="L9" s="5" t="n">
        <v>4190000</v>
      </c>
    </row>
    <row r="10" spans="1:12">
      <c r="A10" s="4" t="s">
        <v>1326</v>
      </c>
      <c r="J10" s="5" t="n">
        <v>13478000</v>
      </c>
      <c r="K10" s="5" t="n">
        <v>-3429000</v>
      </c>
      <c r="L10" s="5" t="n">
        <v>-2776000</v>
      </c>
    </row>
    <row r="11" spans="1:12">
      <c r="A11" s="4" t="s">
        <v>193</v>
      </c>
      <c r="J11" s="5" t="n">
        <v>-2784000</v>
      </c>
      <c r="K11" s="5" t="n">
        <v>-15506000</v>
      </c>
      <c r="L11" s="5" t="n">
        <v>-11256000</v>
      </c>
    </row>
    <row r="12" spans="1:12">
      <c r="A12" s="4" t="s">
        <v>194</v>
      </c>
      <c r="J12" s="5" t="n">
        <v>234402000</v>
      </c>
      <c r="K12" s="5" t="n">
        <v>176697000</v>
      </c>
      <c r="L12" s="5" t="n">
        <v>150071000</v>
      </c>
    </row>
    <row r="13" spans="1:12">
      <c r="A13" s="3" t="s">
        <v>195</v>
      </c>
    </row>
    <row r="14" spans="1:12">
      <c r="A14" s="4" t="s">
        <v>199</v>
      </c>
      <c r="J14" s="5" t="n">
        <v>294000</v>
      </c>
      <c r="K14" s="5" t="n">
        <v>385234000</v>
      </c>
      <c r="L14" s="5" t="n">
        <v>160451000</v>
      </c>
    </row>
    <row r="15" spans="1:12">
      <c r="A15" s="4" t="s">
        <v>1327</v>
      </c>
      <c r="J15" s="5" t="n">
        <v>-941327000</v>
      </c>
      <c r="K15" s="5" t="n">
        <v>-295497000</v>
      </c>
      <c r="L15" s="5" t="n">
        <v>-885782000</v>
      </c>
    </row>
    <row r="16" spans="1:12">
      <c r="A16" s="4" t="s">
        <v>209</v>
      </c>
      <c r="J16" s="4" t="s">
        <v>69</v>
      </c>
      <c r="K16" s="5" t="n">
        <v>6572000</v>
      </c>
      <c r="L16" s="4" t="s">
        <v>69</v>
      </c>
    </row>
    <row r="17" spans="1:12">
      <c r="A17" s="4" t="s">
        <v>1328</v>
      </c>
      <c r="J17" s="5" t="n">
        <v>-1283679000</v>
      </c>
      <c r="K17" s="5" t="n">
        <v>-1177571000</v>
      </c>
      <c r="L17" s="5" t="n">
        <v>-459361000</v>
      </c>
    </row>
    <row r="18" spans="1:12">
      <c r="A18" s="3" t="s">
        <v>211</v>
      </c>
    </row>
    <row r="19" spans="1:12">
      <c r="A19" s="4" t="s">
        <v>154</v>
      </c>
      <c r="J19" s="5" t="n">
        <v>-59274000</v>
      </c>
      <c r="K19" s="5" t="n">
        <v>-45283000</v>
      </c>
      <c r="L19" s="5" t="n">
        <v>-23104000</v>
      </c>
    </row>
    <row r="20" spans="1:12">
      <c r="A20" s="4" t="s">
        <v>219</v>
      </c>
      <c r="J20" s="5" t="n">
        <v>7661000</v>
      </c>
      <c r="K20" s="5" t="n">
        <v>5014000</v>
      </c>
      <c r="L20" s="5" t="n">
        <v>128000</v>
      </c>
    </row>
    <row r="21" spans="1:12">
      <c r="A21" s="4" t="s">
        <v>220</v>
      </c>
      <c r="J21" s="5" t="n">
        <v>-103000</v>
      </c>
      <c r="K21" s="5" t="n">
        <v>-227000</v>
      </c>
      <c r="L21" s="5" t="n">
        <v>-850000</v>
      </c>
    </row>
    <row r="22" spans="1:12">
      <c r="A22" s="4" t="s">
        <v>216</v>
      </c>
      <c r="J22" s="5" t="n">
        <v>-54441000</v>
      </c>
      <c r="K22" s="5" t="n">
        <v>-59412000</v>
      </c>
      <c r="L22" s="4" t="s">
        <v>69</v>
      </c>
    </row>
    <row r="23" spans="1:12">
      <c r="A23" s="4" t="s">
        <v>1329</v>
      </c>
      <c r="J23" s="5" t="n">
        <v>1087164000</v>
      </c>
      <c r="K23" s="5" t="n">
        <v>1004174000</v>
      </c>
      <c r="L23" s="5" t="n">
        <v>332373000</v>
      </c>
    </row>
    <row r="24" spans="1:12">
      <c r="A24" s="4" t="s">
        <v>1330</v>
      </c>
      <c r="J24" s="5" t="n">
        <v>37887000</v>
      </c>
      <c r="K24" s="5" t="n">
        <v>3300000</v>
      </c>
      <c r="L24" s="5" t="n">
        <v>23083000</v>
      </c>
    </row>
    <row r="25" spans="1:12">
      <c r="A25" s="4" t="s">
        <v>224</v>
      </c>
      <c r="E25" s="5" t="n">
        <v>180130000</v>
      </c>
      <c r="I25" s="5" t="n">
        <v>176830000</v>
      </c>
      <c r="J25" s="5" t="n">
        <v>180130000</v>
      </c>
      <c r="K25" s="5" t="n">
        <v>176830000</v>
      </c>
      <c r="L25" s="5" t="n">
        <v>153747000</v>
      </c>
    </row>
    <row r="26" spans="1:12">
      <c r="A26" s="4" t="s">
        <v>225</v>
      </c>
      <c r="B26" s="5" t="n">
        <v>218017000</v>
      </c>
      <c r="F26" s="5" t="n">
        <v>180130000</v>
      </c>
      <c r="J26" s="5" t="n">
        <v>218017000</v>
      </c>
      <c r="K26" s="5" t="n">
        <v>180130000</v>
      </c>
      <c r="L26" s="5" t="n">
        <v>176830000</v>
      </c>
    </row>
    <row r="27" spans="1:12">
      <c r="A27" s="4" t="s">
        <v>1306</v>
      </c>
    </row>
    <row r="28" spans="1:12">
      <c r="A28" s="3" t="s">
        <v>174</v>
      </c>
    </row>
    <row r="29" spans="1:12">
      <c r="A29" s="4" t="s">
        <v>156</v>
      </c>
      <c r="J29" s="5" t="n">
        <v>175099000</v>
      </c>
      <c r="K29" s="5" t="n">
        <v>161109000</v>
      </c>
      <c r="L29" s="5" t="n">
        <v>137830000</v>
      </c>
    </row>
    <row r="30" spans="1:12">
      <c r="A30" s="3" t="s">
        <v>175</v>
      </c>
    </row>
    <row r="31" spans="1:12">
      <c r="A31" s="4" t="s">
        <v>1331</v>
      </c>
      <c r="J31" s="5" t="n">
        <v>-66489000</v>
      </c>
      <c r="K31" s="5" t="n">
        <v>-4884000</v>
      </c>
      <c r="L31" s="5" t="n">
        <v>-105793000</v>
      </c>
    </row>
    <row r="32" spans="1:12">
      <c r="A32" s="4" t="s">
        <v>1332</v>
      </c>
      <c r="J32" s="5" t="n">
        <v>1281000</v>
      </c>
      <c r="K32" s="4" t="s">
        <v>69</v>
      </c>
      <c r="L32" s="4" t="s">
        <v>69</v>
      </c>
    </row>
    <row r="33" spans="1:12">
      <c r="A33" s="4" t="s">
        <v>1333</v>
      </c>
      <c r="J33" s="4" t="s">
        <v>69</v>
      </c>
      <c r="K33" s="4" t="s">
        <v>69</v>
      </c>
      <c r="L33" s="5" t="n">
        <v>-10689000</v>
      </c>
    </row>
    <row r="34" spans="1:12">
      <c r="A34" s="4" t="s">
        <v>184</v>
      </c>
      <c r="J34" s="4" t="s">
        <v>69</v>
      </c>
      <c r="K34" s="4" t="s">
        <v>69</v>
      </c>
      <c r="L34" s="5" t="n">
        <v>-555000</v>
      </c>
    </row>
    <row r="35" spans="1:12">
      <c r="A35" s="4" t="s">
        <v>1324</v>
      </c>
      <c r="J35" s="5" t="n">
        <v>503000</v>
      </c>
      <c r="K35" s="5" t="n">
        <v>468000</v>
      </c>
      <c r="L35" s="5" t="n">
        <v>432000</v>
      </c>
    </row>
    <row r="36" spans="1:12">
      <c r="A36" s="4" t="s">
        <v>186</v>
      </c>
      <c r="J36" s="5" t="n">
        <v>206000</v>
      </c>
      <c r="K36" s="4" t="s">
        <v>69</v>
      </c>
      <c r="L36" s="5" t="n">
        <v>264000</v>
      </c>
    </row>
    <row r="37" spans="1:12">
      <c r="A37" s="4" t="s">
        <v>1334</v>
      </c>
      <c r="J37" s="5" t="n">
        <v>-17000</v>
      </c>
      <c r="K37" s="4" t="s">
        <v>69</v>
      </c>
      <c r="L37" s="5" t="n">
        <v>3000</v>
      </c>
    </row>
    <row r="38" spans="1:12">
      <c r="A38" s="4" t="s">
        <v>1325</v>
      </c>
      <c r="J38" s="5" t="n">
        <v>550000</v>
      </c>
      <c r="K38" s="5" t="n">
        <v>495000</v>
      </c>
      <c r="L38" s="5" t="n">
        <v>350000</v>
      </c>
    </row>
    <row r="39" spans="1:12">
      <c r="A39" s="4" t="s">
        <v>190</v>
      </c>
      <c r="J39" s="4" t="s">
        <v>69</v>
      </c>
      <c r="K39" s="5" t="n">
        <v>5348000</v>
      </c>
      <c r="L39" s="5" t="n">
        <v>1285000</v>
      </c>
    </row>
    <row r="40" spans="1:12">
      <c r="A40" s="4" t="s">
        <v>1326</v>
      </c>
      <c r="J40" s="5" t="n">
        <v>-1136000</v>
      </c>
      <c r="K40" s="5" t="n">
        <v>619000</v>
      </c>
      <c r="L40" s="5" t="n">
        <v>-3445000</v>
      </c>
    </row>
    <row r="41" spans="1:12">
      <c r="A41" s="4" t="s">
        <v>193</v>
      </c>
      <c r="J41" s="5" t="n">
        <v>-756000</v>
      </c>
      <c r="K41" s="5" t="n">
        <v>-5438000</v>
      </c>
      <c r="L41" s="5" t="n">
        <v>-1294000</v>
      </c>
    </row>
    <row r="42" spans="1:12">
      <c r="A42" s="4" t="s">
        <v>194</v>
      </c>
      <c r="J42" s="5" t="n">
        <v>107960000</v>
      </c>
      <c r="K42" s="5" t="n">
        <v>157717000</v>
      </c>
      <c r="L42" s="5" t="n">
        <v>18388000</v>
      </c>
    </row>
    <row r="43" spans="1:12">
      <c r="A43" s="3" t="s">
        <v>195</v>
      </c>
    </row>
    <row r="44" spans="1:12">
      <c r="A44" s="4" t="s">
        <v>1335</v>
      </c>
      <c r="J44" s="5" t="n">
        <v>23999000</v>
      </c>
      <c r="K44" s="5" t="n">
        <v>-1121000</v>
      </c>
      <c r="L44" s="5" t="n">
        <v>14797000</v>
      </c>
    </row>
    <row r="45" spans="1:12">
      <c r="A45" s="4" t="s">
        <v>199</v>
      </c>
      <c r="J45" s="5" t="n">
        <v>294000</v>
      </c>
      <c r="K45" s="4" t="s">
        <v>69</v>
      </c>
      <c r="L45" s="5" t="n">
        <v>12083000</v>
      </c>
    </row>
    <row r="46" spans="1:12">
      <c r="A46" s="4" t="s">
        <v>1327</v>
      </c>
      <c r="J46" s="4" t="s">
        <v>69</v>
      </c>
      <c r="K46" s="5" t="n">
        <v>-410000</v>
      </c>
      <c r="L46" s="5" t="n">
        <v>-7920000</v>
      </c>
    </row>
    <row r="47" spans="1:12">
      <c r="A47" s="4" t="s">
        <v>1336</v>
      </c>
      <c r="J47" s="5" t="n">
        <v>134000</v>
      </c>
      <c r="K47" s="4" t="s">
        <v>69</v>
      </c>
      <c r="L47" s="5" t="n">
        <v>-590000</v>
      </c>
    </row>
    <row r="48" spans="1:12">
      <c r="A48" s="4" t="s">
        <v>209</v>
      </c>
      <c r="J48" s="4" t="s">
        <v>69</v>
      </c>
      <c r="K48" s="5" t="n">
        <v>-57006000</v>
      </c>
      <c r="L48" s="4" t="s">
        <v>69</v>
      </c>
    </row>
    <row r="49" spans="1:12">
      <c r="A49" s="4" t="s">
        <v>1328</v>
      </c>
      <c r="J49" s="5" t="n">
        <v>24427000</v>
      </c>
      <c r="K49" s="5" t="n">
        <v>-58537000</v>
      </c>
      <c r="L49" s="5" t="n">
        <v>18370000</v>
      </c>
    </row>
    <row r="50" spans="1:12">
      <c r="A50" s="3" t="s">
        <v>211</v>
      </c>
    </row>
    <row r="51" spans="1:12">
      <c r="A51" s="4" t="s">
        <v>1337</v>
      </c>
      <c r="J51" s="4" t="s">
        <v>69</v>
      </c>
      <c r="K51" s="4" t="s">
        <v>69</v>
      </c>
      <c r="L51" s="5" t="n">
        <v>-1445000</v>
      </c>
    </row>
    <row r="52" spans="1:12">
      <c r="A52" s="4" t="s">
        <v>154</v>
      </c>
      <c r="J52" s="5" t="n">
        <v>-59274000</v>
      </c>
      <c r="K52" s="5" t="n">
        <v>-45283000</v>
      </c>
      <c r="L52" s="5" t="n">
        <v>-23104000</v>
      </c>
    </row>
    <row r="53" spans="1:12">
      <c r="A53" s="4" t="s">
        <v>1338</v>
      </c>
      <c r="J53" s="5" t="n">
        <v>2277000</v>
      </c>
      <c r="K53" s="5" t="n">
        <v>4175000</v>
      </c>
      <c r="L53" s="5" t="n">
        <v>2848000</v>
      </c>
    </row>
    <row r="54" spans="1:12">
      <c r="A54" s="4" t="s">
        <v>219</v>
      </c>
      <c r="J54" s="5" t="n">
        <v>7661000</v>
      </c>
      <c r="K54" s="5" t="n">
        <v>5014000</v>
      </c>
      <c r="L54" s="5" t="n">
        <v>128000</v>
      </c>
    </row>
    <row r="55" spans="1:12">
      <c r="A55" s="4" t="s">
        <v>220</v>
      </c>
      <c r="J55" s="5" t="n">
        <v>-103000</v>
      </c>
      <c r="K55" s="5" t="n">
        <v>-227000</v>
      </c>
      <c r="L55" s="5" t="n">
        <v>-850000</v>
      </c>
    </row>
    <row r="56" spans="1:12">
      <c r="A56" s="4" t="s">
        <v>221</v>
      </c>
      <c r="J56" s="4" t="s">
        <v>69</v>
      </c>
      <c r="K56" s="5" t="n">
        <v>-5348000</v>
      </c>
      <c r="L56" s="5" t="n">
        <v>-1285000</v>
      </c>
    </row>
    <row r="57" spans="1:12">
      <c r="A57" s="4" t="s">
        <v>216</v>
      </c>
      <c r="J57" s="5" t="n">
        <v>-54441000</v>
      </c>
      <c r="K57" s="5" t="n">
        <v>-59412000</v>
      </c>
      <c r="L57" s="4" t="s">
        <v>69</v>
      </c>
    </row>
    <row r="58" spans="1:12">
      <c r="A58" s="4" t="s">
        <v>1329</v>
      </c>
      <c r="J58" s="5" t="n">
        <v>-103880000</v>
      </c>
      <c r="K58" s="5" t="n">
        <v>-101081000</v>
      </c>
      <c r="L58" s="5" t="n">
        <v>-23708000</v>
      </c>
    </row>
    <row r="59" spans="1:12">
      <c r="A59" s="4" t="s">
        <v>1330</v>
      </c>
      <c r="J59" s="5" t="n">
        <v>28507000</v>
      </c>
      <c r="K59" s="5" t="n">
        <v>-1901000</v>
      </c>
      <c r="L59" s="5" t="n">
        <v>13050000</v>
      </c>
    </row>
    <row r="60" spans="1:12">
      <c r="A60" s="4" t="s">
        <v>224</v>
      </c>
      <c r="E60" s="6" t="n">
        <v>12984000</v>
      </c>
      <c r="I60" s="6" t="n">
        <v>14885000</v>
      </c>
      <c r="J60" s="5" t="n">
        <v>12984000</v>
      </c>
      <c r="K60" s="5" t="n">
        <v>14885000</v>
      </c>
      <c r="L60" s="5" t="n">
        <v>1835000</v>
      </c>
    </row>
    <row r="61" spans="1:12">
      <c r="A61" s="4" t="s">
        <v>225</v>
      </c>
      <c r="B61" s="6" t="n">
        <v>41491000</v>
      </c>
      <c r="F61" s="6" t="n">
        <v>12984000</v>
      </c>
      <c r="J61" s="6" t="n">
        <v>41491000</v>
      </c>
      <c r="K61" s="6" t="n">
        <v>12984000</v>
      </c>
      <c r="L61" s="6" t="n">
        <v>14885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87</v>
      </c>
    </row>
    <row r="3" spans="1:4">
      <c r="A3" s="4" t="s">
        <v>1340</v>
      </c>
      <c r="B3" s="5" t="n">
        <v>72231</v>
      </c>
      <c r="C3" s="5" t="n">
        <v>148582</v>
      </c>
      <c r="D3" s="5" t="n">
        <v>116957</v>
      </c>
    </row>
    <row r="4" spans="1:4">
      <c r="A4" s="4" t="s">
        <v>1341</v>
      </c>
      <c r="B4" s="6" t="n">
        <v>2277</v>
      </c>
      <c r="C4" s="6" t="n">
        <v>4175</v>
      </c>
      <c r="D4" s="6" t="n">
        <v>284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342</v>
      </c>
      <c r="B1" s="2" t="s">
        <v>2</v>
      </c>
    </row>
    <row r="2" spans="1:2">
      <c r="A2" s="4" t="s">
        <v>1343</v>
      </c>
      <c r="B2" s="4" t="s">
        <v>1344</v>
      </c>
    </row>
    <row r="3" spans="1:2">
      <c r="A3" s="4" t="s">
        <v>1345</v>
      </c>
      <c r="B3" s="4" t="s">
        <v>1346</v>
      </c>
    </row>
    <row r="4" spans="1:2">
      <c r="A4" s="4" t="s">
        <v>1347</v>
      </c>
      <c r="B4" s="4" t="s">
        <v>1348</v>
      </c>
    </row>
    <row r="5" spans="1:2">
      <c r="A5" s="4" t="s">
        <v>1349</v>
      </c>
      <c r="B5" s="4" t="s">
        <v>8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0</v>
      </c>
      <c r="C1" s="2" t="s">
        <v>2</v>
      </c>
      <c r="D1" s="2" t="s">
        <v>32</v>
      </c>
    </row>
    <row r="2" spans="1:4">
      <c r="A2" s="4" t="s">
        <v>1351</v>
      </c>
    </row>
    <row r="3" spans="1:4">
      <c r="A3" s="4" t="s">
        <v>1352</v>
      </c>
      <c r="C3" s="6" t="n">
        <v>1459351</v>
      </c>
      <c r="D3" s="6" t="n">
        <v>1383377</v>
      </c>
    </row>
    <row r="4" spans="1:4">
      <c r="A4" s="4" t="s">
        <v>1352</v>
      </c>
      <c r="C4" s="4" t="s">
        <v>1353</v>
      </c>
      <c r="D4" s="4" t="s">
        <v>1354</v>
      </c>
    </row>
    <row r="5" spans="1:4">
      <c r="A5" s="4" t="s">
        <v>1355</v>
      </c>
      <c r="C5" s="6" t="n">
        <v>511590</v>
      </c>
      <c r="D5" s="6" t="n">
        <v>480830</v>
      </c>
    </row>
    <row r="6" spans="1:4">
      <c r="A6" s="4" t="s">
        <v>1355</v>
      </c>
      <c r="C6" s="4" t="s">
        <v>1356</v>
      </c>
      <c r="D6" s="4" t="s">
        <v>1356</v>
      </c>
    </row>
    <row r="7" spans="1:4">
      <c r="A7" s="4" t="s">
        <v>1357</v>
      </c>
      <c r="C7" s="6" t="n">
        <v>947761</v>
      </c>
      <c r="D7" s="6" t="n">
        <v>902547</v>
      </c>
    </row>
    <row r="8" spans="1:4">
      <c r="A8" s="4" t="s">
        <v>1357</v>
      </c>
      <c r="C8" s="4" t="s">
        <v>1358</v>
      </c>
      <c r="D8" s="4" t="s">
        <v>1359</v>
      </c>
    </row>
    <row r="9" spans="1:4">
      <c r="A9" s="4" t="s">
        <v>1360</v>
      </c>
      <c r="C9" s="6" t="n">
        <v>1574806</v>
      </c>
      <c r="D9" s="6" t="n">
        <v>1498810</v>
      </c>
    </row>
    <row r="10" spans="1:4">
      <c r="A10" s="4" t="s">
        <v>1360</v>
      </c>
      <c r="C10" s="4" t="s">
        <v>1361</v>
      </c>
      <c r="D10" s="4" t="s">
        <v>1362</v>
      </c>
    </row>
    <row r="11" spans="1:4">
      <c r="A11" s="4" t="s">
        <v>1363</v>
      </c>
      <c r="C11" s="6" t="n">
        <v>682120</v>
      </c>
      <c r="D11" s="6" t="n">
        <v>641107</v>
      </c>
    </row>
    <row r="12" spans="1:4">
      <c r="A12" s="4" t="s">
        <v>1363</v>
      </c>
      <c r="C12" s="4" t="s">
        <v>1103</v>
      </c>
      <c r="D12" s="4" t="s">
        <v>1103</v>
      </c>
    </row>
    <row r="13" spans="1:4">
      <c r="A13" s="4" t="s">
        <v>1364</v>
      </c>
      <c r="C13" s="6" t="n">
        <v>892686</v>
      </c>
      <c r="D13" s="6" t="n">
        <v>857703</v>
      </c>
    </row>
    <row r="14" spans="1:4">
      <c r="A14" s="4" t="s">
        <v>1364</v>
      </c>
      <c r="C14" s="4" t="s">
        <v>1365</v>
      </c>
      <c r="D14" s="4" t="s">
        <v>1366</v>
      </c>
    </row>
    <row r="15" spans="1:4">
      <c r="A15" s="4" t="s">
        <v>1367</v>
      </c>
      <c r="C15" s="6" t="n">
        <v>1702144</v>
      </c>
      <c r="D15" s="6" t="n">
        <v>1634631</v>
      </c>
    </row>
    <row r="16" spans="1:4">
      <c r="A16" s="4" t="s">
        <v>1367</v>
      </c>
      <c r="C16" s="4" t="s">
        <v>1368</v>
      </c>
      <c r="D16" s="4" t="s">
        <v>1369</v>
      </c>
    </row>
    <row r="17" spans="1:4">
      <c r="A17" s="4" t="s">
        <v>1370</v>
      </c>
      <c r="C17" s="6" t="n">
        <v>909493</v>
      </c>
      <c r="D17" s="6" t="n">
        <v>854809</v>
      </c>
    </row>
    <row r="18" spans="1:4">
      <c r="A18" s="4" t="s">
        <v>1370</v>
      </c>
      <c r="C18" s="4" t="s">
        <v>1346</v>
      </c>
      <c r="D18" s="4" t="s">
        <v>1346</v>
      </c>
    </row>
    <row r="19" spans="1:4">
      <c r="A19" s="4" t="s">
        <v>1371</v>
      </c>
      <c r="C19" s="6" t="n">
        <v>792651</v>
      </c>
      <c r="D19" s="6" t="n">
        <v>779822</v>
      </c>
    </row>
    <row r="20" spans="1:4">
      <c r="A20" s="4" t="s">
        <v>1371</v>
      </c>
      <c r="C20" s="4" t="s">
        <v>1372</v>
      </c>
      <c r="D20" s="4" t="s">
        <v>1373</v>
      </c>
    </row>
    <row r="21" spans="1:4">
      <c r="A21" s="4" t="s">
        <v>1374</v>
      </c>
      <c r="C21" s="6" t="n">
        <v>1574806</v>
      </c>
      <c r="D21" s="6" t="n">
        <v>1498810</v>
      </c>
    </row>
    <row r="22" spans="1:4">
      <c r="A22" s="4" t="s">
        <v>1374</v>
      </c>
      <c r="C22" s="4" t="s">
        <v>1375</v>
      </c>
      <c r="D22" s="4" t="s">
        <v>1376</v>
      </c>
    </row>
    <row r="23" spans="1:4">
      <c r="A23" s="4" t="s">
        <v>1377</v>
      </c>
      <c r="C23" s="6" t="n">
        <v>544614</v>
      </c>
      <c r="D23" s="6" t="n">
        <v>501875</v>
      </c>
    </row>
    <row r="24" spans="1:4">
      <c r="A24" s="4" t="s">
        <v>1377</v>
      </c>
      <c r="C24" s="4" t="s">
        <v>1242</v>
      </c>
      <c r="D24" s="4" t="s">
        <v>1242</v>
      </c>
    </row>
    <row r="25" spans="1:4">
      <c r="A25" s="4" t="s">
        <v>1378</v>
      </c>
      <c r="C25" s="6" t="n">
        <v>1030192</v>
      </c>
      <c r="D25" s="6" t="n">
        <v>996935</v>
      </c>
    </row>
    <row r="26" spans="1:4">
      <c r="A26" s="4" t="s">
        <v>1378</v>
      </c>
      <c r="C26" s="4" t="s">
        <v>1379</v>
      </c>
      <c r="D26" s="4" t="s">
        <v>1380</v>
      </c>
    </row>
    <row r="27" spans="1:4">
      <c r="A27" s="4" t="s">
        <v>1381</v>
      </c>
      <c r="C27" s="6" t="n">
        <v>11368663</v>
      </c>
      <c r="D27" s="6" t="n">
        <v>10685115</v>
      </c>
    </row>
    <row r="28" spans="1:4">
      <c r="A28" s="4" t="s">
        <v>1382</v>
      </c>
      <c r="B28" s="4" t="s">
        <v>37</v>
      </c>
      <c r="C28" s="5" t="n">
        <v>13615348</v>
      </c>
      <c r="D28" s="5" t="n">
        <v>12546879</v>
      </c>
    </row>
    <row r="29" spans="1:4">
      <c r="A29" s="4" t="s">
        <v>1383</v>
      </c>
    </row>
    <row r="30" spans="1:4">
      <c r="A30" s="4" t="s">
        <v>1352</v>
      </c>
      <c r="C30" s="6" t="n">
        <v>1515096</v>
      </c>
      <c r="D30" s="6" t="n">
        <v>1443159</v>
      </c>
    </row>
    <row r="31" spans="1:4">
      <c r="A31" s="4" t="s">
        <v>1352</v>
      </c>
      <c r="C31" s="4" t="s">
        <v>1384</v>
      </c>
      <c r="D31" s="4" t="s">
        <v>1385</v>
      </c>
    </row>
    <row r="32" spans="1:4">
      <c r="A32" s="4" t="s">
        <v>1355</v>
      </c>
      <c r="C32" s="6" t="n">
        <v>510582</v>
      </c>
      <c r="D32" s="6" t="n">
        <v>479801</v>
      </c>
    </row>
    <row r="33" spans="1:4">
      <c r="A33" s="4" t="s">
        <v>1355</v>
      </c>
      <c r="C33" s="4" t="s">
        <v>1356</v>
      </c>
      <c r="D33" s="4" t="s">
        <v>1356</v>
      </c>
    </row>
    <row r="34" spans="1:4">
      <c r="A34" s="4" t="s">
        <v>1357</v>
      </c>
      <c r="C34" s="6" t="n">
        <v>1004514</v>
      </c>
      <c r="D34" s="6" t="n">
        <v>963358</v>
      </c>
    </row>
    <row r="35" spans="1:4">
      <c r="A35" s="4" t="s">
        <v>1357</v>
      </c>
      <c r="C35" s="4" t="s">
        <v>1386</v>
      </c>
      <c r="D35" s="4" t="s">
        <v>1387</v>
      </c>
    </row>
    <row r="36" spans="1:4">
      <c r="A36" s="4" t="s">
        <v>1360</v>
      </c>
      <c r="C36" s="6" t="n">
        <v>1515096</v>
      </c>
      <c r="D36" s="6" t="n">
        <v>1443159</v>
      </c>
    </row>
    <row r="37" spans="1:4">
      <c r="A37" s="4" t="s">
        <v>1360</v>
      </c>
      <c r="C37" s="4" t="s">
        <v>1384</v>
      </c>
      <c r="D37" s="4" t="s">
        <v>1385</v>
      </c>
    </row>
    <row r="38" spans="1:4">
      <c r="A38" s="4" t="s">
        <v>1363</v>
      </c>
      <c r="C38" s="6" t="n">
        <v>680776</v>
      </c>
      <c r="D38" s="6" t="n">
        <v>639735</v>
      </c>
    </row>
    <row r="39" spans="1:4">
      <c r="A39" s="4" t="s">
        <v>1363</v>
      </c>
      <c r="C39" s="4" t="s">
        <v>1103</v>
      </c>
      <c r="D39" s="4" t="s">
        <v>1103</v>
      </c>
    </row>
    <row r="40" spans="1:4">
      <c r="A40" s="4" t="s">
        <v>1364</v>
      </c>
      <c r="C40" s="6" t="n">
        <v>834320</v>
      </c>
      <c r="D40" s="6" t="n">
        <v>803424</v>
      </c>
    </row>
    <row r="41" spans="1:4">
      <c r="A41" s="4" t="s">
        <v>1364</v>
      </c>
      <c r="C41" s="4" t="s">
        <v>1388</v>
      </c>
      <c r="D41" s="4" t="s">
        <v>1389</v>
      </c>
    </row>
    <row r="42" spans="1:4">
      <c r="A42" s="4" t="s">
        <v>1367</v>
      </c>
      <c r="C42" s="6" t="n">
        <v>1637286</v>
      </c>
      <c r="D42" s="6" t="n">
        <v>1576525</v>
      </c>
    </row>
    <row r="43" spans="1:4">
      <c r="A43" s="4" t="s">
        <v>1367</v>
      </c>
      <c r="C43" s="4" t="s">
        <v>1390</v>
      </c>
      <c r="D43" s="4" t="s">
        <v>1391</v>
      </c>
    </row>
    <row r="44" spans="1:4">
      <c r="A44" s="4" t="s">
        <v>1370</v>
      </c>
      <c r="C44" s="6" t="n">
        <v>907701</v>
      </c>
      <c r="D44" s="6" t="n">
        <v>852980</v>
      </c>
    </row>
    <row r="45" spans="1:4">
      <c r="A45" s="4" t="s">
        <v>1370</v>
      </c>
      <c r="C45" s="4" t="s">
        <v>1346</v>
      </c>
      <c r="D45" s="4" t="s">
        <v>1346</v>
      </c>
    </row>
    <row r="46" spans="1:4">
      <c r="A46" s="4" t="s">
        <v>1371</v>
      </c>
      <c r="C46" s="6" t="n">
        <v>729585</v>
      </c>
      <c r="D46" s="6" t="n">
        <v>723545</v>
      </c>
    </row>
    <row r="47" spans="1:4">
      <c r="A47" s="4" t="s">
        <v>1371</v>
      </c>
      <c r="C47" s="4" t="s">
        <v>1392</v>
      </c>
      <c r="D47" s="4" t="s">
        <v>1393</v>
      </c>
    </row>
    <row r="48" spans="1:4">
      <c r="A48" s="4" t="s">
        <v>1374</v>
      </c>
      <c r="C48" s="6" t="n">
        <v>1515096</v>
      </c>
      <c r="D48" s="6" t="n">
        <v>1443159</v>
      </c>
    </row>
    <row r="49" spans="1:4">
      <c r="A49" s="4" t="s">
        <v>1374</v>
      </c>
      <c r="C49" s="4" t="s">
        <v>1394</v>
      </c>
      <c r="D49" s="4" t="s">
        <v>1395</v>
      </c>
    </row>
    <row r="50" spans="1:4">
      <c r="A50" s="4" t="s">
        <v>1377</v>
      </c>
      <c r="C50" s="6" t="n">
        <v>543059</v>
      </c>
      <c r="D50" s="6" t="n">
        <v>500455</v>
      </c>
    </row>
    <row r="51" spans="1:4">
      <c r="A51" s="4" t="s">
        <v>1377</v>
      </c>
      <c r="C51" s="4" t="s">
        <v>1242</v>
      </c>
      <c r="D51" s="4" t="s">
        <v>1242</v>
      </c>
    </row>
    <row r="52" spans="1:4">
      <c r="A52" s="4" t="s">
        <v>1378</v>
      </c>
      <c r="C52" s="6" t="n">
        <v>972037</v>
      </c>
      <c r="D52" s="6" t="n">
        <v>942704</v>
      </c>
    </row>
    <row r="53" spans="1:4">
      <c r="A53" s="4" t="s">
        <v>1378</v>
      </c>
      <c r="C53" s="4" t="s">
        <v>1396</v>
      </c>
      <c r="D53" s="4" t="s">
        <v>1397</v>
      </c>
    </row>
    <row r="54" spans="1:4">
      <c r="A54" s="4" t="s">
        <v>1381</v>
      </c>
      <c r="C54" s="6" t="n">
        <v>11346260</v>
      </c>
      <c r="D54" s="6" t="n">
        <v>10662248</v>
      </c>
    </row>
    <row r="55" spans="1:4">
      <c r="A55" s="4" t="s">
        <v>1382</v>
      </c>
      <c r="B55" s="4" t="s">
        <v>37</v>
      </c>
      <c r="C55" s="6" t="n">
        <v>13576477</v>
      </c>
      <c r="D55" s="6" t="n">
        <v>12511382</v>
      </c>
    </row>
    <row r="56" spans="1:4"/>
    <row r="57" spans="1:4">
      <c r="A57" s="4" t="s">
        <v>37</v>
      </c>
      <c r="B57" s="4" t="s">
        <v>1398</v>
      </c>
    </row>
  </sheetData>
  <mergeCells count="3">
    <mergeCell ref="A1:B1"/>
    <mergeCell ref="A56:C56"/>
    <mergeCell ref="B57:C5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32</v>
      </c>
    </row>
    <row r="2" spans="1:3">
      <c r="A2" s="4" t="s">
        <v>1400</v>
      </c>
      <c r="B2" s="6" t="n">
        <v>938000</v>
      </c>
    </row>
    <row r="3" spans="1:3">
      <c r="A3" s="4" t="s">
        <v>1401</v>
      </c>
      <c r="B3" s="5" t="n">
        <v>938000</v>
      </c>
    </row>
    <row r="4" spans="1:3">
      <c r="A4" s="4" t="s">
        <v>1402</v>
      </c>
      <c r="B4" s="5" t="n">
        <v>938000</v>
      </c>
    </row>
    <row r="5" spans="1:3">
      <c r="A5" s="4" t="s">
        <v>61</v>
      </c>
      <c r="B5" s="5" t="n">
        <v>350000000</v>
      </c>
      <c r="C5" s="6" t="n">
        <v>400000000</v>
      </c>
    </row>
    <row r="6" spans="1:3">
      <c r="A6" s="4" t="s">
        <v>1403</v>
      </c>
      <c r="B6" s="5" t="n">
        <v>350000000</v>
      </c>
      <c r="C6" s="5" t="n">
        <v>400000000</v>
      </c>
    </row>
    <row r="7" spans="1:3">
      <c r="A7" s="4" t="s">
        <v>1404</v>
      </c>
      <c r="B7" s="5" t="n">
        <v>-350000000</v>
      </c>
      <c r="C7" s="5" t="n">
        <v>-400000000</v>
      </c>
    </row>
    <row r="8" spans="1:3">
      <c r="A8" s="4" t="s">
        <v>1405</v>
      </c>
      <c r="B8" s="5" t="n">
        <v>3744000</v>
      </c>
      <c r="C8" s="5" t="n">
        <v>6496000</v>
      </c>
    </row>
    <row r="9" spans="1:3">
      <c r="A9" s="4" t="s">
        <v>1406</v>
      </c>
      <c r="B9" s="5" t="n">
        <v>3744000</v>
      </c>
      <c r="C9" s="5" t="n">
        <v>6496000</v>
      </c>
    </row>
    <row r="10" spans="1:3">
      <c r="A10" s="4" t="s">
        <v>1407</v>
      </c>
      <c r="B10" s="6" t="n">
        <v>-3744000</v>
      </c>
      <c r="C10" s="6" t="n">
        <v>-6496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747</v>
      </c>
      <c r="J1" s="2" t="s">
        <v>1</v>
      </c>
    </row>
    <row r="2" spans="1:12">
      <c r="B2" s="2" t="s">
        <v>2</v>
      </c>
      <c r="C2" s="2" t="s">
        <v>748</v>
      </c>
      <c r="D2" s="2" t="s">
        <v>4</v>
      </c>
      <c r="E2" s="2" t="s">
        <v>749</v>
      </c>
      <c r="F2" s="2" t="s">
        <v>32</v>
      </c>
      <c r="G2" s="2" t="s">
        <v>750</v>
      </c>
      <c r="H2" s="2" t="s">
        <v>751</v>
      </c>
      <c r="I2" s="2" t="s">
        <v>752</v>
      </c>
      <c r="J2" s="2" t="s">
        <v>2</v>
      </c>
      <c r="K2" s="2" t="s">
        <v>32</v>
      </c>
      <c r="L2" s="2" t="s">
        <v>87</v>
      </c>
    </row>
    <row r="3" spans="1:12">
      <c r="A3" s="4" t="s">
        <v>1313</v>
      </c>
      <c r="B3" s="6" t="n">
        <v>130668</v>
      </c>
      <c r="C3" s="6" t="n">
        <v>124155</v>
      </c>
      <c r="D3" s="6" t="n">
        <v>121902</v>
      </c>
      <c r="E3" s="6" t="n">
        <v>122345</v>
      </c>
      <c r="F3" s="6" t="n">
        <v>119519</v>
      </c>
      <c r="G3" s="6" t="n">
        <v>116867</v>
      </c>
      <c r="H3" s="6" t="n">
        <v>112386</v>
      </c>
      <c r="I3" s="6" t="n">
        <v>104934</v>
      </c>
    </row>
    <row r="4" spans="1:12">
      <c r="A4" s="4" t="s">
        <v>1314</v>
      </c>
      <c r="B4" s="5" t="n">
        <v>20766</v>
      </c>
      <c r="C4" s="5" t="n">
        <v>20331</v>
      </c>
      <c r="D4" s="5" t="n">
        <v>20126</v>
      </c>
      <c r="E4" s="5" t="n">
        <v>19977</v>
      </c>
      <c r="F4" s="5" t="n">
        <v>20103</v>
      </c>
      <c r="G4" s="5" t="n">
        <v>19221</v>
      </c>
      <c r="H4" s="5" t="n">
        <v>17632</v>
      </c>
      <c r="I4" s="5" t="n">
        <v>17008</v>
      </c>
      <c r="J4" s="6" t="n">
        <v>81200</v>
      </c>
      <c r="K4" s="6" t="n">
        <v>73964</v>
      </c>
      <c r="L4" s="6" t="n">
        <v>75866</v>
      </c>
    </row>
    <row r="5" spans="1:12">
      <c r="A5" s="4" t="s">
        <v>1409</v>
      </c>
      <c r="B5" s="5" t="n">
        <v>109902</v>
      </c>
      <c r="C5" s="5" t="n">
        <v>103824</v>
      </c>
      <c r="D5" s="5" t="n">
        <v>101776</v>
      </c>
      <c r="E5" s="5" t="n">
        <v>102368</v>
      </c>
      <c r="F5" s="5" t="n">
        <v>99416</v>
      </c>
      <c r="G5" s="5" t="n">
        <v>97646</v>
      </c>
      <c r="H5" s="5" t="n">
        <v>94754</v>
      </c>
      <c r="I5" s="5" t="n">
        <v>87926</v>
      </c>
      <c r="J5" s="5" t="n">
        <v>417870</v>
      </c>
      <c r="K5" s="5" t="n">
        <v>379742</v>
      </c>
      <c r="L5" s="5" t="n">
        <v>342781</v>
      </c>
    </row>
    <row r="6" spans="1:12">
      <c r="A6" s="4" t="s">
        <v>753</v>
      </c>
      <c r="B6" s="4" t="s">
        <v>69</v>
      </c>
      <c r="C6" s="4" t="s">
        <v>69</v>
      </c>
      <c r="D6" s="5" t="n">
        <v>-5150</v>
      </c>
      <c r="E6" s="5" t="n">
        <v>-10500</v>
      </c>
      <c r="F6" s="5" t="n">
        <v>-3000</v>
      </c>
      <c r="G6" s="5" t="n">
        <v>-1250</v>
      </c>
      <c r="H6" s="5" t="n">
        <v>-2150</v>
      </c>
      <c r="I6" s="5" t="n">
        <v>-5000</v>
      </c>
      <c r="J6" s="5" t="n">
        <v>-15650</v>
      </c>
      <c r="K6" s="5" t="n">
        <v>-11400</v>
      </c>
      <c r="L6" s="5" t="n">
        <v>-10800</v>
      </c>
    </row>
    <row r="7" spans="1:12">
      <c r="A7" s="4" t="s">
        <v>1410</v>
      </c>
      <c r="B7" s="5" t="n">
        <v>109902</v>
      </c>
      <c r="C7" s="5" t="n">
        <v>103824</v>
      </c>
      <c r="D7" s="5" t="n">
        <v>106926</v>
      </c>
      <c r="E7" s="5" t="n">
        <v>112868</v>
      </c>
      <c r="F7" s="5" t="n">
        <v>102416</v>
      </c>
      <c r="G7" s="5" t="n">
        <v>98896</v>
      </c>
      <c r="H7" s="5" t="n">
        <v>96904</v>
      </c>
      <c r="I7" s="5" t="n">
        <v>92926</v>
      </c>
      <c r="J7" s="5" t="n">
        <v>433520</v>
      </c>
      <c r="K7" s="5" t="n">
        <v>391142</v>
      </c>
      <c r="L7" s="5" t="n">
        <v>353581</v>
      </c>
    </row>
    <row r="8" spans="1:12">
      <c r="A8" s="4" t="s">
        <v>1411</v>
      </c>
      <c r="B8" s="5" t="n">
        <v>7961</v>
      </c>
      <c r="C8" s="5" t="n">
        <v>8811</v>
      </c>
      <c r="D8" s="5" t="n">
        <v>9057</v>
      </c>
      <c r="E8" s="5" t="n">
        <v>7541</v>
      </c>
      <c r="F8" s="5" t="n">
        <v>9350</v>
      </c>
      <c r="G8" s="5" t="n">
        <v>9156</v>
      </c>
      <c r="H8" s="5" t="n">
        <v>5619</v>
      </c>
      <c r="I8" s="5" t="n">
        <v>8549</v>
      </c>
      <c r="J8" s="5" t="n">
        <v>33370</v>
      </c>
      <c r="K8" s="5" t="n">
        <v>32674</v>
      </c>
      <c r="L8" s="5" t="n">
        <v>40527</v>
      </c>
    </row>
    <row r="9" spans="1:12">
      <c r="A9" s="4" t="s">
        <v>1315</v>
      </c>
      <c r="B9" s="5" t="n">
        <v>53503</v>
      </c>
      <c r="C9" s="5" t="n">
        <v>50737</v>
      </c>
      <c r="D9" s="5" t="n">
        <v>68879</v>
      </c>
      <c r="E9" s="5" t="n">
        <v>51571</v>
      </c>
      <c r="F9" s="5" t="n">
        <v>53533</v>
      </c>
      <c r="G9" s="5" t="n">
        <v>57471</v>
      </c>
      <c r="H9" s="5" t="n">
        <v>47585</v>
      </c>
      <c r="I9" s="5" t="n">
        <v>44131</v>
      </c>
      <c r="J9" s="5" t="n">
        <v>224690</v>
      </c>
      <c r="K9" s="5" t="n">
        <v>202720</v>
      </c>
      <c r="L9" s="5" t="n">
        <v>174313</v>
      </c>
    </row>
    <row r="10" spans="1:12">
      <c r="A10" s="4" t="s">
        <v>120</v>
      </c>
      <c r="B10" s="5" t="n">
        <v>64360</v>
      </c>
      <c r="C10" s="5" t="n">
        <v>61898</v>
      </c>
      <c r="D10" s="5" t="n">
        <v>47104</v>
      </c>
      <c r="E10" s="5" t="n">
        <v>68838</v>
      </c>
      <c r="F10" s="5" t="n">
        <v>58233</v>
      </c>
      <c r="G10" s="5" t="n">
        <v>50581</v>
      </c>
      <c r="H10" s="5" t="n">
        <v>54938</v>
      </c>
      <c r="I10" s="5" t="n">
        <v>57344</v>
      </c>
      <c r="J10" s="5" t="n">
        <v>242200</v>
      </c>
      <c r="K10" s="5" t="n">
        <v>221096</v>
      </c>
      <c r="L10" s="5" t="n">
        <v>219795</v>
      </c>
    </row>
    <row r="11" spans="1:12">
      <c r="A11" s="4" t="s">
        <v>121</v>
      </c>
      <c r="B11" s="5" t="n">
        <v>16345</v>
      </c>
      <c r="C11" s="5" t="n">
        <v>15808</v>
      </c>
      <c r="D11" s="5" t="n">
        <v>12273</v>
      </c>
      <c r="E11" s="5" t="n">
        <v>22675</v>
      </c>
      <c r="F11" s="5" t="n">
        <v>16787</v>
      </c>
      <c r="G11" s="5" t="n">
        <v>12098</v>
      </c>
      <c r="H11" s="5" t="n">
        <v>9738</v>
      </c>
      <c r="I11" s="5" t="n">
        <v>21364</v>
      </c>
      <c r="J11" s="5" t="n">
        <v>67101</v>
      </c>
      <c r="K11" s="5" t="n">
        <v>59987</v>
      </c>
      <c r="L11" s="5" t="n">
        <v>81965</v>
      </c>
    </row>
    <row r="12" spans="1:12">
      <c r="A12" s="4" t="s">
        <v>156</v>
      </c>
      <c r="B12" s="6" t="n">
        <v>48015</v>
      </c>
      <c r="C12" s="6" t="n">
        <v>46090</v>
      </c>
      <c r="D12" s="6" t="n">
        <v>34831</v>
      </c>
      <c r="E12" s="6" t="n">
        <v>46163</v>
      </c>
      <c r="F12" s="6" t="n">
        <v>41446</v>
      </c>
      <c r="G12" s="6" t="n">
        <v>38483</v>
      </c>
      <c r="H12" s="6" t="n">
        <v>45200</v>
      </c>
      <c r="I12" s="6" t="n">
        <v>35980</v>
      </c>
      <c r="J12" s="6" t="n">
        <v>175099</v>
      </c>
      <c r="K12" s="6" t="n">
        <v>161109</v>
      </c>
      <c r="L12" s="6" t="n">
        <v>137830</v>
      </c>
    </row>
    <row r="13" spans="1:12">
      <c r="A13" s="4" t="s">
        <v>130</v>
      </c>
      <c r="B13" s="7" t="n">
        <v>0.61</v>
      </c>
      <c r="C13" s="7" t="n">
        <v>0.58</v>
      </c>
      <c r="D13" s="7" t="n">
        <v>0.44</v>
      </c>
      <c r="E13" s="7" t="n">
        <v>0.58</v>
      </c>
      <c r="F13" s="7" t="n">
        <v>0.51</v>
      </c>
      <c r="G13" s="7" t="n">
        <v>0.47</v>
      </c>
      <c r="H13" s="7" t="n">
        <v>0.57</v>
      </c>
      <c r="I13" s="7" t="n">
        <v>0.45</v>
      </c>
      <c r="J13" s="7" t="n">
        <v>2.21</v>
      </c>
      <c r="K13" s="6" t="n">
        <v>2</v>
      </c>
      <c r="L13" s="7" t="n">
        <v>1.73</v>
      </c>
    </row>
    <row r="14" spans="1:12">
      <c r="A14" s="4" t="s">
        <v>131</v>
      </c>
      <c r="B14" s="7" t="n">
        <v>0.6</v>
      </c>
      <c r="C14" s="7" t="n">
        <v>0.58</v>
      </c>
      <c r="D14" s="7" t="n">
        <v>0.44</v>
      </c>
      <c r="E14" s="7" t="n">
        <v>0.57</v>
      </c>
      <c r="F14" s="7" t="n">
        <v>0.51</v>
      </c>
      <c r="G14" s="7" t="n">
        <v>0.47</v>
      </c>
      <c r="H14" s="7" t="n">
        <v>0.5600000000000001</v>
      </c>
      <c r="I14" s="7" t="n">
        <v>0.45</v>
      </c>
      <c r="J14" s="7" t="n">
        <v>2.19</v>
      </c>
      <c r="K14" s="7" t="n">
        <v>1.98</v>
      </c>
      <c r="L14" s="7" t="n">
        <v>1.7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1412</v>
      </c>
      <c r="B1" s="2" t="s">
        <v>1413</v>
      </c>
    </row>
    <row r="2" spans="1:2">
      <c r="A2" s="4" t="s">
        <v>1414</v>
      </c>
      <c r="B2" s="4" t="s">
        <v>1415</v>
      </c>
    </row>
    <row r="3" spans="1:2">
      <c r="A3" s="4" t="s">
        <v>1416</v>
      </c>
      <c r="B3" s="7" t="n">
        <v>0.21</v>
      </c>
    </row>
    <row r="4" spans="1:2">
      <c r="A4" s="4" t="s">
        <v>1417</v>
      </c>
      <c r="B4" s="4" t="s">
        <v>1418</v>
      </c>
    </row>
    <row r="5" spans="1:2">
      <c r="A5" s="4" t="s">
        <v>1419</v>
      </c>
      <c r="B5" s="4" t="s">
        <v>14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53</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53</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53</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53</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53</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53</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53</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53</v>
      </c>
    </row>
    <row r="4" spans="1:2">
      <c r="A4" s="4" t="s">
        <v>287</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31</v>
      </c>
      <c r="B1" s="2" t="s">
        <v>2</v>
      </c>
      <c r="C1" s="2" t="s">
        <v>32</v>
      </c>
    </row>
    <row r="2" spans="1:4">
      <c r="A2" s="3" t="s">
        <v>33</v>
      </c>
    </row>
    <row r="3" spans="1:4">
      <c r="A3" s="4" t="s">
        <v>34</v>
      </c>
      <c r="B3" s="6" t="n">
        <v>218017000</v>
      </c>
      <c r="C3" s="6" t="n">
        <v>180130000</v>
      </c>
    </row>
    <row r="4" spans="1:4">
      <c r="A4" s="4" t="s">
        <v>35</v>
      </c>
      <c r="B4" s="5" t="n">
        <v>967067000</v>
      </c>
      <c r="C4" s="5" t="n">
        <v>536880000</v>
      </c>
    </row>
    <row r="5" spans="1:4">
      <c r="A5" s="4" t="s">
        <v>36</v>
      </c>
      <c r="B5" s="5" t="n">
        <v>1314345000</v>
      </c>
      <c r="C5" s="5" t="n">
        <v>1586352000</v>
      </c>
      <c r="D5" s="4" t="s">
        <v>37</v>
      </c>
    </row>
    <row r="6" spans="1:4">
      <c r="A6" s="4" t="s">
        <v>38</v>
      </c>
      <c r="B6" s="5" t="n">
        <v>7500000</v>
      </c>
      <c r="C6" s="5" t="n">
        <v>6676000</v>
      </c>
    </row>
    <row r="7" spans="1:4">
      <c r="A7" s="4" t="s">
        <v>39</v>
      </c>
      <c r="B7" s="5" t="n">
        <v>11201275000</v>
      </c>
      <c r="C7" s="5" t="n">
        <v>10163452000</v>
      </c>
    </row>
    <row r="8" spans="1:4">
      <c r="A8" s="4" t="s">
        <v>40</v>
      </c>
      <c r="B8" s="5" t="n">
        <v>-118966000</v>
      </c>
      <c r="C8" s="5" t="n">
        <v>-138963000</v>
      </c>
    </row>
    <row r="9" spans="1:4">
      <c r="A9" s="4" t="s">
        <v>41</v>
      </c>
      <c r="B9" s="5" t="n">
        <v>-4994000</v>
      </c>
      <c r="C9" s="5" t="n">
        <v>-8262000</v>
      </c>
    </row>
    <row r="10" spans="1:4">
      <c r="A10" s="4" t="s">
        <v>42</v>
      </c>
      <c r="B10" s="5" t="n">
        <v>11077315000</v>
      </c>
      <c r="C10" s="5" t="n">
        <v>10016227000</v>
      </c>
    </row>
    <row r="11" spans="1:4">
      <c r="A11" s="4" t="s">
        <v>43</v>
      </c>
      <c r="B11" s="5" t="n">
        <v>17250000</v>
      </c>
      <c r="C11" s="5" t="n">
        <v>17250000</v>
      </c>
    </row>
    <row r="12" spans="1:4">
      <c r="A12" s="4" t="s">
        <v>44</v>
      </c>
      <c r="B12" s="5" t="n">
        <v>20070000</v>
      </c>
      <c r="C12" s="5" t="n">
        <v>24701000</v>
      </c>
    </row>
    <row r="13" spans="1:4">
      <c r="A13" s="4" t="s">
        <v>45</v>
      </c>
      <c r="B13" s="5" t="n">
        <v>251077000</v>
      </c>
      <c r="C13" s="5" t="n">
        <v>182943000</v>
      </c>
    </row>
    <row r="14" spans="1:4">
      <c r="A14" s="4" t="s">
        <v>46</v>
      </c>
      <c r="B14" s="5" t="n">
        <v>105607000</v>
      </c>
      <c r="C14" s="5" t="n">
        <v>108924000</v>
      </c>
    </row>
    <row r="15" spans="1:4">
      <c r="A15" s="4" t="s">
        <v>47</v>
      </c>
      <c r="B15" s="5" t="n">
        <v>12182000</v>
      </c>
      <c r="C15" s="5" t="n">
        <v>40335000</v>
      </c>
    </row>
    <row r="16" spans="1:4">
      <c r="A16" s="4" t="s">
        <v>48</v>
      </c>
      <c r="B16" s="5" t="n">
        <v>37299000</v>
      </c>
      <c r="C16" s="5" t="n">
        <v>30558000</v>
      </c>
    </row>
    <row r="17" spans="1:4">
      <c r="A17" s="4" t="s">
        <v>49</v>
      </c>
      <c r="B17" s="5" t="n">
        <v>372189000</v>
      </c>
      <c r="C17" s="5" t="n">
        <v>372189000</v>
      </c>
    </row>
    <row r="18" spans="1:4">
      <c r="A18" s="4" t="s">
        <v>50</v>
      </c>
      <c r="B18" s="5" t="n">
        <v>2949000</v>
      </c>
      <c r="C18" s="5" t="n">
        <v>3677000</v>
      </c>
    </row>
    <row r="19" spans="1:4">
      <c r="A19" s="4" t="s">
        <v>51</v>
      </c>
      <c r="B19" s="5" t="n">
        <v>117902000</v>
      </c>
      <c r="C19" s="5" t="n">
        <v>147284000</v>
      </c>
    </row>
    <row r="20" spans="1:4">
      <c r="A20" s="4" t="s">
        <v>52</v>
      </c>
      <c r="B20" s="5" t="n">
        <v>14520769000</v>
      </c>
      <c r="C20" s="5" t="n">
        <v>13254126000</v>
      </c>
    </row>
    <row r="21" spans="1:4">
      <c r="A21" s="3" t="s">
        <v>53</v>
      </c>
    </row>
    <row r="22" spans="1:4">
      <c r="A22" s="4" t="s">
        <v>54</v>
      </c>
      <c r="B22" s="5" t="n">
        <v>2478107000</v>
      </c>
      <c r="C22" s="5" t="n">
        <v>2033048000</v>
      </c>
    </row>
    <row r="23" spans="1:4">
      <c r="A23" s="3" t="s">
        <v>55</v>
      </c>
    </row>
    <row r="24" spans="1:4">
      <c r="A24" s="4" t="s">
        <v>56</v>
      </c>
      <c r="B24" s="5" t="n">
        <v>1230445000</v>
      </c>
      <c r="C24" s="5" t="n">
        <v>966404000</v>
      </c>
    </row>
    <row r="25" spans="1:4">
      <c r="A25" s="4" t="s">
        <v>57</v>
      </c>
      <c r="B25" s="5" t="n">
        <v>2198938000</v>
      </c>
      <c r="C25" s="5" t="n">
        <v>1905719000</v>
      </c>
    </row>
    <row r="26" spans="1:4">
      <c r="A26" s="4" t="s">
        <v>58</v>
      </c>
      <c r="B26" s="5" t="n">
        <v>719949000</v>
      </c>
      <c r="C26" s="5" t="n">
        <v>618164000</v>
      </c>
    </row>
    <row r="27" spans="1:4">
      <c r="A27" s="4" t="s">
        <v>59</v>
      </c>
      <c r="B27" s="5" t="n">
        <v>5047287000</v>
      </c>
      <c r="C27" s="5" t="n">
        <v>4985752000</v>
      </c>
    </row>
    <row r="28" spans="1:4">
      <c r="A28" s="4" t="s">
        <v>60</v>
      </c>
      <c r="B28" s="5" t="n">
        <v>11674726000</v>
      </c>
      <c r="C28" s="5" t="n">
        <v>10509087000</v>
      </c>
    </row>
    <row r="29" spans="1:4">
      <c r="A29" s="4" t="s">
        <v>61</v>
      </c>
      <c r="B29" s="5" t="n">
        <v>350000000</v>
      </c>
      <c r="C29" s="5" t="n">
        <v>400000000</v>
      </c>
    </row>
    <row r="30" spans="1:4">
      <c r="A30" s="4" t="s">
        <v>62</v>
      </c>
      <c r="B30" s="5" t="n">
        <v>350000000</v>
      </c>
      <c r="C30" s="5" t="n">
        <v>275000000</v>
      </c>
    </row>
    <row r="31" spans="1:4">
      <c r="A31" s="4" t="s">
        <v>63</v>
      </c>
      <c r="B31" s="5" t="n">
        <v>17662000</v>
      </c>
      <c r="C31" s="5" t="n">
        <v>18593000</v>
      </c>
    </row>
    <row r="32" spans="1:4">
      <c r="A32" s="4" t="s">
        <v>64</v>
      </c>
      <c r="B32" s="5" t="n">
        <v>119136000</v>
      </c>
      <c r="C32" s="5" t="n">
        <v>119136000</v>
      </c>
    </row>
    <row r="33" spans="1:4">
      <c r="A33" s="4" t="s">
        <v>65</v>
      </c>
      <c r="B33" s="5" t="n">
        <v>12182000</v>
      </c>
      <c r="C33" s="5" t="n">
        <v>40335000</v>
      </c>
    </row>
    <row r="34" spans="1:4">
      <c r="A34" s="4" t="s">
        <v>66</v>
      </c>
      <c r="B34" s="5" t="n">
        <v>168524000</v>
      </c>
      <c r="C34" s="5" t="n">
        <v>144197000</v>
      </c>
    </row>
    <row r="35" spans="1:4">
      <c r="A35" s="4" t="s">
        <v>67</v>
      </c>
      <c r="B35" s="5" t="n">
        <v>12692230000</v>
      </c>
      <c r="C35" s="5" t="n">
        <v>11506348000</v>
      </c>
    </row>
    <row r="36" spans="1:4">
      <c r="A36" s="4" t="s">
        <v>68</v>
      </c>
      <c r="B36" s="4" t="s">
        <v>69</v>
      </c>
      <c r="C36" s="4" t="s">
        <v>69</v>
      </c>
    </row>
    <row r="37" spans="1:4">
      <c r="A37" s="3" t="s">
        <v>70</v>
      </c>
    </row>
    <row r="38" spans="1:4">
      <c r="A38" s="4" t="s">
        <v>71</v>
      </c>
      <c r="B38" s="5" t="n">
        <v>878000</v>
      </c>
      <c r="C38" s="5" t="n">
        <v>870000</v>
      </c>
    </row>
    <row r="39" spans="1:4">
      <c r="A39" s="4" t="s">
        <v>72</v>
      </c>
      <c r="B39" s="5" t="n">
        <v>895480000</v>
      </c>
      <c r="C39" s="5" t="n">
        <v>880822000</v>
      </c>
    </row>
    <row r="40" spans="1:4">
      <c r="A40" s="4" t="s">
        <v>73</v>
      </c>
      <c r="B40" s="5" t="n">
        <v>-3715000</v>
      </c>
      <c r="C40" s="5" t="n">
        <v>-8426000</v>
      </c>
    </row>
    <row r="41" spans="1:4">
      <c r="A41" s="4" t="s">
        <v>74</v>
      </c>
      <c r="B41" s="5" t="n">
        <v>1175485000</v>
      </c>
      <c r="C41" s="5" t="n">
        <v>1059660000</v>
      </c>
    </row>
    <row r="42" spans="1:4">
      <c r="A42" s="4" t="s">
        <v>75</v>
      </c>
      <c r="B42" s="5" t="n">
        <v>-239589000</v>
      </c>
      <c r="C42" s="5" t="n">
        <v>-185148000</v>
      </c>
    </row>
    <row r="43" spans="1:4">
      <c r="A43" s="4" t="s">
        <v>76</v>
      </c>
      <c r="B43" s="5" t="n">
        <v>1828539000</v>
      </c>
      <c r="C43" s="5" t="n">
        <v>1747778000</v>
      </c>
    </row>
    <row r="44" spans="1:4">
      <c r="A44" s="4" t="s">
        <v>77</v>
      </c>
      <c r="B44" s="6" t="n">
        <v>14520769000</v>
      </c>
      <c r="C44" s="6" t="n">
        <v>13254126000</v>
      </c>
    </row>
    <row r="45" spans="1:4"/>
    <row r="46" spans="1:4">
      <c r="A46" s="4" t="s">
        <v>37</v>
      </c>
      <c r="B46" s="4" t="s">
        <v>78</v>
      </c>
    </row>
  </sheetData>
  <mergeCells count="3">
    <mergeCell ref="C1:D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53</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53</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53</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53</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53</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53</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53</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53</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5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53</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2</v>
      </c>
    </row>
    <row r="2" spans="1:3">
      <c r="A2" s="4" t="s">
        <v>80</v>
      </c>
      <c r="B2" s="6" t="n">
        <v>1317012</v>
      </c>
      <c r="C2" s="6" t="n">
        <v>1595723</v>
      </c>
    </row>
    <row r="3" spans="1:3">
      <c r="A3" s="4" t="s">
        <v>81</v>
      </c>
      <c r="B3" s="7" t="n">
        <v>0.01</v>
      </c>
      <c r="C3" s="7" t="n">
        <v>0.01</v>
      </c>
    </row>
    <row r="4" spans="1:3">
      <c r="A4" s="4" t="s">
        <v>82</v>
      </c>
      <c r="B4" s="5" t="n">
        <v>100000000</v>
      </c>
      <c r="C4" s="5" t="n">
        <v>100000000</v>
      </c>
    </row>
    <row r="5" spans="1:3">
      <c r="A5" s="4" t="s">
        <v>83</v>
      </c>
      <c r="B5" s="5" t="n">
        <v>87820920</v>
      </c>
      <c r="C5" s="5" t="n">
        <v>87002931</v>
      </c>
    </row>
    <row r="6" spans="1:3">
      <c r="A6" s="4" t="s">
        <v>84</v>
      </c>
      <c r="B6" s="5" t="n">
        <v>79610277</v>
      </c>
      <c r="C6" s="5" t="n">
        <v>80806116</v>
      </c>
    </row>
    <row r="7" spans="1:3">
      <c r="A7" s="4" t="s">
        <v>85</v>
      </c>
      <c r="B7" s="5" t="n">
        <v>8210643</v>
      </c>
      <c r="C7" s="5" t="n">
        <v>6196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53</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367</v>
      </c>
      <c r="B24" s="4" t="s">
        <v>368</v>
      </c>
    </row>
    <row r="25" spans="1:2">
      <c r="A25" s="4" t="s">
        <v>369</v>
      </c>
      <c r="B25" s="4" t="s">
        <v>370</v>
      </c>
    </row>
    <row r="26" spans="1:2">
      <c r="A26" s="4" t="s">
        <v>371</v>
      </c>
      <c r="B26" s="4" t="s">
        <v>372</v>
      </c>
    </row>
    <row r="27" spans="1:2">
      <c r="A27" s="4" t="s">
        <v>373</v>
      </c>
      <c r="B27" s="4" t="s">
        <v>374</v>
      </c>
    </row>
    <row r="28" spans="1:2">
      <c r="A28" s="4" t="s">
        <v>375</v>
      </c>
      <c r="B28" s="4" t="s">
        <v>376</v>
      </c>
    </row>
    <row r="29" spans="1:2">
      <c r="A29" s="4" t="s">
        <v>377</v>
      </c>
      <c r="B29" s="4" t="s">
        <v>378</v>
      </c>
    </row>
    <row r="30" spans="1:2">
      <c r="A30" s="4" t="s">
        <v>379</v>
      </c>
      <c r="B30" s="4" t="s">
        <v>380</v>
      </c>
    </row>
    <row r="31" spans="1:2">
      <c r="A31" s="4" t="s">
        <v>381</v>
      </c>
      <c r="B31"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4</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384</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8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c r="B15" s="4" t="s">
        <v>421</v>
      </c>
    </row>
    <row r="16" spans="1:2">
      <c r="A16" s="4" t="s">
        <v>422</v>
      </c>
      <c r="B16" s="4" t="s">
        <v>423</v>
      </c>
    </row>
    <row r="17" spans="1:2">
      <c r="A17" s="4" t="s">
        <v>424</v>
      </c>
    </row>
    <row r="18" spans="1:2">
      <c r="A18" s="3" t="s">
        <v>384</v>
      </c>
    </row>
    <row r="19" spans="1:2">
      <c r="A19" s="4" t="s">
        <v>404</v>
      </c>
      <c r="B19"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6</v>
      </c>
      <c r="B1" s="2" t="s">
        <v>1</v>
      </c>
    </row>
    <row r="2" spans="1:2">
      <c r="B2" s="2" t="s">
        <v>2</v>
      </c>
    </row>
    <row r="3" spans="1:2">
      <c r="A3" s="3" t="s">
        <v>384</v>
      </c>
    </row>
    <row r="4" spans="1:2">
      <c r="A4" s="4" t="s">
        <v>427</v>
      </c>
      <c r="B4"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29</v>
      </c>
      <c r="B1" s="2" t="s">
        <v>1</v>
      </c>
    </row>
    <row r="2" spans="1:2">
      <c r="B2" s="2" t="s">
        <v>2</v>
      </c>
    </row>
    <row r="3" spans="1:2">
      <c r="A3" s="3" t="s">
        <v>384</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84</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473782</v>
      </c>
      <c r="C4" s="6" t="n">
        <v>427621</v>
      </c>
      <c r="D4" s="6" t="n">
        <v>390440</v>
      </c>
    </row>
    <row r="5" spans="1:4">
      <c r="A5" s="4" t="s">
        <v>90</v>
      </c>
      <c r="B5" s="5" t="n">
        <v>21426</v>
      </c>
      <c r="C5" s="5" t="n">
        <v>21523</v>
      </c>
      <c r="D5" s="5" t="n">
        <v>24237</v>
      </c>
    </row>
    <row r="6" spans="1:4">
      <c r="A6" s="4" t="s">
        <v>43</v>
      </c>
      <c r="B6" s="5" t="n">
        <v>2099</v>
      </c>
      <c r="C6" s="5" t="n">
        <v>3164</v>
      </c>
      <c r="D6" s="5" t="n">
        <v>1974</v>
      </c>
    </row>
    <row r="7" spans="1:4">
      <c r="A7" s="4" t="s">
        <v>91</v>
      </c>
      <c r="B7" s="5" t="n">
        <v>1763</v>
      </c>
      <c r="C7" s="5" t="n">
        <v>1398</v>
      </c>
      <c r="D7" s="5" t="n">
        <v>1996</v>
      </c>
    </row>
    <row r="8" spans="1:4">
      <c r="A8" s="4" t="s">
        <v>92</v>
      </c>
      <c r="B8" s="5" t="n">
        <v>499070</v>
      </c>
      <c r="C8" s="5" t="n">
        <v>453706</v>
      </c>
      <c r="D8" s="5" t="n">
        <v>418647</v>
      </c>
    </row>
    <row r="9" spans="1:4">
      <c r="A9" s="3" t="s">
        <v>93</v>
      </c>
    </row>
    <row r="10" spans="1:4">
      <c r="A10" s="4" t="s">
        <v>59</v>
      </c>
      <c r="B10" s="5" t="n">
        <v>43327</v>
      </c>
      <c r="C10" s="5" t="n">
        <v>39443</v>
      </c>
      <c r="D10" s="5" t="n">
        <v>35111</v>
      </c>
    </row>
    <row r="11" spans="1:4">
      <c r="A11" s="4" t="s">
        <v>94</v>
      </c>
      <c r="B11" s="5" t="n">
        <v>16094</v>
      </c>
      <c r="C11" s="5" t="n">
        <v>12445</v>
      </c>
      <c r="D11" s="5" t="n">
        <v>10658</v>
      </c>
    </row>
    <row r="12" spans="1:4">
      <c r="A12" s="4" t="s">
        <v>95</v>
      </c>
      <c r="B12" s="5" t="n">
        <v>15329</v>
      </c>
      <c r="C12" s="5" t="n">
        <v>15813</v>
      </c>
      <c r="D12" s="5" t="n">
        <v>24685</v>
      </c>
    </row>
    <row r="13" spans="1:4">
      <c r="A13" s="4" t="s">
        <v>62</v>
      </c>
      <c r="B13" s="5" t="n">
        <v>659</v>
      </c>
      <c r="C13" s="5" t="n">
        <v>487</v>
      </c>
      <c r="D13" s="5" t="n">
        <v>945</v>
      </c>
    </row>
    <row r="14" spans="1:4">
      <c r="A14" s="4" t="s">
        <v>64</v>
      </c>
      <c r="B14" s="5" t="n">
        <v>5791</v>
      </c>
      <c r="C14" s="5" t="n">
        <v>5776</v>
      </c>
      <c r="D14" s="5" t="n">
        <v>4467</v>
      </c>
    </row>
    <row r="15" spans="1:4">
      <c r="A15" s="4" t="s">
        <v>96</v>
      </c>
      <c r="B15" s="5" t="n">
        <v>81200</v>
      </c>
      <c r="C15" s="5" t="n">
        <v>73964</v>
      </c>
      <c r="D15" s="5" t="n">
        <v>75866</v>
      </c>
    </row>
    <row r="16" spans="1:4">
      <c r="A16" s="4" t="s">
        <v>97</v>
      </c>
      <c r="B16" s="5" t="n">
        <v>417870</v>
      </c>
      <c r="C16" s="5" t="n">
        <v>379742</v>
      </c>
      <c r="D16" s="5" t="n">
        <v>342781</v>
      </c>
    </row>
    <row r="17" spans="1:4">
      <c r="A17" s="4" t="s">
        <v>98</v>
      </c>
      <c r="B17" s="5" t="n">
        <v>-15650</v>
      </c>
      <c r="C17" s="5" t="n">
        <v>-11400</v>
      </c>
      <c r="D17" s="5" t="n">
        <v>-10800</v>
      </c>
    </row>
    <row r="18" spans="1:4">
      <c r="A18" s="4" t="s">
        <v>99</v>
      </c>
      <c r="B18" s="5" t="n">
        <v>433520</v>
      </c>
      <c r="C18" s="5" t="n">
        <v>391142</v>
      </c>
      <c r="D18" s="5" t="n">
        <v>353581</v>
      </c>
    </row>
    <row r="19" spans="1:4">
      <c r="A19" s="3" t="s">
        <v>100</v>
      </c>
    </row>
    <row r="20" spans="1:4">
      <c r="A20" s="4" t="s">
        <v>101</v>
      </c>
      <c r="B20" s="5" t="n">
        <v>4898</v>
      </c>
      <c r="C20" s="5" t="n">
        <v>-3349</v>
      </c>
      <c r="D20" s="5" t="n">
        <v>6748</v>
      </c>
    </row>
    <row r="21" spans="1:4">
      <c r="A21" s="4" t="s">
        <v>102</v>
      </c>
      <c r="B21" s="5" t="n">
        <v>4939</v>
      </c>
      <c r="C21" s="5" t="n">
        <v>5545</v>
      </c>
      <c r="D21" s="5" t="n">
        <v>6043</v>
      </c>
    </row>
    <row r="22" spans="1:4">
      <c r="A22" s="4" t="s">
        <v>103</v>
      </c>
      <c r="B22" s="5" t="n">
        <v>5478</v>
      </c>
      <c r="C22" s="5" t="n">
        <v>5348</v>
      </c>
      <c r="D22" s="5" t="n">
        <v>5288</v>
      </c>
    </row>
    <row r="23" spans="1:4">
      <c r="A23" s="4" t="s">
        <v>104</v>
      </c>
      <c r="B23" s="5" t="n">
        <v>18055</v>
      </c>
      <c r="C23" s="5" t="n">
        <v>25130</v>
      </c>
      <c r="D23" s="5" t="n">
        <v>22448</v>
      </c>
    </row>
    <row r="24" spans="1:4">
      <c r="A24" s="4" t="s">
        <v>105</v>
      </c>
      <c r="B24" s="5" t="n">
        <v>33370</v>
      </c>
      <c r="C24" s="5" t="n">
        <v>32674</v>
      </c>
      <c r="D24" s="5" t="n">
        <v>40527</v>
      </c>
    </row>
    <row r="25" spans="1:4">
      <c r="A25" s="3" t="s">
        <v>106</v>
      </c>
    </row>
    <row r="26" spans="1:4">
      <c r="A26" s="4" t="s">
        <v>107</v>
      </c>
      <c r="B26" s="5" t="n">
        <v>97348</v>
      </c>
      <c r="C26" s="5" t="n">
        <v>89960</v>
      </c>
      <c r="D26" s="5" t="n">
        <v>89893</v>
      </c>
    </row>
    <row r="27" spans="1:4">
      <c r="A27" s="4" t="s">
        <v>108</v>
      </c>
      <c r="B27" s="5" t="n">
        <v>18315</v>
      </c>
      <c r="C27" s="5" t="n">
        <v>17018</v>
      </c>
      <c r="D27" s="5" t="n">
        <v>15735</v>
      </c>
    </row>
    <row r="28" spans="1:4">
      <c r="A28" s="4" t="s">
        <v>109</v>
      </c>
      <c r="B28" s="5" t="n">
        <v>9777</v>
      </c>
      <c r="C28" s="5" t="n">
        <v>9828</v>
      </c>
      <c r="D28" s="5" t="n">
        <v>9793</v>
      </c>
    </row>
    <row r="29" spans="1:4">
      <c r="A29" s="4" t="s">
        <v>110</v>
      </c>
      <c r="B29" s="5" t="n">
        <v>18686</v>
      </c>
      <c r="C29" s="5" t="n">
        <v>17316</v>
      </c>
      <c r="D29" s="5" t="n">
        <v>15927</v>
      </c>
    </row>
    <row r="30" spans="1:4">
      <c r="A30" s="4" t="s">
        <v>111</v>
      </c>
      <c r="B30" s="5" t="n">
        <v>8957</v>
      </c>
      <c r="C30" s="5" t="n">
        <v>7698</v>
      </c>
      <c r="D30" s="5" t="n">
        <v>6707</v>
      </c>
    </row>
    <row r="31" spans="1:4">
      <c r="A31" s="4" t="s">
        <v>112</v>
      </c>
      <c r="B31" s="5" t="n">
        <v>9712</v>
      </c>
      <c r="C31" s="5" t="n">
        <v>9087</v>
      </c>
      <c r="D31" s="5" t="n">
        <v>8796</v>
      </c>
    </row>
    <row r="32" spans="1:4">
      <c r="A32" s="4" t="s">
        <v>113</v>
      </c>
      <c r="B32" s="5" t="n">
        <v>5092</v>
      </c>
      <c r="C32" s="5" t="n">
        <v>4926</v>
      </c>
      <c r="D32" s="5" t="n">
        <v>4126</v>
      </c>
    </row>
    <row r="33" spans="1:4">
      <c r="A33" s="4" t="s">
        <v>114</v>
      </c>
      <c r="B33" s="5" t="n">
        <v>856</v>
      </c>
      <c r="C33" s="5" t="n">
        <v>-800</v>
      </c>
      <c r="D33" s="5" t="n">
        <v>-1304</v>
      </c>
    </row>
    <row r="34" spans="1:4">
      <c r="A34" s="4" t="s">
        <v>115</v>
      </c>
      <c r="B34" s="5" t="n">
        <v>40264</v>
      </c>
      <c r="C34" s="5" t="n">
        <v>33335</v>
      </c>
      <c r="D34" s="5" t="n">
        <v>6990</v>
      </c>
    </row>
    <row r="35" spans="1:4">
      <c r="A35" s="4" t="s">
        <v>116</v>
      </c>
      <c r="B35" s="5" t="n">
        <v>689</v>
      </c>
      <c r="C35" s="5" t="n">
        <v>667</v>
      </c>
      <c r="D35" s="5" t="n">
        <v>719</v>
      </c>
    </row>
    <row r="36" spans="1:4">
      <c r="A36" s="4" t="s">
        <v>117</v>
      </c>
      <c r="B36" s="4" t="s">
        <v>69</v>
      </c>
      <c r="C36" s="4" t="s">
        <v>69</v>
      </c>
      <c r="D36" s="5" t="n">
        <v>3348</v>
      </c>
    </row>
    <row r="37" spans="1:4">
      <c r="A37" s="4" t="s">
        <v>118</v>
      </c>
      <c r="B37" s="5" t="n">
        <v>14994</v>
      </c>
      <c r="C37" s="5" t="n">
        <v>13685</v>
      </c>
      <c r="D37" s="5" t="n">
        <v>13583</v>
      </c>
    </row>
    <row r="38" spans="1:4">
      <c r="A38" s="4" t="s">
        <v>119</v>
      </c>
      <c r="B38" s="5" t="n">
        <v>224690</v>
      </c>
      <c r="C38" s="5" t="n">
        <v>202720</v>
      </c>
      <c r="D38" s="5" t="n">
        <v>174313</v>
      </c>
    </row>
    <row r="39" spans="1:4">
      <c r="A39" s="4" t="s">
        <v>120</v>
      </c>
      <c r="B39" s="5" t="n">
        <v>242200</v>
      </c>
      <c r="C39" s="5" t="n">
        <v>221096</v>
      </c>
      <c r="D39" s="5" t="n">
        <v>219795</v>
      </c>
    </row>
    <row r="40" spans="1:4">
      <c r="A40" s="4" t="s">
        <v>121</v>
      </c>
      <c r="B40" s="5" t="n">
        <v>67101</v>
      </c>
      <c r="C40" s="5" t="n">
        <v>59987</v>
      </c>
      <c r="D40" s="5" t="n">
        <v>81965</v>
      </c>
    </row>
    <row r="41" spans="1:4">
      <c r="A41" s="4" t="s">
        <v>122</v>
      </c>
      <c r="B41" s="5" t="n">
        <v>175099</v>
      </c>
      <c r="C41" s="5" t="n">
        <v>161109</v>
      </c>
      <c r="D41" s="5" t="n">
        <v>137830</v>
      </c>
    </row>
    <row r="42" spans="1:4">
      <c r="A42" s="3" t="s">
        <v>123</v>
      </c>
    </row>
    <row r="43" spans="1:4">
      <c r="A43" s="4" t="s">
        <v>124</v>
      </c>
      <c r="B43" s="5" t="n">
        <v>6725</v>
      </c>
      <c r="C43" s="5" t="n">
        <v>-4200</v>
      </c>
      <c r="D43" s="5" t="n">
        <v>30468</v>
      </c>
    </row>
    <row r="44" spans="1:4">
      <c r="A44" s="4" t="s">
        <v>125</v>
      </c>
      <c r="B44" s="5" t="n">
        <v>825</v>
      </c>
      <c r="C44" s="5" t="n">
        <v>-598</v>
      </c>
      <c r="D44" s="5" t="n">
        <v>-2397</v>
      </c>
    </row>
    <row r="45" spans="1:4">
      <c r="A45" s="4" t="s">
        <v>126</v>
      </c>
      <c r="B45" s="5" t="n">
        <v>2839</v>
      </c>
      <c r="C45" s="5" t="n">
        <v>-1941</v>
      </c>
      <c r="D45" s="5" t="n">
        <v>3911</v>
      </c>
    </row>
    <row r="46" spans="1:4">
      <c r="A46" s="4" t="s">
        <v>127</v>
      </c>
      <c r="B46" s="5" t="n">
        <v>4711</v>
      </c>
      <c r="C46" s="5" t="n">
        <v>-2857</v>
      </c>
      <c r="D46" s="5" t="n">
        <v>24160</v>
      </c>
    </row>
    <row r="47" spans="1:4">
      <c r="A47" s="4" t="s">
        <v>128</v>
      </c>
      <c r="B47" s="6" t="n">
        <v>179810</v>
      </c>
      <c r="C47" s="6" t="n">
        <v>158252</v>
      </c>
      <c r="D47" s="6" t="n">
        <v>161990</v>
      </c>
    </row>
    <row r="48" spans="1:4">
      <c r="A48" s="3" t="s">
        <v>129</v>
      </c>
    </row>
    <row r="49" spans="1:4">
      <c r="A49" s="4" t="s">
        <v>130</v>
      </c>
      <c r="B49" s="7" t="n">
        <v>2.21</v>
      </c>
      <c r="C49" s="6" t="n">
        <v>2</v>
      </c>
      <c r="D49" s="7" t="n">
        <v>1.73</v>
      </c>
    </row>
    <row r="50" spans="1:4">
      <c r="A50" s="4" t="s">
        <v>131</v>
      </c>
      <c r="B50" s="7" t="n">
        <v>2.19</v>
      </c>
      <c r="C50" s="7" t="n">
        <v>1.98</v>
      </c>
      <c r="D50" s="7" t="n">
        <v>1.72</v>
      </c>
    </row>
    <row r="51" spans="1:4">
      <c r="A51" s="4" t="s">
        <v>132</v>
      </c>
      <c r="B51" s="5" t="n">
        <v>79153762</v>
      </c>
      <c r="C51" s="5" t="n">
        <v>80563577</v>
      </c>
      <c r="D51" s="5" t="n">
        <v>79661571</v>
      </c>
    </row>
    <row r="52" spans="1:4">
      <c r="A52" s="4" t="s">
        <v>133</v>
      </c>
      <c r="B52" s="5" t="n">
        <v>79929262</v>
      </c>
      <c r="C52" s="5" t="n">
        <v>81294796</v>
      </c>
      <c r="D52" s="5" t="n">
        <v>80106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384</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38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9</v>
      </c>
      <c r="B1" s="2" t="s">
        <v>1</v>
      </c>
    </row>
    <row r="2" spans="1:2">
      <c r="B2" s="2" t="s">
        <v>2</v>
      </c>
    </row>
    <row r="3" spans="1:2">
      <c r="A3" s="3" t="s">
        <v>384</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84</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84</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66</v>
      </c>
      <c r="B1" s="2" t="s">
        <v>1</v>
      </c>
    </row>
    <row r="2" spans="1:2">
      <c r="B2" s="2" t="s">
        <v>2</v>
      </c>
    </row>
    <row r="3" spans="1:2">
      <c r="A3" s="3" t="s">
        <v>384</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84</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8</v>
      </c>
      <c r="B1" s="2" t="s">
        <v>1</v>
      </c>
    </row>
    <row r="2" spans="1:2">
      <c r="B2" s="2" t="s">
        <v>2</v>
      </c>
    </row>
    <row r="3" spans="1:2">
      <c r="A3" s="3" t="s">
        <v>384</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84</v>
      </c>
    </row>
    <row r="4" spans="1:2">
      <c r="A4" s="4" t="s">
        <v>486</v>
      </c>
      <c r="B4"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8</v>
      </c>
      <c r="B1" s="2" t="s">
        <v>1</v>
      </c>
    </row>
    <row r="2" spans="1:2">
      <c r="B2" s="2" t="s">
        <v>2</v>
      </c>
    </row>
    <row r="3" spans="1:2">
      <c r="A3" s="3" t="s">
        <v>384</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2"/>
  </cols>
  <sheetData>
    <row r="1" spans="1:7">
      <c r="A1" s="1" t="s">
        <v>134</v>
      </c>
      <c r="B1" s="2" t="s">
        <v>135</v>
      </c>
      <c r="C1" s="2" t="s">
        <v>136</v>
      </c>
      <c r="D1" s="2" t="s">
        <v>137</v>
      </c>
      <c r="E1" s="2" t="s">
        <v>138</v>
      </c>
      <c r="F1" s="2" t="s">
        <v>139</v>
      </c>
      <c r="G1" s="2" t="s">
        <v>140</v>
      </c>
    </row>
    <row r="2" spans="1:7">
      <c r="A2" s="4" t="s">
        <v>141</v>
      </c>
      <c r="B2" s="5" t="n">
        <v>79589869</v>
      </c>
    </row>
    <row r="3" spans="1:7">
      <c r="A3" s="4" t="s">
        <v>142</v>
      </c>
      <c r="B3" s="6" t="n">
        <v>838</v>
      </c>
      <c r="C3" s="6" t="n">
        <v>784489</v>
      </c>
      <c r="D3" s="6" t="n">
        <v>-29729</v>
      </c>
      <c r="E3" s="6" t="n">
        <v>829109</v>
      </c>
      <c r="F3" s="6" t="n">
        <v>-125736</v>
      </c>
      <c r="G3" s="6" t="n">
        <v>1458971</v>
      </c>
    </row>
    <row r="4" spans="1:7">
      <c r="A4" s="4" t="s">
        <v>143</v>
      </c>
      <c r="B4" s="5" t="n">
        <v>116957</v>
      </c>
      <c r="G4" s="5" t="n">
        <v>116957</v>
      </c>
    </row>
    <row r="5" spans="1:7">
      <c r="A5" s="4" t="s">
        <v>144</v>
      </c>
      <c r="B5" s="6" t="n">
        <v>1</v>
      </c>
      <c r="C5" s="5" t="n">
        <v>2847</v>
      </c>
      <c r="D5" s="4" t="s">
        <v>69</v>
      </c>
      <c r="E5" s="4" t="s">
        <v>69</v>
      </c>
      <c r="F5" s="4" t="s">
        <v>69</v>
      </c>
      <c r="G5" s="6" t="n">
        <v>2848</v>
      </c>
    </row>
    <row r="6" spans="1:7">
      <c r="A6" s="4" t="s">
        <v>145</v>
      </c>
      <c r="B6" s="5" t="n">
        <v>88537</v>
      </c>
    </row>
    <row r="7" spans="1:7">
      <c r="A7" s="4" t="s">
        <v>146</v>
      </c>
      <c r="B7" s="6" t="n">
        <v>1</v>
      </c>
      <c r="C7" s="4" t="s">
        <v>69</v>
      </c>
      <c r="D7" s="4" t="s">
        <v>69</v>
      </c>
      <c r="E7" s="4" t="s">
        <v>69</v>
      </c>
      <c r="F7" s="4" t="s">
        <v>69</v>
      </c>
      <c r="G7" s="5" t="n">
        <v>1</v>
      </c>
    </row>
    <row r="8" spans="1:7">
      <c r="A8" s="4" t="s">
        <v>147</v>
      </c>
      <c r="B8" s="4" t="s">
        <v>69</v>
      </c>
      <c r="C8" s="5" t="n">
        <v>-850</v>
      </c>
      <c r="D8" s="4" t="s">
        <v>69</v>
      </c>
      <c r="E8" s="4" t="s">
        <v>69</v>
      </c>
      <c r="F8" s="4" t="s">
        <v>69</v>
      </c>
      <c r="G8" s="5" t="n">
        <v>-850</v>
      </c>
    </row>
    <row r="9" spans="1:7">
      <c r="A9" s="4" t="s">
        <v>148</v>
      </c>
      <c r="B9" s="5" t="n">
        <v>13690</v>
      </c>
    </row>
    <row r="10" spans="1:7">
      <c r="A10" s="4" t="s">
        <v>149</v>
      </c>
      <c r="B10" s="4" t="s">
        <v>69</v>
      </c>
      <c r="C10" s="5" t="n">
        <v>350</v>
      </c>
      <c r="D10" s="4" t="s">
        <v>69</v>
      </c>
      <c r="E10" s="4" t="s">
        <v>69</v>
      </c>
      <c r="F10" s="4" t="s">
        <v>69</v>
      </c>
      <c r="G10" s="6" t="n">
        <v>350</v>
      </c>
    </row>
    <row r="11" spans="1:7">
      <c r="A11" s="4" t="s">
        <v>150</v>
      </c>
      <c r="B11" s="5" t="n">
        <v>5500</v>
      </c>
      <c r="G11" s="5" t="n">
        <v>5500</v>
      </c>
    </row>
    <row r="12" spans="1:7">
      <c r="A12" s="4" t="s">
        <v>151</v>
      </c>
      <c r="B12" s="4" t="s">
        <v>69</v>
      </c>
      <c r="C12" s="5" t="n">
        <v>128</v>
      </c>
      <c r="D12" s="4" t="s">
        <v>69</v>
      </c>
      <c r="E12" s="4" t="s">
        <v>69</v>
      </c>
      <c r="F12" s="4" t="s">
        <v>69</v>
      </c>
      <c r="G12" s="6" t="n">
        <v>128</v>
      </c>
    </row>
    <row r="13" spans="1:7">
      <c r="A13" s="4" t="s">
        <v>152</v>
      </c>
      <c r="B13" s="4" t="s">
        <v>69</v>
      </c>
      <c r="C13" s="5" t="n">
        <v>-1285</v>
      </c>
      <c r="D13" s="4" t="s">
        <v>69</v>
      </c>
      <c r="E13" s="4" t="s">
        <v>69</v>
      </c>
      <c r="F13" s="4" t="s">
        <v>69</v>
      </c>
      <c r="G13" s="5" t="n">
        <v>-1285</v>
      </c>
    </row>
    <row r="14" spans="1:7">
      <c r="A14" s="4" t="s">
        <v>153</v>
      </c>
      <c r="B14" s="4" t="s">
        <v>69</v>
      </c>
      <c r="C14" s="5" t="n">
        <v>3840</v>
      </c>
      <c r="D14" s="4" t="s">
        <v>69</v>
      </c>
      <c r="E14" s="4" t="s">
        <v>69</v>
      </c>
      <c r="F14" s="4" t="s">
        <v>69</v>
      </c>
      <c r="G14" s="5" t="n">
        <v>3840</v>
      </c>
    </row>
    <row r="15" spans="1:7">
      <c r="A15" s="4" t="s">
        <v>154</v>
      </c>
      <c r="B15" s="4" t="s">
        <v>69</v>
      </c>
      <c r="C15" s="4" t="s">
        <v>69</v>
      </c>
      <c r="D15" s="4" t="s">
        <v>69</v>
      </c>
      <c r="E15" s="5" t="n">
        <v>-23105</v>
      </c>
      <c r="F15" s="4" t="s">
        <v>69</v>
      </c>
      <c r="G15" s="5" t="n">
        <v>-23105</v>
      </c>
    </row>
    <row r="16" spans="1:7">
      <c r="A16" s="4" t="s">
        <v>155</v>
      </c>
      <c r="B16" s="4" t="s">
        <v>69</v>
      </c>
      <c r="C16" s="4" t="s">
        <v>69</v>
      </c>
      <c r="D16" s="5" t="n">
        <v>24160</v>
      </c>
      <c r="E16" s="4" t="s">
        <v>69</v>
      </c>
      <c r="F16" s="4" t="s">
        <v>69</v>
      </c>
      <c r="G16" s="5" t="n">
        <v>24160</v>
      </c>
    </row>
    <row r="17" spans="1:7">
      <c r="A17" s="4" t="s">
        <v>156</v>
      </c>
      <c r="B17" s="4" t="s">
        <v>69</v>
      </c>
      <c r="C17" s="4" t="s">
        <v>69</v>
      </c>
      <c r="D17" s="4" t="s">
        <v>69</v>
      </c>
      <c r="E17" s="5" t="n">
        <v>137830</v>
      </c>
      <c r="F17" s="4" t="s">
        <v>69</v>
      </c>
      <c r="G17" s="5" t="n">
        <v>137830</v>
      </c>
    </row>
    <row r="18" spans="1:7">
      <c r="A18" s="4" t="s">
        <v>157</v>
      </c>
      <c r="B18" s="5" t="n">
        <v>79814553</v>
      </c>
    </row>
    <row r="19" spans="1:7">
      <c r="A19" s="4" t="s">
        <v>158</v>
      </c>
      <c r="B19" s="6" t="n">
        <v>840</v>
      </c>
      <c r="C19" s="5" t="n">
        <v>789519</v>
      </c>
      <c r="D19" s="5" t="n">
        <v>-5569</v>
      </c>
      <c r="E19" s="5" t="n">
        <v>943834</v>
      </c>
      <c r="F19" s="5" t="n">
        <v>-125736</v>
      </c>
      <c r="G19" s="6" t="n">
        <v>1602888</v>
      </c>
    </row>
    <row r="20" spans="1:7">
      <c r="A20" s="4" t="s">
        <v>143</v>
      </c>
      <c r="B20" s="5" t="n">
        <v>148582</v>
      </c>
      <c r="G20" s="5" t="n">
        <v>148582</v>
      </c>
    </row>
    <row r="21" spans="1:7">
      <c r="A21" s="4" t="s">
        <v>144</v>
      </c>
      <c r="B21" s="6" t="n">
        <v>2</v>
      </c>
      <c r="C21" s="5" t="n">
        <v>4173</v>
      </c>
      <c r="D21" s="4" t="s">
        <v>69</v>
      </c>
      <c r="E21" s="4" t="s">
        <v>69</v>
      </c>
      <c r="F21" s="4" t="s">
        <v>69</v>
      </c>
      <c r="G21" s="6" t="n">
        <v>4175</v>
      </c>
    </row>
    <row r="22" spans="1:7">
      <c r="A22" s="4" t="s">
        <v>145</v>
      </c>
      <c r="B22" s="5" t="n">
        <v>18955</v>
      </c>
    </row>
    <row r="23" spans="1:7">
      <c r="A23" s="4" t="s">
        <v>146</v>
      </c>
      <c r="B23" s="4" t="s">
        <v>69</v>
      </c>
      <c r="C23" s="4" t="s">
        <v>69</v>
      </c>
      <c r="D23" s="4" t="s">
        <v>69</v>
      </c>
      <c r="E23" s="4" t="s">
        <v>69</v>
      </c>
      <c r="F23" s="4" t="s">
        <v>69</v>
      </c>
      <c r="G23" s="4" t="s">
        <v>69</v>
      </c>
    </row>
    <row r="24" spans="1:7">
      <c r="A24" s="4" t="s">
        <v>147</v>
      </c>
      <c r="B24" s="4" t="s">
        <v>69</v>
      </c>
      <c r="C24" s="5" t="n">
        <v>-227</v>
      </c>
      <c r="D24" s="4" t="s">
        <v>69</v>
      </c>
      <c r="E24" s="4" t="s">
        <v>69</v>
      </c>
      <c r="F24" s="4" t="s">
        <v>69</v>
      </c>
      <c r="G24" s="5" t="n">
        <v>-227</v>
      </c>
    </row>
    <row r="25" spans="1:7">
      <c r="A25" s="4" t="s">
        <v>148</v>
      </c>
      <c r="B25" s="5" t="n">
        <v>17974</v>
      </c>
    </row>
    <row r="26" spans="1:7">
      <c r="A26" s="4" t="s">
        <v>149</v>
      </c>
      <c r="B26" s="4" t="s">
        <v>69</v>
      </c>
      <c r="C26" s="5" t="n">
        <v>495</v>
      </c>
      <c r="D26" s="4" t="s">
        <v>69</v>
      </c>
      <c r="E26" s="4" t="s">
        <v>69</v>
      </c>
      <c r="F26" s="4" t="s">
        <v>69</v>
      </c>
      <c r="G26" s="6" t="n">
        <v>495</v>
      </c>
    </row>
    <row r="27" spans="1:7">
      <c r="A27" s="4" t="s">
        <v>150</v>
      </c>
      <c r="B27" s="5" t="n">
        <v>214580</v>
      </c>
      <c r="G27" s="5" t="n">
        <v>214580</v>
      </c>
    </row>
    <row r="28" spans="1:7">
      <c r="A28" s="4" t="s">
        <v>151</v>
      </c>
      <c r="B28" s="6" t="n">
        <v>2</v>
      </c>
      <c r="C28" s="5" t="n">
        <v>5012</v>
      </c>
      <c r="D28" s="4" t="s">
        <v>69</v>
      </c>
      <c r="E28" s="4" t="s">
        <v>69</v>
      </c>
      <c r="F28" s="4" t="s">
        <v>69</v>
      </c>
      <c r="G28" s="6" t="n">
        <v>5014</v>
      </c>
    </row>
    <row r="29" spans="1:7">
      <c r="A29" s="4" t="s">
        <v>152</v>
      </c>
      <c r="B29" s="4" t="s">
        <v>69</v>
      </c>
      <c r="C29" s="5" t="n">
        <v>-5348</v>
      </c>
      <c r="D29" s="4" t="s">
        <v>69</v>
      </c>
      <c r="E29" s="4" t="s">
        <v>69</v>
      </c>
      <c r="F29" s="4" t="s">
        <v>69</v>
      </c>
      <c r="G29" s="5" t="n">
        <v>-5348</v>
      </c>
    </row>
    <row r="30" spans="1:7">
      <c r="A30" s="4" t="s">
        <v>153</v>
      </c>
      <c r="B30" s="4" t="s">
        <v>69</v>
      </c>
      <c r="C30" s="5" t="n">
        <v>4455</v>
      </c>
      <c r="D30" s="4" t="s">
        <v>69</v>
      </c>
      <c r="E30" s="4" t="s">
        <v>69</v>
      </c>
      <c r="F30" s="4" t="s">
        <v>69</v>
      </c>
      <c r="G30" s="5" t="n">
        <v>4455</v>
      </c>
    </row>
    <row r="31" spans="1:7">
      <c r="A31" s="4" t="s">
        <v>154</v>
      </c>
      <c r="B31" s="4" t="s">
        <v>69</v>
      </c>
      <c r="C31" s="4" t="s">
        <v>69</v>
      </c>
      <c r="D31" s="4" t="s">
        <v>69</v>
      </c>
      <c r="E31" s="5" t="n">
        <v>-45283</v>
      </c>
      <c r="F31" s="4" t="s">
        <v>69</v>
      </c>
      <c r="G31" s="5" t="n">
        <v>-45283</v>
      </c>
    </row>
    <row r="32" spans="1:7">
      <c r="A32" s="4" t="s">
        <v>155</v>
      </c>
      <c r="B32" s="4" t="s">
        <v>69</v>
      </c>
      <c r="C32" s="4" t="s">
        <v>69</v>
      </c>
      <c r="D32" s="5" t="n">
        <v>-2857</v>
      </c>
      <c r="E32" s="4" t="s">
        <v>69</v>
      </c>
      <c r="F32" s="4" t="s">
        <v>69</v>
      </c>
      <c r="G32" s="5" t="n">
        <v>-2857</v>
      </c>
    </row>
    <row r="33" spans="1:7">
      <c r="A33" s="4" t="s">
        <v>156</v>
      </c>
      <c r="B33" s="4" t="s">
        <v>69</v>
      </c>
      <c r="C33" s="4" t="s">
        <v>69</v>
      </c>
      <c r="D33" s="4" t="s">
        <v>69</v>
      </c>
      <c r="E33" s="5" t="n">
        <v>161109</v>
      </c>
      <c r="F33" s="4" t="s">
        <v>69</v>
      </c>
      <c r="G33" s="5" t="n">
        <v>161109</v>
      </c>
    </row>
    <row r="34" spans="1:7">
      <c r="A34" s="4" t="s">
        <v>159</v>
      </c>
      <c r="B34" s="5" t="n">
        <v>80806116</v>
      </c>
    </row>
    <row r="35" spans="1:7">
      <c r="A35" s="4" t="s">
        <v>160</v>
      </c>
      <c r="B35" s="6" t="n">
        <v>870</v>
      </c>
      <c r="C35" s="5" t="n">
        <v>880822</v>
      </c>
      <c r="D35" s="5" t="n">
        <v>-8426</v>
      </c>
      <c r="E35" s="5" t="n">
        <v>1059660</v>
      </c>
      <c r="F35" s="5" t="n">
        <v>-185148</v>
      </c>
      <c r="G35" s="5" t="n">
        <v>1747778</v>
      </c>
    </row>
    <row r="36" spans="1:7">
      <c r="A36" s="4" t="s">
        <v>161</v>
      </c>
      <c r="B36" s="5" t="n">
        <v>369</v>
      </c>
    </row>
    <row r="37" spans="1:7">
      <c r="A37" s="4" t="s">
        <v>162</v>
      </c>
      <c r="B37" s="5" t="n">
        <v>2580353</v>
      </c>
    </row>
    <row r="38" spans="1:7">
      <c r="A38" s="4" t="s">
        <v>163</v>
      </c>
      <c r="B38" s="6" t="n">
        <v>26</v>
      </c>
      <c r="C38" s="5" t="n">
        <v>82743</v>
      </c>
      <c r="D38" s="4" t="s">
        <v>69</v>
      </c>
      <c r="E38" s="4" t="s">
        <v>69</v>
      </c>
      <c r="F38" s="4" t="s">
        <v>69</v>
      </c>
      <c r="G38" s="5" t="n">
        <v>82769</v>
      </c>
    </row>
    <row r="39" spans="1:7">
      <c r="A39" s="4" t="s">
        <v>164</v>
      </c>
      <c r="B39" s="5" t="n">
        <v>-1989250</v>
      </c>
    </row>
    <row r="40" spans="1:7">
      <c r="A40" s="4" t="s">
        <v>165</v>
      </c>
      <c r="B40" s="4" t="s">
        <v>69</v>
      </c>
      <c r="C40" s="4" t="s">
        <v>69</v>
      </c>
      <c r="D40" s="4" t="s">
        <v>69</v>
      </c>
      <c r="E40" s="4" t="s">
        <v>69</v>
      </c>
      <c r="F40" s="5" t="n">
        <v>-59412</v>
      </c>
      <c r="G40" s="6" t="n">
        <v>-59412</v>
      </c>
    </row>
    <row r="41" spans="1:7">
      <c r="A41" s="4" t="s">
        <v>143</v>
      </c>
      <c r="B41" s="5" t="n">
        <v>72231</v>
      </c>
      <c r="G41" s="5" t="n">
        <v>72231</v>
      </c>
    </row>
    <row r="42" spans="1:7">
      <c r="A42" s="4" t="s">
        <v>144</v>
      </c>
      <c r="B42" s="6" t="n">
        <v>1</v>
      </c>
      <c r="C42" s="5" t="n">
        <v>2276</v>
      </c>
      <c r="D42" s="4" t="s">
        <v>69</v>
      </c>
      <c r="E42" s="4" t="s">
        <v>69</v>
      </c>
      <c r="F42" s="4" t="s">
        <v>69</v>
      </c>
      <c r="G42" s="6" t="n">
        <v>2277</v>
      </c>
    </row>
    <row r="43" spans="1:7">
      <c r="A43" s="4" t="s">
        <v>145</v>
      </c>
      <c r="B43" s="5" t="n">
        <v>10325</v>
      </c>
    </row>
    <row r="44" spans="1:7">
      <c r="A44" s="4" t="s">
        <v>146</v>
      </c>
      <c r="B44" s="4" t="s">
        <v>69</v>
      </c>
      <c r="C44" s="4" t="s">
        <v>69</v>
      </c>
      <c r="D44" s="4" t="s">
        <v>69</v>
      </c>
      <c r="E44" s="4" t="s">
        <v>69</v>
      </c>
      <c r="F44" s="4" t="s">
        <v>69</v>
      </c>
      <c r="G44" s="4" t="s">
        <v>69</v>
      </c>
    </row>
    <row r="45" spans="1:7">
      <c r="A45" s="4" t="s">
        <v>147</v>
      </c>
      <c r="B45" s="4" t="s">
        <v>69</v>
      </c>
      <c r="C45" s="5" t="n">
        <v>-103</v>
      </c>
      <c r="D45" s="4" t="s">
        <v>69</v>
      </c>
      <c r="E45" s="4" t="s">
        <v>69</v>
      </c>
      <c r="F45" s="4" t="s">
        <v>69</v>
      </c>
      <c r="G45" s="5" t="n">
        <v>-103</v>
      </c>
    </row>
    <row r="46" spans="1:7">
      <c r="A46" s="4" t="s">
        <v>148</v>
      </c>
      <c r="B46" s="5" t="n">
        <v>19602</v>
      </c>
    </row>
    <row r="47" spans="1:7">
      <c r="A47" s="4" t="s">
        <v>149</v>
      </c>
      <c r="B47" s="4" t="s">
        <v>69</v>
      </c>
      <c r="C47" s="5" t="n">
        <v>550</v>
      </c>
      <c r="D47" s="4" t="s">
        <v>69</v>
      </c>
      <c r="E47" s="4" t="s">
        <v>69</v>
      </c>
      <c r="F47" s="4" t="s">
        <v>69</v>
      </c>
      <c r="G47" s="6" t="n">
        <v>550</v>
      </c>
    </row>
    <row r="48" spans="1:7">
      <c r="A48" s="4" t="s">
        <v>150</v>
      </c>
      <c r="B48" s="5" t="n">
        <v>327830</v>
      </c>
      <c r="G48" s="5" t="n">
        <v>327830</v>
      </c>
    </row>
    <row r="49" spans="1:7">
      <c r="A49" s="4" t="s">
        <v>151</v>
      </c>
      <c r="B49" s="6" t="n">
        <v>3</v>
      </c>
      <c r="C49" s="5" t="n">
        <v>7658</v>
      </c>
      <c r="D49" s="4" t="s">
        <v>69</v>
      </c>
      <c r="E49" s="4" t="s">
        <v>69</v>
      </c>
      <c r="F49" s="4" t="s">
        <v>69</v>
      </c>
      <c r="G49" s="6" t="n">
        <v>7661</v>
      </c>
    </row>
    <row r="50" spans="1:7">
      <c r="A50" s="4" t="s">
        <v>152</v>
      </c>
      <c r="B50" s="4" t="s">
        <v>69</v>
      </c>
      <c r="C50" s="5" t="n">
        <v>-132</v>
      </c>
      <c r="D50" s="4" t="s">
        <v>69</v>
      </c>
      <c r="E50" s="4" t="s">
        <v>69</v>
      </c>
      <c r="F50" s="4" t="s">
        <v>69</v>
      </c>
      <c r="G50" s="5" t="n">
        <v>-132</v>
      </c>
    </row>
    <row r="51" spans="1:7">
      <c r="A51" s="4" t="s">
        <v>153</v>
      </c>
      <c r="B51" s="4" t="s">
        <v>69</v>
      </c>
      <c r="C51" s="5" t="n">
        <v>4413</v>
      </c>
      <c r="D51" s="4" t="s">
        <v>69</v>
      </c>
      <c r="E51" s="4" t="s">
        <v>69</v>
      </c>
      <c r="F51" s="4" t="s">
        <v>69</v>
      </c>
      <c r="G51" s="5" t="n">
        <v>4413</v>
      </c>
    </row>
    <row r="52" spans="1:7">
      <c r="A52" s="4" t="s">
        <v>154</v>
      </c>
      <c r="B52" s="4" t="s">
        <v>69</v>
      </c>
      <c r="C52" s="4" t="s">
        <v>69</v>
      </c>
      <c r="D52" s="4" t="s">
        <v>69</v>
      </c>
      <c r="E52" s="5" t="n">
        <v>-59274</v>
      </c>
      <c r="F52" s="4" t="s">
        <v>69</v>
      </c>
      <c r="G52" s="5" t="n">
        <v>-59274</v>
      </c>
    </row>
    <row r="53" spans="1:7">
      <c r="A53" s="4" t="s">
        <v>155</v>
      </c>
      <c r="B53" s="4" t="s">
        <v>69</v>
      </c>
      <c r="C53" s="4" t="s">
        <v>69</v>
      </c>
      <c r="D53" s="5" t="n">
        <v>4711</v>
      </c>
      <c r="E53" s="4" t="s">
        <v>69</v>
      </c>
      <c r="F53" s="4" t="s">
        <v>69</v>
      </c>
      <c r="G53" s="5" t="n">
        <v>4711</v>
      </c>
    </row>
    <row r="54" spans="1:7">
      <c r="A54" s="4" t="s">
        <v>156</v>
      </c>
      <c r="B54" s="4" t="s">
        <v>69</v>
      </c>
      <c r="C54" s="4" t="s">
        <v>69</v>
      </c>
      <c r="D54" s="4" t="s">
        <v>69</v>
      </c>
      <c r="E54" s="5" t="n">
        <v>175099</v>
      </c>
      <c r="F54" s="4" t="s">
        <v>69</v>
      </c>
      <c r="G54" s="5" t="n">
        <v>175099</v>
      </c>
    </row>
    <row r="55" spans="1:7">
      <c r="A55" s="4" t="s">
        <v>166</v>
      </c>
      <c r="B55" s="5" t="n">
        <v>79610277</v>
      </c>
    </row>
    <row r="56" spans="1:7">
      <c r="A56" s="4" t="s">
        <v>167</v>
      </c>
      <c r="B56" s="6" t="n">
        <v>878</v>
      </c>
      <c r="C56" s="5" t="n">
        <v>895480</v>
      </c>
      <c r="D56" s="5" t="n">
        <v>-3715</v>
      </c>
      <c r="E56" s="5" t="n">
        <v>1175485</v>
      </c>
      <c r="F56" s="5" t="n">
        <v>-239589</v>
      </c>
      <c r="G56" s="5" t="n">
        <v>1828539</v>
      </c>
    </row>
    <row r="57" spans="1:7">
      <c r="A57" s="4" t="s">
        <v>161</v>
      </c>
      <c r="B57" s="5" t="n">
        <v>388001</v>
      </c>
    </row>
    <row r="58" spans="1:7">
      <c r="A58" s="4" t="s">
        <v>164</v>
      </c>
      <c r="B58" s="5" t="n">
        <v>-2013828</v>
      </c>
    </row>
    <row r="59" spans="1:7">
      <c r="A59" s="4" t="s">
        <v>165</v>
      </c>
      <c r="B59" s="4" t="s">
        <v>69</v>
      </c>
      <c r="C59" s="4" t="s">
        <v>69</v>
      </c>
      <c r="D59" s="4" t="s">
        <v>69</v>
      </c>
      <c r="E59" s="4" t="s">
        <v>69</v>
      </c>
      <c r="F59" s="6" t="n">
        <v>-54441</v>
      </c>
      <c r="G59" s="6" t="n">
        <v>-54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1</v>
      </c>
      <c r="B1" s="2" t="s">
        <v>1</v>
      </c>
    </row>
    <row r="2" spans="1:2">
      <c r="B2" s="2" t="s">
        <v>2</v>
      </c>
    </row>
    <row r="3" spans="1:2">
      <c r="A3" s="3" t="s">
        <v>384</v>
      </c>
    </row>
    <row r="4" spans="1:2">
      <c r="A4" s="4" t="s">
        <v>492</v>
      </c>
      <c r="B4"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94</v>
      </c>
      <c r="B1" s="2" t="s">
        <v>1</v>
      </c>
    </row>
    <row r="2" spans="1:3">
      <c r="B2" s="2" t="s">
        <v>495</v>
      </c>
      <c r="C2" s="2" t="s">
        <v>172</v>
      </c>
    </row>
    <row r="3" spans="1:3">
      <c r="A3" s="4" t="s">
        <v>496</v>
      </c>
      <c r="B3" s="5" t="n">
        <v>7</v>
      </c>
    </row>
    <row r="4" spans="1:3">
      <c r="A4" s="4" t="s">
        <v>497</v>
      </c>
      <c r="B4" s="4" t="s">
        <v>498</v>
      </c>
    </row>
    <row r="5" spans="1:3">
      <c r="A5" s="4" t="s">
        <v>499</v>
      </c>
      <c r="B5" s="4" t="s">
        <v>500</v>
      </c>
    </row>
    <row r="6" spans="1:3">
      <c r="A6" s="4" t="s">
        <v>501</v>
      </c>
      <c r="B6" s="4" t="s">
        <v>502</v>
      </c>
    </row>
    <row r="7" spans="1:3">
      <c r="A7" s="4" t="s">
        <v>503</v>
      </c>
      <c r="B7" s="4" t="s">
        <v>504</v>
      </c>
    </row>
    <row r="8" spans="1:3">
      <c r="A8" s="4" t="s">
        <v>505</v>
      </c>
      <c r="B8" s="4" t="s">
        <v>506</v>
      </c>
    </row>
    <row r="9" spans="1:3">
      <c r="A9" s="4" t="s">
        <v>507</v>
      </c>
      <c r="B9" s="6" t="n">
        <v>17250000</v>
      </c>
      <c r="C9" s="6" t="n">
        <v>17250000</v>
      </c>
    </row>
    <row r="10" spans="1:3">
      <c r="A10" s="4" t="s">
        <v>508</v>
      </c>
      <c r="B10" s="5" t="n">
        <v>172500</v>
      </c>
    </row>
    <row r="11" spans="1:3">
      <c r="A11" s="4" t="s">
        <v>509</v>
      </c>
      <c r="B11" s="5" t="n">
        <v>150000</v>
      </c>
    </row>
    <row r="12" spans="1:3">
      <c r="A12" s="4" t="s">
        <v>510</v>
      </c>
      <c r="B12" s="6" t="n">
        <v>500000</v>
      </c>
    </row>
    <row r="13" spans="1:3">
      <c r="A13" s="4" t="s">
        <v>511</v>
      </c>
      <c r="B13" s="5" t="n">
        <v>2</v>
      </c>
    </row>
    <row r="14" spans="1:3">
      <c r="A14" s="4" t="s">
        <v>512</v>
      </c>
      <c r="B14" s="5" t="n">
        <v>1</v>
      </c>
    </row>
    <row r="15" spans="1:3">
      <c r="A15" s="4" t="s">
        <v>513</v>
      </c>
    </row>
    <row r="16" spans="1:3">
      <c r="A16" s="4" t="s">
        <v>501</v>
      </c>
      <c r="B16"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1"/>
  </cols>
  <sheetData>
    <row r="1" spans="1:2">
      <c r="A1" s="1" t="s">
        <v>515</v>
      </c>
      <c r="B1" s="2" t="s">
        <v>1</v>
      </c>
    </row>
    <row r="2" spans="1:2">
      <c r="B2" s="2" t="s">
        <v>2</v>
      </c>
    </row>
    <row r="3" spans="1:2">
      <c r="A3" s="4" t="s">
        <v>516</v>
      </c>
    </row>
    <row r="4" spans="1:2">
      <c r="A4" s="4" t="s">
        <v>517</v>
      </c>
      <c r="B4" s="4" t="s">
        <v>518</v>
      </c>
    </row>
    <row r="5" spans="1:2">
      <c r="A5" s="4" t="s">
        <v>519</v>
      </c>
    </row>
    <row r="6" spans="1:2">
      <c r="A6" s="4" t="s">
        <v>520</v>
      </c>
      <c r="B6" s="4" t="s">
        <v>521</v>
      </c>
    </row>
    <row r="7" spans="1:2">
      <c r="A7" s="4" t="s">
        <v>522</v>
      </c>
    </row>
    <row r="8" spans="1:2">
      <c r="A8" s="4" t="s">
        <v>520</v>
      </c>
      <c r="B8" s="4" t="s">
        <v>523</v>
      </c>
    </row>
    <row r="9" spans="1:2">
      <c r="A9" s="4" t="s">
        <v>524</v>
      </c>
    </row>
    <row r="10" spans="1:2">
      <c r="A10" s="4" t="s">
        <v>520</v>
      </c>
      <c r="B10" s="4" t="s">
        <v>525</v>
      </c>
    </row>
    <row r="11" spans="1:2">
      <c r="A11" s="4" t="s">
        <v>526</v>
      </c>
    </row>
    <row r="12" spans="1:2">
      <c r="A12" s="4" t="s">
        <v>520</v>
      </c>
      <c r="B12" s="4" t="s">
        <v>527</v>
      </c>
    </row>
    <row r="13" spans="1:2">
      <c r="A13" s="4" t="s">
        <v>528</v>
      </c>
    </row>
    <row r="14" spans="1:2">
      <c r="A14" s="4" t="s">
        <v>520</v>
      </c>
      <c r="B14" s="4" t="s">
        <v>529</v>
      </c>
    </row>
    <row r="15" spans="1:2">
      <c r="A15" s="4" t="s">
        <v>530</v>
      </c>
    </row>
    <row r="16" spans="1:2">
      <c r="A16" s="4" t="s">
        <v>520</v>
      </c>
      <c r="B16"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2</v>
      </c>
      <c r="B1" s="2" t="s">
        <v>533</v>
      </c>
      <c r="C1" s="2" t="s">
        <v>32</v>
      </c>
      <c r="D1" s="2" t="s">
        <v>2</v>
      </c>
    </row>
    <row r="2" spans="1:4">
      <c r="A2" s="4" t="s">
        <v>49</v>
      </c>
      <c r="C2" s="6" t="n">
        <v>372189</v>
      </c>
      <c r="D2" s="6" t="n">
        <v>372189</v>
      </c>
    </row>
    <row r="3" spans="1:4">
      <c r="A3" s="4" t="s">
        <v>238</v>
      </c>
    </row>
    <row r="4" spans="1:4">
      <c r="A4" s="4" t="s">
        <v>534</v>
      </c>
      <c r="B4" s="4" t="s">
        <v>535</v>
      </c>
    </row>
    <row r="5" spans="1:4">
      <c r="A5" s="4" t="s">
        <v>536</v>
      </c>
      <c r="B5" s="4" t="s">
        <v>537</v>
      </c>
    </row>
    <row r="6" spans="1:4">
      <c r="A6" s="4" t="s">
        <v>538</v>
      </c>
      <c r="B6" s="6" t="n">
        <v>139863</v>
      </c>
      <c r="C6" s="5" t="n">
        <v>139863</v>
      </c>
    </row>
    <row r="7" spans="1:4">
      <c r="A7" s="4" t="s">
        <v>539</v>
      </c>
      <c r="B7" s="5" t="n">
        <v>2580359</v>
      </c>
    </row>
    <row r="8" spans="1:4">
      <c r="A8" s="4" t="s">
        <v>540</v>
      </c>
      <c r="B8" s="6" t="n">
        <v>82900</v>
      </c>
    </row>
    <row r="9" spans="1:4">
      <c r="A9" s="4" t="s">
        <v>541</v>
      </c>
      <c r="B9" s="5" t="n">
        <v>57006</v>
      </c>
      <c r="C9" s="5" t="n">
        <v>57006</v>
      </c>
    </row>
    <row r="10" spans="1:4">
      <c r="A10" s="4" t="s">
        <v>49</v>
      </c>
      <c r="B10" s="6" t="n">
        <v>55849</v>
      </c>
      <c r="C10" s="6" t="n">
        <v>558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533</v>
      </c>
      <c r="C1" s="2" t="s">
        <v>32</v>
      </c>
      <c r="D1" s="2" t="s">
        <v>2</v>
      </c>
    </row>
    <row r="2" spans="1:4">
      <c r="A2" s="3" t="s">
        <v>543</v>
      </c>
    </row>
    <row r="3" spans="1:4">
      <c r="A3" s="4" t="s">
        <v>49</v>
      </c>
      <c r="C3" s="6" t="n">
        <v>372189</v>
      </c>
      <c r="D3" s="6" t="n">
        <v>372189</v>
      </c>
    </row>
    <row r="4" spans="1:4">
      <c r="A4" s="4" t="s">
        <v>238</v>
      </c>
    </row>
    <row r="5" spans="1:4">
      <c r="A5" s="3" t="s">
        <v>543</v>
      </c>
    </row>
    <row r="6" spans="1:4">
      <c r="A6" s="4" t="s">
        <v>239</v>
      </c>
      <c r="B6" s="6" t="n">
        <v>63579</v>
      </c>
      <c r="C6" s="5" t="n">
        <v>63579</v>
      </c>
    </row>
    <row r="7" spans="1:4">
      <c r="A7" s="4" t="s">
        <v>240</v>
      </c>
      <c r="B7" s="5" t="n">
        <v>2370</v>
      </c>
      <c r="C7" s="5" t="n">
        <v>2370</v>
      </c>
    </row>
    <row r="8" spans="1:4">
      <c r="A8" s="4" t="s">
        <v>39</v>
      </c>
      <c r="B8" s="5" t="n">
        <v>419219</v>
      </c>
      <c r="C8" s="5" t="n">
        <v>419219</v>
      </c>
    </row>
    <row r="9" spans="1:4">
      <c r="A9" s="4" t="s">
        <v>241</v>
      </c>
      <c r="B9" s="5" t="n">
        <v>13291</v>
      </c>
      <c r="C9" s="5" t="n">
        <v>13291</v>
      </c>
    </row>
    <row r="10" spans="1:4">
      <c r="A10" s="4" t="s">
        <v>242</v>
      </c>
      <c r="B10" s="5" t="n">
        <v>3048</v>
      </c>
      <c r="C10" s="5" t="n">
        <v>3048</v>
      </c>
    </row>
    <row r="11" spans="1:4">
      <c r="A11" s="4" t="s">
        <v>49</v>
      </c>
      <c r="B11" s="5" t="n">
        <v>55849</v>
      </c>
      <c r="C11" s="5" t="n">
        <v>55849</v>
      </c>
    </row>
    <row r="12" spans="1:4">
      <c r="A12" s="4" t="s">
        <v>243</v>
      </c>
      <c r="B12" s="5" t="n">
        <v>1302</v>
      </c>
      <c r="C12" s="5" t="n">
        <v>1302</v>
      </c>
    </row>
    <row r="13" spans="1:4">
      <c r="A13" s="4" t="s">
        <v>244</v>
      </c>
      <c r="B13" s="5" t="n">
        <v>2884</v>
      </c>
      <c r="C13" s="5" t="n">
        <v>2884</v>
      </c>
    </row>
    <row r="14" spans="1:4">
      <c r="A14" s="4" t="s">
        <v>245</v>
      </c>
      <c r="B14" s="5" t="n">
        <v>561542</v>
      </c>
      <c r="C14" s="5" t="n">
        <v>561542</v>
      </c>
    </row>
    <row r="15" spans="1:4">
      <c r="A15" s="3" t="s">
        <v>544</v>
      </c>
    </row>
    <row r="16" spans="1:4">
      <c r="A16" s="4" t="s">
        <v>53</v>
      </c>
      <c r="B16" s="5" t="n">
        <v>420623</v>
      </c>
      <c r="C16" s="5" t="n">
        <v>420623</v>
      </c>
    </row>
    <row r="17" spans="1:4">
      <c r="A17" s="4" t="s">
        <v>246</v>
      </c>
      <c r="B17" s="5" t="n">
        <v>1056</v>
      </c>
      <c r="C17" s="5" t="n">
        <v>1056</v>
      </c>
    </row>
    <row r="18" spans="1:4">
      <c r="A18" s="4" t="s">
        <v>247</v>
      </c>
      <c r="B18" s="5" t="n">
        <v>421679</v>
      </c>
      <c r="C18" s="5" t="n">
        <v>421679</v>
      </c>
    </row>
    <row r="19" spans="1:4">
      <c r="A19" s="4" t="s">
        <v>248</v>
      </c>
      <c r="B19" s="5" t="n">
        <v>139863</v>
      </c>
      <c r="C19" s="5" t="n">
        <v>139863</v>
      </c>
    </row>
    <row r="20" spans="1:4">
      <c r="A20" s="4" t="s">
        <v>249</v>
      </c>
      <c r="B20" s="5" t="n">
        <v>57006</v>
      </c>
      <c r="C20" s="5" t="n">
        <v>57006</v>
      </c>
    </row>
    <row r="21" spans="1:4">
      <c r="A21" s="4" t="s">
        <v>250</v>
      </c>
      <c r="B21" s="5" t="n">
        <v>82857</v>
      </c>
      <c r="C21" s="5" t="n">
        <v>82857</v>
      </c>
    </row>
    <row r="22" spans="1:4">
      <c r="A22" s="4" t="s">
        <v>251</v>
      </c>
      <c r="B22" s="6" t="n">
        <v>139863</v>
      </c>
      <c r="C22" s="6" t="n">
        <v>139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5</v>
      </c>
      <c r="B1" s="2" t="s">
        <v>1</v>
      </c>
    </row>
    <row r="2" spans="1:3">
      <c r="B2" s="2" t="s">
        <v>2</v>
      </c>
      <c r="C2" s="2" t="s">
        <v>32</v>
      </c>
    </row>
    <row r="3" spans="1:3">
      <c r="A3" s="4" t="s">
        <v>546</v>
      </c>
      <c r="B3" s="6" t="n">
        <v>1900000</v>
      </c>
      <c r="C3" s="6" t="n">
        <v>138000</v>
      </c>
    </row>
    <row r="4" spans="1:3">
      <c r="A4" s="4" t="s">
        <v>547</v>
      </c>
      <c r="B4" s="5" t="n">
        <v>338500000</v>
      </c>
      <c r="C4" s="6" t="n">
        <v>163300000</v>
      </c>
    </row>
    <row r="5" spans="1:3">
      <c r="A5" s="4" t="s">
        <v>548</v>
      </c>
      <c r="B5" s="6" t="n">
        <v>69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9</v>
      </c>
      <c r="B1" s="2" t="s">
        <v>1</v>
      </c>
    </row>
    <row r="2" spans="1:3">
      <c r="B2" s="2" t="s">
        <v>171</v>
      </c>
      <c r="C2" s="2" t="s">
        <v>172</v>
      </c>
    </row>
    <row r="3" spans="1:3">
      <c r="A3" s="4" t="s">
        <v>550</v>
      </c>
      <c r="B3" s="6" t="n">
        <v>605200000</v>
      </c>
      <c r="C3" s="6" t="n">
        <v>648000000</v>
      </c>
    </row>
    <row r="4" spans="1:3">
      <c r="A4" s="4" t="s">
        <v>551</v>
      </c>
      <c r="B4" s="5" t="n">
        <v>153000000</v>
      </c>
      <c r="C4" s="5" t="n">
        <v>101200000</v>
      </c>
    </row>
    <row r="5" spans="1:3">
      <c r="A5" s="4" t="s">
        <v>552</v>
      </c>
      <c r="B5" s="5" t="n">
        <v>294000</v>
      </c>
      <c r="C5" s="5" t="n">
        <v>385200000</v>
      </c>
    </row>
    <row r="6" spans="1:3">
      <c r="A6" s="4" t="s">
        <v>553</v>
      </c>
      <c r="B6" s="5" t="n">
        <v>460000000</v>
      </c>
      <c r="C6" s="5" t="n">
        <v>165000000</v>
      </c>
    </row>
    <row r="7" spans="1:3">
      <c r="A7" s="4" t="s">
        <v>554</v>
      </c>
      <c r="B7" s="5" t="n">
        <v>5100000</v>
      </c>
      <c r="C7" s="5" t="n">
        <v>2400000</v>
      </c>
    </row>
    <row r="8" spans="1:3">
      <c r="A8" s="4" t="s">
        <v>555</v>
      </c>
      <c r="B8" s="5" t="n">
        <v>0</v>
      </c>
      <c r="C8" s="5" t="n">
        <v>1900000</v>
      </c>
    </row>
    <row r="9" spans="1:3">
      <c r="A9" s="4" t="s">
        <v>556</v>
      </c>
      <c r="B9" s="6" t="n">
        <v>206000</v>
      </c>
      <c r="C9" s="6" t="n">
        <v>3900000</v>
      </c>
    </row>
    <row r="10" spans="1:3">
      <c r="A10" s="4" t="s">
        <v>557</v>
      </c>
      <c r="B10" s="4" t="s">
        <v>558</v>
      </c>
    </row>
    <row r="11" spans="1:3">
      <c r="A11" s="4" t="s">
        <v>559</v>
      </c>
      <c r="B11" s="4" t="s">
        <v>560</v>
      </c>
    </row>
    <row r="12" spans="1:3">
      <c r="A12" s="4" t="s">
        <v>561</v>
      </c>
      <c r="B12" s="4" t="s">
        <v>562</v>
      </c>
    </row>
    <row r="13" spans="1:3">
      <c r="A13" s="4" t="s">
        <v>563</v>
      </c>
      <c r="B13" s="5" t="n">
        <v>7</v>
      </c>
      <c r="C13" s="5" t="n">
        <v>7</v>
      </c>
    </row>
    <row r="14" spans="1:3">
      <c r="A14" s="4" t="s">
        <v>564</v>
      </c>
      <c r="B14" s="5" t="n">
        <v>30</v>
      </c>
      <c r="C14" s="5" t="n">
        <v>47</v>
      </c>
    </row>
    <row r="15" spans="1:3">
      <c r="A15" s="4" t="s">
        <v>565</v>
      </c>
      <c r="B15" s="6" t="n">
        <v>14968000</v>
      </c>
      <c r="C15" s="6" t="n">
        <v>15923000</v>
      </c>
    </row>
    <row r="16" spans="1:3">
      <c r="A16" s="4" t="s">
        <v>566</v>
      </c>
      <c r="B16" s="6" t="n">
        <v>649100000</v>
      </c>
      <c r="C16" s="6" t="n">
        <v>449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7</v>
      </c>
      <c r="B1" s="2" t="s">
        <v>2</v>
      </c>
      <c r="C1" s="2" t="s">
        <v>32</v>
      </c>
    </row>
    <row r="2" spans="1:4">
      <c r="A2" s="4" t="s">
        <v>80</v>
      </c>
      <c r="B2" s="6" t="n">
        <v>1317012</v>
      </c>
      <c r="C2" s="6" t="n">
        <v>1595723</v>
      </c>
    </row>
    <row r="3" spans="1:4">
      <c r="A3" s="4" t="s">
        <v>568</v>
      </c>
      <c r="B3" s="5" t="n">
        <v>12301</v>
      </c>
      <c r="C3" s="5" t="n">
        <v>6552</v>
      </c>
    </row>
    <row r="4" spans="1:4">
      <c r="A4" s="4" t="s">
        <v>569</v>
      </c>
      <c r="B4" s="5" t="n">
        <v>14968</v>
      </c>
      <c r="C4" s="5" t="n">
        <v>15923</v>
      </c>
    </row>
    <row r="5" spans="1:4">
      <c r="A5" s="4" t="s">
        <v>240</v>
      </c>
      <c r="B5" s="5" t="n">
        <v>1314345</v>
      </c>
      <c r="C5" s="5" t="n">
        <v>1586352</v>
      </c>
      <c r="D5" s="4" t="s">
        <v>37</v>
      </c>
    </row>
    <row r="6" spans="1:4">
      <c r="A6" s="4" t="s">
        <v>570</v>
      </c>
    </row>
    <row r="7" spans="1:4">
      <c r="A7" s="4" t="s">
        <v>80</v>
      </c>
      <c r="B7" s="5" t="n">
        <v>489839</v>
      </c>
      <c r="C7" s="5" t="n">
        <v>284678</v>
      </c>
    </row>
    <row r="8" spans="1:4">
      <c r="A8" s="4" t="s">
        <v>568</v>
      </c>
      <c r="B8" s="5" t="n">
        <v>35</v>
      </c>
      <c r="C8" s="5" t="n">
        <v>5</v>
      </c>
    </row>
    <row r="9" spans="1:4">
      <c r="A9" s="4" t="s">
        <v>569</v>
      </c>
      <c r="B9" s="5" t="n">
        <v>857</v>
      </c>
      <c r="C9" s="5" t="n">
        <v>395</v>
      </c>
    </row>
    <row r="10" spans="1:4">
      <c r="A10" s="4" t="s">
        <v>240</v>
      </c>
      <c r="B10" s="5" t="n">
        <v>489017</v>
      </c>
      <c r="C10" s="5" t="n">
        <v>284288</v>
      </c>
    </row>
    <row r="11" spans="1:4">
      <c r="A11" s="4" t="s">
        <v>571</v>
      </c>
    </row>
    <row r="12" spans="1:4">
      <c r="A12" s="4" t="s">
        <v>80</v>
      </c>
      <c r="B12" s="5" t="n">
        <v>400000</v>
      </c>
      <c r="C12" s="5" t="n">
        <v>150000</v>
      </c>
    </row>
    <row r="13" spans="1:4">
      <c r="A13" s="4" t="s">
        <v>568</v>
      </c>
      <c r="B13" s="4" t="s">
        <v>69</v>
      </c>
      <c r="C13" s="4" t="s">
        <v>69</v>
      </c>
    </row>
    <row r="14" spans="1:4">
      <c r="A14" s="4" t="s">
        <v>569</v>
      </c>
      <c r="B14" s="5" t="n">
        <v>9669</v>
      </c>
      <c r="C14" s="5" t="n">
        <v>1840</v>
      </c>
    </row>
    <row r="15" spans="1:4">
      <c r="A15" s="4" t="s">
        <v>240</v>
      </c>
      <c r="B15" s="5" t="n">
        <v>390331</v>
      </c>
      <c r="C15" s="5" t="n">
        <v>148160</v>
      </c>
    </row>
    <row r="16" spans="1:4">
      <c r="A16" s="4" t="s">
        <v>572</v>
      </c>
    </row>
    <row r="17" spans="1:4">
      <c r="A17" s="4" t="s">
        <v>80</v>
      </c>
      <c r="B17" s="5" t="n">
        <v>339241</v>
      </c>
      <c r="C17" s="5" t="n">
        <v>1073108</v>
      </c>
    </row>
    <row r="18" spans="1:4">
      <c r="A18" s="4" t="s">
        <v>568</v>
      </c>
      <c r="B18" s="5" t="n">
        <v>309</v>
      </c>
      <c r="C18" s="5" t="n">
        <v>560</v>
      </c>
    </row>
    <row r="19" spans="1:4">
      <c r="A19" s="4" t="s">
        <v>569</v>
      </c>
      <c r="B19" s="5" t="n">
        <v>3290</v>
      </c>
      <c r="C19" s="5" t="n">
        <v>11399</v>
      </c>
    </row>
    <row r="20" spans="1:4">
      <c r="A20" s="4" t="s">
        <v>240</v>
      </c>
      <c r="B20" s="5" t="n">
        <v>336260</v>
      </c>
      <c r="C20" s="5" t="n">
        <v>1062269</v>
      </c>
    </row>
    <row r="21" spans="1:4">
      <c r="A21" s="4" t="s">
        <v>573</v>
      </c>
    </row>
    <row r="22" spans="1:4">
      <c r="A22" s="4" t="s">
        <v>80</v>
      </c>
      <c r="B22" s="5" t="n">
        <v>48</v>
      </c>
      <c r="C22" s="5" t="n">
        <v>63</v>
      </c>
    </row>
    <row r="23" spans="1:4">
      <c r="A23" s="4" t="s">
        <v>568</v>
      </c>
      <c r="B23" s="4" t="s">
        <v>69</v>
      </c>
      <c r="C23" s="4" t="s">
        <v>69</v>
      </c>
    </row>
    <row r="24" spans="1:4">
      <c r="A24" s="4" t="s">
        <v>569</v>
      </c>
      <c r="B24" s="5" t="n">
        <v>20</v>
      </c>
      <c r="C24" s="5" t="n">
        <v>27</v>
      </c>
    </row>
    <row r="25" spans="1:4">
      <c r="A25" s="4" t="s">
        <v>240</v>
      </c>
      <c r="B25" s="5" t="n">
        <v>28</v>
      </c>
      <c r="C25" s="5" t="n">
        <v>36</v>
      </c>
    </row>
    <row r="26" spans="1:4">
      <c r="A26" s="4" t="s">
        <v>574</v>
      </c>
    </row>
    <row r="27" spans="1:4">
      <c r="A27" s="4" t="s">
        <v>80</v>
      </c>
      <c r="B27" s="5" t="n">
        <v>74965</v>
      </c>
      <c r="C27" s="5" t="n">
        <v>74955</v>
      </c>
    </row>
    <row r="28" spans="1:4">
      <c r="A28" s="4" t="s">
        <v>568</v>
      </c>
      <c r="B28" s="5" t="n">
        <v>247</v>
      </c>
      <c r="C28" s="5" t="n">
        <v>425</v>
      </c>
    </row>
    <row r="29" spans="1:4">
      <c r="A29" s="4" t="s">
        <v>569</v>
      </c>
      <c r="B29" s="5" t="n">
        <v>862</v>
      </c>
      <c r="C29" s="5" t="n">
        <v>1525</v>
      </c>
    </row>
    <row r="30" spans="1:4">
      <c r="A30" s="4" t="s">
        <v>240</v>
      </c>
      <c r="B30" s="5" t="n">
        <v>74350</v>
      </c>
      <c r="C30" s="5" t="n">
        <v>73855</v>
      </c>
    </row>
    <row r="31" spans="1:4">
      <c r="A31" s="4" t="s">
        <v>575</v>
      </c>
    </row>
    <row r="32" spans="1:4">
      <c r="A32" s="4" t="s">
        <v>80</v>
      </c>
      <c r="B32" s="5" t="n">
        <v>6500</v>
      </c>
      <c r="C32" s="5" t="n">
        <v>6000</v>
      </c>
    </row>
    <row r="33" spans="1:4">
      <c r="A33" s="4" t="s">
        <v>568</v>
      </c>
      <c r="B33" s="4" t="s">
        <v>69</v>
      </c>
      <c r="C33" s="4" t="s">
        <v>69</v>
      </c>
    </row>
    <row r="34" spans="1:4">
      <c r="A34" s="4" t="s">
        <v>569</v>
      </c>
      <c r="B34" s="5" t="n">
        <v>270</v>
      </c>
      <c r="C34" s="5" t="n">
        <v>167</v>
      </c>
    </row>
    <row r="35" spans="1:4">
      <c r="A35" s="4" t="s">
        <v>240</v>
      </c>
      <c r="B35" s="5" t="n">
        <v>6230</v>
      </c>
      <c r="C35" s="5" t="n">
        <v>5833</v>
      </c>
    </row>
    <row r="36" spans="1:4">
      <c r="A36" s="4" t="s">
        <v>576</v>
      </c>
    </row>
    <row r="37" spans="1:4">
      <c r="A37" s="4" t="s">
        <v>80</v>
      </c>
      <c r="B37" s="5" t="n">
        <v>2811</v>
      </c>
      <c r="C37" s="5" t="n">
        <v>2811</v>
      </c>
    </row>
    <row r="38" spans="1:4">
      <c r="A38" s="4" t="s">
        <v>568</v>
      </c>
      <c r="B38" s="5" t="n">
        <v>4497</v>
      </c>
      <c r="C38" s="5" t="n">
        <v>633</v>
      </c>
    </row>
    <row r="39" spans="1:4">
      <c r="A39" s="4" t="s">
        <v>569</v>
      </c>
      <c r="B39" s="4" t="s">
        <v>69</v>
      </c>
      <c r="C39" s="5" t="n">
        <v>228</v>
      </c>
    </row>
    <row r="40" spans="1:4">
      <c r="A40" s="4" t="s">
        <v>240</v>
      </c>
      <c r="B40" s="5" t="n">
        <v>7308</v>
      </c>
      <c r="C40" s="5" t="n">
        <v>3216</v>
      </c>
      <c r="D40" s="4" t="s">
        <v>577</v>
      </c>
    </row>
    <row r="41" spans="1:4">
      <c r="A41" s="4" t="s">
        <v>578</v>
      </c>
    </row>
    <row r="42" spans="1:4">
      <c r="A42" s="4" t="s">
        <v>80</v>
      </c>
      <c r="B42" s="5" t="n">
        <v>3608</v>
      </c>
      <c r="C42" s="5" t="n">
        <v>4108</v>
      </c>
    </row>
    <row r="43" spans="1:4">
      <c r="A43" s="4" t="s">
        <v>568</v>
      </c>
      <c r="B43" s="5" t="n">
        <v>7213</v>
      </c>
      <c r="C43" s="5" t="n">
        <v>4929</v>
      </c>
    </row>
    <row r="44" spans="1:4">
      <c r="A44" s="4" t="s">
        <v>569</v>
      </c>
      <c r="B44" s="4" t="s">
        <v>69</v>
      </c>
      <c r="C44" s="5" t="n">
        <v>342</v>
      </c>
    </row>
    <row r="45" spans="1:4">
      <c r="A45" s="4" t="s">
        <v>240</v>
      </c>
      <c r="B45" s="6" t="n">
        <v>10821</v>
      </c>
      <c r="C45" s="6" t="n">
        <v>8695</v>
      </c>
      <c r="D45" s="4" t="s">
        <v>577</v>
      </c>
    </row>
    <row r="46" spans="1:4"/>
    <row r="47" spans="1:4">
      <c r="A47" s="4" t="s">
        <v>37</v>
      </c>
      <c r="B47" s="4" t="s">
        <v>78</v>
      </c>
    </row>
    <row r="48" spans="1:4">
      <c r="A48" s="4" t="s">
        <v>577</v>
      </c>
      <c r="B48" s="4" t="s">
        <v>78</v>
      </c>
    </row>
  </sheetData>
  <mergeCells count="4">
    <mergeCell ref="C1:D1"/>
    <mergeCell ref="A46:D46"/>
    <mergeCell ref="B47:D47"/>
    <mergeCell ref="B48:D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9</v>
      </c>
      <c r="C1" s="2" t="s">
        <v>2</v>
      </c>
      <c r="D1" s="2" t="s">
        <v>32</v>
      </c>
    </row>
    <row r="2" spans="1:5">
      <c r="A2" s="4" t="s">
        <v>580</v>
      </c>
      <c r="C2" s="6" t="n">
        <v>339879</v>
      </c>
    </row>
    <row r="3" spans="1:5">
      <c r="A3" s="4" t="s">
        <v>581</v>
      </c>
      <c r="C3" s="5" t="n">
        <v>339823</v>
      </c>
    </row>
    <row r="4" spans="1:5">
      <c r="A4" s="4" t="s">
        <v>582</v>
      </c>
      <c r="C4" s="5" t="n">
        <v>553130</v>
      </c>
    </row>
    <row r="5" spans="1:5">
      <c r="A5" s="4" t="s">
        <v>583</v>
      </c>
      <c r="C5" s="5" t="n">
        <v>544585</v>
      </c>
    </row>
    <row r="6" spans="1:5">
      <c r="A6" s="4" t="s">
        <v>584</v>
      </c>
      <c r="C6" s="5" t="n">
        <v>75111</v>
      </c>
    </row>
    <row r="7" spans="1:5">
      <c r="A7" s="4" t="s">
        <v>585</v>
      </c>
      <c r="C7" s="5" t="n">
        <v>72733</v>
      </c>
    </row>
    <row r="8" spans="1:5">
      <c r="A8" s="4" t="s">
        <v>586</v>
      </c>
      <c r="B8" s="4" t="s">
        <v>37</v>
      </c>
      <c r="C8" s="5" t="n">
        <v>348892</v>
      </c>
    </row>
    <row r="9" spans="1:5">
      <c r="A9" s="4" t="s">
        <v>587</v>
      </c>
      <c r="B9" s="4" t="s">
        <v>37</v>
      </c>
      <c r="C9" s="5" t="n">
        <v>357204</v>
      </c>
    </row>
    <row r="10" spans="1:5">
      <c r="A10" s="4" t="s">
        <v>588</v>
      </c>
      <c r="C10" s="5" t="n">
        <v>1317012</v>
      </c>
      <c r="D10" s="6" t="n">
        <v>1595723</v>
      </c>
    </row>
    <row r="11" spans="1:5">
      <c r="A11" s="4" t="s">
        <v>589</v>
      </c>
      <c r="C11" s="6" t="n">
        <v>1314345</v>
      </c>
      <c r="D11" s="6" t="n">
        <v>1586352</v>
      </c>
      <c r="E11" s="4" t="s">
        <v>577</v>
      </c>
    </row>
    <row r="12" spans="1:5"/>
    <row r="13" spans="1:5">
      <c r="A13" s="4" t="s">
        <v>37</v>
      </c>
      <c r="B13" s="4" t="s">
        <v>590</v>
      </c>
    </row>
    <row r="14" spans="1:5">
      <c r="A14" s="4" t="s">
        <v>577</v>
      </c>
      <c r="B14" s="4" t="s">
        <v>78</v>
      </c>
    </row>
  </sheetData>
  <mergeCells count="5">
    <mergeCell ref="A1:B1"/>
    <mergeCell ref="D1:E1"/>
    <mergeCell ref="A12:D12"/>
    <mergeCell ref="B13:D13"/>
    <mergeCell ref="B14:D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1</v>
      </c>
      <c r="B1" s="2" t="s">
        <v>171</v>
      </c>
      <c r="C1" s="2" t="s">
        <v>172</v>
      </c>
    </row>
    <row r="2" spans="1:3">
      <c r="A2" s="4" t="s">
        <v>592</v>
      </c>
      <c r="B2" s="6" t="n">
        <v>1017655</v>
      </c>
      <c r="C2" s="6" t="n">
        <v>1410387</v>
      </c>
    </row>
    <row r="3" spans="1:3">
      <c r="A3" s="4" t="s">
        <v>593</v>
      </c>
      <c r="B3" s="6" t="n">
        <v>13814</v>
      </c>
      <c r="C3" s="6" t="n">
        <v>14253</v>
      </c>
    </row>
    <row r="4" spans="1:3">
      <c r="A4" s="4" t="s">
        <v>594</v>
      </c>
      <c r="B4" s="5" t="n">
        <v>30</v>
      </c>
      <c r="C4" s="5" t="n">
        <v>47</v>
      </c>
    </row>
    <row r="5" spans="1:3">
      <c r="A5" s="4" t="s">
        <v>595</v>
      </c>
      <c r="B5" s="6" t="n">
        <v>35458</v>
      </c>
      <c r="C5" s="6" t="n">
        <v>49400</v>
      </c>
    </row>
    <row r="6" spans="1:3">
      <c r="A6" s="4" t="s">
        <v>596</v>
      </c>
      <c r="B6" s="6" t="n">
        <v>1154</v>
      </c>
      <c r="C6" s="6" t="n">
        <v>1670</v>
      </c>
    </row>
    <row r="7" spans="1:3">
      <c r="A7" s="4" t="s">
        <v>597</v>
      </c>
      <c r="B7" s="5" t="n">
        <v>7</v>
      </c>
      <c r="C7" s="5" t="n">
        <v>7</v>
      </c>
    </row>
    <row r="8" spans="1:3">
      <c r="A8" s="4" t="s">
        <v>598</v>
      </c>
      <c r="B8" s="6" t="n">
        <v>1053113</v>
      </c>
      <c r="C8" s="6" t="n">
        <v>1459787</v>
      </c>
    </row>
    <row r="9" spans="1:3">
      <c r="A9" s="4" t="s">
        <v>599</v>
      </c>
      <c r="B9" s="6" t="n">
        <v>14968</v>
      </c>
      <c r="C9" s="6" t="n">
        <v>15923</v>
      </c>
    </row>
    <row r="10" spans="1:3">
      <c r="A10" s="4" t="s">
        <v>600</v>
      </c>
      <c r="B10" s="5" t="n">
        <v>37</v>
      </c>
      <c r="C10" s="5" t="n">
        <v>54</v>
      </c>
    </row>
    <row r="11" spans="1:3">
      <c r="A11" s="4" t="s">
        <v>570</v>
      </c>
    </row>
    <row r="12" spans="1:3">
      <c r="A12" s="4" t="s">
        <v>592</v>
      </c>
      <c r="B12" s="6" t="n">
        <v>299088</v>
      </c>
      <c r="C12" s="6" t="n">
        <v>224289</v>
      </c>
    </row>
    <row r="13" spans="1:3">
      <c r="A13" s="4" t="s">
        <v>593</v>
      </c>
      <c r="B13" s="6" t="n">
        <v>857</v>
      </c>
      <c r="C13" s="6" t="n">
        <v>395</v>
      </c>
    </row>
    <row r="14" spans="1:3">
      <c r="A14" s="4" t="s">
        <v>594</v>
      </c>
      <c r="B14" s="5" t="n">
        <v>6</v>
      </c>
      <c r="C14" s="5" t="n">
        <v>5</v>
      </c>
    </row>
    <row r="15" spans="1:3">
      <c r="A15" s="4" t="s">
        <v>595</v>
      </c>
      <c r="B15" s="4" t="s">
        <v>69</v>
      </c>
      <c r="C15" s="4" t="s">
        <v>69</v>
      </c>
    </row>
    <row r="16" spans="1:3">
      <c r="A16" s="4" t="s">
        <v>596</v>
      </c>
      <c r="B16" s="4" t="s">
        <v>69</v>
      </c>
      <c r="C16" s="4" t="s">
        <v>69</v>
      </c>
    </row>
    <row r="17" spans="1:3">
      <c r="A17" s="4" t="s">
        <v>597</v>
      </c>
      <c r="B17" s="4" t="s">
        <v>69</v>
      </c>
      <c r="C17" s="4" t="s">
        <v>69</v>
      </c>
    </row>
    <row r="18" spans="1:3">
      <c r="A18" s="4" t="s">
        <v>598</v>
      </c>
      <c r="B18" s="6" t="n">
        <v>299088</v>
      </c>
      <c r="C18" s="6" t="n">
        <v>224289</v>
      </c>
    </row>
    <row r="19" spans="1:3">
      <c r="A19" s="4" t="s">
        <v>599</v>
      </c>
      <c r="B19" s="6" t="n">
        <v>857</v>
      </c>
      <c r="C19" s="6" t="n">
        <v>395</v>
      </c>
    </row>
    <row r="20" spans="1:3">
      <c r="A20" s="4" t="s">
        <v>600</v>
      </c>
      <c r="B20" s="5" t="n">
        <v>6</v>
      </c>
      <c r="C20" s="5" t="n">
        <v>5</v>
      </c>
    </row>
    <row r="21" spans="1:3">
      <c r="A21" s="4" t="s">
        <v>571</v>
      </c>
    </row>
    <row r="22" spans="1:3">
      <c r="A22" s="4" t="s">
        <v>592</v>
      </c>
      <c r="B22" s="6" t="n">
        <v>390331</v>
      </c>
      <c r="C22" s="6" t="n">
        <v>148160</v>
      </c>
    </row>
    <row r="23" spans="1:3">
      <c r="A23" s="4" t="s">
        <v>593</v>
      </c>
      <c r="B23" s="6" t="n">
        <v>9669</v>
      </c>
      <c r="C23" s="6" t="n">
        <v>1840</v>
      </c>
    </row>
    <row r="24" spans="1:3">
      <c r="A24" s="4" t="s">
        <v>594</v>
      </c>
      <c r="B24" s="5" t="n">
        <v>8</v>
      </c>
      <c r="C24" s="5" t="n">
        <v>3</v>
      </c>
    </row>
    <row r="25" spans="1:3">
      <c r="A25" s="4" t="s">
        <v>595</v>
      </c>
      <c r="B25" s="4" t="s">
        <v>69</v>
      </c>
      <c r="C25" s="4" t="s">
        <v>69</v>
      </c>
    </row>
    <row r="26" spans="1:3">
      <c r="A26" s="4" t="s">
        <v>596</v>
      </c>
      <c r="B26" s="4" t="s">
        <v>69</v>
      </c>
      <c r="C26" s="4" t="s">
        <v>69</v>
      </c>
    </row>
    <row r="27" spans="1:3">
      <c r="A27" s="4" t="s">
        <v>597</v>
      </c>
      <c r="B27" s="4" t="s">
        <v>69</v>
      </c>
      <c r="C27" s="4" t="s">
        <v>69</v>
      </c>
    </row>
    <row r="28" spans="1:3">
      <c r="A28" s="4" t="s">
        <v>598</v>
      </c>
      <c r="B28" s="6" t="n">
        <v>390331</v>
      </c>
      <c r="C28" s="6" t="n">
        <v>148160</v>
      </c>
    </row>
    <row r="29" spans="1:3">
      <c r="A29" s="4" t="s">
        <v>599</v>
      </c>
      <c r="B29" s="6" t="n">
        <v>9669</v>
      </c>
      <c r="C29" s="6" t="n">
        <v>1840</v>
      </c>
    </row>
    <row r="30" spans="1:3">
      <c r="A30" s="4" t="s">
        <v>600</v>
      </c>
      <c r="B30" s="5" t="n">
        <v>8</v>
      </c>
      <c r="C30" s="5" t="n">
        <v>3</v>
      </c>
    </row>
    <row r="31" spans="1:3">
      <c r="A31" s="4" t="s">
        <v>572</v>
      </c>
    </row>
    <row r="32" spans="1:3">
      <c r="A32" s="4" t="s">
        <v>592</v>
      </c>
      <c r="B32" s="6" t="n">
        <v>328236</v>
      </c>
      <c r="C32" s="6" t="n">
        <v>1025342</v>
      </c>
    </row>
    <row r="33" spans="1:3">
      <c r="A33" s="4" t="s">
        <v>593</v>
      </c>
      <c r="B33" s="6" t="n">
        <v>3288</v>
      </c>
      <c r="C33" s="6" t="n">
        <v>11398</v>
      </c>
    </row>
    <row r="34" spans="1:3">
      <c r="A34" s="4" t="s">
        <v>594</v>
      </c>
      <c r="B34" s="5" t="n">
        <v>16</v>
      </c>
      <c r="C34" s="5" t="n">
        <v>35</v>
      </c>
    </row>
    <row r="35" spans="1:3">
      <c r="A35" s="4" t="s">
        <v>595</v>
      </c>
      <c r="B35" s="6" t="n">
        <v>62</v>
      </c>
      <c r="C35" s="6" t="n">
        <v>6</v>
      </c>
    </row>
    <row r="36" spans="1:3">
      <c r="A36" s="4" t="s">
        <v>596</v>
      </c>
      <c r="B36" s="6" t="n">
        <v>2</v>
      </c>
      <c r="C36" s="6" t="n">
        <v>1</v>
      </c>
    </row>
    <row r="37" spans="1:3">
      <c r="A37" s="4" t="s">
        <v>597</v>
      </c>
      <c r="B37" s="5" t="n">
        <v>3</v>
      </c>
      <c r="C37" s="5" t="n">
        <v>2</v>
      </c>
    </row>
    <row r="38" spans="1:3">
      <c r="A38" s="4" t="s">
        <v>598</v>
      </c>
      <c r="B38" s="6" t="n">
        <v>328298</v>
      </c>
      <c r="C38" s="6" t="n">
        <v>1025348</v>
      </c>
    </row>
    <row r="39" spans="1:3">
      <c r="A39" s="4" t="s">
        <v>599</v>
      </c>
      <c r="B39" s="6" t="n">
        <v>3290</v>
      </c>
      <c r="C39" s="6" t="n">
        <v>11399</v>
      </c>
    </row>
    <row r="40" spans="1:3">
      <c r="A40" s="4" t="s">
        <v>600</v>
      </c>
      <c r="B40" s="5" t="n">
        <v>19</v>
      </c>
      <c r="C40" s="5" t="n">
        <v>37</v>
      </c>
    </row>
    <row r="41" spans="1:3">
      <c r="A41" s="4" t="s">
        <v>573</v>
      </c>
    </row>
    <row r="42" spans="1:3">
      <c r="A42" s="4" t="s">
        <v>592</v>
      </c>
      <c r="B42" s="4" t="s">
        <v>69</v>
      </c>
      <c r="C42" s="4" t="s">
        <v>69</v>
      </c>
    </row>
    <row r="43" spans="1:3">
      <c r="A43" s="4" t="s">
        <v>593</v>
      </c>
      <c r="B43" s="4" t="s">
        <v>69</v>
      </c>
      <c r="C43" s="4" t="s">
        <v>69</v>
      </c>
    </row>
    <row r="44" spans="1:3">
      <c r="A44" s="4" t="s">
        <v>594</v>
      </c>
      <c r="B44" s="4" t="s">
        <v>69</v>
      </c>
      <c r="C44" s="4" t="s">
        <v>69</v>
      </c>
    </row>
    <row r="45" spans="1:3">
      <c r="A45" s="4" t="s">
        <v>595</v>
      </c>
      <c r="B45" s="6" t="n">
        <v>28</v>
      </c>
      <c r="C45" s="6" t="n">
        <v>36</v>
      </c>
    </row>
    <row r="46" spans="1:3">
      <c r="A46" s="4" t="s">
        <v>596</v>
      </c>
      <c r="B46" s="6" t="n">
        <v>20</v>
      </c>
      <c r="C46" s="6" t="n">
        <v>27</v>
      </c>
    </row>
    <row r="47" spans="1:3">
      <c r="A47" s="4" t="s">
        <v>597</v>
      </c>
      <c r="B47" s="5" t="n">
        <v>1</v>
      </c>
      <c r="C47" s="5" t="n">
        <v>1</v>
      </c>
    </row>
    <row r="48" spans="1:3">
      <c r="A48" s="4" t="s">
        <v>598</v>
      </c>
      <c r="B48" s="6" t="n">
        <v>28</v>
      </c>
      <c r="C48" s="6" t="n">
        <v>36</v>
      </c>
    </row>
    <row r="49" spans="1:3">
      <c r="A49" s="4" t="s">
        <v>599</v>
      </c>
      <c r="B49" s="6" t="n">
        <v>20</v>
      </c>
      <c r="C49" s="6" t="n">
        <v>27</v>
      </c>
    </row>
    <row r="50" spans="1:3">
      <c r="A50" s="4" t="s">
        <v>600</v>
      </c>
      <c r="B50" s="5" t="n">
        <v>1</v>
      </c>
      <c r="C50" s="5" t="n">
        <v>1</v>
      </c>
    </row>
    <row r="51" spans="1:3">
      <c r="A51" s="4" t="s">
        <v>574</v>
      </c>
    </row>
    <row r="52" spans="1:3">
      <c r="A52" s="4" t="s">
        <v>592</v>
      </c>
      <c r="B52" s="4" t="s">
        <v>69</v>
      </c>
      <c r="C52" s="6" t="n">
        <v>9950</v>
      </c>
    </row>
    <row r="53" spans="1:3">
      <c r="A53" s="4" t="s">
        <v>593</v>
      </c>
      <c r="B53" s="4" t="s">
        <v>69</v>
      </c>
      <c r="C53" s="6" t="n">
        <v>50</v>
      </c>
    </row>
    <row r="54" spans="1:3">
      <c r="A54" s="4" t="s">
        <v>594</v>
      </c>
      <c r="B54" s="4" t="s">
        <v>69</v>
      </c>
      <c r="C54" s="5" t="n">
        <v>1</v>
      </c>
    </row>
    <row r="55" spans="1:3">
      <c r="A55" s="4" t="s">
        <v>595</v>
      </c>
      <c r="B55" s="6" t="n">
        <v>29138</v>
      </c>
      <c r="C55" s="6" t="n">
        <v>43525</v>
      </c>
    </row>
    <row r="56" spans="1:3">
      <c r="A56" s="4" t="s">
        <v>596</v>
      </c>
      <c r="B56" s="6" t="n">
        <v>862</v>
      </c>
      <c r="C56" s="6" t="n">
        <v>1475</v>
      </c>
    </row>
    <row r="57" spans="1:3">
      <c r="A57" s="4" t="s">
        <v>597</v>
      </c>
      <c r="B57" s="5" t="n">
        <v>2</v>
      </c>
      <c r="C57" s="5" t="n">
        <v>3</v>
      </c>
    </row>
    <row r="58" spans="1:3">
      <c r="A58" s="4" t="s">
        <v>598</v>
      </c>
      <c r="B58" s="6" t="n">
        <v>29138</v>
      </c>
      <c r="C58" s="6" t="n">
        <v>53475</v>
      </c>
    </row>
    <row r="59" spans="1:3">
      <c r="A59" s="4" t="s">
        <v>599</v>
      </c>
      <c r="B59" s="6" t="n">
        <v>862</v>
      </c>
      <c r="C59" s="6" t="n">
        <v>1525</v>
      </c>
    </row>
    <row r="60" spans="1:3">
      <c r="A60" s="4" t="s">
        <v>600</v>
      </c>
      <c r="B60" s="5" t="n">
        <v>2</v>
      </c>
      <c r="C60" s="5" t="n">
        <v>4</v>
      </c>
    </row>
    <row r="61" spans="1:3">
      <c r="A61" s="4" t="s">
        <v>575</v>
      </c>
    </row>
    <row r="62" spans="1:3">
      <c r="A62" s="4" t="s">
        <v>592</v>
      </c>
      <c r="B62" s="4" t="s">
        <v>69</v>
      </c>
      <c r="C62" s="4" t="s">
        <v>69</v>
      </c>
    </row>
    <row r="63" spans="1:3">
      <c r="A63" s="4" t="s">
        <v>593</v>
      </c>
      <c r="B63" s="4" t="s">
        <v>69</v>
      </c>
      <c r="C63" s="4" t="s">
        <v>69</v>
      </c>
    </row>
    <row r="64" spans="1:3">
      <c r="A64" s="4" t="s">
        <v>594</v>
      </c>
      <c r="B64" s="4" t="s">
        <v>69</v>
      </c>
      <c r="C64" s="4" t="s">
        <v>69</v>
      </c>
    </row>
    <row r="65" spans="1:3">
      <c r="A65" s="4" t="s">
        <v>595</v>
      </c>
      <c r="B65" s="6" t="n">
        <v>6230</v>
      </c>
      <c r="C65" s="6" t="n">
        <v>5833</v>
      </c>
    </row>
    <row r="66" spans="1:3">
      <c r="A66" s="4" t="s">
        <v>596</v>
      </c>
      <c r="B66" s="6" t="n">
        <v>270</v>
      </c>
      <c r="C66" s="6" t="n">
        <v>167</v>
      </c>
    </row>
    <row r="67" spans="1:3">
      <c r="A67" s="4" t="s">
        <v>597</v>
      </c>
      <c r="B67" s="5" t="n">
        <v>1</v>
      </c>
      <c r="C67" s="5" t="n">
        <v>1</v>
      </c>
    </row>
    <row r="68" spans="1:3">
      <c r="A68" s="4" t="s">
        <v>598</v>
      </c>
      <c r="B68" s="6" t="n">
        <v>6230</v>
      </c>
      <c r="C68" s="6" t="n">
        <v>5833</v>
      </c>
    </row>
    <row r="69" spans="1:3">
      <c r="A69" s="4" t="s">
        <v>599</v>
      </c>
      <c r="B69" s="6" t="n">
        <v>270</v>
      </c>
      <c r="C69" s="6" t="n">
        <v>167</v>
      </c>
    </row>
    <row r="70" spans="1:3">
      <c r="A70" s="4" t="s">
        <v>600</v>
      </c>
      <c r="B70" s="5" t="n">
        <v>1</v>
      </c>
      <c r="C70" s="5" t="n">
        <v>1</v>
      </c>
    </row>
    <row r="71" spans="1:3">
      <c r="A71" s="4" t="s">
        <v>576</v>
      </c>
    </row>
    <row r="72" spans="1:3">
      <c r="A72" s="4" t="s">
        <v>592</v>
      </c>
      <c r="C72" s="6" t="n">
        <v>2488</v>
      </c>
    </row>
    <row r="73" spans="1:3">
      <c r="A73" s="4" t="s">
        <v>593</v>
      </c>
      <c r="C73" s="6" t="n">
        <v>228</v>
      </c>
    </row>
    <row r="74" spans="1:3">
      <c r="A74" s="4" t="s">
        <v>594</v>
      </c>
      <c r="C74" s="5" t="n">
        <v>2</v>
      </c>
    </row>
    <row r="75" spans="1:3">
      <c r="A75" s="4" t="s">
        <v>595</v>
      </c>
      <c r="C75" s="4" t="s">
        <v>69</v>
      </c>
    </row>
    <row r="76" spans="1:3">
      <c r="A76" s="4" t="s">
        <v>596</v>
      </c>
      <c r="C76" s="4" t="s">
        <v>69</v>
      </c>
    </row>
    <row r="77" spans="1:3">
      <c r="A77" s="4" t="s">
        <v>597</v>
      </c>
      <c r="C77" s="4" t="s">
        <v>69</v>
      </c>
    </row>
    <row r="78" spans="1:3">
      <c r="A78" s="4" t="s">
        <v>598</v>
      </c>
      <c r="C78" s="6" t="n">
        <v>2488</v>
      </c>
    </row>
    <row r="79" spans="1:3">
      <c r="A79" s="4" t="s">
        <v>599</v>
      </c>
      <c r="C79" s="6" t="n">
        <v>228</v>
      </c>
    </row>
    <row r="80" spans="1:3">
      <c r="A80" s="4" t="s">
        <v>600</v>
      </c>
      <c r="C80" s="5" t="n">
        <v>2</v>
      </c>
    </row>
    <row r="81" spans="1:3">
      <c r="A81" s="4" t="s">
        <v>578</v>
      </c>
    </row>
    <row r="82" spans="1:3">
      <c r="A82" s="4" t="s">
        <v>592</v>
      </c>
      <c r="C82" s="6" t="n">
        <v>158</v>
      </c>
    </row>
    <row r="83" spans="1:3">
      <c r="A83" s="4" t="s">
        <v>593</v>
      </c>
      <c r="C83" s="6" t="n">
        <v>342</v>
      </c>
    </row>
    <row r="84" spans="1:3">
      <c r="A84" s="4" t="s">
        <v>594</v>
      </c>
      <c r="C84" s="5" t="n">
        <v>1</v>
      </c>
    </row>
    <row r="85" spans="1:3">
      <c r="A85" s="4" t="s">
        <v>595</v>
      </c>
      <c r="C85" s="4" t="s">
        <v>69</v>
      </c>
    </row>
    <row r="86" spans="1:3">
      <c r="A86" s="4" t="s">
        <v>596</v>
      </c>
      <c r="C86" s="4" t="s">
        <v>69</v>
      </c>
    </row>
    <row r="87" spans="1:3">
      <c r="A87" s="4" t="s">
        <v>597</v>
      </c>
      <c r="C87" s="4" t="s">
        <v>69</v>
      </c>
    </row>
    <row r="88" spans="1:3">
      <c r="A88" s="4" t="s">
        <v>598</v>
      </c>
      <c r="C88" s="6" t="n">
        <v>158</v>
      </c>
    </row>
    <row r="89" spans="1:3">
      <c r="A89" s="4" t="s">
        <v>599</v>
      </c>
      <c r="C89" s="6" t="n">
        <v>342</v>
      </c>
    </row>
    <row r="90" spans="1:3">
      <c r="A90" s="4" t="s">
        <v>600</v>
      </c>
      <c r="C90"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7</v>
      </c>
    </row>
    <row r="3" spans="1:4">
      <c r="A3" s="4" t="s">
        <v>138</v>
      </c>
    </row>
    <row r="4" spans="1:4">
      <c r="A4" s="4" t="s">
        <v>169</v>
      </c>
      <c r="B4" s="7" t="n">
        <v>0.75</v>
      </c>
      <c r="C4" s="7" t="n">
        <v>0.5600000000000001</v>
      </c>
      <c r="D4" s="7" t="n">
        <v>0.29</v>
      </c>
    </row>
    <row r="5" spans="1:4">
      <c r="A5" s="4" t="s">
        <v>169</v>
      </c>
      <c r="B5" s="7" t="n">
        <v>0.75</v>
      </c>
      <c r="C5" s="7" t="n">
        <v>0.56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1</v>
      </c>
      <c r="B1" s="2" t="s">
        <v>1</v>
      </c>
    </row>
    <row r="2" spans="1:4">
      <c r="B2" s="2" t="s">
        <v>171</v>
      </c>
      <c r="C2" s="2" t="s">
        <v>172</v>
      </c>
      <c r="D2" s="2" t="s">
        <v>173</v>
      </c>
    </row>
    <row r="3" spans="1:4">
      <c r="A3" s="4" t="s">
        <v>602</v>
      </c>
      <c r="B3" s="6" t="n">
        <v>367600</v>
      </c>
    </row>
    <row r="4" spans="1:4">
      <c r="A4" s="4" t="s">
        <v>603</v>
      </c>
      <c r="B4" s="5" t="n">
        <v>115074</v>
      </c>
      <c r="C4" s="6" t="n">
        <v>133810</v>
      </c>
    </row>
    <row r="5" spans="1:4">
      <c r="A5" s="4" t="s">
        <v>604</v>
      </c>
      <c r="B5" s="5" t="n">
        <v>131019</v>
      </c>
      <c r="C5" s="5" t="n">
        <v>162945</v>
      </c>
      <c r="D5" s="6" t="n">
        <v>190226</v>
      </c>
    </row>
    <row r="6" spans="1:4">
      <c r="A6" s="4" t="s">
        <v>605</v>
      </c>
      <c r="B6" s="6" t="n">
        <v>3462</v>
      </c>
      <c r="C6" s="6" t="n">
        <v>3997</v>
      </c>
      <c r="D6" s="5" t="n">
        <v>5339</v>
      </c>
    </row>
    <row r="7" spans="1:4">
      <c r="A7" s="4" t="s">
        <v>606</v>
      </c>
      <c r="B7" s="4" t="s">
        <v>607</v>
      </c>
      <c r="C7" s="4" t="s">
        <v>608</v>
      </c>
    </row>
    <row r="8" spans="1:4">
      <c r="A8" s="4" t="s">
        <v>609</v>
      </c>
      <c r="B8" s="5" t="n">
        <v>0</v>
      </c>
    </row>
    <row r="9" spans="1:4">
      <c r="A9" s="4" t="s">
        <v>610</v>
      </c>
      <c r="B9" s="6" t="n">
        <v>0</v>
      </c>
    </row>
    <row r="10" spans="1:4">
      <c r="A10" s="4" t="s">
        <v>611</v>
      </c>
    </row>
    <row r="11" spans="1:4">
      <c r="A11" s="4" t="s">
        <v>612</v>
      </c>
      <c r="B11" s="4" t="s">
        <v>613</v>
      </c>
    </row>
    <row r="12" spans="1:4">
      <c r="A12" s="4" t="s">
        <v>614</v>
      </c>
    </row>
    <row r="13" spans="1:4">
      <c r="A13" s="4" t="s">
        <v>612</v>
      </c>
      <c r="B13" s="4" t="s">
        <v>615</v>
      </c>
    </row>
    <row r="14" spans="1:4">
      <c r="A14" s="4" t="s">
        <v>616</v>
      </c>
    </row>
    <row r="15" spans="1:4">
      <c r="A15" s="4" t="s">
        <v>603</v>
      </c>
      <c r="B15" s="6" t="n">
        <v>49700</v>
      </c>
      <c r="C15" s="6" t="n">
        <v>52100</v>
      </c>
    </row>
    <row r="16" spans="1:4">
      <c r="A16" s="4" t="s">
        <v>617</v>
      </c>
    </row>
    <row r="17" spans="1:4">
      <c r="A17" s="4" t="s">
        <v>603</v>
      </c>
      <c r="B17" s="5" t="n">
        <v>65400</v>
      </c>
      <c r="C17" s="5" t="n">
        <v>81700</v>
      </c>
    </row>
    <row r="18" spans="1:4">
      <c r="A18" s="4" t="s">
        <v>618</v>
      </c>
      <c r="B18" s="5" t="n">
        <v>65400</v>
      </c>
      <c r="C18" s="5" t="n">
        <v>81700</v>
      </c>
    </row>
    <row r="19" spans="1:4">
      <c r="A19" s="4" t="s">
        <v>619</v>
      </c>
      <c r="B19" s="5" t="n">
        <v>1300</v>
      </c>
      <c r="C19" s="5" t="n">
        <v>2000</v>
      </c>
    </row>
    <row r="20" spans="1:4">
      <c r="A20" s="4" t="s">
        <v>620</v>
      </c>
    </row>
    <row r="21" spans="1:4">
      <c r="A21" s="4" t="s">
        <v>618</v>
      </c>
      <c r="B21" s="5" t="n">
        <v>29700</v>
      </c>
      <c r="C21" s="5" t="n">
        <v>39900</v>
      </c>
    </row>
    <row r="22" spans="1:4">
      <c r="A22" s="4" t="s">
        <v>619</v>
      </c>
      <c r="B22" s="5" t="n">
        <v>1100</v>
      </c>
      <c r="C22" s="5" t="n">
        <v>5400</v>
      </c>
    </row>
    <row r="23" spans="1:4">
      <c r="A23" s="4" t="s">
        <v>621</v>
      </c>
    </row>
    <row r="24" spans="1:4">
      <c r="A24" s="4" t="s">
        <v>602</v>
      </c>
      <c r="B24" s="5" t="n">
        <v>133300</v>
      </c>
    </row>
    <row r="25" spans="1:4">
      <c r="A25" s="4" t="s">
        <v>622</v>
      </c>
      <c r="B25" s="5" t="n">
        <v>3600</v>
      </c>
      <c r="C25" s="5" t="n">
        <v>2000</v>
      </c>
    </row>
    <row r="26" spans="1:4">
      <c r="A26" s="4" t="s">
        <v>623</v>
      </c>
    </row>
    <row r="27" spans="1:4">
      <c r="A27" s="4" t="s">
        <v>602</v>
      </c>
      <c r="B27" s="5" t="n">
        <v>112800</v>
      </c>
    </row>
    <row r="28" spans="1:4">
      <c r="A28" s="4" t="s">
        <v>604</v>
      </c>
      <c r="B28" s="5" t="n">
        <v>81905</v>
      </c>
      <c r="C28" s="5" t="n">
        <v>100118</v>
      </c>
      <c r="D28" s="5" t="n">
        <v>114248</v>
      </c>
    </row>
    <row r="29" spans="1:4">
      <c r="A29" s="4" t="s">
        <v>605</v>
      </c>
      <c r="B29" s="5" t="n">
        <v>2214</v>
      </c>
      <c r="C29" s="5" t="n">
        <v>2708</v>
      </c>
      <c r="D29" s="5" t="n">
        <v>3735</v>
      </c>
    </row>
    <row r="30" spans="1:4">
      <c r="A30" s="4" t="s">
        <v>624</v>
      </c>
    </row>
    <row r="31" spans="1:4">
      <c r="A31" s="4" t="s">
        <v>602</v>
      </c>
      <c r="B31" s="5" t="n">
        <v>83100</v>
      </c>
    </row>
    <row r="32" spans="1:4">
      <c r="A32" s="4" t="s">
        <v>625</v>
      </c>
    </row>
    <row r="33" spans="1:4">
      <c r="A33" s="4" t="s">
        <v>602</v>
      </c>
      <c r="B33" s="5" t="n">
        <v>38400</v>
      </c>
    </row>
    <row r="34" spans="1:4">
      <c r="A34" s="4" t="s">
        <v>604</v>
      </c>
      <c r="B34" s="5" t="n">
        <v>21199</v>
      </c>
      <c r="C34" s="5" t="n">
        <v>23960</v>
      </c>
      <c r="D34" s="5" t="n">
        <v>26128</v>
      </c>
    </row>
    <row r="35" spans="1:4">
      <c r="A35" s="4" t="s">
        <v>605</v>
      </c>
      <c r="B35" s="5" t="n">
        <v>767</v>
      </c>
      <c r="C35" s="5" t="n">
        <v>546</v>
      </c>
      <c r="D35" s="6" t="n">
        <v>878</v>
      </c>
    </row>
    <row r="36" spans="1:4">
      <c r="A36" s="4" t="s">
        <v>626</v>
      </c>
    </row>
    <row r="37" spans="1:4">
      <c r="A37" s="4" t="s">
        <v>627</v>
      </c>
      <c r="B37" s="5" t="n">
        <v>7800000</v>
      </c>
      <c r="C37" s="5" t="n">
        <v>6800000</v>
      </c>
    </row>
    <row r="38" spans="1:4">
      <c r="A38" s="4" t="s">
        <v>628</v>
      </c>
    </row>
    <row r="39" spans="1:4">
      <c r="A39" s="4" t="s">
        <v>629</v>
      </c>
      <c r="B39" s="6" t="n">
        <v>30000</v>
      </c>
      <c r="C39" s="6" t="n">
        <v>71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39</v>
      </c>
      <c r="B3" s="6" t="n">
        <v>11201275</v>
      </c>
      <c r="C3" s="6" t="n">
        <v>10163452</v>
      </c>
    </row>
    <row r="4" spans="1:3">
      <c r="A4" s="4" t="s">
        <v>40</v>
      </c>
      <c r="B4" s="5" t="n">
        <v>-118966</v>
      </c>
      <c r="C4" s="5" t="n">
        <v>-138963</v>
      </c>
    </row>
    <row r="5" spans="1:3">
      <c r="A5" s="4" t="s">
        <v>41</v>
      </c>
      <c r="B5" s="5" t="n">
        <v>-4994</v>
      </c>
      <c r="C5" s="5" t="n">
        <v>-8262</v>
      </c>
    </row>
    <row r="6" spans="1:3">
      <c r="A6" s="4" t="s">
        <v>632</v>
      </c>
      <c r="B6" s="5" t="n">
        <v>11077315</v>
      </c>
      <c r="C6" s="5" t="n">
        <v>10016227</v>
      </c>
    </row>
    <row r="7" spans="1:3">
      <c r="A7" s="4" t="s">
        <v>38</v>
      </c>
      <c r="B7" s="5" t="n">
        <v>7500</v>
      </c>
      <c r="C7" s="5" t="n">
        <v>6676</v>
      </c>
    </row>
    <row r="8" spans="1:3">
      <c r="A8" s="4" t="s">
        <v>625</v>
      </c>
    </row>
    <row r="9" spans="1:3">
      <c r="A9" s="3" t="s">
        <v>631</v>
      </c>
    </row>
    <row r="10" spans="1:3">
      <c r="A10" s="4" t="s">
        <v>39</v>
      </c>
      <c r="B10" s="5" t="n">
        <v>2248187</v>
      </c>
      <c r="C10" s="5" t="n">
        <v>2316863</v>
      </c>
    </row>
    <row r="11" spans="1:3">
      <c r="A11" s="4" t="s">
        <v>40</v>
      </c>
      <c r="B11" s="5" t="n">
        <v>-49203</v>
      </c>
      <c r="C11" s="5" t="n">
        <v>-56199</v>
      </c>
    </row>
    <row r="12" spans="1:3">
      <c r="A12" s="4" t="s">
        <v>633</v>
      </c>
    </row>
    <row r="13" spans="1:3">
      <c r="A13" s="3" t="s">
        <v>631</v>
      </c>
    </row>
    <row r="14" spans="1:3">
      <c r="A14" s="4" t="s">
        <v>39</v>
      </c>
      <c r="B14" s="5" t="n">
        <v>548088</v>
      </c>
      <c r="C14" s="5" t="n">
        <v>441543</v>
      </c>
    </row>
    <row r="15" spans="1:3">
      <c r="A15" s="4" t="s">
        <v>40</v>
      </c>
      <c r="B15" s="5" t="n">
        <v>-23268</v>
      </c>
      <c r="C15" s="5" t="n">
        <v>-22170</v>
      </c>
    </row>
    <row r="16" spans="1:3">
      <c r="A16" s="4" t="s">
        <v>623</v>
      </c>
    </row>
    <row r="17" spans="1:3">
      <c r="A17" s="3" t="s">
        <v>631</v>
      </c>
    </row>
    <row r="18" spans="1:3">
      <c r="A18" s="4" t="s">
        <v>39</v>
      </c>
      <c r="B18" s="5" t="n">
        <v>5785248</v>
      </c>
      <c r="C18" s="5" t="n">
        <v>5301218</v>
      </c>
    </row>
    <row r="19" spans="1:3">
      <c r="A19" s="4" t="s">
        <v>40</v>
      </c>
      <c r="B19" s="5" t="n">
        <v>-34864</v>
      </c>
      <c r="C19" s="5" t="n">
        <v>-49440</v>
      </c>
    </row>
    <row r="20" spans="1:3">
      <c r="A20" s="4" t="s">
        <v>621</v>
      </c>
    </row>
    <row r="21" spans="1:3">
      <c r="A21" s="3" t="s">
        <v>631</v>
      </c>
    </row>
    <row r="22" spans="1:3">
      <c r="A22" s="4" t="s">
        <v>39</v>
      </c>
      <c r="B22" s="5" t="n">
        <v>2444048</v>
      </c>
      <c r="C22" s="5" t="n">
        <v>1932355</v>
      </c>
    </row>
    <row r="23" spans="1:3">
      <c r="A23" s="4" t="s">
        <v>634</v>
      </c>
    </row>
    <row r="24" spans="1:3">
      <c r="A24" s="3" t="s">
        <v>631</v>
      </c>
    </row>
    <row r="25" spans="1:3">
      <c r="A25" s="4" t="s">
        <v>39</v>
      </c>
      <c r="B25" s="5" t="n">
        <v>171711</v>
      </c>
      <c r="C25" s="5" t="n">
        <v>168980</v>
      </c>
    </row>
    <row r="26" spans="1:3">
      <c r="A26" s="4" t="s">
        <v>635</v>
      </c>
    </row>
    <row r="27" spans="1:3">
      <c r="A27" s="3" t="s">
        <v>631</v>
      </c>
    </row>
    <row r="28" spans="1:3">
      <c r="A28" s="4" t="s">
        <v>39</v>
      </c>
      <c r="B28" s="5" t="n">
        <v>3993</v>
      </c>
      <c r="C28" s="5" t="n">
        <v>2493</v>
      </c>
    </row>
    <row r="29" spans="1:3">
      <c r="A29" s="4" t="s">
        <v>40</v>
      </c>
      <c r="B29" s="6" t="n">
        <v>-11</v>
      </c>
      <c r="C29" s="6"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6</v>
      </c>
      <c r="B1" s="2" t="s">
        <v>1</v>
      </c>
    </row>
    <row r="2" spans="1:3">
      <c r="B2" s="2" t="s">
        <v>2</v>
      </c>
      <c r="C2" s="2" t="s">
        <v>32</v>
      </c>
    </row>
    <row r="3" spans="1:3">
      <c r="A3" s="4" t="s">
        <v>637</v>
      </c>
      <c r="B3" s="6" t="n">
        <v>91620</v>
      </c>
      <c r="C3" s="6" t="n">
        <v>83812</v>
      </c>
    </row>
    <row r="4" spans="1:3">
      <c r="A4" s="4" t="s">
        <v>638</v>
      </c>
      <c r="B4" s="5" t="n">
        <v>62206</v>
      </c>
      <c r="C4" s="5" t="n">
        <v>54975</v>
      </c>
    </row>
    <row r="5" spans="1:3">
      <c r="A5" s="4" t="s">
        <v>639</v>
      </c>
      <c r="B5" s="5" t="n">
        <v>-102499</v>
      </c>
      <c r="C5" s="5" t="n">
        <v>-47167</v>
      </c>
    </row>
    <row r="6" spans="1:3">
      <c r="A6" s="4" t="s">
        <v>640</v>
      </c>
      <c r="B6" s="6" t="n">
        <v>51327</v>
      </c>
      <c r="C6" s="6" t="n">
        <v>916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642</v>
      </c>
      <c r="B2" s="6" t="n">
        <v>95807</v>
      </c>
      <c r="C2" s="6" t="n">
        <v>129970</v>
      </c>
    </row>
    <row r="3" spans="1:3">
      <c r="A3" s="4" t="s">
        <v>643</v>
      </c>
      <c r="B3" s="5" t="n">
        <v>88342</v>
      </c>
      <c r="C3" s="5" t="n">
        <v>86374</v>
      </c>
    </row>
    <row r="4" spans="1:3">
      <c r="A4" s="4" t="s">
        <v>644</v>
      </c>
      <c r="B4" s="5" t="n">
        <v>28637</v>
      </c>
      <c r="C4" s="5" t="n">
        <v>50398</v>
      </c>
    </row>
    <row r="5" spans="1:3">
      <c r="A5" s="4" t="s">
        <v>645</v>
      </c>
      <c r="B5" s="5" t="n">
        <v>26732</v>
      </c>
      <c r="C5" s="5" t="n">
        <v>47436</v>
      </c>
    </row>
    <row r="6" spans="1:3">
      <c r="A6" s="4" t="s">
        <v>646</v>
      </c>
      <c r="B6" s="5" t="n">
        <v>2796</v>
      </c>
      <c r="C6" s="5" t="n">
        <v>7749</v>
      </c>
    </row>
    <row r="7" spans="1:3">
      <c r="A7" s="4" t="s">
        <v>647</v>
      </c>
      <c r="B7" s="5" t="n">
        <v>124444</v>
      </c>
      <c r="C7" s="5" t="n">
        <v>180368</v>
      </c>
    </row>
    <row r="8" spans="1:3">
      <c r="A8" s="4" t="s">
        <v>648</v>
      </c>
      <c r="B8" s="5" t="n">
        <v>115074</v>
      </c>
      <c r="C8" s="5" t="n">
        <v>133810</v>
      </c>
    </row>
    <row r="9" spans="1:3">
      <c r="A9" s="4" t="s">
        <v>625</v>
      </c>
    </row>
    <row r="10" spans="1:3">
      <c r="A10" s="4" t="s">
        <v>642</v>
      </c>
      <c r="B10" s="5" t="n">
        <v>24037</v>
      </c>
      <c r="C10" s="5" t="n">
        <v>15493</v>
      </c>
    </row>
    <row r="11" spans="1:3">
      <c r="A11" s="4" t="s">
        <v>643</v>
      </c>
      <c r="B11" s="5" t="n">
        <v>23121</v>
      </c>
      <c r="C11" s="5" t="n">
        <v>6721</v>
      </c>
    </row>
    <row r="12" spans="1:3">
      <c r="A12" s="4" t="s">
        <v>644</v>
      </c>
      <c r="B12" s="5" t="n">
        <v>5216</v>
      </c>
      <c r="C12" s="5" t="n">
        <v>7757</v>
      </c>
    </row>
    <row r="13" spans="1:3">
      <c r="A13" s="4" t="s">
        <v>645</v>
      </c>
      <c r="B13" s="5" t="n">
        <v>4640</v>
      </c>
      <c r="C13" s="5" t="n">
        <v>6847</v>
      </c>
    </row>
    <row r="14" spans="1:3">
      <c r="A14" s="4" t="s">
        <v>646</v>
      </c>
      <c r="B14" s="5" t="n">
        <v>1827</v>
      </c>
      <c r="C14" s="5" t="n">
        <v>530</v>
      </c>
    </row>
    <row r="15" spans="1:3">
      <c r="A15" s="4" t="s">
        <v>633</v>
      </c>
    </row>
    <row r="16" spans="1:3">
      <c r="A16" s="4" t="s">
        <v>642</v>
      </c>
      <c r="B16" s="5" t="n">
        <v>5776</v>
      </c>
      <c r="C16" s="5" t="n">
        <v>51290</v>
      </c>
    </row>
    <row r="17" spans="1:3">
      <c r="A17" s="4" t="s">
        <v>643</v>
      </c>
      <c r="B17" s="5" t="n">
        <v>5458</v>
      </c>
      <c r="C17" s="5" t="n">
        <v>22002</v>
      </c>
    </row>
    <row r="18" spans="1:3">
      <c r="A18" s="4" t="s">
        <v>623</v>
      </c>
    </row>
    <row r="19" spans="1:3">
      <c r="A19" s="4" t="s">
        <v>642</v>
      </c>
      <c r="B19" s="5" t="n">
        <v>60522</v>
      </c>
      <c r="C19" s="5" t="n">
        <v>59954</v>
      </c>
    </row>
    <row r="20" spans="1:3">
      <c r="A20" s="4" t="s">
        <v>643</v>
      </c>
      <c r="B20" s="5" t="n">
        <v>54453</v>
      </c>
      <c r="C20" s="5" t="n">
        <v>54625</v>
      </c>
    </row>
    <row r="21" spans="1:3">
      <c r="A21" s="4" t="s">
        <v>644</v>
      </c>
      <c r="B21" s="5" t="n">
        <v>10158</v>
      </c>
      <c r="C21" s="5" t="n">
        <v>28258</v>
      </c>
    </row>
    <row r="22" spans="1:3">
      <c r="A22" s="4" t="s">
        <v>645</v>
      </c>
      <c r="B22" s="5" t="n">
        <v>10017</v>
      </c>
      <c r="C22" s="5" t="n">
        <v>27152</v>
      </c>
    </row>
    <row r="23" spans="1:3">
      <c r="A23" s="4" t="s">
        <v>646</v>
      </c>
      <c r="B23" s="5" t="n">
        <v>573</v>
      </c>
      <c r="C23" s="5" t="n">
        <v>6792</v>
      </c>
    </row>
    <row r="24" spans="1:3">
      <c r="A24" s="4" t="s">
        <v>649</v>
      </c>
    </row>
    <row r="25" spans="1:3">
      <c r="A25" s="4" t="s">
        <v>642</v>
      </c>
      <c r="B25" s="5" t="n">
        <v>5472</v>
      </c>
      <c r="C25" s="5" t="n">
        <v>3233</v>
      </c>
    </row>
    <row r="26" spans="1:3">
      <c r="A26" s="4" t="s">
        <v>643</v>
      </c>
      <c r="B26" s="5" t="n">
        <v>5310</v>
      </c>
      <c r="C26" s="5" t="n">
        <v>3026</v>
      </c>
    </row>
    <row r="27" spans="1:3">
      <c r="A27" s="4" t="s">
        <v>644</v>
      </c>
      <c r="B27" s="5" t="n">
        <v>13263</v>
      </c>
      <c r="C27" s="5" t="n">
        <v>14383</v>
      </c>
    </row>
    <row r="28" spans="1:3">
      <c r="A28" s="4" t="s">
        <v>645</v>
      </c>
      <c r="B28" s="5" t="n">
        <v>12075</v>
      </c>
      <c r="C28" s="5" t="n">
        <v>13437</v>
      </c>
    </row>
    <row r="29" spans="1:3">
      <c r="A29" s="4" t="s">
        <v>646</v>
      </c>
      <c r="B29" s="6" t="n">
        <v>396</v>
      </c>
      <c r="C29" s="6" t="n">
        <v>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7</v>
      </c>
    </row>
    <row r="3" spans="1:4">
      <c r="A3" s="4" t="s">
        <v>651</v>
      </c>
      <c r="B3" s="6" t="n">
        <v>131019</v>
      </c>
      <c r="C3" s="6" t="n">
        <v>162945</v>
      </c>
      <c r="D3" s="6" t="n">
        <v>190226</v>
      </c>
    </row>
    <row r="4" spans="1:4">
      <c r="A4" s="4" t="s">
        <v>652</v>
      </c>
      <c r="B4" s="5" t="n">
        <v>3462</v>
      </c>
      <c r="C4" s="5" t="n">
        <v>3997</v>
      </c>
      <c r="D4" s="5" t="n">
        <v>5339</v>
      </c>
    </row>
    <row r="5" spans="1:4">
      <c r="A5" s="4" t="s">
        <v>625</v>
      </c>
    </row>
    <row r="6" spans="1:4">
      <c r="A6" s="4" t="s">
        <v>651</v>
      </c>
      <c r="B6" s="5" t="n">
        <v>21199</v>
      </c>
      <c r="C6" s="5" t="n">
        <v>23960</v>
      </c>
      <c r="D6" s="5" t="n">
        <v>26128</v>
      </c>
    </row>
    <row r="7" spans="1:4">
      <c r="A7" s="4" t="s">
        <v>652</v>
      </c>
      <c r="B7" s="5" t="n">
        <v>767</v>
      </c>
      <c r="C7" s="5" t="n">
        <v>546</v>
      </c>
      <c r="D7" s="5" t="n">
        <v>878</v>
      </c>
    </row>
    <row r="8" spans="1:4">
      <c r="A8" s="4" t="s">
        <v>633</v>
      </c>
    </row>
    <row r="9" spans="1:4">
      <c r="A9" s="4" t="s">
        <v>651</v>
      </c>
      <c r="B9" s="5" t="n">
        <v>10362</v>
      </c>
      <c r="C9" s="5" t="n">
        <v>22066</v>
      </c>
      <c r="D9" s="5" t="n">
        <v>32439</v>
      </c>
    </row>
    <row r="10" spans="1:4">
      <c r="A10" s="4" t="s">
        <v>652</v>
      </c>
      <c r="B10" s="4" t="s">
        <v>69</v>
      </c>
      <c r="C10" s="5" t="n">
        <v>261</v>
      </c>
      <c r="D10" s="5" t="n">
        <v>264</v>
      </c>
    </row>
    <row r="11" spans="1:4">
      <c r="A11" s="4" t="s">
        <v>623</v>
      </c>
    </row>
    <row r="12" spans="1:4">
      <c r="A12" s="4" t="s">
        <v>651</v>
      </c>
      <c r="B12" s="5" t="n">
        <v>81905</v>
      </c>
      <c r="C12" s="5" t="n">
        <v>100118</v>
      </c>
      <c r="D12" s="5" t="n">
        <v>114248</v>
      </c>
    </row>
    <row r="13" spans="1:4">
      <c r="A13" s="4" t="s">
        <v>652</v>
      </c>
      <c r="B13" s="5" t="n">
        <v>2214</v>
      </c>
      <c r="C13" s="5" t="n">
        <v>2708</v>
      </c>
      <c r="D13" s="5" t="n">
        <v>3735</v>
      </c>
    </row>
    <row r="14" spans="1:4">
      <c r="A14" s="4" t="s">
        <v>649</v>
      </c>
    </row>
    <row r="15" spans="1:4">
      <c r="A15" s="4" t="s">
        <v>651</v>
      </c>
      <c r="B15" s="5" t="n">
        <v>17553</v>
      </c>
      <c r="C15" s="5" t="n">
        <v>16801</v>
      </c>
      <c r="D15" s="5" t="n">
        <v>17411</v>
      </c>
    </row>
    <row r="16" spans="1:4">
      <c r="A16" s="4" t="s">
        <v>652</v>
      </c>
      <c r="B16" s="6" t="n">
        <v>481</v>
      </c>
      <c r="C16" s="6" t="n">
        <v>482</v>
      </c>
      <c r="D16" s="6" t="n">
        <v>4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3</v>
      </c>
      <c r="B1" s="2" t="s">
        <v>1</v>
      </c>
    </row>
    <row r="2" spans="1:4">
      <c r="B2" s="2" t="s">
        <v>2</v>
      </c>
      <c r="C2" s="2" t="s">
        <v>32</v>
      </c>
      <c r="D2" s="2" t="s">
        <v>87</v>
      </c>
    </row>
    <row r="3" spans="1:4">
      <c r="A3" s="4" t="s">
        <v>654</v>
      </c>
      <c r="B3" s="6" t="n">
        <v>49682</v>
      </c>
      <c r="C3" s="6" t="n">
        <v>52130</v>
      </c>
      <c r="D3" s="6" t="n">
        <v>70163</v>
      </c>
    </row>
    <row r="4" spans="1:4">
      <c r="A4" s="4" t="s">
        <v>655</v>
      </c>
      <c r="B4" s="5" t="n">
        <v>7500</v>
      </c>
      <c r="C4" s="5" t="n">
        <v>5944</v>
      </c>
      <c r="D4" s="5" t="n">
        <v>973</v>
      </c>
    </row>
    <row r="5" spans="1:4">
      <c r="A5" s="4" t="s">
        <v>656</v>
      </c>
      <c r="B5" s="5" t="n">
        <v>57182</v>
      </c>
      <c r="C5" s="5" t="n">
        <v>58074</v>
      </c>
      <c r="D5" s="5" t="n">
        <v>71136</v>
      </c>
    </row>
    <row r="6" spans="1:4">
      <c r="A6" s="4" t="s">
        <v>652</v>
      </c>
      <c r="B6" s="5" t="n">
        <v>3462</v>
      </c>
      <c r="C6" s="5" t="n">
        <v>3997</v>
      </c>
      <c r="D6" s="5" t="n">
        <v>5339</v>
      </c>
    </row>
    <row r="7" spans="1:4">
      <c r="A7" s="4" t="s">
        <v>616</v>
      </c>
    </row>
    <row r="8" spans="1:4">
      <c r="A8" s="4" t="s">
        <v>652</v>
      </c>
      <c r="B8" s="5" t="n">
        <v>1573</v>
      </c>
      <c r="C8" s="5" t="n">
        <v>5732</v>
      </c>
      <c r="D8" s="5" t="n">
        <v>6663</v>
      </c>
    </row>
    <row r="9" spans="1:4">
      <c r="A9" s="4" t="s">
        <v>657</v>
      </c>
      <c r="B9" s="5" t="n">
        <v>95</v>
      </c>
      <c r="C9" s="5" t="n">
        <v>119</v>
      </c>
      <c r="D9" s="5" t="n">
        <v>217</v>
      </c>
    </row>
    <row r="10" spans="1:4">
      <c r="A10" s="4" t="s">
        <v>658</v>
      </c>
      <c r="B10" s="6" t="n">
        <v>1478</v>
      </c>
      <c r="C10" s="6" t="n">
        <v>5613</v>
      </c>
      <c r="D10" s="6" t="n">
        <v>64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4" t="s">
        <v>660</v>
      </c>
      <c r="B2" s="6" t="n">
        <v>126826</v>
      </c>
      <c r="C2" s="6" t="n">
        <v>78466</v>
      </c>
    </row>
    <row r="3" spans="1:3">
      <c r="A3" s="4" t="s">
        <v>661</v>
      </c>
      <c r="B3" s="5" t="n">
        <v>49682</v>
      </c>
      <c r="C3" s="5" t="n">
        <v>52130</v>
      </c>
    </row>
    <row r="4" spans="1:3">
      <c r="A4" s="4" t="s">
        <v>662</v>
      </c>
      <c r="B4" s="5" t="n">
        <v>11074449</v>
      </c>
      <c r="C4" s="5" t="n">
        <v>10084986</v>
      </c>
    </row>
    <row r="5" spans="1:3">
      <c r="A5" s="4" t="s">
        <v>39</v>
      </c>
      <c r="B5" s="5" t="n">
        <v>11201275</v>
      </c>
      <c r="C5" s="5" t="n">
        <v>10163452</v>
      </c>
    </row>
    <row r="6" spans="1:3">
      <c r="A6" s="4" t="s">
        <v>663</v>
      </c>
    </row>
    <row r="7" spans="1:3">
      <c r="A7" s="4" t="s">
        <v>660</v>
      </c>
      <c r="B7" s="5" t="n">
        <v>43419</v>
      </c>
      <c r="C7" s="5" t="n">
        <v>22854</v>
      </c>
    </row>
    <row r="8" spans="1:3">
      <c r="A8" s="4" t="s">
        <v>664</v>
      </c>
    </row>
    <row r="9" spans="1:3">
      <c r="A9" s="4" t="s">
        <v>660</v>
      </c>
      <c r="B9" s="5" t="n">
        <v>33725</v>
      </c>
      <c r="C9" s="5" t="n">
        <v>3482</v>
      </c>
    </row>
    <row r="10" spans="1:3">
      <c r="A10" s="4" t="s">
        <v>665</v>
      </c>
    </row>
    <row r="11" spans="1:3">
      <c r="A11" s="4" t="s">
        <v>660</v>
      </c>
      <c r="B11" s="4" t="s">
        <v>69</v>
      </c>
      <c r="C11" s="4" t="s">
        <v>69</v>
      </c>
    </row>
    <row r="12" spans="1:3">
      <c r="A12" s="4" t="s">
        <v>625</v>
      </c>
    </row>
    <row r="13" spans="1:3">
      <c r="A13" s="4" t="s">
        <v>660</v>
      </c>
      <c r="B13" s="5" t="n">
        <v>65653</v>
      </c>
      <c r="C13" s="5" t="n">
        <v>12133</v>
      </c>
    </row>
    <row r="14" spans="1:3">
      <c r="A14" s="4" t="s">
        <v>661</v>
      </c>
      <c r="B14" s="5" t="n">
        <v>15710</v>
      </c>
      <c r="C14" s="5" t="n">
        <v>3545</v>
      </c>
    </row>
    <row r="15" spans="1:3">
      <c r="A15" s="4" t="s">
        <v>662</v>
      </c>
      <c r="B15" s="5" t="n">
        <v>2182534</v>
      </c>
      <c r="C15" s="5" t="n">
        <v>2304730</v>
      </c>
    </row>
    <row r="16" spans="1:3">
      <c r="A16" s="4" t="s">
        <v>39</v>
      </c>
      <c r="B16" s="5" t="n">
        <v>2248187</v>
      </c>
      <c r="C16" s="5" t="n">
        <v>2316863</v>
      </c>
    </row>
    <row r="17" spans="1:3">
      <c r="A17" s="4" t="s">
        <v>666</v>
      </c>
    </row>
    <row r="18" spans="1:3">
      <c r="A18" s="4" t="s">
        <v>660</v>
      </c>
      <c r="B18" s="5" t="n">
        <v>22753</v>
      </c>
      <c r="C18" s="5" t="n">
        <v>8367</v>
      </c>
    </row>
    <row r="19" spans="1:3">
      <c r="A19" s="4" t="s">
        <v>667</v>
      </c>
    </row>
    <row r="20" spans="1:3">
      <c r="A20" s="4" t="s">
        <v>660</v>
      </c>
      <c r="B20" s="5" t="n">
        <v>27190</v>
      </c>
      <c r="C20" s="5" t="n">
        <v>221</v>
      </c>
    </row>
    <row r="21" spans="1:3">
      <c r="A21" s="4" t="s">
        <v>668</v>
      </c>
    </row>
    <row r="22" spans="1:3">
      <c r="A22" s="4" t="s">
        <v>660</v>
      </c>
      <c r="B22" s="4" t="s">
        <v>69</v>
      </c>
      <c r="C22" s="4" t="s">
        <v>69</v>
      </c>
    </row>
    <row r="23" spans="1:3">
      <c r="A23" s="4" t="s">
        <v>633</v>
      </c>
    </row>
    <row r="24" spans="1:3">
      <c r="A24" s="4" t="s">
        <v>660</v>
      </c>
      <c r="B24" s="5" t="n">
        <v>21683</v>
      </c>
      <c r="C24" s="5" t="n">
        <v>23591</v>
      </c>
    </row>
    <row r="25" spans="1:3">
      <c r="A25" s="4" t="s">
        <v>661</v>
      </c>
      <c r="B25" s="5" t="n">
        <v>5458</v>
      </c>
      <c r="C25" s="5" t="n">
        <v>16306</v>
      </c>
    </row>
    <row r="26" spans="1:3">
      <c r="A26" s="4" t="s">
        <v>662</v>
      </c>
      <c r="B26" s="5" t="n">
        <v>526405</v>
      </c>
      <c r="C26" s="5" t="n">
        <v>417952</v>
      </c>
    </row>
    <row r="27" spans="1:3">
      <c r="A27" s="4" t="s">
        <v>39</v>
      </c>
      <c r="B27" s="5" t="n">
        <v>548088</v>
      </c>
      <c r="C27" s="5" t="n">
        <v>441543</v>
      </c>
    </row>
    <row r="28" spans="1:3">
      <c r="A28" s="4" t="s">
        <v>669</v>
      </c>
    </row>
    <row r="29" spans="1:3">
      <c r="A29" s="4" t="s">
        <v>660</v>
      </c>
      <c r="B29" s="5" t="n">
        <v>10390</v>
      </c>
      <c r="C29" s="5" t="n">
        <v>7285</v>
      </c>
    </row>
    <row r="30" spans="1:3">
      <c r="A30" s="4" t="s">
        <v>670</v>
      </c>
    </row>
    <row r="31" spans="1:3">
      <c r="A31" s="4" t="s">
        <v>660</v>
      </c>
      <c r="B31" s="5" t="n">
        <v>5835</v>
      </c>
      <c r="C31" s="4" t="s">
        <v>69</v>
      </c>
    </row>
    <row r="32" spans="1:3">
      <c r="A32" s="4" t="s">
        <v>671</v>
      </c>
    </row>
    <row r="33" spans="1:3">
      <c r="A33" s="4" t="s">
        <v>660</v>
      </c>
      <c r="B33" s="4" t="s">
        <v>69</v>
      </c>
      <c r="C33" s="4" t="s">
        <v>69</v>
      </c>
    </row>
    <row r="34" spans="1:3">
      <c r="A34" s="4" t="s">
        <v>623</v>
      </c>
    </row>
    <row r="35" spans="1:3">
      <c r="A35" s="4" t="s">
        <v>660</v>
      </c>
      <c r="B35" s="5" t="n">
        <v>26664</v>
      </c>
      <c r="C35" s="5" t="n">
        <v>29697</v>
      </c>
    </row>
    <row r="36" spans="1:3">
      <c r="A36" s="4" t="s">
        <v>661</v>
      </c>
      <c r="B36" s="5" t="n">
        <v>20078</v>
      </c>
      <c r="C36" s="5" t="n">
        <v>25231</v>
      </c>
    </row>
    <row r="37" spans="1:3">
      <c r="A37" s="4" t="s">
        <v>662</v>
      </c>
      <c r="B37" s="5" t="n">
        <v>5758584</v>
      </c>
      <c r="C37" s="5" t="n">
        <v>5271521</v>
      </c>
    </row>
    <row r="38" spans="1:3">
      <c r="A38" s="4" t="s">
        <v>39</v>
      </c>
      <c r="B38" s="5" t="n">
        <v>5785248</v>
      </c>
      <c r="C38" s="5" t="n">
        <v>5301218</v>
      </c>
    </row>
    <row r="39" spans="1:3">
      <c r="A39" s="4" t="s">
        <v>672</v>
      </c>
    </row>
    <row r="40" spans="1:3">
      <c r="A40" s="4" t="s">
        <v>660</v>
      </c>
      <c r="B40" s="5" t="n">
        <v>5886</v>
      </c>
      <c r="C40" s="5" t="n">
        <v>2243</v>
      </c>
    </row>
    <row r="41" spans="1:3">
      <c r="A41" s="4" t="s">
        <v>673</v>
      </c>
    </row>
    <row r="42" spans="1:3">
      <c r="A42" s="4" t="s">
        <v>660</v>
      </c>
      <c r="B42" s="5" t="n">
        <v>700</v>
      </c>
      <c r="C42" s="5" t="n">
        <v>2223</v>
      </c>
    </row>
    <row r="43" spans="1:3">
      <c r="A43" s="4" t="s">
        <v>674</v>
      </c>
    </row>
    <row r="44" spans="1:3">
      <c r="A44" s="4" t="s">
        <v>660</v>
      </c>
      <c r="B44" s="4" t="s">
        <v>69</v>
      </c>
      <c r="C44" s="4" t="s">
        <v>69</v>
      </c>
    </row>
    <row r="45" spans="1:3">
      <c r="A45" s="4" t="s">
        <v>649</v>
      </c>
    </row>
    <row r="46" spans="1:3">
      <c r="A46" s="4" t="s">
        <v>660</v>
      </c>
      <c r="B46" s="5" t="n">
        <v>12826</v>
      </c>
      <c r="C46" s="5" t="n">
        <v>13045</v>
      </c>
    </row>
    <row r="47" spans="1:3">
      <c r="A47" s="4" t="s">
        <v>661</v>
      </c>
      <c r="B47" s="5" t="n">
        <v>8436</v>
      </c>
      <c r="C47" s="5" t="n">
        <v>7048</v>
      </c>
    </row>
    <row r="48" spans="1:3">
      <c r="A48" s="4" t="s">
        <v>662</v>
      </c>
      <c r="B48" s="5" t="n">
        <v>2602933</v>
      </c>
      <c r="C48" s="5" t="n">
        <v>2088290</v>
      </c>
    </row>
    <row r="49" spans="1:3">
      <c r="A49" s="4" t="s">
        <v>39</v>
      </c>
      <c r="B49" s="5" t="n">
        <v>2615759</v>
      </c>
      <c r="C49" s="5" t="n">
        <v>2101335</v>
      </c>
    </row>
    <row r="50" spans="1:3">
      <c r="A50" s="4" t="s">
        <v>675</v>
      </c>
    </row>
    <row r="51" spans="1:3">
      <c r="A51" s="4" t="s">
        <v>660</v>
      </c>
      <c r="B51" s="5" t="n">
        <v>4390</v>
      </c>
      <c r="C51" s="5" t="n">
        <v>4959</v>
      </c>
    </row>
    <row r="52" spans="1:3">
      <c r="A52" s="4" t="s">
        <v>676</v>
      </c>
    </row>
    <row r="53" spans="1:3">
      <c r="A53" s="4" t="s">
        <v>660</v>
      </c>
      <c r="B53" s="4" t="s">
        <v>69</v>
      </c>
      <c r="C53" s="5" t="n">
        <v>1038</v>
      </c>
    </row>
    <row r="54" spans="1:3">
      <c r="A54" s="4" t="s">
        <v>677</v>
      </c>
    </row>
    <row r="55" spans="1:3">
      <c r="A55" s="4" t="s">
        <v>660</v>
      </c>
      <c r="B55" s="4" t="s">
        <v>69</v>
      </c>
      <c r="C55" s="4" t="s">
        <v>69</v>
      </c>
    </row>
    <row r="56" spans="1:3">
      <c r="A56" s="4" t="s">
        <v>635</v>
      </c>
    </row>
    <row r="57" spans="1:3">
      <c r="A57" s="4" t="s">
        <v>660</v>
      </c>
      <c r="B57" s="4" t="s">
        <v>69</v>
      </c>
      <c r="C57" s="4" t="s">
        <v>69</v>
      </c>
    </row>
    <row r="58" spans="1:3">
      <c r="A58" s="4" t="s">
        <v>661</v>
      </c>
      <c r="B58" s="4" t="s">
        <v>69</v>
      </c>
      <c r="C58" s="4" t="s">
        <v>69</v>
      </c>
    </row>
    <row r="59" spans="1:3">
      <c r="A59" s="4" t="s">
        <v>662</v>
      </c>
      <c r="B59" s="5" t="n">
        <v>3993</v>
      </c>
      <c r="C59" s="5" t="n">
        <v>2493</v>
      </c>
    </row>
    <row r="60" spans="1:3">
      <c r="A60" s="4" t="s">
        <v>39</v>
      </c>
      <c r="B60" s="5" t="n">
        <v>3993</v>
      </c>
      <c r="C60" s="5" t="n">
        <v>2493</v>
      </c>
    </row>
    <row r="61" spans="1:3">
      <c r="A61" s="4" t="s">
        <v>678</v>
      </c>
    </row>
    <row r="62" spans="1:3">
      <c r="A62" s="4" t="s">
        <v>660</v>
      </c>
      <c r="B62" s="4" t="s">
        <v>69</v>
      </c>
      <c r="C62" s="4" t="s">
        <v>69</v>
      </c>
    </row>
    <row r="63" spans="1:3">
      <c r="A63" s="4" t="s">
        <v>679</v>
      </c>
    </row>
    <row r="64" spans="1:3">
      <c r="A64" s="4" t="s">
        <v>660</v>
      </c>
      <c r="B64" s="4" t="s">
        <v>69</v>
      </c>
      <c r="C64" s="4" t="s">
        <v>69</v>
      </c>
    </row>
    <row r="65" spans="1:3">
      <c r="A65" s="4" t="s">
        <v>680</v>
      </c>
    </row>
    <row r="66" spans="1:3">
      <c r="A66" s="4" t="s">
        <v>660</v>
      </c>
      <c r="B66" s="4" t="s">
        <v>69</v>
      </c>
      <c r="C66" s="4" t="s">
        <v>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681</v>
      </c>
      <c r="B1" s="2" t="s">
        <v>1</v>
      </c>
    </row>
    <row r="2" spans="1:4">
      <c r="B2" s="2" t="s">
        <v>171</v>
      </c>
      <c r="C2" s="2" t="s">
        <v>172</v>
      </c>
      <c r="D2" s="2" t="s">
        <v>173</v>
      </c>
    </row>
    <row r="3" spans="1:4">
      <c r="A3" s="4" t="s">
        <v>682</v>
      </c>
      <c r="B3" s="5" t="n">
        <v>30</v>
      </c>
      <c r="C3" s="5" t="n">
        <v>28</v>
      </c>
      <c r="D3" s="5" t="n">
        <v>14</v>
      </c>
    </row>
    <row r="4" spans="1:4">
      <c r="A4" s="4" t="s">
        <v>683</v>
      </c>
      <c r="B4" s="6" t="n">
        <v>34735</v>
      </c>
      <c r="C4" s="6" t="n">
        <v>19906</v>
      </c>
      <c r="D4" s="6" t="n">
        <v>25071</v>
      </c>
    </row>
    <row r="5" spans="1:4">
      <c r="A5" s="4" t="s">
        <v>684</v>
      </c>
      <c r="B5" s="5" t="n">
        <v>33905</v>
      </c>
      <c r="C5" s="5" t="n">
        <v>19759</v>
      </c>
      <c r="D5" s="5" t="n">
        <v>25071</v>
      </c>
    </row>
    <row r="6" spans="1:4">
      <c r="A6" s="4" t="s">
        <v>685</v>
      </c>
      <c r="B6" s="5" t="n">
        <v>1780</v>
      </c>
      <c r="C6" s="5" t="n">
        <v>752</v>
      </c>
      <c r="D6" s="5" t="n">
        <v>5600</v>
      </c>
    </row>
    <row r="7" spans="1:4">
      <c r="A7" s="4" t="s">
        <v>686</v>
      </c>
      <c r="B7" s="6" t="n">
        <v>830</v>
      </c>
      <c r="C7" s="6" t="n">
        <v>148</v>
      </c>
      <c r="D7" s="4" t="s">
        <v>69</v>
      </c>
    </row>
    <row r="8" spans="1:4">
      <c r="A8" s="4" t="s">
        <v>625</v>
      </c>
    </row>
    <row r="9" spans="1:4">
      <c r="A9" s="4" t="s">
        <v>682</v>
      </c>
      <c r="B9" s="5" t="n">
        <v>24</v>
      </c>
      <c r="C9" s="5" t="n">
        <v>3</v>
      </c>
      <c r="D9" s="5" t="n">
        <v>4</v>
      </c>
    </row>
    <row r="10" spans="1:4">
      <c r="A10" s="4" t="s">
        <v>683</v>
      </c>
      <c r="B10" s="6" t="n">
        <v>30215</v>
      </c>
      <c r="C10" s="6" t="n">
        <v>1181</v>
      </c>
      <c r="D10" s="6" t="n">
        <v>10539</v>
      </c>
    </row>
    <row r="11" spans="1:4">
      <c r="A11" s="4" t="s">
        <v>684</v>
      </c>
      <c r="B11" s="5" t="n">
        <v>29385</v>
      </c>
      <c r="C11" s="5" t="n">
        <v>1181</v>
      </c>
      <c r="D11" s="5" t="n">
        <v>10539</v>
      </c>
    </row>
    <row r="12" spans="1:4">
      <c r="A12" s="4" t="s">
        <v>685</v>
      </c>
      <c r="B12" s="5" t="n">
        <v>1746</v>
      </c>
      <c r="C12" s="5" t="n">
        <v>2</v>
      </c>
      <c r="D12" s="5" t="n">
        <v>21</v>
      </c>
    </row>
    <row r="13" spans="1:4">
      <c r="A13" s="4" t="s">
        <v>686</v>
      </c>
      <c r="B13" s="6" t="n">
        <v>830</v>
      </c>
      <c r="C13" s="4" t="s">
        <v>69</v>
      </c>
      <c r="D13" s="4" t="s">
        <v>69</v>
      </c>
    </row>
    <row r="14" spans="1:4">
      <c r="A14" s="4" t="s">
        <v>623</v>
      </c>
    </row>
    <row r="15" spans="1:4">
      <c r="A15" s="4" t="s">
        <v>682</v>
      </c>
      <c r="B15" s="5" t="n">
        <v>4</v>
      </c>
      <c r="C15" s="5" t="n">
        <v>20</v>
      </c>
      <c r="D15" s="5" t="n">
        <v>3</v>
      </c>
    </row>
    <row r="16" spans="1:4">
      <c r="A16" s="4" t="s">
        <v>683</v>
      </c>
      <c r="B16" s="6" t="n">
        <v>4153</v>
      </c>
      <c r="C16" s="6" t="n">
        <v>17204</v>
      </c>
      <c r="D16" s="6" t="n">
        <v>11817</v>
      </c>
    </row>
    <row r="17" spans="1:4">
      <c r="A17" s="4" t="s">
        <v>684</v>
      </c>
      <c r="B17" s="5" t="n">
        <v>4153</v>
      </c>
      <c r="C17" s="5" t="n">
        <v>17204</v>
      </c>
      <c r="D17" s="5" t="n">
        <v>11817</v>
      </c>
    </row>
    <row r="18" spans="1:4">
      <c r="A18" s="4" t="s">
        <v>685</v>
      </c>
      <c r="B18" s="5" t="n">
        <v>34</v>
      </c>
      <c r="C18" s="5" t="n">
        <v>708</v>
      </c>
      <c r="D18" s="5" t="n">
        <v>5550</v>
      </c>
    </row>
    <row r="19" spans="1:4">
      <c r="A19" s="4" t="s">
        <v>686</v>
      </c>
      <c r="B19" s="4" t="s">
        <v>69</v>
      </c>
      <c r="C19" s="4" t="s">
        <v>69</v>
      </c>
      <c r="D19" s="4" t="s">
        <v>69</v>
      </c>
    </row>
    <row r="20" spans="1:4">
      <c r="A20" s="4" t="s">
        <v>649</v>
      </c>
    </row>
    <row r="21" spans="1:4">
      <c r="A21" s="4" t="s">
        <v>682</v>
      </c>
      <c r="B21" s="5" t="n">
        <v>2</v>
      </c>
      <c r="C21" s="5" t="n">
        <v>5</v>
      </c>
      <c r="D21" s="5" t="n">
        <v>7</v>
      </c>
    </row>
    <row r="22" spans="1:4">
      <c r="A22" s="4" t="s">
        <v>683</v>
      </c>
      <c r="B22" s="6" t="n">
        <v>367</v>
      </c>
      <c r="C22" s="6" t="n">
        <v>1521</v>
      </c>
      <c r="D22" s="6" t="n">
        <v>2715</v>
      </c>
    </row>
    <row r="23" spans="1:4">
      <c r="A23" s="4" t="s">
        <v>684</v>
      </c>
      <c r="B23" s="5" t="n">
        <v>367</v>
      </c>
      <c r="C23" s="5" t="n">
        <v>1374</v>
      </c>
      <c r="D23" s="5" t="n">
        <v>2715</v>
      </c>
    </row>
    <row r="24" spans="1:4">
      <c r="A24" s="4" t="s">
        <v>685</v>
      </c>
      <c r="B24" s="4" t="s">
        <v>69</v>
      </c>
      <c r="C24" s="5" t="n">
        <v>42</v>
      </c>
      <c r="D24" s="5" t="n">
        <v>29</v>
      </c>
    </row>
    <row r="25" spans="1:4">
      <c r="A25" s="4" t="s">
        <v>686</v>
      </c>
      <c r="B25" s="4" t="s">
        <v>69</v>
      </c>
      <c r="C25" s="6" t="n">
        <v>148</v>
      </c>
      <c r="D25" s="4" t="s">
        <v>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32</v>
      </c>
      <c r="D1" s="2" t="s">
        <v>87</v>
      </c>
      <c r="E1" s="2" t="s">
        <v>688</v>
      </c>
    </row>
    <row r="2" spans="1:5">
      <c r="A2" s="4" t="s">
        <v>689</v>
      </c>
      <c r="B2" s="6" t="n">
        <v>65393</v>
      </c>
      <c r="C2" s="6" t="n">
        <v>81680</v>
      </c>
      <c r="D2" s="6" t="n">
        <v>104356</v>
      </c>
      <c r="E2" s="6" t="n">
        <v>117597</v>
      </c>
    </row>
    <row r="3" spans="1:5">
      <c r="A3" s="4" t="s">
        <v>690</v>
      </c>
    </row>
    <row r="4" spans="1:5">
      <c r="A4" s="4" t="s">
        <v>689</v>
      </c>
      <c r="B4" s="5" t="n">
        <v>39054</v>
      </c>
      <c r="C4" s="5" t="n">
        <v>30200</v>
      </c>
    </row>
    <row r="5" spans="1:5">
      <c r="A5" s="4" t="s">
        <v>691</v>
      </c>
    </row>
    <row r="6" spans="1:5">
      <c r="A6" s="4" t="s">
        <v>689</v>
      </c>
      <c r="B6" s="5" t="n">
        <v>6750</v>
      </c>
      <c r="C6" s="5" t="n">
        <v>7044</v>
      </c>
    </row>
    <row r="7" spans="1:5">
      <c r="A7" s="4" t="s">
        <v>692</v>
      </c>
    </row>
    <row r="8" spans="1:5">
      <c r="A8" s="4" t="s">
        <v>689</v>
      </c>
      <c r="B8" s="5" t="n">
        <v>19589</v>
      </c>
      <c r="C8" s="5" t="n">
        <v>44436</v>
      </c>
    </row>
    <row r="9" spans="1:5">
      <c r="A9" s="4" t="s">
        <v>625</v>
      </c>
    </row>
    <row r="10" spans="1:5">
      <c r="A10" s="4" t="s">
        <v>689</v>
      </c>
      <c r="B10" s="5" t="n">
        <v>12052</v>
      </c>
      <c r="C10" s="5" t="n">
        <v>10024</v>
      </c>
    </row>
    <row r="11" spans="1:5">
      <c r="A11" s="4" t="s">
        <v>693</v>
      </c>
    </row>
    <row r="12" spans="1:5">
      <c r="A12" s="4" t="s">
        <v>689</v>
      </c>
      <c r="B12" s="5" t="n">
        <v>7971</v>
      </c>
      <c r="C12" s="5" t="n">
        <v>8298</v>
      </c>
    </row>
    <row r="13" spans="1:5">
      <c r="A13" s="4" t="s">
        <v>694</v>
      </c>
    </row>
    <row r="14" spans="1:5">
      <c r="A14" s="4" t="s">
        <v>689</v>
      </c>
      <c r="B14" s="4" t="s">
        <v>69</v>
      </c>
      <c r="C14" s="4" t="s">
        <v>69</v>
      </c>
    </row>
    <row r="15" spans="1:5">
      <c r="A15" s="4" t="s">
        <v>695</v>
      </c>
    </row>
    <row r="16" spans="1:5">
      <c r="A16" s="4" t="s">
        <v>689</v>
      </c>
      <c r="B16" s="5" t="n">
        <v>4081</v>
      </c>
      <c r="C16" s="5" t="n">
        <v>1726</v>
      </c>
    </row>
    <row r="17" spans="1:5">
      <c r="A17" s="4" t="s">
        <v>623</v>
      </c>
    </row>
    <row r="18" spans="1:5">
      <c r="A18" s="4" t="s">
        <v>689</v>
      </c>
      <c r="B18" s="5" t="n">
        <v>44392</v>
      </c>
      <c r="C18" s="5" t="n">
        <v>56546</v>
      </c>
    </row>
    <row r="19" spans="1:5">
      <c r="A19" s="4" t="s">
        <v>696</v>
      </c>
    </row>
    <row r="20" spans="1:5">
      <c r="A20" s="4" t="s">
        <v>689</v>
      </c>
      <c r="B20" s="5" t="n">
        <v>25979</v>
      </c>
      <c r="C20" s="5" t="n">
        <v>16701</v>
      </c>
    </row>
    <row r="21" spans="1:5">
      <c r="A21" s="4" t="s">
        <v>697</v>
      </c>
    </row>
    <row r="22" spans="1:5">
      <c r="A22" s="4" t="s">
        <v>689</v>
      </c>
      <c r="B22" s="5" t="n">
        <v>5961</v>
      </c>
      <c r="C22" s="5" t="n">
        <v>6045</v>
      </c>
    </row>
    <row r="23" spans="1:5">
      <c r="A23" s="4" t="s">
        <v>698</v>
      </c>
    </row>
    <row r="24" spans="1:5">
      <c r="A24" s="4" t="s">
        <v>689</v>
      </c>
      <c r="B24" s="5" t="n">
        <v>12452</v>
      </c>
      <c r="C24" s="5" t="n">
        <v>33800</v>
      </c>
    </row>
    <row r="25" spans="1:5">
      <c r="A25" s="4" t="s">
        <v>633</v>
      </c>
    </row>
    <row r="26" spans="1:5">
      <c r="A26" s="4" t="s">
        <v>689</v>
      </c>
      <c r="C26" s="5" t="n">
        <v>5696</v>
      </c>
    </row>
    <row r="27" spans="1:5">
      <c r="A27" s="4" t="s">
        <v>699</v>
      </c>
    </row>
    <row r="28" spans="1:5">
      <c r="A28" s="4" t="s">
        <v>689</v>
      </c>
      <c r="C28" s="4" t="s">
        <v>69</v>
      </c>
    </row>
    <row r="29" spans="1:5">
      <c r="A29" s="4" t="s">
        <v>700</v>
      </c>
    </row>
    <row r="30" spans="1:5">
      <c r="A30" s="4" t="s">
        <v>689</v>
      </c>
      <c r="C30" s="4" t="s">
        <v>69</v>
      </c>
    </row>
    <row r="31" spans="1:5">
      <c r="A31" s="4" t="s">
        <v>701</v>
      </c>
    </row>
    <row r="32" spans="1:5">
      <c r="A32" s="4" t="s">
        <v>689</v>
      </c>
      <c r="C32" s="5" t="n">
        <v>5696</v>
      </c>
    </row>
    <row r="33" spans="1:5">
      <c r="A33" s="4" t="s">
        <v>621</v>
      </c>
    </row>
    <row r="34" spans="1:5">
      <c r="A34" s="4" t="s">
        <v>689</v>
      </c>
      <c r="B34" s="5" t="n">
        <v>8949</v>
      </c>
      <c r="C34" s="5" t="n">
        <v>9414</v>
      </c>
    </row>
    <row r="35" spans="1:5">
      <c r="A35" s="4" t="s">
        <v>702</v>
      </c>
    </row>
    <row r="36" spans="1:5">
      <c r="A36" s="4" t="s">
        <v>689</v>
      </c>
      <c r="B36" s="5" t="n">
        <v>5104</v>
      </c>
      <c r="C36" s="5" t="n">
        <v>5201</v>
      </c>
    </row>
    <row r="37" spans="1:5">
      <c r="A37" s="4" t="s">
        <v>703</v>
      </c>
    </row>
    <row r="38" spans="1:5">
      <c r="A38" s="4" t="s">
        <v>689</v>
      </c>
      <c r="B38" s="5" t="n">
        <v>789</v>
      </c>
      <c r="C38" s="5" t="n">
        <v>999</v>
      </c>
    </row>
    <row r="39" spans="1:5">
      <c r="A39" s="4" t="s">
        <v>704</v>
      </c>
    </row>
    <row r="40" spans="1:5">
      <c r="A40" s="4" t="s">
        <v>689</v>
      </c>
      <c r="B40" s="6" t="n">
        <v>3056</v>
      </c>
      <c r="C40" s="6" t="n">
        <v>32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32</v>
      </c>
      <c r="D1" s="2" t="s">
        <v>87</v>
      </c>
      <c r="E1" s="2" t="s">
        <v>688</v>
      </c>
    </row>
    <row r="2" spans="1:5">
      <c r="A2" s="4" t="s">
        <v>689</v>
      </c>
      <c r="B2" s="6" t="n">
        <v>29722</v>
      </c>
      <c r="C2" s="6" t="n">
        <v>39923</v>
      </c>
      <c r="D2" s="6" t="n">
        <v>41618</v>
      </c>
      <c r="E2" s="6" t="n">
        <v>38769</v>
      </c>
    </row>
    <row r="3" spans="1:5">
      <c r="A3" s="4" t="s">
        <v>690</v>
      </c>
    </row>
    <row r="4" spans="1:5">
      <c r="A4" s="4" t="s">
        <v>689</v>
      </c>
      <c r="B4" s="5" t="n">
        <v>17431</v>
      </c>
      <c r="C4" s="5" t="n">
        <v>12946</v>
      </c>
    </row>
    <row r="5" spans="1:5">
      <c r="A5" s="4" t="s">
        <v>691</v>
      </c>
    </row>
    <row r="6" spans="1:5">
      <c r="A6" s="4" t="s">
        <v>689</v>
      </c>
      <c r="B6" s="5" t="n">
        <v>1795</v>
      </c>
    </row>
    <row r="7" spans="1:5">
      <c r="A7" s="4" t="s">
        <v>692</v>
      </c>
    </row>
    <row r="8" spans="1:5">
      <c r="A8" s="4" t="s">
        <v>689</v>
      </c>
      <c r="B8" s="5" t="n">
        <v>10496</v>
      </c>
      <c r="C8" s="5" t="n">
        <v>26977</v>
      </c>
    </row>
    <row r="9" spans="1:5">
      <c r="A9" s="4" t="s">
        <v>625</v>
      </c>
    </row>
    <row r="10" spans="1:5">
      <c r="A10" s="4" t="s">
        <v>689</v>
      </c>
      <c r="B10" s="5" t="n">
        <v>14565</v>
      </c>
      <c r="C10" s="5" t="n">
        <v>1123</v>
      </c>
    </row>
    <row r="11" spans="1:5">
      <c r="A11" s="4" t="s">
        <v>693</v>
      </c>
    </row>
    <row r="12" spans="1:5">
      <c r="A12" s="4" t="s">
        <v>689</v>
      </c>
      <c r="B12" s="5" t="n">
        <v>14565</v>
      </c>
      <c r="C12" s="5" t="n">
        <v>1033</v>
      </c>
    </row>
    <row r="13" spans="1:5">
      <c r="A13" s="4" t="s">
        <v>694</v>
      </c>
    </row>
    <row r="14" spans="1:5">
      <c r="A14" s="4" t="s">
        <v>689</v>
      </c>
      <c r="B14" s="4" t="s">
        <v>69</v>
      </c>
    </row>
    <row r="15" spans="1:5">
      <c r="A15" s="4" t="s">
        <v>695</v>
      </c>
    </row>
    <row r="16" spans="1:5">
      <c r="A16" s="4" t="s">
        <v>689</v>
      </c>
      <c r="B16" s="4" t="s">
        <v>69</v>
      </c>
      <c r="C16" s="5" t="n">
        <v>90</v>
      </c>
    </row>
    <row r="17" spans="1:5">
      <c r="A17" s="4" t="s">
        <v>633</v>
      </c>
    </row>
    <row r="18" spans="1:5">
      <c r="A18" s="4" t="s">
        <v>689</v>
      </c>
      <c r="C18" s="5" t="n">
        <v>15806</v>
      </c>
    </row>
    <row r="19" spans="1:5">
      <c r="A19" s="4" t="s">
        <v>699</v>
      </c>
    </row>
    <row r="20" spans="1:5">
      <c r="A20" s="4" t="s">
        <v>689</v>
      </c>
      <c r="C20" s="5" t="n">
        <v>9981</v>
      </c>
    </row>
    <row r="21" spans="1:5">
      <c r="A21" s="4" t="s">
        <v>701</v>
      </c>
    </row>
    <row r="22" spans="1:5">
      <c r="A22" s="4" t="s">
        <v>689</v>
      </c>
      <c r="C22" s="5" t="n">
        <v>5825</v>
      </c>
    </row>
    <row r="23" spans="1:5">
      <c r="A23" s="4" t="s">
        <v>623</v>
      </c>
    </row>
    <row r="24" spans="1:5">
      <c r="A24" s="4" t="s">
        <v>689</v>
      </c>
      <c r="B24" s="5" t="n">
        <v>14633</v>
      </c>
      <c r="C24" s="5" t="n">
        <v>21906</v>
      </c>
    </row>
    <row r="25" spans="1:5">
      <c r="A25" s="4" t="s">
        <v>696</v>
      </c>
    </row>
    <row r="26" spans="1:5">
      <c r="A26" s="4" t="s">
        <v>689</v>
      </c>
      <c r="B26" s="5" t="n">
        <v>2510</v>
      </c>
      <c r="C26" s="5" t="n">
        <v>1544</v>
      </c>
    </row>
    <row r="27" spans="1:5">
      <c r="A27" s="4" t="s">
        <v>697</v>
      </c>
    </row>
    <row r="28" spans="1:5">
      <c r="A28" s="4" t="s">
        <v>689</v>
      </c>
      <c r="B28" s="5" t="n">
        <v>1795</v>
      </c>
    </row>
    <row r="29" spans="1:5">
      <c r="A29" s="4" t="s">
        <v>698</v>
      </c>
    </row>
    <row r="30" spans="1:5">
      <c r="A30" s="4" t="s">
        <v>689</v>
      </c>
      <c r="B30" s="5" t="n">
        <v>10328</v>
      </c>
      <c r="C30" s="5" t="n">
        <v>20362</v>
      </c>
    </row>
    <row r="31" spans="1:5">
      <c r="A31" s="4" t="s">
        <v>621</v>
      </c>
    </row>
    <row r="32" spans="1:5">
      <c r="A32" s="4" t="s">
        <v>689</v>
      </c>
      <c r="B32" s="5" t="n">
        <v>524</v>
      </c>
      <c r="C32" s="5" t="n">
        <v>1088</v>
      </c>
    </row>
    <row r="33" spans="1:5">
      <c r="A33" s="4" t="s">
        <v>702</v>
      </c>
    </row>
    <row r="34" spans="1:5">
      <c r="A34" s="4" t="s">
        <v>689</v>
      </c>
      <c r="B34" s="5" t="n">
        <v>356</v>
      </c>
      <c r="C34" s="5" t="n">
        <v>388</v>
      </c>
    </row>
    <row r="35" spans="1:5">
      <c r="A35" s="4" t="s">
        <v>703</v>
      </c>
    </row>
    <row r="36" spans="1:5">
      <c r="A36" s="4" t="s">
        <v>689</v>
      </c>
      <c r="B36" s="4" t="s">
        <v>69</v>
      </c>
    </row>
    <row r="37" spans="1:5">
      <c r="A37" s="4" t="s">
        <v>704</v>
      </c>
    </row>
    <row r="38" spans="1:5">
      <c r="A38" s="4" t="s">
        <v>689</v>
      </c>
      <c r="B38" s="6" t="n">
        <v>168</v>
      </c>
      <c r="C38" s="6"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v>
      </c>
      <c r="B1" s="2" t="s">
        <v>1</v>
      </c>
    </row>
    <row r="2" spans="1:4">
      <c r="B2" s="2" t="s">
        <v>171</v>
      </c>
      <c r="C2" s="2" t="s">
        <v>172</v>
      </c>
      <c r="D2" s="2" t="s">
        <v>173</v>
      </c>
    </row>
    <row r="3" spans="1:4">
      <c r="A3" s="3" t="s">
        <v>174</v>
      </c>
    </row>
    <row r="4" spans="1:4">
      <c r="A4" s="4" t="s">
        <v>156</v>
      </c>
      <c r="B4" s="6" t="n">
        <v>175099000</v>
      </c>
      <c r="C4" s="6" t="n">
        <v>161109000</v>
      </c>
      <c r="D4" s="6" t="n">
        <v>137830000</v>
      </c>
    </row>
    <row r="5" spans="1:4">
      <c r="A5" s="3" t="s">
        <v>175</v>
      </c>
    </row>
    <row r="6" spans="1:4">
      <c r="A6" s="4" t="s">
        <v>176</v>
      </c>
      <c r="B6" s="5" t="n">
        <v>-15650000</v>
      </c>
      <c r="C6" s="5" t="n">
        <v>-11400000</v>
      </c>
      <c r="D6" s="5" t="n">
        <v>-10800000</v>
      </c>
    </row>
    <row r="7" spans="1:4">
      <c r="A7" s="4" t="s">
        <v>177</v>
      </c>
      <c r="B7" s="5" t="n">
        <v>176000</v>
      </c>
      <c r="C7" s="5" t="n">
        <v>547000</v>
      </c>
      <c r="D7" s="5" t="n">
        <v>1619000</v>
      </c>
    </row>
    <row r="8" spans="1:4">
      <c r="A8" s="4" t="s">
        <v>178</v>
      </c>
      <c r="B8" s="5" t="n">
        <v>15949000</v>
      </c>
      <c r="C8" s="5" t="n">
        <v>2004000</v>
      </c>
      <c r="D8" s="5" t="n">
        <v>31304000</v>
      </c>
    </row>
    <row r="9" spans="1:4">
      <c r="A9" s="4" t="s">
        <v>179</v>
      </c>
      <c r="B9" s="5" t="n">
        <v>7490000</v>
      </c>
      <c r="C9" s="5" t="n">
        <v>7574000</v>
      </c>
      <c r="D9" s="5" t="n">
        <v>7868000</v>
      </c>
    </row>
    <row r="10" spans="1:4">
      <c r="A10" s="4" t="s">
        <v>180</v>
      </c>
      <c r="B10" s="5" t="n">
        <v>-546000</v>
      </c>
      <c r="C10" s="5" t="n">
        <v>-2012000</v>
      </c>
      <c r="D10" s="5" t="n">
        <v>-4065000</v>
      </c>
    </row>
    <row r="11" spans="1:4">
      <c r="A11" s="4" t="s">
        <v>181</v>
      </c>
      <c r="B11" s="5" t="n">
        <v>-285000</v>
      </c>
      <c r="C11" s="5" t="n">
        <v>-786000</v>
      </c>
      <c r="D11" s="5" t="n">
        <v>-395000</v>
      </c>
    </row>
    <row r="12" spans="1:4">
      <c r="A12" s="4" t="s">
        <v>182</v>
      </c>
      <c r="B12" s="5" t="n">
        <v>20079000</v>
      </c>
      <c r="C12" s="5" t="n">
        <v>32530000</v>
      </c>
      <c r="D12" s="5" t="n">
        <v>19287000</v>
      </c>
    </row>
    <row r="13" spans="1:4">
      <c r="A13" s="4" t="s">
        <v>183</v>
      </c>
      <c r="B13" s="5" t="n">
        <v>-12665000</v>
      </c>
      <c r="C13" s="5" t="n">
        <v>-37447000</v>
      </c>
      <c r="D13" s="5" t="n">
        <v>-19865000</v>
      </c>
    </row>
    <row r="14" spans="1:4">
      <c r="A14" s="4" t="s">
        <v>184</v>
      </c>
      <c r="B14" s="4" t="s">
        <v>69</v>
      </c>
      <c r="C14" s="4" t="s">
        <v>69</v>
      </c>
      <c r="D14" s="5" t="n">
        <v>-555000</v>
      </c>
    </row>
    <row r="15" spans="1:4">
      <c r="A15" s="4" t="s">
        <v>185</v>
      </c>
      <c r="B15" s="5" t="n">
        <v>28897000</v>
      </c>
      <c r="C15" s="5" t="n">
        <v>25058000</v>
      </c>
      <c r="D15" s="5" t="n">
        <v>436000</v>
      </c>
    </row>
    <row r="16" spans="1:4">
      <c r="A16" s="4" t="s">
        <v>186</v>
      </c>
      <c r="B16" s="5" t="n">
        <v>206000</v>
      </c>
      <c r="C16" s="5" t="n">
        <v>3875000</v>
      </c>
      <c r="D16" s="5" t="n">
        <v>820000</v>
      </c>
    </row>
    <row r="17" spans="1:4">
      <c r="A17" s="4" t="s">
        <v>187</v>
      </c>
      <c r="B17" s="5" t="n">
        <v>-5104000</v>
      </c>
      <c r="C17" s="5" t="n">
        <v>-526000</v>
      </c>
      <c r="D17" s="5" t="n">
        <v>-7568000</v>
      </c>
    </row>
    <row r="18" spans="1:4">
      <c r="A18" s="4" t="s">
        <v>188</v>
      </c>
      <c r="B18" s="5" t="n">
        <v>-1272000</v>
      </c>
      <c r="C18" s="5" t="n">
        <v>-332000</v>
      </c>
      <c r="D18" s="5" t="n">
        <v>-137000</v>
      </c>
    </row>
    <row r="19" spans="1:4">
      <c r="A19" s="4" t="s">
        <v>189</v>
      </c>
      <c r="B19" s="5" t="n">
        <v>6371000</v>
      </c>
      <c r="C19" s="5" t="n">
        <v>5140000</v>
      </c>
      <c r="D19" s="5" t="n">
        <v>2849000</v>
      </c>
    </row>
    <row r="20" spans="1:4">
      <c r="A20" s="4" t="s">
        <v>190</v>
      </c>
      <c r="B20" s="4" t="s">
        <v>69</v>
      </c>
      <c r="C20" s="5" t="n">
        <v>5348000</v>
      </c>
      <c r="D20" s="5" t="n">
        <v>1285000</v>
      </c>
    </row>
    <row r="21" spans="1:4">
      <c r="A21" s="4" t="s">
        <v>191</v>
      </c>
      <c r="B21" s="5" t="n">
        <v>4963000</v>
      </c>
      <c r="C21" s="5" t="n">
        <v>4950000</v>
      </c>
      <c r="D21" s="5" t="n">
        <v>4190000</v>
      </c>
    </row>
    <row r="22" spans="1:4">
      <c r="A22" s="4" t="s">
        <v>192</v>
      </c>
      <c r="B22" s="5" t="n">
        <v>13478000</v>
      </c>
      <c r="C22" s="5" t="n">
        <v>-3429000</v>
      </c>
      <c r="D22" s="5" t="n">
        <v>-2776000</v>
      </c>
    </row>
    <row r="23" spans="1:4">
      <c r="A23" s="4" t="s">
        <v>193</v>
      </c>
      <c r="B23" s="5" t="n">
        <v>-2784000</v>
      </c>
      <c r="C23" s="5" t="n">
        <v>-15506000</v>
      </c>
      <c r="D23" s="5" t="n">
        <v>-11256000</v>
      </c>
    </row>
    <row r="24" spans="1:4">
      <c r="A24" s="4" t="s">
        <v>194</v>
      </c>
      <c r="B24" s="5" t="n">
        <v>234402000</v>
      </c>
      <c r="C24" s="5" t="n">
        <v>176697000</v>
      </c>
      <c r="D24" s="5" t="n">
        <v>150071000</v>
      </c>
    </row>
    <row r="25" spans="1:4">
      <c r="A25" s="3" t="s">
        <v>195</v>
      </c>
    </row>
    <row r="26" spans="1:4">
      <c r="A26" s="4" t="s">
        <v>196</v>
      </c>
      <c r="B26" s="5" t="n">
        <v>-430187000</v>
      </c>
      <c r="C26" s="5" t="n">
        <v>-47266000</v>
      </c>
      <c r="D26" s="5" t="n">
        <v>32260000</v>
      </c>
    </row>
    <row r="27" spans="1:4">
      <c r="A27" s="4" t="s">
        <v>197</v>
      </c>
      <c r="B27" s="5" t="n">
        <v>-941327000</v>
      </c>
      <c r="C27" s="5" t="n">
        <v>-295497000</v>
      </c>
      <c r="D27" s="5" t="n">
        <v>-885782000</v>
      </c>
    </row>
    <row r="28" spans="1:4">
      <c r="A28" s="4" t="s">
        <v>198</v>
      </c>
      <c r="B28" s="5" t="n">
        <v>460000000</v>
      </c>
      <c r="C28" s="5" t="n">
        <v>165000000</v>
      </c>
      <c r="D28" s="5" t="n">
        <v>585776000</v>
      </c>
    </row>
    <row r="29" spans="1:4">
      <c r="A29" s="4" t="s">
        <v>199</v>
      </c>
      <c r="B29" s="5" t="n">
        <v>294000</v>
      </c>
      <c r="C29" s="5" t="n">
        <v>385234000</v>
      </c>
      <c r="D29" s="5" t="n">
        <v>160451000</v>
      </c>
    </row>
    <row r="30" spans="1:4">
      <c r="A30" s="4" t="s">
        <v>200</v>
      </c>
      <c r="B30" s="4" t="s">
        <v>69</v>
      </c>
      <c r="C30" s="5" t="n">
        <v>-1280870000</v>
      </c>
      <c r="D30" s="5" t="n">
        <v>-307617000</v>
      </c>
    </row>
    <row r="31" spans="1:4">
      <c r="A31" s="4" t="s">
        <v>201</v>
      </c>
      <c r="B31" s="5" t="n">
        <v>758271000</v>
      </c>
      <c r="C31" s="5" t="n">
        <v>749219000</v>
      </c>
      <c r="D31" s="5" t="n">
        <v>768236000</v>
      </c>
    </row>
    <row r="32" spans="1:4">
      <c r="A32" s="4" t="s">
        <v>202</v>
      </c>
      <c r="B32" s="5" t="n">
        <v>-1650000</v>
      </c>
      <c r="C32" s="4" t="s">
        <v>69</v>
      </c>
      <c r="D32" s="5" t="n">
        <v>-18164000</v>
      </c>
    </row>
    <row r="33" spans="1:4">
      <c r="A33" s="4" t="s">
        <v>203</v>
      </c>
      <c r="B33" s="5" t="n">
        <v>1650000</v>
      </c>
      <c r="C33" s="5" t="n">
        <v>13535000</v>
      </c>
      <c r="D33" s="5" t="n">
        <v>12379000</v>
      </c>
    </row>
    <row r="34" spans="1:4">
      <c r="A34" s="4" t="s">
        <v>204</v>
      </c>
      <c r="B34" s="5" t="n">
        <v>-1051952000</v>
      </c>
      <c r="C34" s="5" t="n">
        <v>-829501000</v>
      </c>
      <c r="D34" s="5" t="n">
        <v>-824558000</v>
      </c>
    </row>
    <row r="35" spans="1:4">
      <c r="A35" s="4" t="s">
        <v>205</v>
      </c>
      <c r="B35" s="5" t="n">
        <v>-3523000</v>
      </c>
      <c r="C35" s="5" t="n">
        <v>-3518000</v>
      </c>
      <c r="D35" s="5" t="n">
        <v>-4777000</v>
      </c>
    </row>
    <row r="36" spans="1:4">
      <c r="A36" s="4" t="s">
        <v>206</v>
      </c>
      <c r="B36" s="5" t="n">
        <v>12000</v>
      </c>
      <c r="C36" s="5" t="n">
        <v>602000</v>
      </c>
      <c r="D36" s="4" t="s">
        <v>69</v>
      </c>
    </row>
    <row r="37" spans="1:4">
      <c r="A37" s="4" t="s">
        <v>207</v>
      </c>
      <c r="B37" s="5" t="n">
        <v>7699000</v>
      </c>
      <c r="C37" s="5" t="n">
        <v>12154000</v>
      </c>
      <c r="D37" s="5" t="n">
        <v>29880000</v>
      </c>
    </row>
    <row r="38" spans="1:4">
      <c r="A38" s="4" t="s">
        <v>208</v>
      </c>
      <c r="B38" s="5" t="n">
        <v>-82966000</v>
      </c>
      <c r="C38" s="5" t="n">
        <v>-53235000</v>
      </c>
      <c r="D38" s="5" t="n">
        <v>-7445000</v>
      </c>
    </row>
    <row r="39" spans="1:4">
      <c r="A39" s="4" t="s">
        <v>209</v>
      </c>
      <c r="B39" s="4" t="s">
        <v>69</v>
      </c>
      <c r="C39" s="5" t="n">
        <v>6572000</v>
      </c>
      <c r="D39" s="4" t="s">
        <v>69</v>
      </c>
    </row>
    <row r="40" spans="1:4">
      <c r="A40" s="4" t="s">
        <v>210</v>
      </c>
      <c r="B40" s="5" t="n">
        <v>-1283679000</v>
      </c>
      <c r="C40" s="5" t="n">
        <v>-1177571000</v>
      </c>
      <c r="D40" s="5" t="n">
        <v>-459361000</v>
      </c>
    </row>
    <row r="41" spans="1:4">
      <c r="A41" s="3" t="s">
        <v>211</v>
      </c>
    </row>
    <row r="42" spans="1:4">
      <c r="A42" s="4" t="s">
        <v>212</v>
      </c>
      <c r="B42" s="5" t="n">
        <v>1166044000</v>
      </c>
      <c r="C42" s="5" t="n">
        <v>1305255000</v>
      </c>
      <c r="D42" s="5" t="n">
        <v>802281000</v>
      </c>
    </row>
    <row r="43" spans="1:4">
      <c r="A43" s="4" t="s">
        <v>213</v>
      </c>
      <c r="B43" s="5" t="n">
        <v>-50000000</v>
      </c>
      <c r="C43" s="5" t="n">
        <v>-50000000</v>
      </c>
      <c r="D43" s="5" t="n">
        <v>-350000000</v>
      </c>
    </row>
    <row r="44" spans="1:4">
      <c r="A44" s="4" t="s">
        <v>214</v>
      </c>
      <c r="B44" s="5" t="n">
        <v>3555000000</v>
      </c>
      <c r="C44" s="5" t="n">
        <v>5092000000</v>
      </c>
      <c r="D44" s="5" t="n">
        <v>9822400000</v>
      </c>
    </row>
    <row r="45" spans="1:4">
      <c r="A45" s="4" t="s">
        <v>215</v>
      </c>
      <c r="B45" s="5" t="n">
        <v>-3480000000</v>
      </c>
      <c r="C45" s="5" t="n">
        <v>-5242000000</v>
      </c>
      <c r="D45" s="5" t="n">
        <v>-9918600000</v>
      </c>
    </row>
    <row r="46" spans="1:4">
      <c r="A46" s="4" t="s">
        <v>154</v>
      </c>
      <c r="B46" s="5" t="n">
        <v>-59274000</v>
      </c>
      <c r="C46" s="5" t="n">
        <v>-45283000</v>
      </c>
      <c r="D46" s="5" t="n">
        <v>-23104000</v>
      </c>
    </row>
    <row r="47" spans="1:4">
      <c r="A47" s="4" t="s">
        <v>216</v>
      </c>
      <c r="B47" s="5" t="n">
        <v>-54441000</v>
      </c>
      <c r="C47" s="5" t="n">
        <v>-59412000</v>
      </c>
      <c r="D47" s="4" t="s">
        <v>69</v>
      </c>
    </row>
    <row r="48" spans="1:4">
      <c r="A48" s="4" t="s">
        <v>217</v>
      </c>
      <c r="B48" s="4" t="s">
        <v>69</v>
      </c>
      <c r="C48" s="4" t="s">
        <v>69</v>
      </c>
      <c r="D48" s="5" t="n">
        <v>-1445000</v>
      </c>
    </row>
    <row r="49" spans="1:4">
      <c r="A49" s="4" t="s">
        <v>218</v>
      </c>
      <c r="B49" s="5" t="n">
        <v>2277000</v>
      </c>
      <c r="C49" s="5" t="n">
        <v>4175000</v>
      </c>
      <c r="D49" s="5" t="n">
        <v>2848000</v>
      </c>
    </row>
    <row r="50" spans="1:4">
      <c r="A50" s="4" t="s">
        <v>219</v>
      </c>
      <c r="B50" s="5" t="n">
        <v>7661000</v>
      </c>
      <c r="C50" s="5" t="n">
        <v>5014000</v>
      </c>
      <c r="D50" s="5" t="n">
        <v>128000</v>
      </c>
    </row>
    <row r="51" spans="1:4">
      <c r="A51" s="4" t="s">
        <v>220</v>
      </c>
      <c r="B51" s="5" t="n">
        <v>-103000</v>
      </c>
      <c r="C51" s="5" t="n">
        <v>-227000</v>
      </c>
      <c r="D51" s="5" t="n">
        <v>-850000</v>
      </c>
    </row>
    <row r="52" spans="1:4">
      <c r="A52" s="4" t="s">
        <v>221</v>
      </c>
      <c r="B52" s="4" t="s">
        <v>69</v>
      </c>
      <c r="C52" s="5" t="n">
        <v>-5348000</v>
      </c>
      <c r="D52" s="5" t="n">
        <v>-1285000</v>
      </c>
    </row>
    <row r="53" spans="1:4">
      <c r="A53" s="4" t="s">
        <v>222</v>
      </c>
      <c r="B53" s="5" t="n">
        <v>1087164000</v>
      </c>
      <c r="C53" s="5" t="n">
        <v>1004174000</v>
      </c>
      <c r="D53" s="5" t="n">
        <v>332373000</v>
      </c>
    </row>
    <row r="54" spans="1:4">
      <c r="A54" s="4" t="s">
        <v>223</v>
      </c>
      <c r="B54" s="5" t="n">
        <v>37887000</v>
      </c>
      <c r="C54" s="5" t="n">
        <v>3300000</v>
      </c>
      <c r="D54" s="5" t="n">
        <v>23083000</v>
      </c>
    </row>
    <row r="55" spans="1:4">
      <c r="A55" s="4" t="s">
        <v>224</v>
      </c>
      <c r="B55" s="5" t="n">
        <v>180130000</v>
      </c>
      <c r="C55" s="5" t="n">
        <v>176830000</v>
      </c>
      <c r="D55" s="5" t="n">
        <v>153747000</v>
      </c>
    </row>
    <row r="56" spans="1:4">
      <c r="A56" s="4" t="s">
        <v>225</v>
      </c>
      <c r="B56" s="5" t="n">
        <v>218017000</v>
      </c>
      <c r="C56" s="5" t="n">
        <v>180130000</v>
      </c>
      <c r="D56" s="5" t="n">
        <v>176830000</v>
      </c>
    </row>
    <row r="57" spans="1:4">
      <c r="A57" s="3" t="s">
        <v>226</v>
      </c>
    </row>
    <row r="58" spans="1:4">
      <c r="A58" s="4" t="s">
        <v>227</v>
      </c>
      <c r="B58" s="5" t="n">
        <v>81793000</v>
      </c>
      <c r="C58" s="5" t="n">
        <v>72870000</v>
      </c>
      <c r="D58" s="5" t="n">
        <v>78366000</v>
      </c>
    </row>
    <row r="59" spans="1:4">
      <c r="A59" s="4" t="s">
        <v>228</v>
      </c>
      <c r="B59" s="5" t="n">
        <v>38671000</v>
      </c>
      <c r="C59" s="5" t="n">
        <v>69074000</v>
      </c>
      <c r="D59" s="5" t="n">
        <v>60225000</v>
      </c>
    </row>
    <row r="60" spans="1:4">
      <c r="A60" s="3" t="s">
        <v>229</v>
      </c>
    </row>
    <row r="61" spans="1:4">
      <c r="A61" s="4" t="s">
        <v>230</v>
      </c>
      <c r="B61" s="5" t="n">
        <v>3886000</v>
      </c>
      <c r="C61" s="5" t="n">
        <v>-2259000</v>
      </c>
      <c r="D61" s="5" t="n">
        <v>26557000</v>
      </c>
    </row>
    <row r="62" spans="1:4">
      <c r="A62" s="4" t="s">
        <v>231</v>
      </c>
      <c r="B62" s="5" t="n">
        <v>825000</v>
      </c>
      <c r="C62" s="5" t="n">
        <v>-598000</v>
      </c>
      <c r="D62" s="5" t="n">
        <v>-2397000</v>
      </c>
    </row>
    <row r="63" spans="1:4">
      <c r="A63" s="4" t="s">
        <v>232</v>
      </c>
      <c r="B63" s="4" t="s">
        <v>69</v>
      </c>
      <c r="C63" s="4" t="s">
        <v>69</v>
      </c>
      <c r="D63" s="5" t="n">
        <v>4936000</v>
      </c>
    </row>
    <row r="64" spans="1:4">
      <c r="A64" s="4" t="s">
        <v>233</v>
      </c>
      <c r="B64" s="5" t="n">
        <v>2698000</v>
      </c>
      <c r="C64" s="5" t="n">
        <v>866000</v>
      </c>
      <c r="D64" s="5" t="n">
        <v>4970000</v>
      </c>
    </row>
    <row r="65" spans="1:4">
      <c r="A65" s="4" t="s">
        <v>234</v>
      </c>
      <c r="B65" s="5" t="n">
        <v>7953000</v>
      </c>
      <c r="C65" s="5" t="n">
        <v>6684000</v>
      </c>
      <c r="D65" s="5" t="n">
        <v>973000</v>
      </c>
    </row>
    <row r="66" spans="1:4">
      <c r="A66" s="4" t="s">
        <v>235</v>
      </c>
      <c r="B66" s="5" t="n">
        <v>2616000</v>
      </c>
      <c r="C66" s="4" t="s">
        <v>69</v>
      </c>
      <c r="D66" s="5" t="n">
        <v>413000</v>
      </c>
    </row>
    <row r="67" spans="1:4">
      <c r="A67" s="4" t="s">
        <v>236</v>
      </c>
      <c r="C67" s="5" t="n">
        <v>82857000</v>
      </c>
      <c r="D67" s="4" t="s">
        <v>69</v>
      </c>
    </row>
    <row r="68" spans="1:4">
      <c r="A68" s="3" t="s">
        <v>237</v>
      </c>
    </row>
    <row r="69" spans="1:4">
      <c r="A69" s="4" t="s">
        <v>49</v>
      </c>
      <c r="B69" s="6" t="n">
        <v>372189000</v>
      </c>
      <c r="C69" s="5" t="n">
        <v>372189000</v>
      </c>
    </row>
    <row r="70" spans="1:4">
      <c r="A70" s="4" t="s">
        <v>238</v>
      </c>
    </row>
    <row r="71" spans="1:4">
      <c r="A71" s="3" t="s">
        <v>237</v>
      </c>
    </row>
    <row r="72" spans="1:4">
      <c r="A72" s="4" t="s">
        <v>239</v>
      </c>
      <c r="C72" s="5" t="n">
        <v>63579000</v>
      </c>
    </row>
    <row r="73" spans="1:4">
      <c r="A73" s="4" t="s">
        <v>240</v>
      </c>
      <c r="C73" s="5" t="n">
        <v>2370000</v>
      </c>
    </row>
    <row r="74" spans="1:4">
      <c r="A74" s="4" t="s">
        <v>39</v>
      </c>
      <c r="C74" s="5" t="n">
        <v>419219000</v>
      </c>
    </row>
    <row r="75" spans="1:4">
      <c r="A75" s="4" t="s">
        <v>241</v>
      </c>
      <c r="C75" s="5" t="n">
        <v>13291000</v>
      </c>
    </row>
    <row r="76" spans="1:4">
      <c r="A76" s="4" t="s">
        <v>242</v>
      </c>
      <c r="C76" s="5" t="n">
        <v>3048000</v>
      </c>
    </row>
    <row r="77" spans="1:4">
      <c r="A77" s="4" t="s">
        <v>49</v>
      </c>
      <c r="C77" s="5" t="n">
        <v>55849000</v>
      </c>
    </row>
    <row r="78" spans="1:4">
      <c r="A78" s="4" t="s">
        <v>243</v>
      </c>
      <c r="C78" s="5" t="n">
        <v>1302000</v>
      </c>
    </row>
    <row r="79" spans="1:4">
      <c r="A79" s="4" t="s">
        <v>244</v>
      </c>
      <c r="C79" s="5" t="n">
        <v>2884000</v>
      </c>
    </row>
    <row r="80" spans="1:4">
      <c r="A80" s="4" t="s">
        <v>245</v>
      </c>
      <c r="C80" s="5" t="n">
        <v>561542000</v>
      </c>
    </row>
    <row r="81" spans="1:4">
      <c r="A81" s="4" t="s">
        <v>53</v>
      </c>
      <c r="C81" s="5" t="n">
        <v>420623000</v>
      </c>
    </row>
    <row r="82" spans="1:4">
      <c r="A82" s="4" t="s">
        <v>246</v>
      </c>
      <c r="C82" s="5" t="n">
        <v>1056000</v>
      </c>
    </row>
    <row r="83" spans="1:4">
      <c r="A83" s="4" t="s">
        <v>247</v>
      </c>
      <c r="C83" s="5" t="n">
        <v>421679000</v>
      </c>
    </row>
    <row r="84" spans="1:4">
      <c r="A84" s="4" t="s">
        <v>248</v>
      </c>
      <c r="C84" s="5" t="n">
        <v>139863000</v>
      </c>
    </row>
    <row r="85" spans="1:4">
      <c r="A85" s="4" t="s">
        <v>249</v>
      </c>
      <c r="C85" s="5" t="n">
        <v>57006000</v>
      </c>
    </row>
    <row r="86" spans="1:4">
      <c r="A86" s="4" t="s">
        <v>250</v>
      </c>
      <c r="C86" s="5" t="n">
        <v>82857000</v>
      </c>
    </row>
    <row r="87" spans="1:4">
      <c r="A87" s="4" t="s">
        <v>251</v>
      </c>
      <c r="C87" s="6" t="n">
        <v>13986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7</v>
      </c>
    </row>
    <row r="3" spans="1:4">
      <c r="A3" s="4" t="s">
        <v>686</v>
      </c>
      <c r="B3" s="6" t="n">
        <v>-1780</v>
      </c>
      <c r="C3" s="6" t="n">
        <v>-752</v>
      </c>
      <c r="D3" s="6" t="n">
        <v>-5600</v>
      </c>
    </row>
    <row r="4" spans="1:4">
      <c r="A4" s="4" t="s">
        <v>617</v>
      </c>
    </row>
    <row r="5" spans="1:4">
      <c r="A5" s="4" t="s">
        <v>707</v>
      </c>
      <c r="B5" s="5" t="n">
        <v>81680</v>
      </c>
      <c r="C5" s="5" t="n">
        <v>104356</v>
      </c>
      <c r="D5" s="5" t="n">
        <v>117597</v>
      </c>
    </row>
    <row r="6" spans="1:4">
      <c r="A6" s="4" t="s">
        <v>708</v>
      </c>
      <c r="B6" s="5" t="n">
        <v>26965</v>
      </c>
      <c r="C6" s="5" t="n">
        <v>17752</v>
      </c>
      <c r="D6" s="5" t="n">
        <v>23740</v>
      </c>
    </row>
    <row r="7" spans="1:4">
      <c r="A7" s="4" t="s">
        <v>709</v>
      </c>
      <c r="B7" s="5" t="n">
        <v>10303</v>
      </c>
      <c r="C7" s="5" t="n">
        <v>723</v>
      </c>
      <c r="D7" s="5" t="n">
        <v>962</v>
      </c>
    </row>
    <row r="8" spans="1:4">
      <c r="A8" s="4" t="s">
        <v>686</v>
      </c>
      <c r="B8" s="5" t="n">
        <v>-88</v>
      </c>
      <c r="C8" s="5" t="n">
        <v>-104</v>
      </c>
      <c r="D8" s="4" t="s">
        <v>69</v>
      </c>
    </row>
    <row r="9" spans="1:4">
      <c r="A9" s="4" t="s">
        <v>710</v>
      </c>
      <c r="B9" s="5" t="n">
        <v>-24192</v>
      </c>
      <c r="C9" s="5" t="n">
        <v>-30858</v>
      </c>
      <c r="D9" s="5" t="n">
        <v>-13256</v>
      </c>
    </row>
    <row r="10" spans="1:4">
      <c r="A10" s="4" t="s">
        <v>711</v>
      </c>
      <c r="B10" s="5" t="n">
        <v>-13984</v>
      </c>
      <c r="C10" s="5" t="n">
        <v>-10189</v>
      </c>
      <c r="D10" s="5" t="n">
        <v>-24687</v>
      </c>
    </row>
    <row r="11" spans="1:4">
      <c r="A11" s="4" t="s">
        <v>712</v>
      </c>
      <c r="B11" s="5" t="n">
        <v>-15291</v>
      </c>
      <c r="C11" s="4" t="s">
        <v>69</v>
      </c>
      <c r="D11" s="4" t="s">
        <v>69</v>
      </c>
    </row>
    <row r="12" spans="1:4">
      <c r="A12" s="4" t="s">
        <v>713</v>
      </c>
      <c r="B12" s="5" t="n">
        <v>65393</v>
      </c>
      <c r="C12" s="5" t="n">
        <v>81680</v>
      </c>
      <c r="D12" s="5" t="n">
        <v>104356</v>
      </c>
    </row>
    <row r="13" spans="1:4">
      <c r="A13" s="4" t="s">
        <v>711</v>
      </c>
      <c r="B13" s="5" t="n">
        <v>13984</v>
      </c>
      <c r="C13" s="5" t="n">
        <v>10189</v>
      </c>
      <c r="D13" s="5" t="n">
        <v>24687</v>
      </c>
    </row>
    <row r="14" spans="1:4">
      <c r="A14" s="4" t="s">
        <v>709</v>
      </c>
      <c r="B14" s="5" t="n">
        <v>-10303</v>
      </c>
      <c r="C14" s="5" t="n">
        <v>-723</v>
      </c>
      <c r="D14" s="5" t="n">
        <v>-962</v>
      </c>
    </row>
    <row r="15" spans="1:4">
      <c r="A15" s="4" t="s">
        <v>620</v>
      </c>
    </row>
    <row r="16" spans="1:4">
      <c r="A16" s="4" t="s">
        <v>707</v>
      </c>
      <c r="B16" s="5" t="n">
        <v>39923</v>
      </c>
      <c r="C16" s="5" t="n">
        <v>41618</v>
      </c>
      <c r="D16" s="5" t="n">
        <v>38769</v>
      </c>
    </row>
    <row r="17" spans="1:4">
      <c r="A17" s="4" t="s">
        <v>708</v>
      </c>
      <c r="B17" s="5" t="n">
        <v>6940</v>
      </c>
      <c r="C17" s="5" t="n">
        <v>2006</v>
      </c>
      <c r="D17" s="5" t="n">
        <v>1331</v>
      </c>
    </row>
    <row r="18" spans="1:4">
      <c r="A18" s="4" t="s">
        <v>709</v>
      </c>
      <c r="B18" s="5" t="n">
        <v>10303</v>
      </c>
      <c r="C18" s="5" t="n">
        <v>723</v>
      </c>
      <c r="D18" s="5" t="n">
        <v>962</v>
      </c>
    </row>
    <row r="19" spans="1:4">
      <c r="A19" s="4" t="s">
        <v>686</v>
      </c>
      <c r="B19" s="5" t="n">
        <v>-5271</v>
      </c>
      <c r="C19" s="5" t="n">
        <v>-3246</v>
      </c>
      <c r="D19" s="5" t="n">
        <v>-8938</v>
      </c>
    </row>
    <row r="20" spans="1:4">
      <c r="A20" s="4" t="s">
        <v>710</v>
      </c>
      <c r="B20" s="5" t="n">
        <v>-15551</v>
      </c>
      <c r="C20" s="5" t="n">
        <v>-9921</v>
      </c>
      <c r="D20" s="5" t="n">
        <v>-11710</v>
      </c>
    </row>
    <row r="21" spans="1:4">
      <c r="A21" s="4" t="s">
        <v>711</v>
      </c>
      <c r="B21" s="5" t="n">
        <v>-13984</v>
      </c>
      <c r="C21" s="5" t="n">
        <v>-10189</v>
      </c>
      <c r="D21" s="5" t="n">
        <v>-24688</v>
      </c>
    </row>
    <row r="22" spans="1:4">
      <c r="A22" s="4" t="s">
        <v>713</v>
      </c>
      <c r="B22" s="5" t="n">
        <v>29722</v>
      </c>
      <c r="C22" s="5" t="n">
        <v>39923</v>
      </c>
      <c r="D22" s="5" t="n">
        <v>41618</v>
      </c>
    </row>
    <row r="23" spans="1:4">
      <c r="A23" s="4" t="s">
        <v>711</v>
      </c>
      <c r="B23" s="5" t="n">
        <v>13984</v>
      </c>
      <c r="C23" s="5" t="n">
        <v>10189</v>
      </c>
      <c r="D23" s="5" t="n">
        <v>24688</v>
      </c>
    </row>
    <row r="24" spans="1:4">
      <c r="A24" s="4" t="s">
        <v>714</v>
      </c>
      <c r="B24" s="4" t="s">
        <v>69</v>
      </c>
      <c r="C24" s="4" t="s">
        <v>69</v>
      </c>
      <c r="D24" s="5" t="n">
        <v>-1560</v>
      </c>
    </row>
    <row r="25" spans="1:4">
      <c r="A25" s="4" t="s">
        <v>709</v>
      </c>
      <c r="B25" s="6" t="n">
        <v>-10303</v>
      </c>
      <c r="C25" s="6" t="n">
        <v>-723</v>
      </c>
      <c r="D25" s="6" t="n">
        <v>-9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4" t="s">
        <v>39</v>
      </c>
      <c r="B2" s="6" t="n">
        <v>11201275</v>
      </c>
      <c r="C2" s="6" t="n">
        <v>10163452</v>
      </c>
    </row>
    <row r="3" spans="1:3">
      <c r="A3" s="4" t="s">
        <v>38</v>
      </c>
      <c r="B3" s="5" t="n">
        <v>7500</v>
      </c>
      <c r="C3" s="5" t="n">
        <v>6676</v>
      </c>
    </row>
    <row r="4" spans="1:3">
      <c r="A4" s="4" t="s">
        <v>625</v>
      </c>
    </row>
    <row r="5" spans="1:3">
      <c r="A5" s="4" t="s">
        <v>39</v>
      </c>
      <c r="B5" s="5" t="n">
        <v>2248187</v>
      </c>
      <c r="C5" s="5" t="n">
        <v>2316863</v>
      </c>
    </row>
    <row r="6" spans="1:3">
      <c r="A6" s="4" t="s">
        <v>633</v>
      </c>
    </row>
    <row r="7" spans="1:3">
      <c r="A7" s="4" t="s">
        <v>39</v>
      </c>
      <c r="B7" s="5" t="n">
        <v>548088</v>
      </c>
      <c r="C7" s="5" t="n">
        <v>441543</v>
      </c>
    </row>
    <row r="8" spans="1:3">
      <c r="A8" s="4" t="s">
        <v>623</v>
      </c>
    </row>
    <row r="9" spans="1:3">
      <c r="A9" s="4" t="s">
        <v>39</v>
      </c>
      <c r="B9" s="5" t="n">
        <v>5785248</v>
      </c>
      <c r="C9" s="5" t="n">
        <v>5301218</v>
      </c>
    </row>
    <row r="10" spans="1:3">
      <c r="A10" s="4" t="s">
        <v>649</v>
      </c>
    </row>
    <row r="11" spans="1:3">
      <c r="A11" s="4" t="s">
        <v>39</v>
      </c>
      <c r="B11" s="5" t="n">
        <v>2615759</v>
      </c>
      <c r="C11" s="5" t="n">
        <v>2101335</v>
      </c>
    </row>
    <row r="12" spans="1:3">
      <c r="A12" s="4" t="s">
        <v>635</v>
      </c>
    </row>
    <row r="13" spans="1:3">
      <c r="A13" s="4" t="s">
        <v>39</v>
      </c>
      <c r="B13" s="5" t="n">
        <v>3993</v>
      </c>
      <c r="C13" s="5" t="n">
        <v>2493</v>
      </c>
    </row>
    <row r="14" spans="1:3">
      <c r="A14" s="4" t="s">
        <v>716</v>
      </c>
    </row>
    <row r="15" spans="1:3">
      <c r="A15" s="4" t="s">
        <v>39</v>
      </c>
      <c r="B15" s="5" t="n">
        <v>10513473</v>
      </c>
      <c r="C15" s="5" t="n">
        <v>9669161</v>
      </c>
    </row>
    <row r="16" spans="1:3">
      <c r="A16" s="4" t="s">
        <v>38</v>
      </c>
      <c r="B16" s="4" t="s">
        <v>69</v>
      </c>
      <c r="C16" s="5" t="n">
        <v>732</v>
      </c>
    </row>
    <row r="17" spans="1:3">
      <c r="A17" s="4" t="s">
        <v>717</v>
      </c>
    </row>
    <row r="18" spans="1:3">
      <c r="A18" s="4" t="s">
        <v>39</v>
      </c>
      <c r="B18" s="5" t="n">
        <v>2023114</v>
      </c>
      <c r="C18" s="5" t="n">
        <v>2143270</v>
      </c>
    </row>
    <row r="19" spans="1:3">
      <c r="A19" s="4" t="s">
        <v>718</v>
      </c>
    </row>
    <row r="20" spans="1:3">
      <c r="A20" s="4" t="s">
        <v>39</v>
      </c>
      <c r="B20" s="5" t="n">
        <v>469909</v>
      </c>
      <c r="C20" s="5" t="n">
        <v>413765</v>
      </c>
    </row>
    <row r="21" spans="1:3">
      <c r="A21" s="4" t="s">
        <v>719</v>
      </c>
    </row>
    <row r="22" spans="1:3">
      <c r="A22" s="4" t="s">
        <v>39</v>
      </c>
      <c r="B22" s="5" t="n">
        <v>5410623</v>
      </c>
      <c r="C22" s="5" t="n">
        <v>5018199</v>
      </c>
    </row>
    <row r="23" spans="1:3">
      <c r="A23" s="4" t="s">
        <v>720</v>
      </c>
    </row>
    <row r="24" spans="1:3">
      <c r="A24" s="4" t="s">
        <v>39</v>
      </c>
      <c r="B24" s="5" t="n">
        <v>2605834</v>
      </c>
      <c r="C24" s="5" t="n">
        <v>2091434</v>
      </c>
    </row>
    <row r="25" spans="1:3">
      <c r="A25" s="4" t="s">
        <v>721</v>
      </c>
    </row>
    <row r="26" spans="1:3">
      <c r="A26" s="4" t="s">
        <v>39</v>
      </c>
      <c r="B26" s="5" t="n">
        <v>3993</v>
      </c>
      <c r="C26" s="5" t="n">
        <v>2493</v>
      </c>
    </row>
    <row r="27" spans="1:3">
      <c r="A27" s="4" t="s">
        <v>722</v>
      </c>
    </row>
    <row r="28" spans="1:3">
      <c r="A28" s="4" t="s">
        <v>39</v>
      </c>
      <c r="B28" s="5" t="n">
        <v>435032</v>
      </c>
      <c r="C28" s="5" t="n">
        <v>272066</v>
      </c>
    </row>
    <row r="29" spans="1:3">
      <c r="A29" s="4" t="s">
        <v>38</v>
      </c>
      <c r="B29" s="4" t="s">
        <v>69</v>
      </c>
      <c r="C29" s="4" t="s">
        <v>69</v>
      </c>
    </row>
    <row r="30" spans="1:3">
      <c r="A30" s="4" t="s">
        <v>723</v>
      </c>
    </row>
    <row r="31" spans="1:3">
      <c r="A31" s="4" t="s">
        <v>39</v>
      </c>
      <c r="B31" s="5" t="n">
        <v>140682</v>
      </c>
      <c r="C31" s="5" t="n">
        <v>110338</v>
      </c>
    </row>
    <row r="32" spans="1:3">
      <c r="A32" s="4" t="s">
        <v>724</v>
      </c>
    </row>
    <row r="33" spans="1:3">
      <c r="A33" s="4" t="s">
        <v>39</v>
      </c>
      <c r="B33" s="5" t="n">
        <v>44129</v>
      </c>
      <c r="C33" s="5" t="n">
        <v>5776</v>
      </c>
    </row>
    <row r="34" spans="1:3">
      <c r="A34" s="4" t="s">
        <v>725</v>
      </c>
    </row>
    <row r="35" spans="1:3">
      <c r="A35" s="4" t="s">
        <v>39</v>
      </c>
      <c r="B35" s="5" t="n">
        <v>250221</v>
      </c>
      <c r="C35" s="5" t="n">
        <v>155553</v>
      </c>
    </row>
    <row r="36" spans="1:3">
      <c r="A36" s="4" t="s">
        <v>726</v>
      </c>
    </row>
    <row r="37" spans="1:3">
      <c r="A37" s="4" t="s">
        <v>39</v>
      </c>
      <c r="B37" s="4" t="s">
        <v>69</v>
      </c>
      <c r="C37" s="5" t="n">
        <v>399</v>
      </c>
    </row>
    <row r="38" spans="1:3">
      <c r="A38" s="4" t="s">
        <v>727</v>
      </c>
    </row>
    <row r="39" spans="1:3">
      <c r="A39" s="4" t="s">
        <v>39</v>
      </c>
      <c r="B39" s="4" t="s">
        <v>69</v>
      </c>
      <c r="C39" s="4" t="s">
        <v>69</v>
      </c>
    </row>
    <row r="40" spans="1:3">
      <c r="A40" s="4" t="s">
        <v>728</v>
      </c>
    </row>
    <row r="41" spans="1:3">
      <c r="A41" s="4" t="s">
        <v>39</v>
      </c>
      <c r="B41" s="5" t="n">
        <v>252672</v>
      </c>
      <c r="C41" s="5" t="n">
        <v>210497</v>
      </c>
    </row>
    <row r="42" spans="1:3">
      <c r="A42" s="4" t="s">
        <v>38</v>
      </c>
      <c r="B42" s="5" t="n">
        <v>7500</v>
      </c>
      <c r="C42" s="5" t="n">
        <v>5944</v>
      </c>
    </row>
    <row r="43" spans="1:3">
      <c r="A43" s="4" t="s">
        <v>729</v>
      </c>
    </row>
    <row r="44" spans="1:3">
      <c r="A44" s="4" t="s">
        <v>39</v>
      </c>
      <c r="B44" s="5" t="n">
        <v>84293</v>
      </c>
      <c r="C44" s="5" t="n">
        <v>61297</v>
      </c>
    </row>
    <row r="45" spans="1:3">
      <c r="A45" s="4" t="s">
        <v>730</v>
      </c>
    </row>
    <row r="46" spans="1:3">
      <c r="A46" s="4" t="s">
        <v>39</v>
      </c>
      <c r="B46" s="5" t="n">
        <v>34050</v>
      </c>
      <c r="C46" s="5" t="n">
        <v>21502</v>
      </c>
    </row>
    <row r="47" spans="1:3">
      <c r="A47" s="4" t="s">
        <v>731</v>
      </c>
    </row>
    <row r="48" spans="1:3">
      <c r="A48" s="4" t="s">
        <v>39</v>
      </c>
      <c r="B48" s="5" t="n">
        <v>124404</v>
      </c>
      <c r="C48" s="5" t="n">
        <v>118196</v>
      </c>
    </row>
    <row r="49" spans="1:3">
      <c r="A49" s="4" t="s">
        <v>732</v>
      </c>
    </row>
    <row r="50" spans="1:3">
      <c r="A50" s="4" t="s">
        <v>39</v>
      </c>
      <c r="B50" s="5" t="n">
        <v>9925</v>
      </c>
      <c r="C50" s="5" t="n">
        <v>9502</v>
      </c>
    </row>
    <row r="51" spans="1:3">
      <c r="A51" s="4" t="s">
        <v>733</v>
      </c>
    </row>
    <row r="52" spans="1:3">
      <c r="A52" s="4" t="s">
        <v>39</v>
      </c>
      <c r="B52" s="4" t="s">
        <v>69</v>
      </c>
      <c r="C52" s="4" t="s">
        <v>69</v>
      </c>
    </row>
    <row r="53" spans="1:3">
      <c r="A53" s="4" t="s">
        <v>734</v>
      </c>
    </row>
    <row r="54" spans="1:3">
      <c r="A54" s="4" t="s">
        <v>39</v>
      </c>
      <c r="B54" s="5" t="n">
        <v>98</v>
      </c>
      <c r="C54" s="5" t="n">
        <v>11728</v>
      </c>
    </row>
    <row r="55" spans="1:3">
      <c r="A55" s="4" t="s">
        <v>38</v>
      </c>
      <c r="B55" s="4" t="s">
        <v>69</v>
      </c>
      <c r="C55" s="4" t="s">
        <v>69</v>
      </c>
    </row>
    <row r="56" spans="1:3">
      <c r="A56" s="4" t="s">
        <v>735</v>
      </c>
    </row>
    <row r="57" spans="1:3">
      <c r="A57" s="4" t="s">
        <v>39</v>
      </c>
      <c r="B57" s="5" t="n">
        <v>98</v>
      </c>
      <c r="C57" s="5" t="n">
        <v>1958</v>
      </c>
    </row>
    <row r="58" spans="1:3">
      <c r="A58" s="4" t="s">
        <v>736</v>
      </c>
    </row>
    <row r="59" spans="1:3">
      <c r="A59" s="4" t="s">
        <v>39</v>
      </c>
      <c r="B59" s="4" t="s">
        <v>69</v>
      </c>
      <c r="C59" s="5" t="n">
        <v>500</v>
      </c>
    </row>
    <row r="60" spans="1:3">
      <c r="A60" s="4" t="s">
        <v>737</v>
      </c>
    </row>
    <row r="61" spans="1:3">
      <c r="A61" s="4" t="s">
        <v>39</v>
      </c>
      <c r="B61" s="4" t="s">
        <v>69</v>
      </c>
      <c r="C61" s="5" t="n">
        <v>9270</v>
      </c>
    </row>
    <row r="62" spans="1:3">
      <c r="A62" s="4" t="s">
        <v>738</v>
      </c>
    </row>
    <row r="63" spans="1:3">
      <c r="A63" s="4" t="s">
        <v>39</v>
      </c>
      <c r="B63" s="4" t="s">
        <v>69</v>
      </c>
      <c r="C63" s="4" t="s">
        <v>69</v>
      </c>
    </row>
    <row r="64" spans="1:3">
      <c r="A64" s="4" t="s">
        <v>739</v>
      </c>
    </row>
    <row r="65" spans="1:3">
      <c r="A65" s="4" t="s">
        <v>39</v>
      </c>
      <c r="B65" s="4" t="s">
        <v>69</v>
      </c>
      <c r="C65" s="4" t="s">
        <v>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741</v>
      </c>
      <c r="B2" s="6" t="n">
        <v>2796</v>
      </c>
      <c r="C2" s="6" t="n">
        <v>7749</v>
      </c>
    </row>
    <row r="3" spans="1:3">
      <c r="A3" s="4" t="s">
        <v>742</v>
      </c>
      <c r="B3" s="5" t="n">
        <v>115074</v>
      </c>
      <c r="C3" s="5" t="n">
        <v>133810</v>
      </c>
    </row>
    <row r="4" spans="1:3">
      <c r="A4" s="4" t="s">
        <v>743</v>
      </c>
      <c r="B4" s="5" t="n">
        <v>116170</v>
      </c>
      <c r="C4" s="5" t="n">
        <v>131214</v>
      </c>
    </row>
    <row r="5" spans="1:3">
      <c r="A5" s="4" t="s">
        <v>744</v>
      </c>
      <c r="B5" s="5" t="n">
        <v>11086201</v>
      </c>
      <c r="C5" s="5" t="n">
        <v>10029642</v>
      </c>
    </row>
    <row r="6" spans="1:3">
      <c r="A6" s="4" t="s">
        <v>745</v>
      </c>
      <c r="B6" s="5" t="n">
        <v>118966</v>
      </c>
      <c r="C6" s="5" t="n">
        <v>138963</v>
      </c>
    </row>
    <row r="7" spans="1:3">
      <c r="A7" s="4" t="s">
        <v>39</v>
      </c>
      <c r="B7" s="5" t="n">
        <v>11201275</v>
      </c>
      <c r="C7" s="5" t="n">
        <v>10163452</v>
      </c>
    </row>
    <row r="8" spans="1:3">
      <c r="A8" s="4" t="s">
        <v>625</v>
      </c>
    </row>
    <row r="9" spans="1:3">
      <c r="A9" s="4" t="s">
        <v>741</v>
      </c>
      <c r="B9" s="5" t="n">
        <v>1827</v>
      </c>
      <c r="C9" s="5" t="n">
        <v>530</v>
      </c>
    </row>
    <row r="10" spans="1:3">
      <c r="A10" s="4" t="s">
        <v>742</v>
      </c>
      <c r="B10" s="5" t="n">
        <v>27761</v>
      </c>
      <c r="C10" s="5" t="n">
        <v>13568</v>
      </c>
    </row>
    <row r="11" spans="1:3">
      <c r="A11" s="4" t="s">
        <v>743</v>
      </c>
      <c r="B11" s="5" t="n">
        <v>47376</v>
      </c>
      <c r="C11" s="5" t="n">
        <v>55669</v>
      </c>
    </row>
    <row r="12" spans="1:3">
      <c r="A12" s="4" t="s">
        <v>744</v>
      </c>
      <c r="B12" s="5" t="n">
        <v>2220426</v>
      </c>
      <c r="C12" s="5" t="n">
        <v>2303295</v>
      </c>
    </row>
    <row r="13" spans="1:3">
      <c r="A13" s="4" t="s">
        <v>745</v>
      </c>
      <c r="B13" s="5" t="n">
        <v>49203</v>
      </c>
      <c r="C13" s="5" t="n">
        <v>56199</v>
      </c>
    </row>
    <row r="14" spans="1:3">
      <c r="A14" s="4" t="s">
        <v>39</v>
      </c>
      <c r="B14" s="5" t="n">
        <v>2248187</v>
      </c>
      <c r="C14" s="5" t="n">
        <v>2316863</v>
      </c>
    </row>
    <row r="15" spans="1:3">
      <c r="A15" s="4" t="s">
        <v>633</v>
      </c>
    </row>
    <row r="16" spans="1:3">
      <c r="A16" s="4" t="s">
        <v>741</v>
      </c>
      <c r="B16" s="4" t="s">
        <v>69</v>
      </c>
      <c r="C16" s="4" t="s">
        <v>69</v>
      </c>
    </row>
    <row r="17" spans="1:3">
      <c r="A17" s="4" t="s">
        <v>742</v>
      </c>
      <c r="B17" s="5" t="n">
        <v>5458</v>
      </c>
      <c r="C17" s="5" t="n">
        <v>22002</v>
      </c>
    </row>
    <row r="18" spans="1:3">
      <c r="A18" s="4" t="s">
        <v>743</v>
      </c>
      <c r="B18" s="5" t="n">
        <v>23268</v>
      </c>
      <c r="C18" s="5" t="n">
        <v>22170</v>
      </c>
    </row>
    <row r="19" spans="1:3">
      <c r="A19" s="4" t="s">
        <v>744</v>
      </c>
      <c r="B19" s="5" t="n">
        <v>542630</v>
      </c>
      <c r="C19" s="5" t="n">
        <v>419541</v>
      </c>
    </row>
    <row r="20" spans="1:3">
      <c r="A20" s="4" t="s">
        <v>745</v>
      </c>
      <c r="B20" s="5" t="n">
        <v>23268</v>
      </c>
      <c r="C20" s="5" t="n">
        <v>22170</v>
      </c>
    </row>
    <row r="21" spans="1:3">
      <c r="A21" s="4" t="s">
        <v>39</v>
      </c>
      <c r="B21" s="5" t="n">
        <v>548088</v>
      </c>
      <c r="C21" s="5" t="n">
        <v>441543</v>
      </c>
    </row>
    <row r="22" spans="1:3">
      <c r="A22" s="4" t="s">
        <v>623</v>
      </c>
    </row>
    <row r="23" spans="1:3">
      <c r="A23" s="4" t="s">
        <v>741</v>
      </c>
      <c r="B23" s="5" t="n">
        <v>573</v>
      </c>
      <c r="C23" s="5" t="n">
        <v>6792</v>
      </c>
    </row>
    <row r="24" spans="1:3">
      <c r="A24" s="4" t="s">
        <v>742</v>
      </c>
      <c r="B24" s="5" t="n">
        <v>64470</v>
      </c>
      <c r="C24" s="5" t="n">
        <v>81776</v>
      </c>
    </row>
    <row r="25" spans="1:3">
      <c r="A25" s="4" t="s">
        <v>743</v>
      </c>
      <c r="B25" s="5" t="n">
        <v>34291</v>
      </c>
      <c r="C25" s="5" t="n">
        <v>42648</v>
      </c>
    </row>
    <row r="26" spans="1:3">
      <c r="A26" s="4" t="s">
        <v>744</v>
      </c>
      <c r="B26" s="5" t="n">
        <v>5720778</v>
      </c>
      <c r="C26" s="5" t="n">
        <v>5219442</v>
      </c>
    </row>
    <row r="27" spans="1:3">
      <c r="A27" s="4" t="s">
        <v>745</v>
      </c>
      <c r="B27" s="5" t="n">
        <v>34864</v>
      </c>
      <c r="C27" s="5" t="n">
        <v>49440</v>
      </c>
    </row>
    <row r="28" spans="1:3">
      <c r="A28" s="4" t="s">
        <v>39</v>
      </c>
      <c r="B28" s="5" t="n">
        <v>5785248</v>
      </c>
      <c r="C28" s="5" t="n">
        <v>5301218</v>
      </c>
    </row>
    <row r="29" spans="1:3">
      <c r="A29" s="4" t="s">
        <v>649</v>
      </c>
    </row>
    <row r="30" spans="1:3">
      <c r="A30" s="4" t="s">
        <v>741</v>
      </c>
      <c r="B30" s="5" t="n">
        <v>396</v>
      </c>
      <c r="C30" s="5" t="n">
        <v>427</v>
      </c>
    </row>
    <row r="31" spans="1:3">
      <c r="A31" s="4" t="s">
        <v>742</v>
      </c>
      <c r="B31" s="5" t="n">
        <v>17385</v>
      </c>
      <c r="C31" s="5" t="n">
        <v>16464</v>
      </c>
    </row>
    <row r="32" spans="1:3">
      <c r="A32" s="4" t="s">
        <v>743</v>
      </c>
      <c r="B32" s="5" t="n">
        <v>11224</v>
      </c>
      <c r="C32" s="5" t="n">
        <v>10718</v>
      </c>
    </row>
    <row r="33" spans="1:3">
      <c r="A33" s="4" t="s">
        <v>744</v>
      </c>
      <c r="B33" s="5" t="n">
        <v>2598374</v>
      </c>
      <c r="C33" s="5" t="n">
        <v>2084871</v>
      </c>
    </row>
    <row r="34" spans="1:3">
      <c r="A34" s="4" t="s">
        <v>745</v>
      </c>
      <c r="B34" s="5" t="n">
        <v>11620</v>
      </c>
      <c r="C34" s="5" t="n">
        <v>11145</v>
      </c>
    </row>
    <row r="35" spans="1:3">
      <c r="A35" s="4" t="s">
        <v>39</v>
      </c>
      <c r="B35" s="5" t="n">
        <v>2615759</v>
      </c>
      <c r="C35" s="5" t="n">
        <v>2101335</v>
      </c>
    </row>
    <row r="36" spans="1:3">
      <c r="A36" s="4" t="s">
        <v>635</v>
      </c>
    </row>
    <row r="37" spans="1:3">
      <c r="A37" s="4" t="s">
        <v>741</v>
      </c>
      <c r="B37" s="4" t="s">
        <v>69</v>
      </c>
      <c r="C37" s="4" t="s">
        <v>69</v>
      </c>
    </row>
    <row r="38" spans="1:3">
      <c r="A38" s="4" t="s">
        <v>742</v>
      </c>
      <c r="B38" s="4" t="s">
        <v>69</v>
      </c>
      <c r="C38" s="4" t="s">
        <v>69</v>
      </c>
    </row>
    <row r="39" spans="1:3">
      <c r="A39" s="4" t="s">
        <v>743</v>
      </c>
      <c r="B39" s="5" t="n">
        <v>11</v>
      </c>
      <c r="C39" s="5" t="n">
        <v>9</v>
      </c>
    </row>
    <row r="40" spans="1:3">
      <c r="A40" s="4" t="s">
        <v>744</v>
      </c>
      <c r="B40" s="5" t="n">
        <v>3993</v>
      </c>
      <c r="C40" s="5" t="n">
        <v>2493</v>
      </c>
    </row>
    <row r="41" spans="1:3">
      <c r="A41" s="4" t="s">
        <v>745</v>
      </c>
      <c r="B41" s="5" t="n">
        <v>11</v>
      </c>
      <c r="C41" s="5" t="n">
        <v>9</v>
      </c>
    </row>
    <row r="42" spans="1:3">
      <c r="A42" s="4" t="s">
        <v>39</v>
      </c>
      <c r="B42" s="6" t="n">
        <v>3993</v>
      </c>
      <c r="C42" s="6" t="n">
        <v>2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747</v>
      </c>
      <c r="J1" s="2" t="s">
        <v>1</v>
      </c>
    </row>
    <row r="2" spans="1:12">
      <c r="B2" s="2" t="s">
        <v>2</v>
      </c>
      <c r="C2" s="2" t="s">
        <v>748</v>
      </c>
      <c r="D2" s="2" t="s">
        <v>4</v>
      </c>
      <c r="E2" s="2" t="s">
        <v>749</v>
      </c>
      <c r="F2" s="2" t="s">
        <v>32</v>
      </c>
      <c r="G2" s="2" t="s">
        <v>750</v>
      </c>
      <c r="H2" s="2" t="s">
        <v>751</v>
      </c>
      <c r="I2" s="2" t="s">
        <v>752</v>
      </c>
      <c r="J2" s="2" t="s">
        <v>2</v>
      </c>
      <c r="K2" s="2" t="s">
        <v>32</v>
      </c>
      <c r="L2" s="2" t="s">
        <v>87</v>
      </c>
    </row>
    <row r="3" spans="1:12">
      <c r="A3" s="4" t="s">
        <v>637</v>
      </c>
      <c r="E3" s="6" t="n">
        <v>138963</v>
      </c>
      <c r="I3" s="6" t="n">
        <v>161420</v>
      </c>
      <c r="J3" s="6" t="n">
        <v>138963</v>
      </c>
      <c r="K3" s="6" t="n">
        <v>161420</v>
      </c>
      <c r="L3" s="6" t="n">
        <v>173889</v>
      </c>
    </row>
    <row r="4" spans="1:12">
      <c r="A4" s="4" t="s">
        <v>753</v>
      </c>
      <c r="B4" s="4" t="s">
        <v>69</v>
      </c>
      <c r="C4" s="4" t="s">
        <v>69</v>
      </c>
      <c r="D4" s="6" t="n">
        <v>-5150</v>
      </c>
      <c r="E4" s="5" t="n">
        <v>-10500</v>
      </c>
      <c r="F4" s="6" t="n">
        <v>-3000</v>
      </c>
      <c r="G4" s="6" t="n">
        <v>-1250</v>
      </c>
      <c r="H4" s="6" t="n">
        <v>-2150</v>
      </c>
      <c r="I4" s="5" t="n">
        <v>-5000</v>
      </c>
      <c r="J4" s="5" t="n">
        <v>-15650</v>
      </c>
      <c r="K4" s="5" t="n">
        <v>-11400</v>
      </c>
      <c r="L4" s="5" t="n">
        <v>-10800</v>
      </c>
    </row>
    <row r="5" spans="1:12">
      <c r="A5" s="4" t="s">
        <v>686</v>
      </c>
      <c r="J5" s="5" t="n">
        <v>-18903</v>
      </c>
      <c r="K5" s="5" t="n">
        <v>-20427</v>
      </c>
      <c r="L5" s="5" t="n">
        <v>-22235</v>
      </c>
    </row>
    <row r="6" spans="1:12">
      <c r="A6" s="4" t="s">
        <v>754</v>
      </c>
      <c r="J6" s="5" t="n">
        <v>14556</v>
      </c>
      <c r="K6" s="5" t="n">
        <v>9370</v>
      </c>
      <c r="L6" s="5" t="n">
        <v>20938</v>
      </c>
    </row>
    <row r="7" spans="1:12">
      <c r="A7" s="4" t="s">
        <v>755</v>
      </c>
      <c r="J7" s="5" t="n">
        <v>-4347</v>
      </c>
      <c r="K7" s="5" t="n">
        <v>-11057</v>
      </c>
    </row>
    <row r="8" spans="1:12">
      <c r="A8" s="4" t="s">
        <v>640</v>
      </c>
      <c r="B8" s="5" t="n">
        <v>118966</v>
      </c>
      <c r="F8" s="5" t="n">
        <v>138963</v>
      </c>
      <c r="J8" s="5" t="n">
        <v>118966</v>
      </c>
      <c r="K8" s="5" t="n">
        <v>138963</v>
      </c>
      <c r="L8" s="5" t="n">
        <v>161420</v>
      </c>
    </row>
    <row r="9" spans="1:12">
      <c r="A9" s="4" t="s">
        <v>756</v>
      </c>
      <c r="B9" s="5" t="n">
        <v>2796</v>
      </c>
      <c r="F9" s="5" t="n">
        <v>7749</v>
      </c>
      <c r="J9" s="5" t="n">
        <v>2796</v>
      </c>
      <c r="K9" s="5" t="n">
        <v>7749</v>
      </c>
    </row>
    <row r="10" spans="1:12">
      <c r="A10" s="4" t="s">
        <v>757</v>
      </c>
      <c r="B10" s="5" t="n">
        <v>116170</v>
      </c>
      <c r="F10" s="5" t="n">
        <v>131214</v>
      </c>
      <c r="J10" s="5" t="n">
        <v>116170</v>
      </c>
      <c r="K10" s="5" t="n">
        <v>131214</v>
      </c>
    </row>
    <row r="11" spans="1:12">
      <c r="A11" s="4" t="s">
        <v>758</v>
      </c>
      <c r="B11" s="5" t="n">
        <v>3224</v>
      </c>
      <c r="F11" s="5" t="n">
        <v>1494</v>
      </c>
      <c r="J11" s="5" t="n">
        <v>3224</v>
      </c>
      <c r="K11" s="5" t="n">
        <v>1494</v>
      </c>
    </row>
    <row r="12" spans="1:12">
      <c r="A12" s="4" t="s">
        <v>625</v>
      </c>
    </row>
    <row r="13" spans="1:12">
      <c r="A13" s="4" t="s">
        <v>637</v>
      </c>
      <c r="E13" s="5" t="n">
        <v>56199</v>
      </c>
      <c r="I13" s="5" t="n">
        <v>47501</v>
      </c>
      <c r="J13" s="5" t="n">
        <v>56199</v>
      </c>
      <c r="K13" s="5" t="n">
        <v>47501</v>
      </c>
    </row>
    <row r="14" spans="1:12">
      <c r="A14" s="4" t="s">
        <v>753</v>
      </c>
      <c r="J14" s="5" t="n">
        <v>1815</v>
      </c>
      <c r="K14" s="5" t="n">
        <v>20505</v>
      </c>
    </row>
    <row r="15" spans="1:12">
      <c r="A15" s="4" t="s">
        <v>686</v>
      </c>
      <c r="J15" s="5" t="n">
        <v>-12955</v>
      </c>
      <c r="K15" s="5" t="n">
        <v>-16426</v>
      </c>
    </row>
    <row r="16" spans="1:12">
      <c r="A16" s="4" t="s">
        <v>754</v>
      </c>
      <c r="J16" s="5" t="n">
        <v>4144</v>
      </c>
      <c r="K16" s="5" t="n">
        <v>4619</v>
      </c>
    </row>
    <row r="17" spans="1:12">
      <c r="A17" s="4" t="s">
        <v>755</v>
      </c>
      <c r="J17" s="5" t="n">
        <v>-8811</v>
      </c>
      <c r="K17" s="5" t="n">
        <v>-11807</v>
      </c>
    </row>
    <row r="18" spans="1:12">
      <c r="A18" s="4" t="s">
        <v>640</v>
      </c>
      <c r="B18" s="5" t="n">
        <v>49203</v>
      </c>
      <c r="F18" s="5" t="n">
        <v>56199</v>
      </c>
      <c r="J18" s="5" t="n">
        <v>49203</v>
      </c>
      <c r="K18" s="5" t="n">
        <v>56199</v>
      </c>
      <c r="L18" s="5" t="n">
        <v>47501</v>
      </c>
    </row>
    <row r="19" spans="1:12">
      <c r="A19" s="4" t="s">
        <v>756</v>
      </c>
      <c r="B19" s="5" t="n">
        <v>1827</v>
      </c>
      <c r="F19" s="5" t="n">
        <v>530</v>
      </c>
      <c r="J19" s="5" t="n">
        <v>1827</v>
      </c>
      <c r="K19" s="5" t="n">
        <v>530</v>
      </c>
    </row>
    <row r="20" spans="1:12">
      <c r="A20" s="4" t="s">
        <v>757</v>
      </c>
      <c r="B20" s="5" t="n">
        <v>47376</v>
      </c>
      <c r="F20" s="5" t="n">
        <v>55669</v>
      </c>
      <c r="J20" s="5" t="n">
        <v>47376</v>
      </c>
      <c r="K20" s="5" t="n">
        <v>55669</v>
      </c>
    </row>
    <row r="21" spans="1:12">
      <c r="A21" s="4" t="s">
        <v>758</v>
      </c>
      <c r="B21" s="5" t="n">
        <v>2091</v>
      </c>
      <c r="F21" s="5" t="n">
        <v>810</v>
      </c>
      <c r="J21" s="5" t="n">
        <v>2091</v>
      </c>
      <c r="K21" s="5" t="n">
        <v>810</v>
      </c>
    </row>
    <row r="22" spans="1:12">
      <c r="A22" s="4" t="s">
        <v>633</v>
      </c>
    </row>
    <row r="23" spans="1:12">
      <c r="A23" s="4" t="s">
        <v>637</v>
      </c>
      <c r="E23" s="5" t="n">
        <v>22170</v>
      </c>
      <c r="I23" s="5" t="n">
        <v>27652</v>
      </c>
      <c r="J23" s="5" t="n">
        <v>22170</v>
      </c>
      <c r="K23" s="5" t="n">
        <v>27652</v>
      </c>
    </row>
    <row r="24" spans="1:12">
      <c r="A24" s="4" t="s">
        <v>753</v>
      </c>
      <c r="J24" s="5" t="n">
        <v>-6819</v>
      </c>
      <c r="K24" s="5" t="n">
        <v>-5684</v>
      </c>
    </row>
    <row r="25" spans="1:12">
      <c r="A25" s="4" t="s">
        <v>686</v>
      </c>
      <c r="J25" s="4" t="s">
        <v>69</v>
      </c>
      <c r="K25" s="4" t="s">
        <v>69</v>
      </c>
    </row>
    <row r="26" spans="1:12">
      <c r="A26" s="4" t="s">
        <v>754</v>
      </c>
      <c r="J26" s="5" t="n">
        <v>7917</v>
      </c>
      <c r="K26" s="5" t="n">
        <v>202</v>
      </c>
    </row>
    <row r="27" spans="1:12">
      <c r="A27" s="4" t="s">
        <v>755</v>
      </c>
      <c r="J27" s="5" t="n">
        <v>7917</v>
      </c>
      <c r="K27" s="5" t="n">
        <v>202</v>
      </c>
    </row>
    <row r="28" spans="1:12">
      <c r="A28" s="4" t="s">
        <v>640</v>
      </c>
      <c r="B28" s="5" t="n">
        <v>23268</v>
      </c>
      <c r="F28" s="5" t="n">
        <v>22170</v>
      </c>
      <c r="J28" s="5" t="n">
        <v>23268</v>
      </c>
      <c r="K28" s="5" t="n">
        <v>22170</v>
      </c>
      <c r="L28" s="5" t="n">
        <v>27652</v>
      </c>
    </row>
    <row r="29" spans="1:12">
      <c r="A29" s="4" t="s">
        <v>756</v>
      </c>
      <c r="B29" s="4" t="s">
        <v>69</v>
      </c>
      <c r="F29" s="4" t="s">
        <v>69</v>
      </c>
      <c r="J29" s="4" t="s">
        <v>69</v>
      </c>
      <c r="K29" s="4" t="s">
        <v>69</v>
      </c>
    </row>
    <row r="30" spans="1:12">
      <c r="A30" s="4" t="s">
        <v>757</v>
      </c>
      <c r="B30" s="5" t="n">
        <v>23268</v>
      </c>
      <c r="F30" s="5" t="n">
        <v>22170</v>
      </c>
      <c r="J30" s="5" t="n">
        <v>23268</v>
      </c>
      <c r="K30" s="5" t="n">
        <v>22170</v>
      </c>
    </row>
    <row r="31" spans="1:12">
      <c r="A31" s="4" t="s">
        <v>758</v>
      </c>
      <c r="B31" s="5" t="n">
        <v>940</v>
      </c>
      <c r="F31" s="5" t="n">
        <v>526</v>
      </c>
      <c r="J31" s="5" t="n">
        <v>940</v>
      </c>
      <c r="K31" s="5" t="n">
        <v>526</v>
      </c>
    </row>
    <row r="32" spans="1:12">
      <c r="A32" s="4" t="s">
        <v>623</v>
      </c>
    </row>
    <row r="33" spans="1:12">
      <c r="A33" s="4" t="s">
        <v>637</v>
      </c>
      <c r="E33" s="5" t="n">
        <v>49440</v>
      </c>
      <c r="I33" s="5" t="n">
        <v>74673</v>
      </c>
      <c r="J33" s="5" t="n">
        <v>49440</v>
      </c>
      <c r="K33" s="5" t="n">
        <v>74673</v>
      </c>
    </row>
    <row r="34" spans="1:12">
      <c r="A34" s="4" t="s">
        <v>753</v>
      </c>
      <c r="J34" s="5" t="n">
        <v>-11123</v>
      </c>
      <c r="K34" s="5" t="n">
        <v>-26035</v>
      </c>
    </row>
    <row r="35" spans="1:12">
      <c r="A35" s="4" t="s">
        <v>686</v>
      </c>
      <c r="J35" s="5" t="n">
        <v>-5948</v>
      </c>
      <c r="K35" s="5" t="n">
        <v>-3716</v>
      </c>
    </row>
    <row r="36" spans="1:12">
      <c r="A36" s="4" t="s">
        <v>754</v>
      </c>
      <c r="J36" s="5" t="n">
        <v>2495</v>
      </c>
      <c r="K36" s="5" t="n">
        <v>4518</v>
      </c>
    </row>
    <row r="37" spans="1:12">
      <c r="A37" s="4" t="s">
        <v>755</v>
      </c>
      <c r="J37" s="5" t="n">
        <v>-3453</v>
      </c>
      <c r="K37" s="5" t="n">
        <v>802</v>
      </c>
    </row>
    <row r="38" spans="1:12">
      <c r="A38" s="4" t="s">
        <v>640</v>
      </c>
      <c r="B38" s="5" t="n">
        <v>34864</v>
      </c>
      <c r="F38" s="5" t="n">
        <v>49440</v>
      </c>
      <c r="J38" s="5" t="n">
        <v>34864</v>
      </c>
      <c r="K38" s="5" t="n">
        <v>49440</v>
      </c>
      <c r="L38" s="5" t="n">
        <v>74673</v>
      </c>
    </row>
    <row r="39" spans="1:12">
      <c r="A39" s="4" t="s">
        <v>756</v>
      </c>
      <c r="B39" s="5" t="n">
        <v>573</v>
      </c>
      <c r="F39" s="5" t="n">
        <v>6792</v>
      </c>
      <c r="J39" s="5" t="n">
        <v>573</v>
      </c>
      <c r="K39" s="5" t="n">
        <v>6792</v>
      </c>
    </row>
    <row r="40" spans="1:12">
      <c r="A40" s="4" t="s">
        <v>757</v>
      </c>
      <c r="B40" s="5" t="n">
        <v>34291</v>
      </c>
      <c r="F40" s="5" t="n">
        <v>42648</v>
      </c>
      <c r="J40" s="5" t="n">
        <v>34291</v>
      </c>
      <c r="K40" s="5" t="n">
        <v>42648</v>
      </c>
    </row>
    <row r="41" spans="1:12">
      <c r="A41" s="4" t="s">
        <v>758</v>
      </c>
      <c r="B41" s="5" t="n">
        <v>41</v>
      </c>
      <c r="F41" s="5" t="n">
        <v>158</v>
      </c>
      <c r="J41" s="5" t="n">
        <v>41</v>
      </c>
      <c r="K41" s="5" t="n">
        <v>158</v>
      </c>
    </row>
    <row r="42" spans="1:12">
      <c r="A42" s="4" t="s">
        <v>649</v>
      </c>
    </row>
    <row r="43" spans="1:12">
      <c r="A43" s="4" t="s">
        <v>637</v>
      </c>
      <c r="E43" s="5" t="n">
        <v>11145</v>
      </c>
      <c r="I43" s="5" t="n">
        <v>11578</v>
      </c>
      <c r="J43" s="5" t="n">
        <v>11145</v>
      </c>
      <c r="K43" s="5" t="n">
        <v>11578</v>
      </c>
    </row>
    <row r="44" spans="1:12">
      <c r="A44" s="4" t="s">
        <v>753</v>
      </c>
      <c r="J44" s="5" t="n">
        <v>475</v>
      </c>
      <c r="K44" s="5" t="n">
        <v>-179</v>
      </c>
    </row>
    <row r="45" spans="1:12">
      <c r="A45" s="4" t="s">
        <v>686</v>
      </c>
      <c r="J45" s="4" t="s">
        <v>69</v>
      </c>
      <c r="K45" s="5" t="n">
        <v>-285</v>
      </c>
    </row>
    <row r="46" spans="1:12">
      <c r="A46" s="4" t="s">
        <v>754</v>
      </c>
      <c r="J46" s="4" t="s">
        <v>69</v>
      </c>
      <c r="K46" s="5" t="n">
        <v>31</v>
      </c>
    </row>
    <row r="47" spans="1:12">
      <c r="A47" s="4" t="s">
        <v>755</v>
      </c>
      <c r="J47" s="4" t="s">
        <v>69</v>
      </c>
      <c r="K47" s="5" t="n">
        <v>-254</v>
      </c>
    </row>
    <row r="48" spans="1:12">
      <c r="A48" s="4" t="s">
        <v>640</v>
      </c>
      <c r="B48" s="5" t="n">
        <v>11620</v>
      </c>
      <c r="F48" s="5" t="n">
        <v>11145</v>
      </c>
      <c r="J48" s="5" t="n">
        <v>11620</v>
      </c>
      <c r="K48" s="5" t="n">
        <v>11145</v>
      </c>
      <c r="L48" s="5" t="n">
        <v>11578</v>
      </c>
    </row>
    <row r="49" spans="1:12">
      <c r="A49" s="4" t="s">
        <v>756</v>
      </c>
      <c r="B49" s="5" t="n">
        <v>396</v>
      </c>
      <c r="F49" s="5" t="n">
        <v>427</v>
      </c>
      <c r="J49" s="5" t="n">
        <v>396</v>
      </c>
      <c r="K49" s="5" t="n">
        <v>427</v>
      </c>
    </row>
    <row r="50" spans="1:12">
      <c r="A50" s="4" t="s">
        <v>757</v>
      </c>
      <c r="B50" s="5" t="n">
        <v>11224</v>
      </c>
      <c r="F50" s="5" t="n">
        <v>10718</v>
      </c>
      <c r="J50" s="5" t="n">
        <v>11224</v>
      </c>
      <c r="K50" s="5" t="n">
        <v>10718</v>
      </c>
    </row>
    <row r="51" spans="1:12">
      <c r="A51" s="4" t="s">
        <v>758</v>
      </c>
      <c r="B51" s="5" t="n">
        <v>146</v>
      </c>
      <c r="F51" s="4" t="s">
        <v>69</v>
      </c>
      <c r="J51" s="5" t="n">
        <v>146</v>
      </c>
      <c r="K51" s="4" t="s">
        <v>69</v>
      </c>
    </row>
    <row r="52" spans="1:12">
      <c r="A52" s="4" t="s">
        <v>635</v>
      </c>
    </row>
    <row r="53" spans="1:12">
      <c r="A53" s="4" t="s">
        <v>637</v>
      </c>
      <c r="E53" s="6" t="n">
        <v>9</v>
      </c>
      <c r="I53" s="6" t="n">
        <v>16</v>
      </c>
      <c r="J53" s="5" t="n">
        <v>9</v>
      </c>
      <c r="K53" s="5" t="n">
        <v>16</v>
      </c>
    </row>
    <row r="54" spans="1:12">
      <c r="A54" s="4" t="s">
        <v>753</v>
      </c>
      <c r="J54" s="5" t="n">
        <v>2</v>
      </c>
      <c r="K54" s="5" t="n">
        <v>-7</v>
      </c>
    </row>
    <row r="55" spans="1:12">
      <c r="A55" s="4" t="s">
        <v>686</v>
      </c>
      <c r="J55" s="4" t="s">
        <v>69</v>
      </c>
      <c r="K55" s="4" t="s">
        <v>69</v>
      </c>
    </row>
    <row r="56" spans="1:12">
      <c r="A56" s="4" t="s">
        <v>754</v>
      </c>
      <c r="J56" s="4" t="s">
        <v>69</v>
      </c>
      <c r="K56" s="4" t="s">
        <v>69</v>
      </c>
    </row>
    <row r="57" spans="1:12">
      <c r="A57" s="4" t="s">
        <v>755</v>
      </c>
      <c r="J57" s="4" t="s">
        <v>69</v>
      </c>
      <c r="K57" s="4" t="s">
        <v>69</v>
      </c>
    </row>
    <row r="58" spans="1:12">
      <c r="A58" s="4" t="s">
        <v>640</v>
      </c>
      <c r="B58" s="5" t="n">
        <v>11</v>
      </c>
      <c r="F58" s="5" t="n">
        <v>9</v>
      </c>
      <c r="J58" s="5" t="n">
        <v>11</v>
      </c>
      <c r="K58" s="5" t="n">
        <v>9</v>
      </c>
      <c r="L58" s="6" t="n">
        <v>16</v>
      </c>
    </row>
    <row r="59" spans="1:12">
      <c r="A59" s="4" t="s">
        <v>756</v>
      </c>
      <c r="B59" s="4" t="s">
        <v>69</v>
      </c>
      <c r="F59" s="4" t="s">
        <v>69</v>
      </c>
      <c r="J59" s="4" t="s">
        <v>69</v>
      </c>
      <c r="K59" s="4" t="s">
        <v>69</v>
      </c>
    </row>
    <row r="60" spans="1:12">
      <c r="A60" s="4" t="s">
        <v>757</v>
      </c>
      <c r="B60" s="5" t="n">
        <v>11</v>
      </c>
      <c r="F60" s="5" t="n">
        <v>9</v>
      </c>
      <c r="J60" s="5" t="n">
        <v>11</v>
      </c>
      <c r="K60" s="5" t="n">
        <v>9</v>
      </c>
    </row>
    <row r="61" spans="1:12">
      <c r="A61" s="4" t="s">
        <v>758</v>
      </c>
      <c r="B61" s="6" t="n">
        <v>6</v>
      </c>
      <c r="F61" s="4" t="s">
        <v>69</v>
      </c>
      <c r="J61" s="6" t="n">
        <v>6</v>
      </c>
      <c r="K61" s="4" t="s">
        <v>6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747</v>
      </c>
      <c r="J1" s="2" t="s">
        <v>1</v>
      </c>
    </row>
    <row r="2" spans="1:12">
      <c r="B2" s="2" t="s">
        <v>2</v>
      </c>
      <c r="C2" s="2" t="s">
        <v>748</v>
      </c>
      <c r="D2" s="2" t="s">
        <v>4</v>
      </c>
      <c r="E2" s="2" t="s">
        <v>749</v>
      </c>
      <c r="F2" s="2" t="s">
        <v>32</v>
      </c>
      <c r="G2" s="2" t="s">
        <v>750</v>
      </c>
      <c r="H2" s="2" t="s">
        <v>751</v>
      </c>
      <c r="I2" s="2" t="s">
        <v>752</v>
      </c>
      <c r="J2" s="2" t="s">
        <v>2</v>
      </c>
      <c r="K2" s="2" t="s">
        <v>32</v>
      </c>
      <c r="L2" s="2" t="s">
        <v>87</v>
      </c>
    </row>
    <row r="3" spans="1:12">
      <c r="A3" s="4" t="s">
        <v>637</v>
      </c>
      <c r="E3" s="6" t="n">
        <v>138963</v>
      </c>
      <c r="I3" s="6" t="n">
        <v>161420</v>
      </c>
      <c r="J3" s="6" t="n">
        <v>138963</v>
      </c>
      <c r="K3" s="6" t="n">
        <v>161420</v>
      </c>
      <c r="L3" s="6" t="n">
        <v>173889</v>
      </c>
    </row>
    <row r="4" spans="1:12">
      <c r="A4" s="4" t="s">
        <v>98</v>
      </c>
      <c r="B4" s="4" t="s">
        <v>69</v>
      </c>
      <c r="C4" s="4" t="s">
        <v>69</v>
      </c>
      <c r="D4" s="6" t="n">
        <v>-5150</v>
      </c>
      <c r="E4" s="5" t="n">
        <v>-10500</v>
      </c>
      <c r="F4" s="6" t="n">
        <v>-3000</v>
      </c>
      <c r="G4" s="6" t="n">
        <v>-1250</v>
      </c>
      <c r="H4" s="6" t="n">
        <v>-2150</v>
      </c>
      <c r="I4" s="5" t="n">
        <v>-5000</v>
      </c>
      <c r="J4" s="5" t="n">
        <v>-15650</v>
      </c>
      <c r="K4" s="5" t="n">
        <v>-11400</v>
      </c>
      <c r="L4" s="5" t="n">
        <v>-10800</v>
      </c>
    </row>
    <row r="5" spans="1:12">
      <c r="A5" s="4" t="s">
        <v>760</v>
      </c>
      <c r="J5" s="4" t="s">
        <v>69</v>
      </c>
      <c r="K5" s="4" t="s">
        <v>69</v>
      </c>
      <c r="L5" s="5" t="n">
        <v>-372</v>
      </c>
    </row>
    <row r="6" spans="1:12">
      <c r="A6" s="4" t="s">
        <v>761</v>
      </c>
      <c r="J6" s="5" t="n">
        <v>-18903</v>
      </c>
      <c r="K6" s="5" t="n">
        <v>-20427</v>
      </c>
      <c r="L6" s="5" t="n">
        <v>-22235</v>
      </c>
    </row>
    <row r="7" spans="1:12">
      <c r="A7" s="4" t="s">
        <v>762</v>
      </c>
      <c r="J7" s="5" t="n">
        <v>14556</v>
      </c>
      <c r="K7" s="5" t="n">
        <v>9370</v>
      </c>
      <c r="L7" s="5" t="n">
        <v>20938</v>
      </c>
    </row>
    <row r="8" spans="1:12">
      <c r="A8" s="4" t="s">
        <v>640</v>
      </c>
      <c r="B8" s="5" t="n">
        <v>118966</v>
      </c>
      <c r="F8" s="5" t="n">
        <v>138963</v>
      </c>
      <c r="J8" s="5" t="n">
        <v>118966</v>
      </c>
      <c r="K8" s="5" t="n">
        <v>138963</v>
      </c>
      <c r="L8" s="5" t="n">
        <v>161420</v>
      </c>
    </row>
    <row r="9" spans="1:12">
      <c r="A9" s="3" t="s">
        <v>763</v>
      </c>
    </row>
    <row r="10" spans="1:12">
      <c r="A10" s="4" t="s">
        <v>637</v>
      </c>
      <c r="E10" s="5" t="n">
        <v>138963</v>
      </c>
      <c r="I10" s="5" t="n">
        <v>161420</v>
      </c>
      <c r="J10" s="5" t="n">
        <v>138963</v>
      </c>
      <c r="K10" s="5" t="n">
        <v>161420</v>
      </c>
      <c r="L10" s="5" t="n">
        <v>173889</v>
      </c>
    </row>
    <row r="11" spans="1:12">
      <c r="A11" s="4" t="s">
        <v>764</v>
      </c>
      <c r="B11" s="4" t="s">
        <v>69</v>
      </c>
      <c r="C11" s="4" t="s">
        <v>69</v>
      </c>
      <c r="D11" s="6" t="n">
        <v>-5150</v>
      </c>
      <c r="E11" s="5" t="n">
        <v>-10500</v>
      </c>
      <c r="F11" s="5" t="n">
        <v>-3000</v>
      </c>
      <c r="G11" s="6" t="n">
        <v>-1250</v>
      </c>
      <c r="H11" s="6" t="n">
        <v>-2150</v>
      </c>
      <c r="I11" s="5" t="n">
        <v>-5000</v>
      </c>
      <c r="J11" s="5" t="n">
        <v>-15650</v>
      </c>
      <c r="K11" s="5" t="n">
        <v>-11400</v>
      </c>
      <c r="L11" s="5" t="n">
        <v>-10800</v>
      </c>
    </row>
    <row r="12" spans="1:12">
      <c r="A12" s="4" t="s">
        <v>640</v>
      </c>
      <c r="B12" s="5" t="n">
        <v>118966</v>
      </c>
      <c r="F12" s="5" t="n">
        <v>138963</v>
      </c>
      <c r="J12" s="5" t="n">
        <v>118966</v>
      </c>
      <c r="K12" s="5" t="n">
        <v>138963</v>
      </c>
      <c r="L12" s="5" t="n">
        <v>161420</v>
      </c>
    </row>
    <row r="13" spans="1:12">
      <c r="A13" s="4" t="s">
        <v>765</v>
      </c>
    </row>
    <row r="14" spans="1:12">
      <c r="A14" s="4" t="s">
        <v>637</v>
      </c>
      <c r="E14" s="5" t="n">
        <v>1494</v>
      </c>
      <c r="I14" s="5" t="n">
        <v>1949</v>
      </c>
      <c r="J14" s="5" t="n">
        <v>1494</v>
      </c>
      <c r="K14" s="5" t="n">
        <v>1949</v>
      </c>
      <c r="L14" s="5" t="n">
        <v>1363</v>
      </c>
    </row>
    <row r="15" spans="1:12">
      <c r="A15" s="4" t="s">
        <v>98</v>
      </c>
      <c r="J15" s="5" t="n">
        <v>1730</v>
      </c>
      <c r="K15" s="5" t="n">
        <v>-455</v>
      </c>
      <c r="L15" s="5" t="n">
        <v>586</v>
      </c>
    </row>
    <row r="16" spans="1:12">
      <c r="A16" s="4" t="s">
        <v>640</v>
      </c>
      <c r="B16" s="5" t="n">
        <v>3224</v>
      </c>
      <c r="F16" s="5" t="n">
        <v>1494</v>
      </c>
      <c r="J16" s="5" t="n">
        <v>3224</v>
      </c>
      <c r="K16" s="5" t="n">
        <v>1494</v>
      </c>
      <c r="L16" s="5" t="n">
        <v>1949</v>
      </c>
    </row>
    <row r="17" spans="1:12">
      <c r="A17" s="3" t="s">
        <v>763</v>
      </c>
    </row>
    <row r="18" spans="1:12">
      <c r="A18" s="4" t="s">
        <v>637</v>
      </c>
      <c r="E18" s="6" t="n">
        <v>1494</v>
      </c>
      <c r="I18" s="6" t="n">
        <v>1949</v>
      </c>
      <c r="J18" s="5" t="n">
        <v>1494</v>
      </c>
      <c r="K18" s="5" t="n">
        <v>1949</v>
      </c>
      <c r="L18" s="5" t="n">
        <v>1363</v>
      </c>
    </row>
    <row r="19" spans="1:12">
      <c r="A19" s="4" t="s">
        <v>764</v>
      </c>
      <c r="J19" s="5" t="n">
        <v>1730</v>
      </c>
      <c r="K19" s="5" t="n">
        <v>-455</v>
      </c>
      <c r="L19" s="5" t="n">
        <v>586</v>
      </c>
    </row>
    <row r="20" spans="1:12">
      <c r="A20" s="4" t="s">
        <v>640</v>
      </c>
      <c r="B20" s="6" t="n">
        <v>3224</v>
      </c>
      <c r="F20" s="6" t="n">
        <v>1494</v>
      </c>
      <c r="J20" s="6" t="n">
        <v>3224</v>
      </c>
      <c r="K20" s="6" t="n">
        <v>1494</v>
      </c>
      <c r="L20" s="6" t="n">
        <v>194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6</v>
      </c>
      <c r="B1" s="2" t="s">
        <v>1</v>
      </c>
    </row>
    <row r="2" spans="1:4">
      <c r="B2" s="2" t="s">
        <v>171</v>
      </c>
      <c r="C2" s="2" t="s">
        <v>172</v>
      </c>
      <c r="D2" s="2" t="s">
        <v>173</v>
      </c>
    </row>
    <row r="3" spans="1:4">
      <c r="A3" s="4" t="s">
        <v>767</v>
      </c>
      <c r="B3" s="8" t="n">
        <v>236.8</v>
      </c>
      <c r="C3" s="8" t="n">
        <v>172.7</v>
      </c>
    </row>
    <row r="4" spans="1:4">
      <c r="A4" s="4" t="s">
        <v>496</v>
      </c>
      <c r="B4" s="5" t="n">
        <v>7</v>
      </c>
    </row>
    <row r="5" spans="1:4">
      <c r="A5" s="4" t="s">
        <v>768</v>
      </c>
      <c r="B5" s="8" t="n">
        <v>23.7</v>
      </c>
      <c r="C5" s="9" t="n">
        <v>24.3</v>
      </c>
    </row>
    <row r="6" spans="1:4">
      <c r="A6" s="4" t="s">
        <v>769</v>
      </c>
      <c r="B6" s="9" t="n">
        <v>17.7</v>
      </c>
      <c r="C6" s="9" t="n">
        <v>18.6</v>
      </c>
    </row>
    <row r="7" spans="1:4">
      <c r="A7" s="4" t="s">
        <v>770</v>
      </c>
      <c r="B7" s="5" t="n">
        <v>115</v>
      </c>
      <c r="C7" s="9" t="n">
        <v>85.8</v>
      </c>
    </row>
    <row r="8" spans="1:4">
      <c r="A8" s="4" t="s">
        <v>771</v>
      </c>
      <c r="B8" s="9" t="n">
        <v>52.7</v>
      </c>
    </row>
    <row r="9" spans="1:4">
      <c r="A9" s="4" t="s">
        <v>772</v>
      </c>
      <c r="B9" s="9" t="n">
        <v>33.4</v>
      </c>
    </row>
    <row r="10" spans="1:4">
      <c r="A10" s="4" t="s">
        <v>773</v>
      </c>
      <c r="B10" s="9" t="n">
        <v>22.7</v>
      </c>
    </row>
    <row r="11" spans="1:4">
      <c r="A11" s="4" t="s">
        <v>774</v>
      </c>
      <c r="B11" s="9" t="n">
        <v>2.6</v>
      </c>
    </row>
    <row r="12" spans="1:4">
      <c r="A12" s="4" t="s">
        <v>775</v>
      </c>
      <c r="B12" s="9" t="n">
        <v>0.6</v>
      </c>
    </row>
    <row r="13" spans="1:4">
      <c r="A13" s="4" t="s">
        <v>776</v>
      </c>
      <c r="B13" s="5" t="n">
        <v>3</v>
      </c>
    </row>
    <row r="14" spans="1:4">
      <c r="A14" s="4" t="s">
        <v>777</v>
      </c>
      <c r="B14" s="9" t="n">
        <v>13.4</v>
      </c>
      <c r="C14" s="9" t="n">
        <v>10.1</v>
      </c>
      <c r="D14" s="8" t="n">
        <v>10.2</v>
      </c>
    </row>
    <row r="15" spans="1:4">
      <c r="A15" s="4" t="s">
        <v>778</v>
      </c>
      <c r="B15" s="9" t="n">
        <v>14.3</v>
      </c>
      <c r="C15" s="9" t="n">
        <v>10.5</v>
      </c>
    </row>
    <row r="16" spans="1:4">
      <c r="A16" s="4" t="s">
        <v>779</v>
      </c>
      <c r="B16" s="9" t="n">
        <v>24.5</v>
      </c>
      <c r="C16" s="8" t="n">
        <v>20.9</v>
      </c>
    </row>
    <row r="17" spans="1:4">
      <c r="A17" s="4" t="s">
        <v>780</v>
      </c>
    </row>
    <row r="18" spans="1:4">
      <c r="A18" s="4" t="s">
        <v>781</v>
      </c>
      <c r="B18" s="9" t="n">
        <v>160.2</v>
      </c>
    </row>
    <row r="19" spans="1:4">
      <c r="A19" s="4" t="s">
        <v>782</v>
      </c>
    </row>
    <row r="20" spans="1:4">
      <c r="A20" s="4" t="s">
        <v>781</v>
      </c>
      <c r="B20" s="8" t="n">
        <v>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3</v>
      </c>
      <c r="B1" s="2" t="s">
        <v>1</v>
      </c>
    </row>
    <row r="2" spans="1:4">
      <c r="B2" s="2" t="s">
        <v>2</v>
      </c>
      <c r="C2" s="2" t="s">
        <v>32</v>
      </c>
      <c r="D2" s="2" t="s">
        <v>87</v>
      </c>
    </row>
    <row r="3" spans="1:4">
      <c r="A3" s="4" t="s">
        <v>784</v>
      </c>
      <c r="B3" s="8" t="n">
        <v>6.8</v>
      </c>
      <c r="C3" s="6" t="n">
        <v>7</v>
      </c>
      <c r="D3" s="8" t="n">
        <v>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4" t="s">
        <v>786</v>
      </c>
      <c r="B2" s="6" t="n">
        <v>188821</v>
      </c>
      <c r="C2" s="6" t="n">
        <v>186168</v>
      </c>
    </row>
    <row r="3" spans="1:3">
      <c r="A3" s="4" t="s">
        <v>787</v>
      </c>
      <c r="B3" s="5" t="n">
        <v>83214</v>
      </c>
      <c r="C3" s="5" t="n">
        <v>77244</v>
      </c>
    </row>
    <row r="4" spans="1:3">
      <c r="A4" s="4" t="s">
        <v>46</v>
      </c>
      <c r="B4" s="5" t="n">
        <v>105607</v>
      </c>
      <c r="C4" s="5" t="n">
        <v>108924</v>
      </c>
    </row>
    <row r="5" spans="1:3">
      <c r="A5" s="4" t="s">
        <v>788</v>
      </c>
    </row>
    <row r="6" spans="1:3">
      <c r="A6" s="4" t="s">
        <v>786</v>
      </c>
      <c r="B6" s="5" t="n">
        <v>42455</v>
      </c>
      <c r="C6" s="5" t="n">
        <v>42407</v>
      </c>
    </row>
    <row r="7" spans="1:3">
      <c r="A7" s="4" t="s">
        <v>789</v>
      </c>
    </row>
    <row r="8" spans="1:3">
      <c r="A8" s="4" t="s">
        <v>786</v>
      </c>
      <c r="B8" s="5" t="n">
        <v>78463</v>
      </c>
      <c r="C8" s="5" t="n">
        <v>78299</v>
      </c>
    </row>
    <row r="9" spans="1:3">
      <c r="A9" s="4" t="s">
        <v>790</v>
      </c>
    </row>
    <row r="10" spans="1:3">
      <c r="A10" s="4" t="s">
        <v>786</v>
      </c>
      <c r="B10" s="5" t="n">
        <v>51654</v>
      </c>
      <c r="C10" s="5" t="n">
        <v>50378</v>
      </c>
    </row>
    <row r="11" spans="1:3">
      <c r="A11" s="4" t="s">
        <v>516</v>
      </c>
    </row>
    <row r="12" spans="1:3">
      <c r="A12" s="4" t="s">
        <v>786</v>
      </c>
      <c r="B12" s="5" t="n">
        <v>15546</v>
      </c>
      <c r="C12" s="5" t="n">
        <v>14546</v>
      </c>
    </row>
    <row r="13" spans="1:3">
      <c r="A13" s="4" t="s">
        <v>791</v>
      </c>
    </row>
    <row r="14" spans="1:3">
      <c r="A14" s="4" t="s">
        <v>786</v>
      </c>
      <c r="B14" s="6" t="n">
        <v>703</v>
      </c>
      <c r="C14" s="6" t="n">
        <v>5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92</v>
      </c>
      <c r="B1" s="2" t="s">
        <v>2</v>
      </c>
      <c r="C1" s="2" t="s">
        <v>32</v>
      </c>
      <c r="D1" s="2" t="s">
        <v>87</v>
      </c>
    </row>
    <row r="2" spans="1:4">
      <c r="A2" s="4" t="s">
        <v>793</v>
      </c>
      <c r="B2" s="8" t="n">
        <v>2.9</v>
      </c>
      <c r="C2" s="8" t="n">
        <v>3.4</v>
      </c>
      <c r="D2" s="8" t="n">
        <v>2.3</v>
      </c>
    </row>
    <row r="3" spans="1:4">
      <c r="A3" s="4" t="s">
        <v>794</v>
      </c>
    </row>
    <row r="4" spans="1:4">
      <c r="A4" s="4" t="s">
        <v>795</v>
      </c>
      <c r="B4" s="5" t="n">
        <v>1800</v>
      </c>
      <c r="C4" s="5" t="n">
        <v>1600</v>
      </c>
    </row>
    <row r="5" spans="1:4">
      <c r="A5" s="4" t="s">
        <v>796</v>
      </c>
    </row>
    <row r="6" spans="1:4">
      <c r="A6" s="4" t="s">
        <v>795</v>
      </c>
      <c r="B6" s="8" t="n">
        <v>137.7</v>
      </c>
      <c r="C6" s="8" t="n">
        <v>18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7</v>
      </c>
      <c r="B1" s="2" t="s">
        <v>2</v>
      </c>
      <c r="C1" s="2" t="s">
        <v>32</v>
      </c>
    </row>
    <row r="2" spans="1:3">
      <c r="A2" s="4" t="s">
        <v>54</v>
      </c>
      <c r="B2" s="6" t="n">
        <v>2478107</v>
      </c>
      <c r="C2" s="6" t="n">
        <v>2033048</v>
      </c>
    </row>
    <row r="3" spans="1:3">
      <c r="A3" s="4" t="s">
        <v>56</v>
      </c>
      <c r="B3" s="5" t="n">
        <v>1230445</v>
      </c>
      <c r="C3" s="5" t="n">
        <v>966404</v>
      </c>
    </row>
    <row r="4" spans="1:3">
      <c r="A4" s="4" t="s">
        <v>57</v>
      </c>
      <c r="B4" s="5" t="n">
        <v>2198938</v>
      </c>
      <c r="C4" s="5" t="n">
        <v>1905719</v>
      </c>
    </row>
    <row r="5" spans="1:3">
      <c r="A5" s="4" t="s">
        <v>58</v>
      </c>
      <c r="B5" s="5" t="n">
        <v>719949</v>
      </c>
      <c r="C5" s="5" t="n">
        <v>618164</v>
      </c>
    </row>
    <row r="6" spans="1:3">
      <c r="A6" s="4" t="s">
        <v>59</v>
      </c>
      <c r="B6" s="5" t="n">
        <v>5047287</v>
      </c>
      <c r="C6" s="5" t="n">
        <v>4985752</v>
      </c>
    </row>
    <row r="7" spans="1:3">
      <c r="A7" s="4" t="s">
        <v>140</v>
      </c>
      <c r="B7" s="6" t="n">
        <v>11674726</v>
      </c>
      <c r="C7" s="6" t="n">
        <v>105090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798</v>
      </c>
      <c r="B1" s="2" t="s">
        <v>171</v>
      </c>
    </row>
    <row r="2" spans="1:2">
      <c r="A2" s="4" t="s">
        <v>799</v>
      </c>
      <c r="B2" s="6" t="n">
        <v>4597359</v>
      </c>
    </row>
    <row r="3" spans="1:2">
      <c r="A3" s="4" t="s">
        <v>800</v>
      </c>
      <c r="B3" s="5" t="n">
        <v>371713</v>
      </c>
    </row>
    <row r="4" spans="1:2">
      <c r="A4" s="4" t="s">
        <v>801</v>
      </c>
      <c r="B4" s="5" t="n">
        <v>75266</v>
      </c>
    </row>
    <row r="5" spans="1:2">
      <c r="A5" s="4" t="s">
        <v>802</v>
      </c>
      <c r="B5" s="5" t="n">
        <v>2899</v>
      </c>
    </row>
    <row r="6" spans="1:2">
      <c r="A6" s="4" t="s">
        <v>803</v>
      </c>
      <c r="B6" s="5" t="n">
        <v>39</v>
      </c>
    </row>
    <row r="7" spans="1:2">
      <c r="A7" s="4" t="s">
        <v>804</v>
      </c>
      <c r="B7" s="5" t="n">
        <v>11</v>
      </c>
    </row>
    <row r="8" spans="1:2">
      <c r="A8" s="4" t="s">
        <v>59</v>
      </c>
      <c r="B8" s="6" t="n">
        <v>50472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87</v>
      </c>
    </row>
    <row r="3" spans="1:4">
      <c r="A3" s="4" t="s">
        <v>806</v>
      </c>
      <c r="B3" s="6" t="n">
        <v>1740</v>
      </c>
      <c r="C3" s="6" t="n">
        <v>1406</v>
      </c>
      <c r="D3" s="6" t="n">
        <v>1229</v>
      </c>
    </row>
    <row r="4" spans="1:4">
      <c r="A4" s="4" t="s">
        <v>807</v>
      </c>
      <c r="B4" s="5" t="n">
        <v>13308</v>
      </c>
      <c r="C4" s="5" t="n">
        <v>10138</v>
      </c>
      <c r="D4" s="5" t="n">
        <v>8627</v>
      </c>
    </row>
    <row r="5" spans="1:4">
      <c r="A5" s="4" t="s">
        <v>808</v>
      </c>
      <c r="B5" s="5" t="n">
        <v>1046</v>
      </c>
      <c r="C5" s="5" t="n">
        <v>901</v>
      </c>
      <c r="D5" s="5" t="n">
        <v>802</v>
      </c>
    </row>
    <row r="6" spans="1:4">
      <c r="A6" s="4" t="s">
        <v>59</v>
      </c>
      <c r="B6" s="5" t="n">
        <v>43327</v>
      </c>
      <c r="C6" s="5" t="n">
        <v>39443</v>
      </c>
      <c r="D6" s="5" t="n">
        <v>35111</v>
      </c>
    </row>
    <row r="7" spans="1:4">
      <c r="A7" s="4" t="s">
        <v>140</v>
      </c>
      <c r="B7" s="6" t="n">
        <v>59421</v>
      </c>
      <c r="C7" s="6" t="n">
        <v>51888</v>
      </c>
      <c r="D7" s="6" t="n">
        <v>457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809</v>
      </c>
      <c r="B1" s="2" t="s">
        <v>810</v>
      </c>
      <c r="C1" s="2" t="s">
        <v>811</v>
      </c>
      <c r="D1" s="2" t="s">
        <v>812</v>
      </c>
      <c r="E1" s="2" t="s">
        <v>171</v>
      </c>
      <c r="F1" s="2" t="s">
        <v>172</v>
      </c>
      <c r="G1" s="2" t="s">
        <v>173</v>
      </c>
    </row>
    <row r="2" spans="1:7">
      <c r="A2" s="4" t="s">
        <v>813</v>
      </c>
      <c r="E2" s="6" t="n">
        <v>350000000</v>
      </c>
      <c r="F2" s="6" t="n">
        <v>400000000</v>
      </c>
    </row>
    <row r="3" spans="1:7">
      <c r="A3" s="4" t="s">
        <v>814</v>
      </c>
      <c r="E3" s="4" t="s">
        <v>815</v>
      </c>
      <c r="F3" s="4" t="s">
        <v>816</v>
      </c>
    </row>
    <row r="4" spans="1:7">
      <c r="A4" s="4" t="s">
        <v>817</v>
      </c>
      <c r="E4" s="4" t="s">
        <v>818</v>
      </c>
      <c r="F4" s="4" t="s">
        <v>819</v>
      </c>
      <c r="G4" s="4" t="s">
        <v>820</v>
      </c>
    </row>
    <row r="5" spans="1:7">
      <c r="A5" s="4" t="s">
        <v>821</v>
      </c>
      <c r="B5" s="4" t="s">
        <v>822</v>
      </c>
      <c r="C5" s="4" t="s">
        <v>823</v>
      </c>
    </row>
    <row r="6" spans="1:7">
      <c r="A6" s="4" t="s">
        <v>824</v>
      </c>
      <c r="E6" s="6" t="n">
        <v>350000000</v>
      </c>
      <c r="F6" s="6" t="n">
        <v>275000000</v>
      </c>
    </row>
    <row r="7" spans="1:7">
      <c r="A7" s="4" t="s">
        <v>825</v>
      </c>
      <c r="D7" s="6" t="n">
        <v>225000</v>
      </c>
    </row>
    <row r="8" spans="1:7">
      <c r="A8" s="4" t="s">
        <v>826</v>
      </c>
      <c r="C8" s="6" t="n">
        <v>300000</v>
      </c>
      <c r="D8" s="6" t="n">
        <v>610000</v>
      </c>
    </row>
    <row r="9" spans="1:7">
      <c r="A9" s="4" t="s">
        <v>827</v>
      </c>
      <c r="B9" s="4" t="s">
        <v>828</v>
      </c>
      <c r="C9" s="4" t="s">
        <v>829</v>
      </c>
      <c r="D9" s="4" t="s">
        <v>830</v>
      </c>
    </row>
    <row r="10" spans="1:7">
      <c r="A10" s="4" t="s">
        <v>831</v>
      </c>
      <c r="E10" s="5" t="n">
        <v>83000</v>
      </c>
      <c r="F10" s="5" t="n">
        <v>79000</v>
      </c>
      <c r="G10" s="6" t="n">
        <v>93000</v>
      </c>
    </row>
    <row r="11" spans="1:7">
      <c r="A11" s="4" t="s">
        <v>832</v>
      </c>
      <c r="E11" s="5" t="n">
        <v>1700000</v>
      </c>
      <c r="F11" s="5" t="n">
        <v>1600000</v>
      </c>
    </row>
    <row r="12" spans="1:7">
      <c r="A12" s="4" t="s">
        <v>833</v>
      </c>
    </row>
    <row r="13" spans="1:7">
      <c r="A13" s="4" t="s">
        <v>824</v>
      </c>
      <c r="E13" s="6" t="n">
        <v>275000000</v>
      </c>
      <c r="F13" s="6" t="n">
        <v>250000000</v>
      </c>
    </row>
    <row r="14" spans="1:7">
      <c r="A14" s="4" t="s">
        <v>834</v>
      </c>
      <c r="E14" s="4" t="s">
        <v>835</v>
      </c>
      <c r="F14" s="4" t="s">
        <v>836</v>
      </c>
    </row>
    <row r="15" spans="1:7">
      <c r="A15" s="4" t="s">
        <v>837</v>
      </c>
    </row>
    <row r="16" spans="1:7">
      <c r="A16" s="4" t="s">
        <v>824</v>
      </c>
      <c r="E16" s="6" t="n">
        <v>75000000</v>
      </c>
      <c r="F16" s="6" t="n">
        <v>25000000</v>
      </c>
    </row>
    <row r="17" spans="1:7">
      <c r="A17" s="4" t="s">
        <v>834</v>
      </c>
      <c r="E17" s="4" t="s">
        <v>838</v>
      </c>
      <c r="F17" s="4" t="s">
        <v>839</v>
      </c>
    </row>
    <row r="18" spans="1:7">
      <c r="A18" s="4" t="s">
        <v>840</v>
      </c>
    </row>
    <row r="19" spans="1:7">
      <c r="A19" s="4" t="s">
        <v>841</v>
      </c>
      <c r="E19" s="6" t="n">
        <v>372000000</v>
      </c>
      <c r="F19" s="6" t="n">
        <v>430200000</v>
      </c>
    </row>
    <row r="20" spans="1:7">
      <c r="A20" s="4" t="s">
        <v>842</v>
      </c>
    </row>
    <row r="21" spans="1:7">
      <c r="A21" s="4" t="s">
        <v>813</v>
      </c>
      <c r="E21" s="6" t="n">
        <v>150000000</v>
      </c>
      <c r="F21" s="6" t="n">
        <v>200000000</v>
      </c>
    </row>
    <row r="22" spans="1:7">
      <c r="A22" s="4" t="s">
        <v>814</v>
      </c>
      <c r="E22" s="4" t="s">
        <v>843</v>
      </c>
      <c r="F22" s="4" t="s">
        <v>844</v>
      </c>
    </row>
    <row r="23" spans="1:7">
      <c r="A23" s="4" t="s">
        <v>845</v>
      </c>
      <c r="E23" s="5" t="n">
        <v>3</v>
      </c>
      <c r="F23" s="5" t="n">
        <v>4</v>
      </c>
    </row>
    <row r="24" spans="1:7">
      <c r="A24" s="4" t="s">
        <v>846</v>
      </c>
    </row>
    <row r="25" spans="1:7">
      <c r="A25" s="4" t="s">
        <v>847</v>
      </c>
      <c r="E25" s="6" t="n">
        <v>50000000</v>
      </c>
    </row>
    <row r="26" spans="1:7">
      <c r="A26" s="4" t="s">
        <v>848</v>
      </c>
      <c r="E26" s="5" t="n">
        <v>50000000</v>
      </c>
    </row>
    <row r="27" spans="1:7">
      <c r="A27" s="4" t="s">
        <v>849</v>
      </c>
      <c r="E27" s="6" t="n">
        <v>50000000</v>
      </c>
    </row>
    <row r="28" spans="1:7">
      <c r="A28" s="4" t="s">
        <v>850</v>
      </c>
    </row>
    <row r="29" spans="1:7">
      <c r="A29" s="4" t="s">
        <v>845</v>
      </c>
      <c r="E29" s="5" t="n">
        <v>4</v>
      </c>
    </row>
    <row r="30" spans="1:7">
      <c r="A30" s="4" t="s">
        <v>851</v>
      </c>
      <c r="E30" s="6" t="n">
        <v>200000000</v>
      </c>
    </row>
    <row r="31" spans="1:7">
      <c r="A31" s="4" t="s">
        <v>817</v>
      </c>
      <c r="E31" s="4" t="s">
        <v>852</v>
      </c>
    </row>
    <row r="32" spans="1:7">
      <c r="A32" s="4" t="s">
        <v>853</v>
      </c>
      <c r="E32" s="4" t="s">
        <v>854</v>
      </c>
    </row>
    <row r="33" spans="1:7">
      <c r="A33" s="4" t="s">
        <v>855</v>
      </c>
    </row>
    <row r="34" spans="1:7">
      <c r="A34" s="4" t="s">
        <v>856</v>
      </c>
      <c r="E34" s="4" t="s">
        <v>857</v>
      </c>
    </row>
    <row r="35" spans="1:7">
      <c r="A35" s="4" t="s">
        <v>858</v>
      </c>
    </row>
    <row r="36" spans="1:7">
      <c r="A36" s="4" t="s">
        <v>821</v>
      </c>
      <c r="E36" s="4" t="s">
        <v>859</v>
      </c>
    </row>
    <row r="37" spans="1:7">
      <c r="A37" s="4" t="s">
        <v>860</v>
      </c>
    </row>
    <row r="38" spans="1:7">
      <c r="A38" s="4" t="s">
        <v>856</v>
      </c>
      <c r="E38" s="4" t="s">
        <v>861</v>
      </c>
    </row>
    <row r="39" spans="1:7">
      <c r="A39" s="4" t="s">
        <v>862</v>
      </c>
    </row>
    <row r="40" spans="1:7">
      <c r="A40" s="4" t="s">
        <v>824</v>
      </c>
      <c r="E40" s="6" t="n">
        <v>25000000</v>
      </c>
    </row>
    <row r="41" spans="1:7">
      <c r="A41" s="4" t="s">
        <v>863</v>
      </c>
    </row>
    <row r="42" spans="1:7">
      <c r="A42" s="4" t="s">
        <v>824</v>
      </c>
      <c r="F42" s="6" t="n">
        <v>50000000</v>
      </c>
    </row>
    <row r="43" spans="1:7">
      <c r="A43" s="4" t="s">
        <v>864</v>
      </c>
    </row>
    <row r="44" spans="1:7">
      <c r="A44" s="4" t="s">
        <v>865</v>
      </c>
      <c r="B44" s="4" t="s">
        <v>866</v>
      </c>
      <c r="C44" s="4" t="s">
        <v>5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867</v>
      </c>
      <c r="C1" s="2" t="s">
        <v>1</v>
      </c>
    </row>
    <row r="2" spans="1:5">
      <c r="C2" s="2" t="s">
        <v>2</v>
      </c>
      <c r="D2" s="2" t="s">
        <v>32</v>
      </c>
      <c r="E2" s="2" t="s">
        <v>87</v>
      </c>
    </row>
    <row r="3" spans="1:5">
      <c r="A3" s="4" t="s">
        <v>868</v>
      </c>
      <c r="B3" s="4" t="s">
        <v>37</v>
      </c>
      <c r="C3" s="6" t="n">
        <v>381967</v>
      </c>
      <c r="D3" s="6" t="n">
        <v>400822</v>
      </c>
      <c r="E3" s="6" t="n">
        <v>629315</v>
      </c>
    </row>
    <row r="4" spans="1:5">
      <c r="A4" s="4" t="s">
        <v>869</v>
      </c>
      <c r="B4" s="4" t="s">
        <v>577</v>
      </c>
      <c r="C4" s="5" t="n">
        <v>400000</v>
      </c>
      <c r="D4" s="5" t="n">
        <v>400000</v>
      </c>
      <c r="E4" s="5" t="n">
        <v>700000</v>
      </c>
    </row>
    <row r="5" spans="1:5">
      <c r="A5" s="4" t="s">
        <v>870</v>
      </c>
      <c r="C5" s="6" t="n">
        <v>350000</v>
      </c>
      <c r="D5" s="6" t="n">
        <v>400000</v>
      </c>
      <c r="E5" s="6" t="n">
        <v>450000</v>
      </c>
    </row>
    <row r="6" spans="1:5">
      <c r="A6" s="4" t="s">
        <v>871</v>
      </c>
      <c r="C6" s="4" t="s">
        <v>815</v>
      </c>
      <c r="D6" s="4" t="s">
        <v>816</v>
      </c>
      <c r="E6" s="4" t="s">
        <v>872</v>
      </c>
    </row>
    <row r="7" spans="1:5">
      <c r="A7" s="4" t="s">
        <v>873</v>
      </c>
      <c r="C7" s="4" t="s">
        <v>818</v>
      </c>
      <c r="D7" s="4" t="s">
        <v>819</v>
      </c>
      <c r="E7" s="4" t="s">
        <v>820</v>
      </c>
    </row>
    <row r="8" spans="1:5"/>
    <row r="9" spans="1:5">
      <c r="A9" s="4" t="s">
        <v>37</v>
      </c>
      <c r="B9" s="4" t="s">
        <v>874</v>
      </c>
    </row>
    <row r="10" spans="1:5">
      <c r="A10" s="4" t="s">
        <v>577</v>
      </c>
      <c r="B10" s="4" t="s">
        <v>875</v>
      </c>
    </row>
  </sheetData>
  <mergeCells count="5">
    <mergeCell ref="A1:B2"/>
    <mergeCell ref="C1:E1"/>
    <mergeCell ref="A8:D8"/>
    <mergeCell ref="B9:D9"/>
    <mergeCell ref="B10:D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6"/>
    <col customWidth="1" max="13" min="13" width="15"/>
    <col customWidth="1" max="14" min="14" width="15"/>
    <col customWidth="1" max="15" min="15" width="14"/>
    <col customWidth="1" max="16" min="16" width="15"/>
  </cols>
  <sheetData>
    <row r="1" spans="1:16">
      <c r="A1" s="1" t="s">
        <v>876</v>
      </c>
      <c r="B1" s="2" t="s">
        <v>877</v>
      </c>
      <c r="C1" s="2" t="s">
        <v>878</v>
      </c>
      <c r="D1" s="2" t="s">
        <v>747</v>
      </c>
      <c r="L1" s="2" t="s">
        <v>1</v>
      </c>
    </row>
    <row r="2" spans="1:16">
      <c r="B2" s="2" t="s">
        <v>879</v>
      </c>
      <c r="C2" s="2" t="s">
        <v>880</v>
      </c>
      <c r="D2" s="2" t="s">
        <v>2</v>
      </c>
      <c r="E2" s="2" t="s">
        <v>748</v>
      </c>
      <c r="F2" s="2" t="s">
        <v>4</v>
      </c>
      <c r="G2" s="2" t="s">
        <v>749</v>
      </c>
      <c r="H2" s="2" t="s">
        <v>32</v>
      </c>
      <c r="I2" s="2" t="s">
        <v>750</v>
      </c>
      <c r="J2" s="2" t="s">
        <v>751</v>
      </c>
      <c r="K2" s="2" t="s">
        <v>752</v>
      </c>
      <c r="L2" s="2" t="s">
        <v>2</v>
      </c>
      <c r="M2" s="2" t="s">
        <v>32</v>
      </c>
      <c r="N2" s="2" t="s">
        <v>87</v>
      </c>
      <c r="O2" s="2" t="s">
        <v>881</v>
      </c>
      <c r="P2" s="2" t="s">
        <v>688</v>
      </c>
    </row>
    <row r="3" spans="1:16">
      <c r="A3" s="4" t="s">
        <v>882</v>
      </c>
      <c r="D3" s="6" t="n">
        <v>1828539000</v>
      </c>
      <c r="H3" s="6" t="n">
        <v>1747778000</v>
      </c>
      <c r="L3" s="6" t="n">
        <v>1828539000</v>
      </c>
      <c r="M3" s="6" t="n">
        <v>1747778000</v>
      </c>
      <c r="N3" s="6" t="n">
        <v>1602888000</v>
      </c>
      <c r="P3" s="6" t="n">
        <v>1458971000</v>
      </c>
    </row>
    <row r="4" spans="1:16">
      <c r="A4" s="4" t="s">
        <v>883</v>
      </c>
      <c r="L4" s="6" t="n">
        <v>80800000</v>
      </c>
    </row>
    <row r="5" spans="1:16">
      <c r="A5" s="4" t="s">
        <v>884</v>
      </c>
      <c r="L5" s="4" t="s">
        <v>885</v>
      </c>
    </row>
    <row r="6" spans="1:16">
      <c r="A6" s="4" t="s">
        <v>886</v>
      </c>
      <c r="D6" s="6" t="n">
        <v>48015000</v>
      </c>
      <c r="E6" s="6" t="n">
        <v>46090000</v>
      </c>
      <c r="F6" s="6" t="n">
        <v>34831000</v>
      </c>
      <c r="G6" s="6" t="n">
        <v>46163000</v>
      </c>
      <c r="H6" s="6" t="n">
        <v>41446000</v>
      </c>
      <c r="I6" s="6" t="n">
        <v>38483000</v>
      </c>
      <c r="J6" s="6" t="n">
        <v>45200000</v>
      </c>
      <c r="K6" s="6" t="n">
        <v>35980000</v>
      </c>
      <c r="L6" s="6" t="n">
        <v>175099000</v>
      </c>
      <c r="M6" s="5" t="n">
        <v>161109000</v>
      </c>
      <c r="N6" s="5" t="n">
        <v>137830000</v>
      </c>
    </row>
    <row r="7" spans="1:16">
      <c r="A7" s="4" t="s">
        <v>887</v>
      </c>
      <c r="L7" s="5" t="n">
        <v>4711000</v>
      </c>
      <c r="M7" s="5" t="n">
        <v>-2857000</v>
      </c>
      <c r="N7" s="5" t="n">
        <v>24160000</v>
      </c>
    </row>
    <row r="8" spans="1:16">
      <c r="A8" s="4" t="s">
        <v>888</v>
      </c>
      <c r="L8" s="5" t="n">
        <v>7661000</v>
      </c>
      <c r="M8" s="5" t="n">
        <v>5014000</v>
      </c>
      <c r="N8" s="5" t="n">
        <v>128000</v>
      </c>
    </row>
    <row r="9" spans="1:16">
      <c r="A9" s="4" t="s">
        <v>889</v>
      </c>
      <c r="L9" s="5" t="n">
        <v>2277000</v>
      </c>
      <c r="M9" s="5" t="n">
        <v>4175000</v>
      </c>
      <c r="N9" s="5" t="n">
        <v>2848000</v>
      </c>
    </row>
    <row r="10" spans="1:16">
      <c r="A10" s="4" t="s">
        <v>890</v>
      </c>
      <c r="L10" s="5" t="n">
        <v>54441000</v>
      </c>
      <c r="M10" s="5" t="n">
        <v>59412000</v>
      </c>
    </row>
    <row r="11" spans="1:16">
      <c r="A11" s="4" t="s">
        <v>891</v>
      </c>
      <c r="L11" s="6" t="n">
        <v>59274000</v>
      </c>
      <c r="M11" s="6" t="n">
        <v>45283000</v>
      </c>
      <c r="N11" s="5" t="n">
        <v>23105000</v>
      </c>
    </row>
    <row r="12" spans="1:16">
      <c r="A12" s="4" t="s">
        <v>892</v>
      </c>
      <c r="L12" s="7" t="n">
        <v>0.75</v>
      </c>
      <c r="M12" s="7" t="n">
        <v>0.5600000000000001</v>
      </c>
    </row>
    <row r="13" spans="1:16">
      <c r="A13" s="4" t="s">
        <v>893</v>
      </c>
      <c r="L13" s="6" t="n">
        <v>3500000</v>
      </c>
      <c r="M13" s="6" t="n">
        <v>3000000</v>
      </c>
      <c r="N13" s="6" t="n">
        <v>2900000</v>
      </c>
    </row>
    <row r="14" spans="1:16">
      <c r="A14" s="4" t="s">
        <v>894</v>
      </c>
    </row>
    <row r="15" spans="1:16">
      <c r="A15" s="4" t="s">
        <v>895</v>
      </c>
      <c r="D15" s="5" t="n">
        <v>943345</v>
      </c>
      <c r="H15" s="5" t="n">
        <v>1846374</v>
      </c>
      <c r="L15" s="5" t="n">
        <v>943345</v>
      </c>
      <c r="M15" s="5" t="n">
        <v>1846374</v>
      </c>
    </row>
    <row r="16" spans="1:16">
      <c r="A16" s="4" t="s">
        <v>896</v>
      </c>
      <c r="D16" s="7" t="n">
        <v>20.65</v>
      </c>
      <c r="H16" s="7" t="n">
        <v>20.96</v>
      </c>
      <c r="L16" s="7" t="n">
        <v>20.65</v>
      </c>
      <c r="M16" s="7" t="n">
        <v>20.96</v>
      </c>
    </row>
    <row r="17" spans="1:16">
      <c r="A17" s="4" t="s">
        <v>897</v>
      </c>
      <c r="L17" s="4" t="s">
        <v>898</v>
      </c>
    </row>
    <row r="18" spans="1:16">
      <c r="A18" s="4" t="s">
        <v>899</v>
      </c>
      <c r="L18" s="5" t="n">
        <v>930113</v>
      </c>
    </row>
    <row r="19" spans="1:16">
      <c r="A19" s="4" t="s">
        <v>900</v>
      </c>
      <c r="L19" s="5" t="n">
        <v>388001</v>
      </c>
    </row>
    <row r="20" spans="1:16">
      <c r="A20" s="4" t="s">
        <v>901</v>
      </c>
    </row>
    <row r="21" spans="1:16">
      <c r="A21" s="4" t="s">
        <v>890</v>
      </c>
      <c r="B21" s="6" t="n">
        <v>18100000</v>
      </c>
    </row>
    <row r="22" spans="1:16">
      <c r="A22" s="4" t="s">
        <v>902</v>
      </c>
      <c r="B22" s="5" t="n">
        <v>622500</v>
      </c>
    </row>
    <row r="23" spans="1:16">
      <c r="A23" s="4" t="s">
        <v>903</v>
      </c>
      <c r="B23" s="7" t="n">
        <v>29.08</v>
      </c>
    </row>
    <row r="24" spans="1:16">
      <c r="A24" s="4" t="s">
        <v>904</v>
      </c>
    </row>
    <row r="25" spans="1:16">
      <c r="A25" s="4" t="s">
        <v>890</v>
      </c>
      <c r="C25" s="6" t="n">
        <v>17000000</v>
      </c>
    </row>
    <row r="26" spans="1:16">
      <c r="A26" s="4" t="s">
        <v>902</v>
      </c>
      <c r="C26" s="5" t="n">
        <v>633250</v>
      </c>
      <c r="M26" s="5" t="n">
        <v>1366750</v>
      </c>
    </row>
    <row r="27" spans="1:16">
      <c r="A27" s="4" t="s">
        <v>903</v>
      </c>
      <c r="C27" s="7" t="n">
        <v>26.82</v>
      </c>
    </row>
    <row r="28" spans="1:16">
      <c r="A28" s="4" t="s">
        <v>905</v>
      </c>
      <c r="B28" s="5" t="n">
        <v>2000000</v>
      </c>
    </row>
    <row r="29" spans="1:16">
      <c r="A29" s="4" t="s">
        <v>906</v>
      </c>
    </row>
    <row r="30" spans="1:16">
      <c r="A30" s="4" t="s">
        <v>890</v>
      </c>
      <c r="L30" s="6" t="n">
        <v>37500000</v>
      </c>
    </row>
    <row r="31" spans="1:16">
      <c r="A31" s="4" t="s">
        <v>902</v>
      </c>
      <c r="L31" s="5" t="n">
        <v>1380578</v>
      </c>
    </row>
    <row r="32" spans="1:16">
      <c r="A32" s="4" t="s">
        <v>903</v>
      </c>
      <c r="L32" s="7" t="n">
        <v>27.13</v>
      </c>
    </row>
    <row r="33" spans="1:16">
      <c r="A33" s="4" t="s">
        <v>905</v>
      </c>
      <c r="O33" s="5" t="n">
        <v>45000000</v>
      </c>
    </row>
    <row r="34" spans="1:16">
      <c r="A34" s="4" t="s">
        <v>907</v>
      </c>
      <c r="D34" s="5" t="n">
        <v>7500000</v>
      </c>
      <c r="L34" s="5" t="n">
        <v>7500000</v>
      </c>
    </row>
  </sheetData>
  <mergeCells count="3">
    <mergeCell ref="A1:A2"/>
    <mergeCell ref="D1:K1"/>
    <mergeCell ref="L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908</v>
      </c>
      <c r="B1" s="2" t="s">
        <v>1</v>
      </c>
    </row>
    <row r="2" spans="1:3">
      <c r="B2" s="2" t="s">
        <v>2</v>
      </c>
      <c r="C2" s="2" t="s">
        <v>909</v>
      </c>
    </row>
    <row r="3" spans="1:3">
      <c r="A3" s="4" t="s">
        <v>910</v>
      </c>
      <c r="B3" s="6" t="n">
        <v>119136000</v>
      </c>
      <c r="C3" s="6" t="n">
        <v>119100000</v>
      </c>
    </row>
    <row r="4" spans="1:3">
      <c r="A4" s="4" t="s">
        <v>911</v>
      </c>
    </row>
    <row r="5" spans="1:3">
      <c r="A5" s="4" t="s">
        <v>912</v>
      </c>
      <c r="B5" s="4" t="s">
        <v>913</v>
      </c>
    </row>
    <row r="6" spans="1:3">
      <c r="A6" s="4" t="s">
        <v>910</v>
      </c>
      <c r="B6" s="6" t="n">
        <v>20619000</v>
      </c>
    </row>
    <row r="7" spans="1:3">
      <c r="A7" s="4" t="s">
        <v>914</v>
      </c>
      <c r="B7" s="4" t="s">
        <v>915</v>
      </c>
    </row>
    <row r="8" spans="1:3">
      <c r="A8" s="4" t="s">
        <v>916</v>
      </c>
      <c r="B8" s="4" t="s">
        <v>917</v>
      </c>
    </row>
    <row r="9" spans="1:3">
      <c r="A9" s="4" t="s">
        <v>918</v>
      </c>
      <c r="B9" s="4" t="s">
        <v>919</v>
      </c>
    </row>
    <row r="10" spans="1:3">
      <c r="A10" s="4" t="s">
        <v>920</v>
      </c>
      <c r="B10" s="4" t="s">
        <v>921</v>
      </c>
    </row>
    <row r="11" spans="1:3">
      <c r="A11" s="4" t="s">
        <v>922</v>
      </c>
      <c r="B11" s="4" t="s">
        <v>923</v>
      </c>
    </row>
    <row r="12" spans="1:3">
      <c r="A12" s="4" t="s">
        <v>924</v>
      </c>
      <c r="B12" s="4" t="s">
        <v>925</v>
      </c>
    </row>
    <row r="13" spans="1:3">
      <c r="A13" s="4" t="s">
        <v>926</v>
      </c>
    </row>
    <row r="14" spans="1:3">
      <c r="A14" s="4" t="s">
        <v>912</v>
      </c>
      <c r="B14" s="4" t="s">
        <v>927</v>
      </c>
    </row>
    <row r="15" spans="1:3">
      <c r="A15" s="4" t="s">
        <v>910</v>
      </c>
      <c r="B15" s="6" t="n">
        <v>20619000</v>
      </c>
    </row>
    <row r="16" spans="1:3">
      <c r="A16" s="4" t="s">
        <v>914</v>
      </c>
      <c r="B16" s="4" t="s">
        <v>928</v>
      </c>
    </row>
    <row r="17" spans="1:3">
      <c r="A17" s="4" t="s">
        <v>916</v>
      </c>
      <c r="B17" s="4" t="s">
        <v>929</v>
      </c>
    </row>
    <row r="18" spans="1:3">
      <c r="A18" s="4" t="s">
        <v>918</v>
      </c>
      <c r="B18" s="4" t="s">
        <v>930</v>
      </c>
    </row>
    <row r="19" spans="1:3">
      <c r="A19" s="4" t="s">
        <v>920</v>
      </c>
      <c r="B19" s="4" t="s">
        <v>931</v>
      </c>
    </row>
    <row r="20" spans="1:3">
      <c r="A20" s="4" t="s">
        <v>922</v>
      </c>
      <c r="B20" s="4" t="s">
        <v>932</v>
      </c>
    </row>
    <row r="21" spans="1:3">
      <c r="A21" s="4" t="s">
        <v>924</v>
      </c>
      <c r="B21" s="4" t="s">
        <v>933</v>
      </c>
    </row>
    <row r="22" spans="1:3">
      <c r="A22" s="4" t="s">
        <v>934</v>
      </c>
    </row>
    <row r="23" spans="1:3">
      <c r="A23" s="4" t="s">
        <v>912</v>
      </c>
      <c r="B23" s="4" t="s">
        <v>935</v>
      </c>
    </row>
    <row r="24" spans="1:3">
      <c r="A24" s="4" t="s">
        <v>910</v>
      </c>
      <c r="B24" s="6" t="n">
        <v>12887000</v>
      </c>
    </row>
    <row r="25" spans="1:3">
      <c r="A25" s="4" t="s">
        <v>914</v>
      </c>
      <c r="B25" s="4" t="s">
        <v>936</v>
      </c>
    </row>
    <row r="26" spans="1:3">
      <c r="A26" s="4" t="s">
        <v>916</v>
      </c>
      <c r="B26" s="4" t="s">
        <v>937</v>
      </c>
    </row>
    <row r="27" spans="1:3">
      <c r="A27" s="4" t="s">
        <v>918</v>
      </c>
      <c r="B27" s="4" t="s">
        <v>938</v>
      </c>
    </row>
    <row r="28" spans="1:3">
      <c r="A28" s="4" t="s">
        <v>920</v>
      </c>
      <c r="B28" s="4" t="s">
        <v>939</v>
      </c>
    </row>
    <row r="29" spans="1:3">
      <c r="A29" s="4" t="s">
        <v>922</v>
      </c>
      <c r="B29" s="4" t="s">
        <v>923</v>
      </c>
    </row>
    <row r="30" spans="1:3">
      <c r="A30" s="4" t="s">
        <v>924</v>
      </c>
      <c r="B30" s="4" t="s">
        <v>925</v>
      </c>
    </row>
    <row r="31" spans="1:3">
      <c r="A31" s="4" t="s">
        <v>940</v>
      </c>
    </row>
    <row r="32" spans="1:3">
      <c r="A32" s="4" t="s">
        <v>912</v>
      </c>
      <c r="B32" s="4" t="s">
        <v>941</v>
      </c>
    </row>
    <row r="33" spans="1:3">
      <c r="A33" s="4" t="s">
        <v>910</v>
      </c>
      <c r="B33" s="6" t="n">
        <v>46392000</v>
      </c>
    </row>
    <row r="34" spans="1:3">
      <c r="A34" s="4" t="s">
        <v>914</v>
      </c>
      <c r="B34" s="4" t="s">
        <v>942</v>
      </c>
    </row>
    <row r="35" spans="1:3">
      <c r="A35" s="4" t="s">
        <v>916</v>
      </c>
      <c r="B35" s="4" t="s">
        <v>943</v>
      </c>
    </row>
    <row r="36" spans="1:3">
      <c r="A36" s="4" t="s">
        <v>918</v>
      </c>
      <c r="B36" s="4" t="s">
        <v>944</v>
      </c>
    </row>
    <row r="37" spans="1:3">
      <c r="A37" s="4" t="s">
        <v>920</v>
      </c>
      <c r="B37" s="4" t="s">
        <v>945</v>
      </c>
    </row>
    <row r="38" spans="1:3">
      <c r="A38" s="4" t="s">
        <v>922</v>
      </c>
      <c r="B38" s="4" t="s">
        <v>946</v>
      </c>
    </row>
    <row r="39" spans="1:3">
      <c r="A39" s="4" t="s">
        <v>924</v>
      </c>
      <c r="B39" s="4" t="s">
        <v>947</v>
      </c>
    </row>
    <row r="40" spans="1:3">
      <c r="A40" s="4" t="s">
        <v>948</v>
      </c>
    </row>
    <row r="41" spans="1:3">
      <c r="A41" s="4" t="s">
        <v>912</v>
      </c>
      <c r="B41" s="4" t="s">
        <v>949</v>
      </c>
    </row>
    <row r="42" spans="1:3">
      <c r="A42" s="4" t="s">
        <v>910</v>
      </c>
      <c r="B42" s="6" t="n">
        <v>18619000</v>
      </c>
    </row>
    <row r="43" spans="1:3">
      <c r="A43" s="4" t="s">
        <v>914</v>
      </c>
      <c r="B43" s="4" t="s">
        <v>950</v>
      </c>
    </row>
    <row r="44" spans="1:3">
      <c r="A44" s="4" t="s">
        <v>916</v>
      </c>
      <c r="B44" s="4" t="s">
        <v>951</v>
      </c>
    </row>
    <row r="45" spans="1:3">
      <c r="A45" s="4" t="s">
        <v>918</v>
      </c>
      <c r="B45" s="4" t="s">
        <v>952</v>
      </c>
    </row>
    <row r="46" spans="1:3">
      <c r="A46" s="4" t="s">
        <v>920</v>
      </c>
      <c r="B46" s="4" t="s">
        <v>953</v>
      </c>
    </row>
    <row r="47" spans="1:3">
      <c r="A47" s="4" t="s">
        <v>922</v>
      </c>
      <c r="B47" s="4" t="s">
        <v>954</v>
      </c>
    </row>
    <row r="48" spans="1:3">
      <c r="A48" s="4" t="s">
        <v>924</v>
      </c>
      <c r="B48" s="4" t="s">
        <v>9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2</v>
      </c>
    </row>
    <row r="3" spans="1:3">
      <c r="A3" s="4" t="s">
        <v>957</v>
      </c>
      <c r="B3" s="6" t="n">
        <v>14600</v>
      </c>
      <c r="C3" s="6" t="n">
        <v>28900</v>
      </c>
    </row>
    <row r="4" spans="1:3">
      <c r="A4" s="4" t="s">
        <v>958</v>
      </c>
      <c r="B4" s="6" t="n">
        <v>0</v>
      </c>
      <c r="C4" s="6" t="n">
        <v>0</v>
      </c>
    </row>
    <row r="5" spans="1:3">
      <c r="A5" s="4" t="s">
        <v>959</v>
      </c>
    </row>
    <row r="6" spans="1:3">
      <c r="A6" s="4" t="s">
        <v>960</v>
      </c>
      <c r="B6" s="5" t="n">
        <v>2013</v>
      </c>
    </row>
    <row r="7" spans="1:3">
      <c r="A7" s="4" t="s">
        <v>961</v>
      </c>
    </row>
    <row r="8" spans="1:3">
      <c r="A8" s="4" t="s">
        <v>960</v>
      </c>
      <c r="B8" s="5" t="n">
        <v>20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747</v>
      </c>
      <c r="J1" s="2" t="s">
        <v>1</v>
      </c>
    </row>
    <row r="2" spans="1:12">
      <c r="B2" s="2" t="s">
        <v>2</v>
      </c>
      <c r="C2" s="2" t="s">
        <v>748</v>
      </c>
      <c r="D2" s="2" t="s">
        <v>4</v>
      </c>
      <c r="E2" s="2" t="s">
        <v>749</v>
      </c>
      <c r="F2" s="2" t="s">
        <v>32</v>
      </c>
      <c r="G2" s="2" t="s">
        <v>750</v>
      </c>
      <c r="H2" s="2" t="s">
        <v>751</v>
      </c>
      <c r="I2" s="2" t="s">
        <v>752</v>
      </c>
      <c r="J2" s="2" t="s">
        <v>2</v>
      </c>
      <c r="K2" s="2" t="s">
        <v>32</v>
      </c>
      <c r="L2" s="2" t="s">
        <v>87</v>
      </c>
    </row>
    <row r="3" spans="1:12">
      <c r="A3" s="3" t="s">
        <v>963</v>
      </c>
    </row>
    <row r="4" spans="1:12">
      <c r="A4" s="4" t="s">
        <v>964</v>
      </c>
      <c r="J4" s="6" t="n">
        <v>28788</v>
      </c>
      <c r="K4" s="6" t="n">
        <v>31587</v>
      </c>
      <c r="L4" s="6" t="n">
        <v>36180</v>
      </c>
    </row>
    <row r="5" spans="1:12">
      <c r="A5" s="4" t="s">
        <v>965</v>
      </c>
      <c r="J5" s="5" t="n">
        <v>22364</v>
      </c>
      <c r="K5" s="5" t="n">
        <v>26396</v>
      </c>
      <c r="L5" s="5" t="n">
        <v>14481</v>
      </c>
    </row>
    <row r="6" spans="1:12">
      <c r="A6" s="4" t="s">
        <v>966</v>
      </c>
      <c r="J6" s="5" t="n">
        <v>51152</v>
      </c>
      <c r="K6" s="5" t="n">
        <v>57983</v>
      </c>
      <c r="L6" s="5" t="n">
        <v>50661</v>
      </c>
    </row>
    <row r="7" spans="1:12">
      <c r="A7" s="3" t="s">
        <v>967</v>
      </c>
    </row>
    <row r="8" spans="1:12">
      <c r="A8" s="4" t="s">
        <v>964</v>
      </c>
      <c r="J8" s="5" t="n">
        <v>11775</v>
      </c>
      <c r="K8" s="5" t="n">
        <v>3738</v>
      </c>
      <c r="L8" s="5" t="n">
        <v>23783</v>
      </c>
    </row>
    <row r="9" spans="1:12">
      <c r="A9" s="4" t="s">
        <v>965</v>
      </c>
      <c r="J9" s="5" t="n">
        <v>4174</v>
      </c>
      <c r="K9" s="5" t="n">
        <v>-1734</v>
      </c>
      <c r="L9" s="5" t="n">
        <v>7521</v>
      </c>
    </row>
    <row r="10" spans="1:12">
      <c r="A10" s="4" t="s">
        <v>968</v>
      </c>
      <c r="J10" s="5" t="n">
        <v>15949</v>
      </c>
      <c r="K10" s="5" t="n">
        <v>2004</v>
      </c>
      <c r="L10" s="5" t="n">
        <v>31304</v>
      </c>
    </row>
    <row r="11" spans="1:12">
      <c r="A11" s="4" t="s">
        <v>969</v>
      </c>
      <c r="B11" s="6" t="n">
        <v>16345</v>
      </c>
      <c r="C11" s="6" t="n">
        <v>15808</v>
      </c>
      <c r="D11" s="6" t="n">
        <v>12273</v>
      </c>
      <c r="E11" s="6" t="n">
        <v>22675</v>
      </c>
      <c r="F11" s="6" t="n">
        <v>16787</v>
      </c>
      <c r="G11" s="6" t="n">
        <v>12098</v>
      </c>
      <c r="H11" s="6" t="n">
        <v>9738</v>
      </c>
      <c r="I11" s="6" t="n">
        <v>21364</v>
      </c>
      <c r="J11" s="6" t="n">
        <v>67101</v>
      </c>
      <c r="K11" s="6" t="n">
        <v>59987</v>
      </c>
      <c r="L11" s="6" t="n">
        <v>8196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2</v>
      </c>
    </row>
    <row r="2" spans="1:3">
      <c r="A2" s="3" t="s">
        <v>971</v>
      </c>
    </row>
    <row r="3" spans="1:3">
      <c r="A3" s="4" t="s">
        <v>972</v>
      </c>
      <c r="B3" s="6" t="n">
        <v>51192</v>
      </c>
      <c r="C3" s="6" t="n">
        <v>59639</v>
      </c>
    </row>
    <row r="4" spans="1:3">
      <c r="A4" s="4" t="s">
        <v>973</v>
      </c>
      <c r="B4" s="5" t="n">
        <v>4729</v>
      </c>
      <c r="C4" s="5" t="n">
        <v>7513</v>
      </c>
    </row>
    <row r="5" spans="1:3">
      <c r="A5" s="4" t="s">
        <v>974</v>
      </c>
      <c r="B5" s="5" t="n">
        <v>6095</v>
      </c>
      <c r="C5" s="5" t="n">
        <v>4984</v>
      </c>
    </row>
    <row r="6" spans="1:3">
      <c r="A6" s="4" t="s">
        <v>975</v>
      </c>
      <c r="B6" s="5" t="n">
        <v>4246</v>
      </c>
      <c r="C6" s="5" t="n">
        <v>4929</v>
      </c>
    </row>
    <row r="7" spans="1:3">
      <c r="A7" s="4" t="s">
        <v>976</v>
      </c>
      <c r="B7" s="4" t="s">
        <v>69</v>
      </c>
      <c r="C7" s="5" t="n">
        <v>3209</v>
      </c>
    </row>
    <row r="8" spans="1:3">
      <c r="A8" s="4" t="s">
        <v>977</v>
      </c>
      <c r="B8" s="5" t="n">
        <v>4437</v>
      </c>
      <c r="C8" s="5" t="n">
        <v>3981</v>
      </c>
    </row>
    <row r="9" spans="1:3">
      <c r="A9" s="4" t="s">
        <v>179</v>
      </c>
      <c r="B9" s="5" t="n">
        <v>8334</v>
      </c>
      <c r="C9" s="5" t="n">
        <v>2917</v>
      </c>
    </row>
    <row r="10" spans="1:3">
      <c r="A10" s="4" t="s">
        <v>978</v>
      </c>
      <c r="B10" s="5" t="n">
        <v>6426</v>
      </c>
      <c r="C10" s="5" t="n">
        <v>4802</v>
      </c>
    </row>
    <row r="11" spans="1:3">
      <c r="A11" s="4" t="s">
        <v>979</v>
      </c>
      <c r="B11" s="5" t="n">
        <v>1763</v>
      </c>
      <c r="C11" s="5" t="n">
        <v>2173</v>
      </c>
    </row>
    <row r="12" spans="1:3">
      <c r="A12" s="4" t="s">
        <v>980</v>
      </c>
      <c r="B12" s="5" t="n">
        <v>1121</v>
      </c>
      <c r="C12" s="5" t="n">
        <v>3940</v>
      </c>
    </row>
    <row r="13" spans="1:3">
      <c r="A13" s="4" t="s">
        <v>981</v>
      </c>
      <c r="B13" s="5" t="n">
        <v>3598</v>
      </c>
      <c r="C13" s="5" t="n">
        <v>2127</v>
      </c>
    </row>
    <row r="14" spans="1:3">
      <c r="A14" s="4" t="s">
        <v>982</v>
      </c>
      <c r="B14" s="5" t="n">
        <v>91941</v>
      </c>
      <c r="C14" s="5" t="n">
        <v>100214</v>
      </c>
    </row>
    <row r="15" spans="1:3">
      <c r="A15" s="3" t="s">
        <v>983</v>
      </c>
    </row>
    <row r="16" spans="1:3">
      <c r="A16" s="4" t="s">
        <v>984</v>
      </c>
      <c r="B16" s="5" t="n">
        <v>-8695</v>
      </c>
      <c r="C16" s="4" t="s">
        <v>69</v>
      </c>
    </row>
    <row r="17" spans="1:3">
      <c r="A17" s="4" t="s">
        <v>985</v>
      </c>
      <c r="B17" s="5" t="n">
        <v>-2659</v>
      </c>
      <c r="C17" s="5" t="n">
        <v>-1444</v>
      </c>
    </row>
    <row r="18" spans="1:3">
      <c r="A18" s="4" t="s">
        <v>986</v>
      </c>
      <c r="B18" s="5" t="n">
        <v>-4841</v>
      </c>
      <c r="C18" s="5" t="n">
        <v>-4947</v>
      </c>
    </row>
    <row r="19" spans="1:3">
      <c r="A19" s="4" t="s">
        <v>987</v>
      </c>
      <c r="B19" s="5" t="n">
        <v>-1322</v>
      </c>
      <c r="C19" s="5" t="n">
        <v>-1322</v>
      </c>
    </row>
    <row r="20" spans="1:3">
      <c r="A20" s="4" t="s">
        <v>981</v>
      </c>
      <c r="B20" s="5" t="n">
        <v>-3228</v>
      </c>
      <c r="C20" s="5" t="n">
        <v>-1937</v>
      </c>
    </row>
    <row r="21" spans="1:3">
      <c r="A21" s="4" t="s">
        <v>988</v>
      </c>
      <c r="B21" s="5" t="n">
        <v>-20745</v>
      </c>
      <c r="C21" s="5" t="n">
        <v>-9650</v>
      </c>
    </row>
    <row r="22" spans="1:3">
      <c r="A22" s="4" t="s">
        <v>989</v>
      </c>
      <c r="B22" s="6" t="n">
        <v>71196</v>
      </c>
      <c r="C22" s="6" t="n">
        <v>905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747</v>
      </c>
      <c r="J1" s="2" t="s">
        <v>1</v>
      </c>
    </row>
    <row r="2" spans="1:12">
      <c r="B2" s="2" t="s">
        <v>2</v>
      </c>
      <c r="C2" s="2" t="s">
        <v>748</v>
      </c>
      <c r="D2" s="2" t="s">
        <v>4</v>
      </c>
      <c r="E2" s="2" t="s">
        <v>749</v>
      </c>
      <c r="F2" s="2" t="s">
        <v>32</v>
      </c>
      <c r="G2" s="2" t="s">
        <v>750</v>
      </c>
      <c r="H2" s="2" t="s">
        <v>751</v>
      </c>
      <c r="I2" s="2" t="s">
        <v>752</v>
      </c>
      <c r="J2" s="2" t="s">
        <v>2</v>
      </c>
      <c r="K2" s="2" t="s">
        <v>32</v>
      </c>
      <c r="L2" s="2" t="s">
        <v>87</v>
      </c>
    </row>
    <row r="3" spans="1:12">
      <c r="A3" s="4" t="s">
        <v>991</v>
      </c>
      <c r="J3" s="6" t="n">
        <v>84770</v>
      </c>
      <c r="K3" s="6" t="n">
        <v>77384</v>
      </c>
      <c r="L3" s="6" t="n">
        <v>76928</v>
      </c>
    </row>
    <row r="4" spans="1:12">
      <c r="A4" s="4" t="s">
        <v>992</v>
      </c>
      <c r="J4" s="4" t="s">
        <v>993</v>
      </c>
      <c r="K4" s="4" t="s">
        <v>993</v>
      </c>
      <c r="L4" s="4" t="s">
        <v>993</v>
      </c>
    </row>
    <row r="5" spans="1:12">
      <c r="A5" s="4" t="s">
        <v>994</v>
      </c>
      <c r="J5" s="6" t="n">
        <v>17250</v>
      </c>
      <c r="K5" s="6" t="n">
        <v>14656</v>
      </c>
      <c r="L5" s="6" t="n">
        <v>14324</v>
      </c>
    </row>
    <row r="6" spans="1:12">
      <c r="A6" s="4" t="s">
        <v>995</v>
      </c>
      <c r="J6" s="4" t="s">
        <v>996</v>
      </c>
      <c r="K6" s="4" t="s">
        <v>997</v>
      </c>
      <c r="L6" s="4" t="s">
        <v>997</v>
      </c>
    </row>
    <row r="7" spans="1:12">
      <c r="A7" s="4" t="s">
        <v>998</v>
      </c>
      <c r="J7" s="6" t="n">
        <v>-37901</v>
      </c>
      <c r="K7" s="6" t="n">
        <v>-30986</v>
      </c>
      <c r="L7" s="6" t="n">
        <v>-10014</v>
      </c>
    </row>
    <row r="8" spans="1:12">
      <c r="A8" s="4" t="s">
        <v>999</v>
      </c>
      <c r="J8" s="4" t="s">
        <v>1000</v>
      </c>
      <c r="K8" s="4" t="s">
        <v>1001</v>
      </c>
      <c r="L8" s="4" t="s">
        <v>1002</v>
      </c>
    </row>
    <row r="9" spans="1:12">
      <c r="A9" s="4" t="s">
        <v>1003</v>
      </c>
      <c r="J9" s="6" t="n">
        <v>3469</v>
      </c>
      <c r="K9" s="4" t="s">
        <v>69</v>
      </c>
      <c r="L9" s="4" t="s">
        <v>69</v>
      </c>
    </row>
    <row r="10" spans="1:12">
      <c r="A10" s="4" t="s">
        <v>1004</v>
      </c>
      <c r="J10" s="4" t="s">
        <v>1005</v>
      </c>
      <c r="K10" s="4" t="s">
        <v>69</v>
      </c>
      <c r="L10" s="4" t="s">
        <v>69</v>
      </c>
    </row>
    <row r="11" spans="1:12">
      <c r="A11" s="4" t="s">
        <v>1006</v>
      </c>
      <c r="J11" s="6" t="n">
        <v>-487</v>
      </c>
      <c r="K11" s="6" t="n">
        <v>-1067</v>
      </c>
      <c r="L11" s="6" t="n">
        <v>727</v>
      </c>
    </row>
    <row r="12" spans="1:12">
      <c r="A12" s="4" t="s">
        <v>1007</v>
      </c>
      <c r="J12" s="4" t="s">
        <v>1008</v>
      </c>
      <c r="K12" s="4" t="s">
        <v>1009</v>
      </c>
      <c r="L12" s="4" t="s">
        <v>1010</v>
      </c>
    </row>
    <row r="13" spans="1:12">
      <c r="A13" s="4" t="s">
        <v>969</v>
      </c>
      <c r="B13" s="6" t="n">
        <v>16345</v>
      </c>
      <c r="C13" s="6" t="n">
        <v>15808</v>
      </c>
      <c r="D13" s="6" t="n">
        <v>12273</v>
      </c>
      <c r="E13" s="6" t="n">
        <v>22675</v>
      </c>
      <c r="F13" s="6" t="n">
        <v>16787</v>
      </c>
      <c r="G13" s="6" t="n">
        <v>12098</v>
      </c>
      <c r="H13" s="6" t="n">
        <v>9738</v>
      </c>
      <c r="I13" s="6" t="n">
        <v>21364</v>
      </c>
      <c r="J13" s="6" t="n">
        <v>67101</v>
      </c>
      <c r="K13" s="6" t="n">
        <v>59987</v>
      </c>
      <c r="L13" s="6" t="n">
        <v>81965</v>
      </c>
    </row>
    <row r="14" spans="1:12">
      <c r="A14" s="4" t="s">
        <v>1011</v>
      </c>
      <c r="J14" s="4" t="s">
        <v>1012</v>
      </c>
      <c r="K14" s="4" t="s">
        <v>1013</v>
      </c>
      <c r="L14" s="4" t="s">
        <v>101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2</v>
      </c>
    </row>
    <row r="3" spans="1:3">
      <c r="A3" s="4" t="s">
        <v>1016</v>
      </c>
      <c r="B3" s="8" t="n">
        <v>178.2</v>
      </c>
    </row>
    <row r="4" spans="1:3">
      <c r="A4" s="4" t="s">
        <v>1017</v>
      </c>
    </row>
    <row r="5" spans="1:3">
      <c r="A5" s="4" t="s">
        <v>1018</v>
      </c>
      <c r="B5" s="5" t="n">
        <v>242419</v>
      </c>
      <c r="C5" s="5" t="n">
        <v>9885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87</v>
      </c>
    </row>
    <row r="3" spans="1:4">
      <c r="A3" s="4" t="s">
        <v>1020</v>
      </c>
      <c r="B3" s="6" t="n">
        <v>1747778</v>
      </c>
      <c r="C3" s="6" t="n">
        <v>1602888</v>
      </c>
      <c r="D3" s="6" t="n">
        <v>1458971</v>
      </c>
    </row>
    <row r="4" spans="1:4">
      <c r="A4" s="4" t="s">
        <v>1021</v>
      </c>
      <c r="B4" s="5" t="n">
        <v>4711</v>
      </c>
      <c r="C4" s="5" t="n">
        <v>-2857</v>
      </c>
      <c r="D4" s="5" t="n">
        <v>24160</v>
      </c>
    </row>
    <row r="5" spans="1:4">
      <c r="A5" s="4" t="s">
        <v>1022</v>
      </c>
      <c r="B5" s="5" t="n">
        <v>1828539</v>
      </c>
      <c r="C5" s="5" t="n">
        <v>1747778</v>
      </c>
      <c r="D5" s="5" t="n">
        <v>1602888</v>
      </c>
    </row>
    <row r="6" spans="1:4">
      <c r="A6" s="4" t="s">
        <v>1023</v>
      </c>
    </row>
    <row r="7" spans="1:4">
      <c r="A7" s="4" t="s">
        <v>1020</v>
      </c>
      <c r="B7" s="5" t="n">
        <v>-5431</v>
      </c>
      <c r="C7" s="5" t="n">
        <v>-3172</v>
      </c>
    </row>
    <row r="8" spans="1:4">
      <c r="A8" s="4" t="s">
        <v>1024</v>
      </c>
      <c r="B8" s="5" t="n">
        <v>11603</v>
      </c>
      <c r="C8" s="5" t="n">
        <v>-7247</v>
      </c>
    </row>
    <row r="9" spans="1:4">
      <c r="A9" s="4" t="s">
        <v>1025</v>
      </c>
      <c r="B9" s="5" t="n">
        <v>4878</v>
      </c>
      <c r="C9" s="5" t="n">
        <v>-3047</v>
      </c>
    </row>
    <row r="10" spans="1:4">
      <c r="A10" s="4" t="s">
        <v>1026</v>
      </c>
      <c r="B10" s="5" t="n">
        <v>6725</v>
      </c>
      <c r="C10" s="5" t="n">
        <v>-4200</v>
      </c>
    </row>
    <row r="11" spans="1:4">
      <c r="A11" s="4" t="s">
        <v>1027</v>
      </c>
      <c r="B11" s="5" t="n">
        <v>-4898</v>
      </c>
      <c r="C11" s="5" t="n">
        <v>3349</v>
      </c>
    </row>
    <row r="12" spans="1:4">
      <c r="A12" s="4" t="s">
        <v>1028</v>
      </c>
      <c r="B12" s="5" t="n">
        <v>-2059</v>
      </c>
      <c r="C12" s="5" t="n">
        <v>1408</v>
      </c>
    </row>
    <row r="13" spans="1:4">
      <c r="A13" s="4" t="s">
        <v>1029</v>
      </c>
      <c r="B13" s="5" t="n">
        <v>-2839</v>
      </c>
      <c r="C13" s="5" t="n">
        <v>1941</v>
      </c>
    </row>
    <row r="14" spans="1:4">
      <c r="A14" s="4" t="s">
        <v>1030</v>
      </c>
      <c r="B14" s="5" t="n">
        <v>6705</v>
      </c>
      <c r="C14" s="5" t="n">
        <v>-3898</v>
      </c>
    </row>
    <row r="15" spans="1:4">
      <c r="A15" s="4" t="s">
        <v>1031</v>
      </c>
      <c r="B15" s="5" t="n">
        <v>2819</v>
      </c>
      <c r="C15" s="5" t="n">
        <v>-1639</v>
      </c>
    </row>
    <row r="16" spans="1:4">
      <c r="A16" s="4" t="s">
        <v>1021</v>
      </c>
      <c r="B16" s="5" t="n">
        <v>3886</v>
      </c>
      <c r="C16" s="5" t="n">
        <v>-2259</v>
      </c>
    </row>
    <row r="17" spans="1:4">
      <c r="A17" s="4" t="s">
        <v>1022</v>
      </c>
      <c r="B17" s="5" t="n">
        <v>-1545</v>
      </c>
      <c r="C17" s="5" t="n">
        <v>-5431</v>
      </c>
      <c r="D17" s="5" t="n">
        <v>-3172</v>
      </c>
    </row>
    <row r="18" spans="1:4">
      <c r="A18" s="4" t="s">
        <v>1032</v>
      </c>
    </row>
    <row r="19" spans="1:4">
      <c r="A19" s="4" t="s">
        <v>1020</v>
      </c>
      <c r="B19" s="5" t="n">
        <v>-2995</v>
      </c>
      <c r="C19" s="5" t="n">
        <v>-2397</v>
      </c>
    </row>
    <row r="20" spans="1:4">
      <c r="A20" s="4" t="s">
        <v>1024</v>
      </c>
      <c r="B20" s="5" t="n">
        <v>1423</v>
      </c>
      <c r="C20" s="5" t="n">
        <v>-1032</v>
      </c>
    </row>
    <row r="21" spans="1:4">
      <c r="A21" s="4" t="s">
        <v>1025</v>
      </c>
      <c r="B21" s="5" t="n">
        <v>598</v>
      </c>
      <c r="C21" s="5" t="n">
        <v>-434</v>
      </c>
    </row>
    <row r="22" spans="1:4">
      <c r="A22" s="4" t="s">
        <v>1026</v>
      </c>
      <c r="B22" s="5" t="n">
        <v>825</v>
      </c>
      <c r="C22" s="5" t="n">
        <v>-598</v>
      </c>
    </row>
    <row r="23" spans="1:4">
      <c r="A23" s="4" t="s">
        <v>1027</v>
      </c>
      <c r="B23" s="4" t="s">
        <v>69</v>
      </c>
      <c r="C23" s="4" t="s">
        <v>69</v>
      </c>
    </row>
    <row r="24" spans="1:4">
      <c r="A24" s="4" t="s">
        <v>1028</v>
      </c>
      <c r="B24" s="4" t="s">
        <v>69</v>
      </c>
      <c r="C24" s="4" t="s">
        <v>69</v>
      </c>
    </row>
    <row r="25" spans="1:4">
      <c r="A25" s="4" t="s">
        <v>1029</v>
      </c>
      <c r="B25" s="4" t="s">
        <v>69</v>
      </c>
      <c r="C25" s="4" t="s">
        <v>69</v>
      </c>
    </row>
    <row r="26" spans="1:4">
      <c r="A26" s="4" t="s">
        <v>1030</v>
      </c>
      <c r="B26" s="5" t="n">
        <v>1423</v>
      </c>
      <c r="C26" s="5" t="n">
        <v>-1032</v>
      </c>
    </row>
    <row r="27" spans="1:4">
      <c r="A27" s="4" t="s">
        <v>1031</v>
      </c>
      <c r="B27" s="5" t="n">
        <v>598</v>
      </c>
      <c r="C27" s="5" t="n">
        <v>-434</v>
      </c>
    </row>
    <row r="28" spans="1:4">
      <c r="A28" s="4" t="s">
        <v>1021</v>
      </c>
      <c r="B28" s="5" t="n">
        <v>825</v>
      </c>
      <c r="C28" s="5" t="n">
        <v>-598</v>
      </c>
    </row>
    <row r="29" spans="1:4">
      <c r="A29" s="4" t="s">
        <v>1022</v>
      </c>
      <c r="B29" s="5" t="n">
        <v>-2170</v>
      </c>
      <c r="C29" s="5" t="n">
        <v>-2995</v>
      </c>
      <c r="D29" s="5" t="n">
        <v>-2397</v>
      </c>
    </row>
    <row r="30" spans="1:4">
      <c r="A30" s="4" t="s">
        <v>137</v>
      </c>
    </row>
    <row r="31" spans="1:4">
      <c r="A31" s="4" t="s">
        <v>1020</v>
      </c>
      <c r="B31" s="5" t="n">
        <v>-8426</v>
      </c>
      <c r="C31" s="5" t="n">
        <v>-5569</v>
      </c>
      <c r="D31" s="5" t="n">
        <v>-29729</v>
      </c>
    </row>
    <row r="32" spans="1:4">
      <c r="A32" s="4" t="s">
        <v>1024</v>
      </c>
      <c r="B32" s="5" t="n">
        <v>13026</v>
      </c>
      <c r="C32" s="5" t="n">
        <v>-8279</v>
      </c>
    </row>
    <row r="33" spans="1:4">
      <c r="A33" s="4" t="s">
        <v>1025</v>
      </c>
      <c r="B33" s="5" t="n">
        <v>5476</v>
      </c>
      <c r="C33" s="5" t="n">
        <v>-3481</v>
      </c>
    </row>
    <row r="34" spans="1:4">
      <c r="A34" s="4" t="s">
        <v>1026</v>
      </c>
      <c r="B34" s="5" t="n">
        <v>7550</v>
      </c>
      <c r="C34" s="5" t="n">
        <v>-4798</v>
      </c>
    </row>
    <row r="35" spans="1:4">
      <c r="A35" s="4" t="s">
        <v>1027</v>
      </c>
      <c r="B35" s="5" t="n">
        <v>-4898</v>
      </c>
      <c r="C35" s="5" t="n">
        <v>3349</v>
      </c>
    </row>
    <row r="36" spans="1:4">
      <c r="A36" s="4" t="s">
        <v>1028</v>
      </c>
      <c r="B36" s="5" t="n">
        <v>-2059</v>
      </c>
      <c r="C36" s="5" t="n">
        <v>1408</v>
      </c>
    </row>
    <row r="37" spans="1:4">
      <c r="A37" s="4" t="s">
        <v>1029</v>
      </c>
      <c r="B37" s="5" t="n">
        <v>-2839</v>
      </c>
      <c r="C37" s="5" t="n">
        <v>1941</v>
      </c>
    </row>
    <row r="38" spans="1:4">
      <c r="A38" s="4" t="s">
        <v>1030</v>
      </c>
      <c r="B38" s="5" t="n">
        <v>8128</v>
      </c>
      <c r="C38" s="5" t="n">
        <v>-4930</v>
      </c>
    </row>
    <row r="39" spans="1:4">
      <c r="A39" s="4" t="s">
        <v>1031</v>
      </c>
      <c r="B39" s="5" t="n">
        <v>3417</v>
      </c>
      <c r="C39" s="5" t="n">
        <v>-2073</v>
      </c>
    </row>
    <row r="40" spans="1:4">
      <c r="A40" s="4" t="s">
        <v>1021</v>
      </c>
      <c r="B40" s="5" t="n">
        <v>4711</v>
      </c>
      <c r="C40" s="5" t="n">
        <v>-2857</v>
      </c>
      <c r="D40" s="5" t="n">
        <v>24160</v>
      </c>
    </row>
    <row r="41" spans="1:4">
      <c r="A41" s="4" t="s">
        <v>1022</v>
      </c>
      <c r="B41" s="6" t="n">
        <v>-3715</v>
      </c>
      <c r="C41" s="6" t="n">
        <v>-8426</v>
      </c>
      <c r="D41" s="6" t="n">
        <v>-55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747</v>
      </c>
      <c r="J1" s="2" t="s">
        <v>1</v>
      </c>
    </row>
    <row r="2" spans="1:12">
      <c r="B2" s="2" t="s">
        <v>2</v>
      </c>
      <c r="C2" s="2" t="s">
        <v>748</v>
      </c>
      <c r="D2" s="2" t="s">
        <v>4</v>
      </c>
      <c r="E2" s="2" t="s">
        <v>749</v>
      </c>
      <c r="F2" s="2" t="s">
        <v>32</v>
      </c>
      <c r="G2" s="2" t="s">
        <v>750</v>
      </c>
      <c r="H2" s="2" t="s">
        <v>751</v>
      </c>
      <c r="I2" s="2" t="s">
        <v>752</v>
      </c>
      <c r="J2" s="2" t="s">
        <v>2</v>
      </c>
      <c r="K2" s="2" t="s">
        <v>32</v>
      </c>
      <c r="L2" s="2" t="s">
        <v>87</v>
      </c>
    </row>
    <row r="3" spans="1:12">
      <c r="A3" s="4" t="s">
        <v>156</v>
      </c>
      <c r="B3" s="6" t="n">
        <v>48015</v>
      </c>
      <c r="C3" s="6" t="n">
        <v>46090</v>
      </c>
      <c r="D3" s="6" t="n">
        <v>34831</v>
      </c>
      <c r="E3" s="6" t="n">
        <v>46163</v>
      </c>
      <c r="F3" s="6" t="n">
        <v>41446</v>
      </c>
      <c r="G3" s="6" t="n">
        <v>38483</v>
      </c>
      <c r="H3" s="6" t="n">
        <v>45200</v>
      </c>
      <c r="I3" s="6" t="n">
        <v>35980</v>
      </c>
      <c r="J3" s="6" t="n">
        <v>175099</v>
      </c>
      <c r="K3" s="6" t="n">
        <v>161109</v>
      </c>
      <c r="L3" s="6" t="n">
        <v>137830</v>
      </c>
    </row>
    <row r="4" spans="1:12">
      <c r="A4" s="4" t="s">
        <v>1034</v>
      </c>
      <c r="J4" s="6" t="n">
        <v>175099</v>
      </c>
      <c r="K4" s="6" t="n">
        <v>161109</v>
      </c>
      <c r="L4" s="6" t="n">
        <v>137830</v>
      </c>
    </row>
    <row r="5" spans="1:12">
      <c r="A5" s="4" t="s">
        <v>132</v>
      </c>
      <c r="J5" s="5" t="n">
        <v>79153762</v>
      </c>
      <c r="K5" s="5" t="n">
        <v>80563577</v>
      </c>
      <c r="L5" s="5" t="n">
        <v>79661571</v>
      </c>
    </row>
    <row r="6" spans="1:12">
      <c r="A6" s="4" t="s">
        <v>130</v>
      </c>
      <c r="B6" s="7" t="n">
        <v>0.61</v>
      </c>
      <c r="C6" s="7" t="n">
        <v>0.58</v>
      </c>
      <c r="D6" s="7" t="n">
        <v>0.44</v>
      </c>
      <c r="E6" s="7" t="n">
        <v>0.58</v>
      </c>
      <c r="F6" s="7" t="n">
        <v>0.51</v>
      </c>
      <c r="G6" s="7" t="n">
        <v>0.47</v>
      </c>
      <c r="H6" s="7" t="n">
        <v>0.57</v>
      </c>
      <c r="I6" s="7" t="n">
        <v>0.45</v>
      </c>
      <c r="J6" s="7" t="n">
        <v>2.21</v>
      </c>
      <c r="K6" s="6" t="n">
        <v>2</v>
      </c>
      <c r="L6" s="7" t="n">
        <v>1.73</v>
      </c>
    </row>
    <row r="7" spans="1:12">
      <c r="A7" s="4" t="s">
        <v>1035</v>
      </c>
      <c r="J7" s="5" t="n">
        <v>775500</v>
      </c>
      <c r="K7" s="5" t="n">
        <v>731219</v>
      </c>
      <c r="L7" s="5" t="n">
        <v>445324</v>
      </c>
    </row>
    <row r="8" spans="1:12">
      <c r="A8" s="4" t="s">
        <v>1036</v>
      </c>
      <c r="J8" s="6" t="n">
        <v>175099</v>
      </c>
      <c r="K8" s="6" t="n">
        <v>161109</v>
      </c>
      <c r="L8" s="6" t="n">
        <v>137830</v>
      </c>
    </row>
    <row r="9" spans="1:12">
      <c r="A9" s="4" t="s">
        <v>133</v>
      </c>
      <c r="J9" s="5" t="n">
        <v>79929262</v>
      </c>
      <c r="K9" s="5" t="n">
        <v>81294796</v>
      </c>
      <c r="L9" s="5" t="n">
        <v>80106895</v>
      </c>
    </row>
    <row r="10" spans="1:12">
      <c r="A10" s="4" t="s">
        <v>131</v>
      </c>
      <c r="B10" s="7" t="n">
        <v>0.6</v>
      </c>
      <c r="C10" s="7" t="n">
        <v>0.58</v>
      </c>
      <c r="D10" s="7" t="n">
        <v>0.44</v>
      </c>
      <c r="E10" s="7" t="n">
        <v>0.57</v>
      </c>
      <c r="F10" s="7" t="n">
        <v>0.51</v>
      </c>
      <c r="G10" s="7" t="n">
        <v>0.47</v>
      </c>
      <c r="H10" s="7" t="n">
        <v>0.5600000000000001</v>
      </c>
      <c r="I10" s="7" t="n">
        <v>0.45</v>
      </c>
      <c r="J10" s="7" t="n">
        <v>2.19</v>
      </c>
      <c r="K10" s="7" t="n">
        <v>1.98</v>
      </c>
      <c r="L10" s="7" t="n">
        <v>1.7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1037</v>
      </c>
      <c r="B1" s="2" t="s">
        <v>1</v>
      </c>
    </row>
    <row r="2" spans="1:4">
      <c r="B2" s="2" t="s">
        <v>2</v>
      </c>
      <c r="C2" s="2" t="s">
        <v>32</v>
      </c>
      <c r="D2" s="2" t="s">
        <v>87</v>
      </c>
    </row>
    <row r="3" spans="1:4">
      <c r="A3" s="4" t="s">
        <v>1038</v>
      </c>
      <c r="B3" s="6" t="n">
        <v>2062241000</v>
      </c>
      <c r="C3" s="6" t="n">
        <v>1971848000</v>
      </c>
    </row>
    <row r="4" spans="1:4">
      <c r="A4" s="4" t="s">
        <v>1039</v>
      </c>
      <c r="B4" s="5" t="n">
        <v>75700000</v>
      </c>
    </row>
    <row r="5" spans="1:4">
      <c r="A5" s="4" t="s">
        <v>1040</v>
      </c>
      <c r="B5" s="5" t="n">
        <v>1990000000</v>
      </c>
    </row>
    <row r="6" spans="1:4">
      <c r="A6" s="4" t="s">
        <v>1041</v>
      </c>
      <c r="B6" s="5" t="n">
        <v>10200000</v>
      </c>
      <c r="C6" s="5" t="n">
        <v>9300000</v>
      </c>
      <c r="D6" s="6" t="n">
        <v>8200000</v>
      </c>
    </row>
    <row r="7" spans="1:4">
      <c r="A7" s="4" t="s">
        <v>1042</v>
      </c>
      <c r="B7" s="6" t="n">
        <v>400000</v>
      </c>
      <c r="C7" s="6" t="n">
        <v>300000</v>
      </c>
      <c r="D7" s="6" t="n">
        <v>200000</v>
      </c>
    </row>
    <row r="8" spans="1:4">
      <c r="A8" s="4" t="s">
        <v>611</v>
      </c>
    </row>
    <row r="9" spans="1:4">
      <c r="A9" s="4" t="s">
        <v>1043</v>
      </c>
      <c r="B9" s="4" t="s">
        <v>854</v>
      </c>
    </row>
    <row r="10" spans="1:4">
      <c r="A10" s="4" t="s">
        <v>614</v>
      </c>
    </row>
    <row r="11" spans="1:4">
      <c r="A11" s="4" t="s">
        <v>1043</v>
      </c>
      <c r="B11" s="4" t="s">
        <v>5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4" t="s">
        <v>1045</v>
      </c>
      <c r="B2" s="6" t="n">
        <v>2174995</v>
      </c>
      <c r="C2" s="6" t="n">
        <v>2059514</v>
      </c>
    </row>
    <row r="3" spans="1:3">
      <c r="A3" s="4" t="s">
        <v>1046</v>
      </c>
    </row>
    <row r="4" spans="1:3">
      <c r="A4" s="4" t="s">
        <v>1045</v>
      </c>
      <c r="B4" s="5" t="n">
        <v>2062241</v>
      </c>
      <c r="C4" s="5" t="n">
        <v>1971848</v>
      </c>
    </row>
    <row r="5" spans="1:3">
      <c r="A5" s="4" t="s">
        <v>1047</v>
      </c>
    </row>
    <row r="6" spans="1:3">
      <c r="A6" s="4" t="s">
        <v>1045</v>
      </c>
      <c r="B6" s="5" t="n">
        <v>75396</v>
      </c>
      <c r="C6" s="5" t="n">
        <v>49081</v>
      </c>
    </row>
    <row r="7" spans="1:3">
      <c r="A7" s="4" t="s">
        <v>1048</v>
      </c>
    </row>
    <row r="8" spans="1:3">
      <c r="A8" s="4" t="s">
        <v>1045</v>
      </c>
      <c r="B8" s="5" t="n">
        <v>37283</v>
      </c>
      <c r="C8" s="5" t="n">
        <v>38131</v>
      </c>
    </row>
    <row r="9" spans="1:3">
      <c r="A9" s="4" t="s">
        <v>1049</v>
      </c>
    </row>
    <row r="10" spans="1:3">
      <c r="A10" s="4" t="s">
        <v>1045</v>
      </c>
      <c r="B10" s="6" t="n">
        <v>75</v>
      </c>
      <c r="C10" s="6" t="n">
        <v>4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71</v>
      </c>
    </row>
    <row r="2" spans="1:2">
      <c r="A2" s="5" t="n">
        <v>2017</v>
      </c>
      <c r="B2" s="6" t="n">
        <v>8562</v>
      </c>
    </row>
    <row r="3" spans="1:2">
      <c r="A3" s="5" t="n">
        <v>2018</v>
      </c>
      <c r="B3" s="5" t="n">
        <v>7047</v>
      </c>
    </row>
    <row r="4" spans="1:2">
      <c r="A4" s="5" t="n">
        <v>2019</v>
      </c>
      <c r="B4" s="5" t="n">
        <v>5192</v>
      </c>
    </row>
    <row r="5" spans="1:2">
      <c r="A5" s="5" t="n">
        <v>2020</v>
      </c>
      <c r="B5" s="5" t="n">
        <v>3488</v>
      </c>
    </row>
    <row r="6" spans="1:2">
      <c r="A6" s="5" t="n">
        <v>2021</v>
      </c>
      <c r="B6" s="5" t="n">
        <v>3102</v>
      </c>
    </row>
    <row r="7" spans="1:2">
      <c r="A7" s="4" t="s">
        <v>1051</v>
      </c>
      <c r="B7" s="5" t="n">
        <v>7778</v>
      </c>
    </row>
    <row r="8" spans="1:2">
      <c r="A8" s="4" t="s">
        <v>1052</v>
      </c>
      <c r="B8" s="6" t="n">
        <v>351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71</v>
      </c>
    </row>
    <row r="2" spans="1:2">
      <c r="A2" s="5" t="n">
        <v>2017</v>
      </c>
      <c r="B2" s="6" t="n">
        <v>260</v>
      </c>
    </row>
    <row r="3" spans="1:2">
      <c r="A3" s="5" t="n">
        <v>2018</v>
      </c>
      <c r="B3" s="5" t="n">
        <v>153</v>
      </c>
    </row>
    <row r="4" spans="1:2">
      <c r="A4" s="5" t="n">
        <v>2019</v>
      </c>
      <c r="B4" s="5" t="n">
        <v>73</v>
      </c>
    </row>
    <row r="5" spans="1:2">
      <c r="A5" s="5" t="n">
        <v>2020</v>
      </c>
      <c r="B5" s="5" t="n">
        <v>15</v>
      </c>
    </row>
    <row r="6" spans="1:2">
      <c r="A6" s="4" t="s">
        <v>1054</v>
      </c>
      <c r="B6" s="6" t="n">
        <v>5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1055</v>
      </c>
      <c r="B1" s="2" t="s">
        <v>877</v>
      </c>
      <c r="C1" s="2" t="s">
        <v>1</v>
      </c>
    </row>
    <row r="2" spans="1:5">
      <c r="B2" s="2" t="s">
        <v>1056</v>
      </c>
      <c r="C2" s="2" t="s">
        <v>171</v>
      </c>
      <c r="D2" s="2" t="s">
        <v>172</v>
      </c>
      <c r="E2" s="2" t="s">
        <v>173</v>
      </c>
    </row>
    <row r="3" spans="1:5">
      <c r="A3" s="4" t="s">
        <v>1057</v>
      </c>
      <c r="B3" s="6" t="n">
        <v>119100000</v>
      </c>
      <c r="C3" s="6" t="n">
        <v>119136000</v>
      </c>
    </row>
    <row r="4" spans="1:5">
      <c r="A4" s="4" t="s">
        <v>1058</v>
      </c>
      <c r="C4" s="5" t="n">
        <v>825000</v>
      </c>
      <c r="D4" s="6" t="n">
        <v>-598000</v>
      </c>
      <c r="E4" s="6" t="n">
        <v>-2397000</v>
      </c>
    </row>
    <row r="5" spans="1:5">
      <c r="A5" s="4" t="s">
        <v>1059</v>
      </c>
    </row>
    <row r="6" spans="1:5">
      <c r="A6" s="4" t="s">
        <v>1060</v>
      </c>
      <c r="C6" s="5" t="n">
        <v>6900000</v>
      </c>
    </row>
    <row r="7" spans="1:5">
      <c r="A7" s="4" t="s">
        <v>1061</v>
      </c>
    </row>
    <row r="8" spans="1:5">
      <c r="A8" s="4" t="s">
        <v>1062</v>
      </c>
      <c r="B8" s="5" t="n">
        <v>5</v>
      </c>
    </row>
    <row r="9" spans="1:5">
      <c r="A9" s="4" t="s">
        <v>1063</v>
      </c>
      <c r="B9" s="6" t="n">
        <v>119100000</v>
      </c>
      <c r="C9" s="5" t="n">
        <v>119100000</v>
      </c>
    </row>
    <row r="10" spans="1:5">
      <c r="A10" s="4" t="s">
        <v>1064</v>
      </c>
      <c r="B10" s="4" t="s">
        <v>866</v>
      </c>
    </row>
    <row r="11" spans="1:5">
      <c r="A11" s="4" t="s">
        <v>1065</v>
      </c>
      <c r="B11" s="4" t="s">
        <v>1066</v>
      </c>
    </row>
    <row r="12" spans="1:5">
      <c r="A12" s="4" t="s">
        <v>1067</v>
      </c>
      <c r="B12" s="4" t="s">
        <v>1068</v>
      </c>
    </row>
    <row r="13" spans="1:5">
      <c r="A13" s="4" t="s">
        <v>1058</v>
      </c>
      <c r="C13" s="5" t="n">
        <v>2200000</v>
      </c>
      <c r="D13" s="5" t="n">
        <v>3000000</v>
      </c>
    </row>
    <row r="14" spans="1:5">
      <c r="A14" s="4" t="s">
        <v>1069</v>
      </c>
    </row>
    <row r="15" spans="1:5">
      <c r="A15" s="4" t="s">
        <v>1070</v>
      </c>
      <c r="C15" s="5" t="n">
        <v>2300000</v>
      </c>
      <c r="D15" s="5" t="n">
        <v>2800000</v>
      </c>
    </row>
    <row r="16" spans="1:5">
      <c r="A16" s="4" t="s">
        <v>1071</v>
      </c>
    </row>
    <row r="17" spans="1:5">
      <c r="A17" s="4" t="s">
        <v>1063</v>
      </c>
      <c r="C17" s="6" t="n">
        <v>361500000</v>
      </c>
      <c r="D17" s="5" t="n">
        <v>340300000</v>
      </c>
    </row>
    <row r="18" spans="1:5">
      <c r="A18" s="4" t="s">
        <v>1064</v>
      </c>
      <c r="C18" s="4" t="s">
        <v>1072</v>
      </c>
    </row>
    <row r="19" spans="1:5">
      <c r="A19" s="4" t="s">
        <v>1065</v>
      </c>
      <c r="C19" s="4" t="s">
        <v>1073</v>
      </c>
    </row>
    <row r="20" spans="1:5">
      <c r="A20" s="4" t="s">
        <v>1067</v>
      </c>
      <c r="C20" s="4" t="s">
        <v>1074</v>
      </c>
    </row>
    <row r="21" spans="1:5">
      <c r="A21" s="4" t="s">
        <v>1058</v>
      </c>
      <c r="C21" s="6" t="n">
        <v>938000</v>
      </c>
      <c r="D21" s="5" t="n">
        <v>1300000</v>
      </c>
    </row>
    <row r="22" spans="1:5">
      <c r="A22" s="4" t="s">
        <v>1075</v>
      </c>
      <c r="C22" s="6" t="n">
        <v>361500000</v>
      </c>
    </row>
    <row r="23" spans="1:5">
      <c r="A23" s="4" t="s">
        <v>1076</v>
      </c>
      <c r="C23" s="4" t="s">
        <v>1077</v>
      </c>
    </row>
    <row r="24" spans="1:5">
      <c r="A24" s="4" t="s">
        <v>1078</v>
      </c>
    </row>
    <row r="25" spans="1:5">
      <c r="A25" s="4" t="s">
        <v>1064</v>
      </c>
      <c r="C25" s="4" t="s">
        <v>1079</v>
      </c>
    </row>
    <row r="26" spans="1:5">
      <c r="A26" s="4" t="s">
        <v>1080</v>
      </c>
    </row>
    <row r="27" spans="1:5">
      <c r="A27" s="4" t="s">
        <v>1070</v>
      </c>
      <c r="C27" s="6" t="n">
        <v>3600000</v>
      </c>
      <c r="D27" s="5" t="n">
        <v>3300000</v>
      </c>
    </row>
    <row r="28" spans="1:5">
      <c r="A28" s="4" t="s">
        <v>1081</v>
      </c>
    </row>
    <row r="29" spans="1:5">
      <c r="A29" s="4" t="s">
        <v>1082</v>
      </c>
      <c r="C29" s="5" t="n">
        <v>12100000</v>
      </c>
      <c r="D29" s="5" t="n">
        <v>9400000</v>
      </c>
    </row>
    <row r="30" spans="1:5">
      <c r="A30" s="4" t="s">
        <v>1083</v>
      </c>
      <c r="C30" s="5" t="n">
        <v>121000</v>
      </c>
      <c r="D30" s="5" t="n">
        <v>28000</v>
      </c>
    </row>
    <row r="31" spans="1:5">
      <c r="A31" s="4" t="s">
        <v>1084</v>
      </c>
      <c r="C31" s="5" t="n">
        <v>89500000</v>
      </c>
      <c r="D31" s="5" t="n">
        <v>115400000</v>
      </c>
    </row>
    <row r="32" spans="1:5">
      <c r="A32" s="4" t="s">
        <v>1085</v>
      </c>
      <c r="C32" s="5" t="n">
        <v>3100000</v>
      </c>
      <c r="D32" s="5" t="n">
        <v>4100000</v>
      </c>
    </row>
    <row r="33" spans="1:5">
      <c r="A33" s="4" t="s">
        <v>1086</v>
      </c>
    </row>
    <row r="34" spans="1:5">
      <c r="A34" s="4" t="s">
        <v>1084</v>
      </c>
      <c r="C34" s="5" t="n">
        <v>82400000</v>
      </c>
      <c r="D34" s="5" t="n">
        <v>100600000</v>
      </c>
    </row>
    <row r="35" spans="1:5">
      <c r="A35" s="4" t="s">
        <v>1087</v>
      </c>
      <c r="C35" s="6" t="n">
        <v>1300000</v>
      </c>
      <c r="D35" s="6" t="n">
        <v>330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88</v>
      </c>
      <c r="B1" s="2" t="s">
        <v>1</v>
      </c>
    </row>
    <row r="2" spans="1:3">
      <c r="B2" s="2" t="s">
        <v>2</v>
      </c>
      <c r="C2" s="2" t="s">
        <v>32</v>
      </c>
    </row>
    <row r="3" spans="1:3">
      <c r="A3" s="4" t="s">
        <v>1089</v>
      </c>
      <c r="B3" s="6" t="n">
        <v>20070</v>
      </c>
      <c r="C3" s="6" t="n">
        <v>24701</v>
      </c>
    </row>
    <row r="4" spans="1:3">
      <c r="A4" s="4" t="s">
        <v>1090</v>
      </c>
    </row>
    <row r="5" spans="1:3">
      <c r="A5" s="4" t="s">
        <v>1091</v>
      </c>
      <c r="B5" s="4" t="s">
        <v>535</v>
      </c>
    </row>
    <row r="6" spans="1:3">
      <c r="A6" s="4" t="s">
        <v>1092</v>
      </c>
    </row>
    <row r="7" spans="1:3">
      <c r="A7" s="4" t="s">
        <v>1091</v>
      </c>
      <c r="B7" s="4" t="s">
        <v>1093</v>
      </c>
    </row>
    <row r="8" spans="1:3">
      <c r="A8" s="4" t="s">
        <v>1094</v>
      </c>
    </row>
    <row r="9" spans="1:3">
      <c r="A9" s="4" t="s">
        <v>1089</v>
      </c>
      <c r="B9" s="6" t="n">
        <v>20100</v>
      </c>
      <c r="C9" s="6" t="n">
        <v>24700</v>
      </c>
    </row>
    <row r="10" spans="1:3">
      <c r="A10" s="4" t="s">
        <v>611</v>
      </c>
    </row>
    <row r="11" spans="1:3">
      <c r="A11" s="4" t="s">
        <v>1095</v>
      </c>
      <c r="B11" s="4" t="s">
        <v>1096</v>
      </c>
    </row>
    <row r="12" spans="1:3">
      <c r="A12" s="4" t="s">
        <v>1097</v>
      </c>
    </row>
    <row r="13" spans="1:3">
      <c r="A13" s="4" t="s">
        <v>1098</v>
      </c>
      <c r="B13" s="4" t="s">
        <v>854</v>
      </c>
    </row>
    <row r="14" spans="1:3">
      <c r="A14" s="4" t="s">
        <v>1099</v>
      </c>
      <c r="B14" s="4" t="s">
        <v>1100</v>
      </c>
    </row>
    <row r="15" spans="1:3">
      <c r="A15" s="4" t="s">
        <v>1101</v>
      </c>
      <c r="B15" s="4" t="s">
        <v>1102</v>
      </c>
    </row>
    <row r="16" spans="1:3">
      <c r="A16" s="4" t="s">
        <v>614</v>
      </c>
    </row>
    <row r="17" spans="1:3">
      <c r="A17" s="4" t="s">
        <v>1095</v>
      </c>
      <c r="B17" s="4" t="s">
        <v>1103</v>
      </c>
    </row>
    <row r="18" spans="1:3">
      <c r="A18" s="4" t="s">
        <v>1104</v>
      </c>
    </row>
    <row r="19" spans="1:3">
      <c r="A19" s="4" t="s">
        <v>1098</v>
      </c>
      <c r="B19" s="4" t="s">
        <v>1105</v>
      </c>
    </row>
    <row r="20" spans="1:3">
      <c r="A20" s="4" t="s">
        <v>1099</v>
      </c>
      <c r="B20" s="4" t="s">
        <v>1106</v>
      </c>
    </row>
    <row r="21" spans="1:3">
      <c r="A21" s="4" t="s">
        <v>1101</v>
      </c>
      <c r="B21" s="4" t="s">
        <v>1107</v>
      </c>
    </row>
    <row r="22" spans="1:3">
      <c r="A22" s="4" t="s">
        <v>1108</v>
      </c>
    </row>
    <row r="23" spans="1:3">
      <c r="A23" s="4" t="s">
        <v>1109</v>
      </c>
      <c r="B23" s="4" t="s">
        <v>1110</v>
      </c>
    </row>
    <row r="24" spans="1:3">
      <c r="A24" s="4" t="s">
        <v>1111</v>
      </c>
    </row>
    <row r="25" spans="1:3">
      <c r="A25" s="4" t="s">
        <v>1109</v>
      </c>
      <c r="B25" s="4" t="s">
        <v>8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12</v>
      </c>
      <c r="B1" s="2" t="s">
        <v>2</v>
      </c>
      <c r="C1" s="2" t="s">
        <v>32</v>
      </c>
    </row>
    <row r="2" spans="1:4">
      <c r="A2" s="4" t="s">
        <v>240</v>
      </c>
      <c r="B2" s="6" t="n">
        <v>1314345</v>
      </c>
      <c r="C2" s="6" t="n">
        <v>1586352</v>
      </c>
      <c r="D2" s="4" t="s">
        <v>37</v>
      </c>
    </row>
    <row r="3" spans="1:4">
      <c r="A3" s="4" t="s">
        <v>1113</v>
      </c>
      <c r="B3" s="5" t="n">
        <v>1316664</v>
      </c>
      <c r="C3" s="5" t="n">
        <v>1589753</v>
      </c>
    </row>
    <row r="4" spans="1:4">
      <c r="A4" s="4" t="s">
        <v>1114</v>
      </c>
      <c r="B4" s="5" t="n">
        <v>6997</v>
      </c>
      <c r="C4" s="5" t="n">
        <v>10648</v>
      </c>
    </row>
    <row r="5" spans="1:4">
      <c r="A5" s="4" t="s">
        <v>1115</v>
      </c>
    </row>
    <row r="6" spans="1:4">
      <c r="A6" s="4" t="s">
        <v>240</v>
      </c>
      <c r="B6" s="5" t="n">
        <v>513376</v>
      </c>
      <c r="C6" s="5" t="n">
        <v>302032</v>
      </c>
      <c r="D6" s="4" t="s">
        <v>37</v>
      </c>
    </row>
    <row r="7" spans="1:4">
      <c r="A7" s="4" t="s">
        <v>1113</v>
      </c>
      <c r="B7" s="5" t="n">
        <v>513376</v>
      </c>
      <c r="C7" s="5" t="n">
        <v>302032</v>
      </c>
    </row>
    <row r="8" spans="1:4">
      <c r="A8" s="4" t="s">
        <v>1114</v>
      </c>
      <c r="B8" s="4" t="s">
        <v>69</v>
      </c>
      <c r="C8" s="4" t="s">
        <v>69</v>
      </c>
    </row>
    <row r="9" spans="1:4">
      <c r="A9" s="4" t="s">
        <v>1116</v>
      </c>
    </row>
    <row r="10" spans="1:4">
      <c r="A10" s="4" t="s">
        <v>240</v>
      </c>
      <c r="B10" s="5" t="n">
        <v>800969</v>
      </c>
      <c r="C10" s="5" t="n">
        <v>1284320</v>
      </c>
      <c r="D10" s="4" t="s">
        <v>37</v>
      </c>
    </row>
    <row r="11" spans="1:4">
      <c r="A11" s="4" t="s">
        <v>1113</v>
      </c>
      <c r="B11" s="5" t="n">
        <v>803209</v>
      </c>
      <c r="C11" s="5" t="n">
        <v>1287659</v>
      </c>
    </row>
    <row r="12" spans="1:4">
      <c r="A12" s="4" t="s">
        <v>1114</v>
      </c>
      <c r="B12" s="5" t="n">
        <v>6997</v>
      </c>
      <c r="C12" s="5" t="n">
        <v>10648</v>
      </c>
    </row>
    <row r="13" spans="1:4">
      <c r="A13" s="4" t="s">
        <v>1117</v>
      </c>
    </row>
    <row r="14" spans="1:4">
      <c r="A14" s="4" t="s">
        <v>240</v>
      </c>
      <c r="B14" s="4" t="s">
        <v>69</v>
      </c>
      <c r="C14" s="4" t="s">
        <v>69</v>
      </c>
      <c r="D14" s="4" t="s">
        <v>37</v>
      </c>
    </row>
    <row r="15" spans="1:4">
      <c r="A15" s="4" t="s">
        <v>1113</v>
      </c>
      <c r="B15" s="5" t="n">
        <v>79</v>
      </c>
      <c r="C15" s="5" t="n">
        <v>62</v>
      </c>
    </row>
    <row r="16" spans="1:4">
      <c r="A16" s="4" t="s">
        <v>1114</v>
      </c>
      <c r="B16" s="4" t="s">
        <v>69</v>
      </c>
      <c r="C16" s="4" t="s">
        <v>69</v>
      </c>
    </row>
    <row r="17" spans="1:4">
      <c r="A17" s="4" t="s">
        <v>570</v>
      </c>
    </row>
    <row r="18" spans="1:4">
      <c r="A18" s="4" t="s">
        <v>240</v>
      </c>
      <c r="B18" s="5" t="n">
        <v>489017</v>
      </c>
      <c r="C18" s="5" t="n">
        <v>284288</v>
      </c>
    </row>
    <row r="19" spans="1:4">
      <c r="A19" s="4" t="s">
        <v>1118</v>
      </c>
    </row>
    <row r="20" spans="1:4">
      <c r="A20" s="4" t="s">
        <v>240</v>
      </c>
      <c r="B20" s="5" t="n">
        <v>489017</v>
      </c>
      <c r="C20" s="5" t="n">
        <v>284288</v>
      </c>
    </row>
    <row r="21" spans="1:4">
      <c r="A21" s="4" t="s">
        <v>1119</v>
      </c>
    </row>
    <row r="22" spans="1:4">
      <c r="A22" s="4" t="s">
        <v>240</v>
      </c>
      <c r="B22" s="4" t="s">
        <v>69</v>
      </c>
      <c r="C22" s="4" t="s">
        <v>69</v>
      </c>
    </row>
    <row r="23" spans="1:4">
      <c r="A23" s="4" t="s">
        <v>1120</v>
      </c>
    </row>
    <row r="24" spans="1:4">
      <c r="A24" s="4" t="s">
        <v>240</v>
      </c>
      <c r="B24" s="4" t="s">
        <v>69</v>
      </c>
      <c r="C24" s="4" t="s">
        <v>69</v>
      </c>
    </row>
    <row r="25" spans="1:4">
      <c r="A25" s="4" t="s">
        <v>571</v>
      </c>
    </row>
    <row r="26" spans="1:4">
      <c r="A26" s="4" t="s">
        <v>240</v>
      </c>
      <c r="B26" s="5" t="n">
        <v>390331</v>
      </c>
      <c r="C26" s="5" t="n">
        <v>148160</v>
      </c>
    </row>
    <row r="27" spans="1:4">
      <c r="A27" s="4" t="s">
        <v>1121</v>
      </c>
    </row>
    <row r="28" spans="1:4">
      <c r="A28" s="4" t="s">
        <v>240</v>
      </c>
      <c r="B28" s="4" t="s">
        <v>69</v>
      </c>
      <c r="C28" s="4" t="s">
        <v>69</v>
      </c>
    </row>
    <row r="29" spans="1:4">
      <c r="A29" s="4" t="s">
        <v>1122</v>
      </c>
    </row>
    <row r="30" spans="1:4">
      <c r="A30" s="4" t="s">
        <v>240</v>
      </c>
      <c r="B30" s="5" t="n">
        <v>390331</v>
      </c>
      <c r="C30" s="5" t="n">
        <v>148160</v>
      </c>
    </row>
    <row r="31" spans="1:4">
      <c r="A31" s="4" t="s">
        <v>1123</v>
      </c>
    </row>
    <row r="32" spans="1:4">
      <c r="A32" s="4" t="s">
        <v>240</v>
      </c>
      <c r="B32" s="4" t="s">
        <v>69</v>
      </c>
      <c r="C32" s="4" t="s">
        <v>69</v>
      </c>
    </row>
    <row r="33" spans="1:4">
      <c r="A33" s="4" t="s">
        <v>1124</v>
      </c>
    </row>
    <row r="34" spans="1:4">
      <c r="A34" s="4" t="s">
        <v>240</v>
      </c>
      <c r="B34" s="5" t="n">
        <v>336260</v>
      </c>
      <c r="C34" s="5" t="n">
        <v>1062269</v>
      </c>
    </row>
    <row r="35" spans="1:4">
      <c r="A35" s="4" t="s">
        <v>1125</v>
      </c>
    </row>
    <row r="36" spans="1:4">
      <c r="A36" s="4" t="s">
        <v>240</v>
      </c>
      <c r="B36" s="4" t="s">
        <v>69</v>
      </c>
      <c r="C36" s="4" t="s">
        <v>69</v>
      </c>
    </row>
    <row r="37" spans="1:4">
      <c r="A37" s="4" t="s">
        <v>1126</v>
      </c>
    </row>
    <row r="38" spans="1:4">
      <c r="A38" s="4" t="s">
        <v>240</v>
      </c>
      <c r="B38" s="5" t="n">
        <v>336260</v>
      </c>
      <c r="C38" s="5" t="n">
        <v>1062269</v>
      </c>
    </row>
    <row r="39" spans="1:4">
      <c r="A39" s="4" t="s">
        <v>1127</v>
      </c>
    </row>
    <row r="40" spans="1:4">
      <c r="A40" s="4" t="s">
        <v>240</v>
      </c>
      <c r="B40" s="4" t="s">
        <v>69</v>
      </c>
      <c r="C40" s="4" t="s">
        <v>69</v>
      </c>
    </row>
    <row r="41" spans="1:4">
      <c r="A41" s="4" t="s">
        <v>573</v>
      </c>
    </row>
    <row r="42" spans="1:4">
      <c r="A42" s="4" t="s">
        <v>240</v>
      </c>
      <c r="B42" s="5" t="n">
        <v>28</v>
      </c>
      <c r="C42" s="5" t="n">
        <v>36</v>
      </c>
    </row>
    <row r="43" spans="1:4">
      <c r="A43" s="4" t="s">
        <v>1128</v>
      </c>
    </row>
    <row r="44" spans="1:4">
      <c r="A44" s="4" t="s">
        <v>240</v>
      </c>
      <c r="B44" s="4" t="s">
        <v>69</v>
      </c>
      <c r="C44" s="4" t="s">
        <v>69</v>
      </c>
    </row>
    <row r="45" spans="1:4">
      <c r="A45" s="4" t="s">
        <v>1129</v>
      </c>
    </row>
    <row r="46" spans="1:4">
      <c r="A46" s="4" t="s">
        <v>240</v>
      </c>
      <c r="B46" s="5" t="n">
        <v>28</v>
      </c>
      <c r="C46" s="5" t="n">
        <v>36</v>
      </c>
    </row>
    <row r="47" spans="1:4">
      <c r="A47" s="4" t="s">
        <v>1130</v>
      </c>
    </row>
    <row r="48" spans="1:4">
      <c r="A48" s="4" t="s">
        <v>240</v>
      </c>
      <c r="B48" s="4" t="s">
        <v>69</v>
      </c>
      <c r="C48" s="4" t="s">
        <v>69</v>
      </c>
    </row>
    <row r="49" spans="1:4">
      <c r="A49" s="4" t="s">
        <v>574</v>
      </c>
    </row>
    <row r="50" spans="1:4">
      <c r="A50" s="4" t="s">
        <v>240</v>
      </c>
      <c r="B50" s="5" t="n">
        <v>74350</v>
      </c>
      <c r="C50" s="5" t="n">
        <v>73855</v>
      </c>
    </row>
    <row r="51" spans="1:4">
      <c r="A51" s="4" t="s">
        <v>1131</v>
      </c>
    </row>
    <row r="52" spans="1:4">
      <c r="A52" s="4" t="s">
        <v>240</v>
      </c>
      <c r="B52" s="4" t="s">
        <v>69</v>
      </c>
      <c r="C52" s="4" t="s">
        <v>69</v>
      </c>
    </row>
    <row r="53" spans="1:4">
      <c r="A53" s="4" t="s">
        <v>1132</v>
      </c>
    </row>
    <row r="54" spans="1:4">
      <c r="A54" s="4" t="s">
        <v>240</v>
      </c>
      <c r="B54" s="5" t="n">
        <v>74350</v>
      </c>
      <c r="C54" s="5" t="n">
        <v>73855</v>
      </c>
    </row>
    <row r="55" spans="1:4">
      <c r="A55" s="4" t="s">
        <v>1133</v>
      </c>
    </row>
    <row r="56" spans="1:4">
      <c r="A56" s="4" t="s">
        <v>240</v>
      </c>
      <c r="B56" s="4" t="s">
        <v>69</v>
      </c>
      <c r="C56" s="4" t="s">
        <v>69</v>
      </c>
    </row>
    <row r="57" spans="1:4">
      <c r="A57" s="4" t="s">
        <v>575</v>
      </c>
    </row>
    <row r="58" spans="1:4">
      <c r="A58" s="4" t="s">
        <v>240</v>
      </c>
      <c r="B58" s="5" t="n">
        <v>6230</v>
      </c>
      <c r="C58" s="5" t="n">
        <v>5833</v>
      </c>
    </row>
    <row r="59" spans="1:4">
      <c r="A59" s="4" t="s">
        <v>1134</v>
      </c>
    </row>
    <row r="60" spans="1:4">
      <c r="A60" s="4" t="s">
        <v>240</v>
      </c>
      <c r="B60" s="5" t="n">
        <v>6230</v>
      </c>
      <c r="C60" s="5" t="n">
        <v>5833</v>
      </c>
    </row>
    <row r="61" spans="1:4">
      <c r="A61" s="4" t="s">
        <v>1135</v>
      </c>
    </row>
    <row r="62" spans="1:4">
      <c r="A62" s="4" t="s">
        <v>240</v>
      </c>
      <c r="B62" s="4" t="s">
        <v>69</v>
      </c>
      <c r="C62" s="4" t="s">
        <v>69</v>
      </c>
    </row>
    <row r="63" spans="1:4">
      <c r="A63" s="4" t="s">
        <v>1136</v>
      </c>
    </row>
    <row r="64" spans="1:4">
      <c r="A64" s="4" t="s">
        <v>240</v>
      </c>
      <c r="B64" s="4" t="s">
        <v>69</v>
      </c>
      <c r="C64" s="4" t="s">
        <v>69</v>
      </c>
    </row>
    <row r="65" spans="1:4">
      <c r="A65" s="4" t="s">
        <v>576</v>
      </c>
    </row>
    <row r="66" spans="1:4">
      <c r="A66" s="4" t="s">
        <v>240</v>
      </c>
      <c r="B66" s="5" t="n">
        <v>7308</v>
      </c>
      <c r="C66" s="5" t="n">
        <v>3216</v>
      </c>
      <c r="D66" s="4" t="s">
        <v>577</v>
      </c>
    </row>
    <row r="67" spans="1:4">
      <c r="A67" s="4" t="s">
        <v>1137</v>
      </c>
    </row>
    <row r="68" spans="1:4">
      <c r="A68" s="4" t="s">
        <v>240</v>
      </c>
      <c r="B68" s="5" t="n">
        <v>7308</v>
      </c>
      <c r="C68" s="5" t="n">
        <v>3216</v>
      </c>
      <c r="D68" s="4" t="s">
        <v>577</v>
      </c>
    </row>
    <row r="69" spans="1:4">
      <c r="A69" s="4" t="s">
        <v>1138</v>
      </c>
    </row>
    <row r="70" spans="1:4">
      <c r="A70" s="4" t="s">
        <v>240</v>
      </c>
      <c r="B70" s="4" t="s">
        <v>69</v>
      </c>
      <c r="C70" s="4" t="s">
        <v>69</v>
      </c>
      <c r="D70" s="4" t="s">
        <v>577</v>
      </c>
    </row>
    <row r="71" spans="1:4">
      <c r="A71" s="4" t="s">
        <v>1139</v>
      </c>
    </row>
    <row r="72" spans="1:4">
      <c r="A72" s="4" t="s">
        <v>240</v>
      </c>
      <c r="B72" s="4" t="s">
        <v>69</v>
      </c>
      <c r="C72" s="4" t="s">
        <v>69</v>
      </c>
      <c r="D72" s="4" t="s">
        <v>577</v>
      </c>
    </row>
    <row r="73" spans="1:4">
      <c r="A73" s="4" t="s">
        <v>578</v>
      </c>
    </row>
    <row r="74" spans="1:4">
      <c r="A74" s="4" t="s">
        <v>240</v>
      </c>
      <c r="B74" s="5" t="n">
        <v>10821</v>
      </c>
      <c r="C74" s="5" t="n">
        <v>8695</v>
      </c>
      <c r="D74" s="4" t="s">
        <v>577</v>
      </c>
    </row>
    <row r="75" spans="1:4">
      <c r="A75" s="4" t="s">
        <v>1140</v>
      </c>
    </row>
    <row r="76" spans="1:4">
      <c r="A76" s="4" t="s">
        <v>240</v>
      </c>
      <c r="B76" s="5" t="n">
        <v>10821</v>
      </c>
      <c r="C76" s="5" t="n">
        <v>8695</v>
      </c>
      <c r="D76" s="4" t="s">
        <v>577</v>
      </c>
    </row>
    <row r="77" spans="1:4">
      <c r="A77" s="4" t="s">
        <v>1141</v>
      </c>
    </row>
    <row r="78" spans="1:4">
      <c r="A78" s="4" t="s">
        <v>240</v>
      </c>
      <c r="B78" s="4" t="s">
        <v>69</v>
      </c>
      <c r="C78" s="4" t="s">
        <v>69</v>
      </c>
      <c r="D78" s="4" t="s">
        <v>577</v>
      </c>
    </row>
    <row r="79" spans="1:4">
      <c r="A79" s="4" t="s">
        <v>1142</v>
      </c>
    </row>
    <row r="80" spans="1:4">
      <c r="A80" s="4" t="s">
        <v>240</v>
      </c>
      <c r="B80" s="4" t="s">
        <v>69</v>
      </c>
    </row>
    <row r="81" spans="1:4">
      <c r="A81" s="4" t="s">
        <v>1143</v>
      </c>
    </row>
    <row r="82" spans="1:4">
      <c r="A82" s="4" t="s">
        <v>1113</v>
      </c>
      <c r="B82" s="5" t="n">
        <v>79</v>
      </c>
      <c r="C82" s="5" t="n">
        <v>62</v>
      </c>
    </row>
    <row r="83" spans="1:4">
      <c r="A83" s="4" t="s">
        <v>1144</v>
      </c>
    </row>
    <row r="84" spans="1:4">
      <c r="A84" s="4" t="s">
        <v>1113</v>
      </c>
      <c r="B84" s="4" t="s">
        <v>69</v>
      </c>
      <c r="C84" s="4" t="s">
        <v>69</v>
      </c>
    </row>
    <row r="85" spans="1:4">
      <c r="A85" s="4" t="s">
        <v>1145</v>
      </c>
    </row>
    <row r="86" spans="1:4">
      <c r="A86" s="4" t="s">
        <v>1113</v>
      </c>
      <c r="B86" s="4" t="s">
        <v>69</v>
      </c>
      <c r="C86" s="4" t="s">
        <v>69</v>
      </c>
    </row>
    <row r="87" spans="1:4">
      <c r="A87" s="4" t="s">
        <v>1146</v>
      </c>
    </row>
    <row r="88" spans="1:4">
      <c r="A88" s="4" t="s">
        <v>1113</v>
      </c>
      <c r="B88" s="5" t="n">
        <v>79</v>
      </c>
      <c r="C88" s="5" t="n">
        <v>62</v>
      </c>
    </row>
    <row r="89" spans="1:4">
      <c r="A89" s="4" t="s">
        <v>1147</v>
      </c>
    </row>
    <row r="90" spans="1:4">
      <c r="A90" s="4" t="s">
        <v>1113</v>
      </c>
      <c r="B90" s="5" t="n">
        <v>938</v>
      </c>
    </row>
    <row r="91" spans="1:4">
      <c r="A91" s="4" t="s">
        <v>1114</v>
      </c>
      <c r="B91" s="5" t="n">
        <v>3744</v>
      </c>
      <c r="C91" s="5" t="n">
        <v>6496</v>
      </c>
    </row>
    <row r="92" spans="1:4">
      <c r="A92" s="4" t="s">
        <v>1148</v>
      </c>
    </row>
    <row r="93" spans="1:4">
      <c r="A93" s="4" t="s">
        <v>1113</v>
      </c>
      <c r="B93" s="4" t="s">
        <v>69</v>
      </c>
    </row>
    <row r="94" spans="1:4">
      <c r="A94" s="4" t="s">
        <v>1114</v>
      </c>
      <c r="B94" s="4" t="s">
        <v>69</v>
      </c>
      <c r="C94" s="4" t="s">
        <v>69</v>
      </c>
    </row>
    <row r="95" spans="1:4">
      <c r="A95" s="4" t="s">
        <v>1149</v>
      </c>
    </row>
    <row r="96" spans="1:4">
      <c r="A96" s="4" t="s">
        <v>1113</v>
      </c>
      <c r="B96" s="5" t="n">
        <v>938</v>
      </c>
    </row>
    <row r="97" spans="1:4">
      <c r="A97" s="4" t="s">
        <v>1114</v>
      </c>
      <c r="B97" s="5" t="n">
        <v>3744</v>
      </c>
      <c r="C97" s="5" t="n">
        <v>6496</v>
      </c>
    </row>
    <row r="98" spans="1:4">
      <c r="A98" s="4" t="s">
        <v>1150</v>
      </c>
    </row>
    <row r="99" spans="1:4">
      <c r="A99" s="4" t="s">
        <v>1113</v>
      </c>
      <c r="B99" s="4" t="s">
        <v>69</v>
      </c>
    </row>
    <row r="100" spans="1:4">
      <c r="A100" s="4" t="s">
        <v>1114</v>
      </c>
      <c r="B100" s="4" t="s">
        <v>69</v>
      </c>
      <c r="C100" s="4" t="s">
        <v>69</v>
      </c>
    </row>
    <row r="101" spans="1:4">
      <c r="A101" s="4" t="s">
        <v>1151</v>
      </c>
    </row>
    <row r="102" spans="1:4">
      <c r="A102" s="4" t="s">
        <v>1113</v>
      </c>
      <c r="B102" s="5" t="n">
        <v>1302</v>
      </c>
      <c r="C102" s="5" t="n">
        <v>3339</v>
      </c>
    </row>
    <row r="103" spans="1:4">
      <c r="A103" s="4" t="s">
        <v>1114</v>
      </c>
      <c r="B103" s="5" t="n">
        <v>3132</v>
      </c>
      <c r="C103" s="5" t="n">
        <v>4124</v>
      </c>
    </row>
    <row r="104" spans="1:4">
      <c r="A104" s="4" t="s">
        <v>1152</v>
      </c>
    </row>
    <row r="105" spans="1:4">
      <c r="A105" s="4" t="s">
        <v>1113</v>
      </c>
      <c r="B105" s="4" t="s">
        <v>69</v>
      </c>
      <c r="C105" s="4" t="s">
        <v>69</v>
      </c>
    </row>
    <row r="106" spans="1:4">
      <c r="A106" s="4" t="s">
        <v>1114</v>
      </c>
      <c r="B106" s="4" t="s">
        <v>69</v>
      </c>
      <c r="C106" s="4" t="s">
        <v>69</v>
      </c>
    </row>
    <row r="107" spans="1:4">
      <c r="A107" s="4" t="s">
        <v>1153</v>
      </c>
    </row>
    <row r="108" spans="1:4">
      <c r="A108" s="4" t="s">
        <v>1113</v>
      </c>
      <c r="B108" s="5" t="n">
        <v>1302</v>
      </c>
      <c r="C108" s="5" t="n">
        <v>3339</v>
      </c>
    </row>
    <row r="109" spans="1:4">
      <c r="A109" s="4" t="s">
        <v>1114</v>
      </c>
      <c r="B109" s="5" t="n">
        <v>3132</v>
      </c>
      <c r="C109" s="5" t="n">
        <v>4124</v>
      </c>
    </row>
    <row r="110" spans="1:4">
      <c r="A110" s="4" t="s">
        <v>1154</v>
      </c>
    </row>
    <row r="111" spans="1:4">
      <c r="A111" s="4" t="s">
        <v>1113</v>
      </c>
      <c r="B111" s="4" t="s">
        <v>69</v>
      </c>
      <c r="C111" s="4" t="s">
        <v>69</v>
      </c>
    </row>
    <row r="112" spans="1:4">
      <c r="A112" s="4" t="s">
        <v>1114</v>
      </c>
      <c r="B112" s="4" t="s">
        <v>69</v>
      </c>
      <c r="C112" s="4" t="s">
        <v>69</v>
      </c>
    </row>
    <row r="113" spans="1:4">
      <c r="A113" s="4" t="s">
        <v>1155</v>
      </c>
    </row>
    <row r="114" spans="1:4">
      <c r="A114" s="4" t="s">
        <v>1114</v>
      </c>
      <c r="B114" s="5" t="n">
        <v>121</v>
      </c>
      <c r="C114" s="5" t="n">
        <v>28</v>
      </c>
    </row>
    <row r="115" spans="1:4">
      <c r="A115" s="4" t="s">
        <v>1156</v>
      </c>
    </row>
    <row r="116" spans="1:4">
      <c r="A116" s="4" t="s">
        <v>1114</v>
      </c>
      <c r="B116" s="4" t="s">
        <v>69</v>
      </c>
      <c r="C116" s="4" t="s">
        <v>69</v>
      </c>
    </row>
    <row r="117" spans="1:4">
      <c r="A117" s="4" t="s">
        <v>1157</v>
      </c>
    </row>
    <row r="118" spans="1:4">
      <c r="A118" s="4" t="s">
        <v>1114</v>
      </c>
      <c r="B118" s="5" t="n">
        <v>121</v>
      </c>
      <c r="C118" s="5" t="n">
        <v>28</v>
      </c>
    </row>
    <row r="119" spans="1:4">
      <c r="A119" s="4" t="s">
        <v>1158</v>
      </c>
    </row>
    <row r="120" spans="1:4">
      <c r="A120" s="4" t="s">
        <v>1114</v>
      </c>
      <c r="B120" s="4" t="s">
        <v>69</v>
      </c>
      <c r="C120" s="4" t="s">
        <v>69</v>
      </c>
    </row>
    <row r="121" spans="1:4"/>
    <row r="122" spans="1:4">
      <c r="A122" s="4" t="s">
        <v>37</v>
      </c>
      <c r="B122" s="4" t="s">
        <v>78</v>
      </c>
    </row>
    <row r="123" spans="1:4">
      <c r="A123" s="4" t="s">
        <v>577</v>
      </c>
      <c r="B123" s="4" t="s">
        <v>78</v>
      </c>
    </row>
  </sheetData>
  <mergeCells count="4">
    <mergeCell ref="C1:D1"/>
    <mergeCell ref="A121:D121"/>
    <mergeCell ref="B122:D122"/>
    <mergeCell ref="B123:D1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1:36Z</dcterms:created>
  <dcterms:modified xmlns:dcterms="http://purl.org/dc/terms/" xmlns:xsi="http://www.w3.org/2001/XMLSchema-instance" xsi:type="dcterms:W3CDTF">2017-03-01T16:41:36Z</dcterms:modified>
</cp:coreProperties>
</file>